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Organization, Business Environm" sheetId="9" r:id="rId9"/>
    <s:sheet name="Securitizations and Variable In" sheetId="10" r:id="rId10"/>
    <s:sheet name="Fair Value" sheetId="11" r:id="rId11"/>
    <s:sheet name="Sales of Advances and MSRs" sheetId="12" r:id="rId12"/>
    <s:sheet name="Loans Held for Sale" sheetId="13" r:id="rId13"/>
    <s:sheet name="Advances" sheetId="14" r:id="rId14"/>
    <s:sheet name="Match Funded Advances" sheetId="15" r:id="rId15"/>
    <s:sheet name="Mortgage Servicing" sheetId="16" r:id="rId16"/>
    <s:sheet name="Receivables" sheetId="17" r:id="rId17"/>
    <s:sheet name="Other Assets" sheetId="18" r:id="rId18"/>
    <s:sheet name="Borrowings" sheetId="19" r:id="rId19"/>
    <s:sheet name="Other Liabilities" sheetId="20" r:id="rId20"/>
    <s:sheet name="Derivative Financial Instrument" sheetId="21" r:id="rId21"/>
    <s:sheet name="Interest Expense" sheetId="22" r:id="rId22"/>
    <s:sheet name="Basic and Diluted Earnings per " sheetId="23" r:id="rId23"/>
    <s:sheet name="Business Segment Reporting" sheetId="24" r:id="rId24"/>
    <s:sheet name="Regulatory Requirements" sheetId="25" r:id="rId25"/>
    <s:sheet name="Commitments" sheetId="26" r:id="rId26"/>
    <s:sheet name="Contingencies" sheetId="27" r:id="rId27"/>
    <s:sheet name="Subsequent Events" sheetId="28" r:id="rId28"/>
    <s:sheet name="Organization, Business Enviro29" sheetId="29" r:id="rId29"/>
    <s:sheet name="Securitizations and Variable 30" sheetId="30" r:id="rId30"/>
    <s:sheet name="Fair Value (Tables)" sheetId="31" r:id="rId31"/>
    <s:sheet name="Sales of Advances and MSRs (Tab" sheetId="32" r:id="rId32"/>
    <s:sheet name="Loans Held for Sale (Tables)" sheetId="33" r:id="rId33"/>
    <s:sheet name="Advances (Tables)" sheetId="34" r:id="rId34"/>
    <s:sheet name="Match Funded Advances (Tables)" sheetId="35" r:id="rId35"/>
    <s:sheet name="Mortgage Servicing (Tables)" sheetId="36" r:id="rId36"/>
    <s:sheet name="Receivables (Tables)" sheetId="37" r:id="rId37"/>
    <s:sheet name="Other Assets (Tables)" sheetId="38" r:id="rId38"/>
    <s:sheet name="Borrowings (Tables)" sheetId="39" r:id="rId39"/>
    <s:sheet name="Other Liabilities (Tables)" sheetId="40" r:id="rId40"/>
    <s:sheet name="Derivative Financial Instrume41" sheetId="41" r:id="rId41"/>
    <s:sheet name="Interest Expense (Tables)" sheetId="42" r:id="rId42"/>
    <s:sheet name="Basic and Diluted Earnings pe43" sheetId="43" r:id="rId43"/>
    <s:sheet name="Business Segment Reporting (Tab" sheetId="44" r:id="rId44"/>
    <s:sheet name="Contingencies (Tables)" sheetId="45" r:id="rId45"/>
    <s:sheet name="Organization, Business Enviro46" sheetId="46" r:id="rId46"/>
    <s:sheet name="Securitizations and Variable 47" sheetId="47" r:id="rId47"/>
    <s:sheet name="Securitizations and Variable 48" sheetId="48" r:id="rId48"/>
    <s:sheet name="Securitizations and Variable 49" sheetId="49" r:id="rId49"/>
    <s:sheet name="Fair Value - Schedule of Fair V" sheetId="50" r:id="rId50"/>
    <s:sheet name="Fair Value - Schedule of Fair51" sheetId="51" r:id="rId51"/>
    <s:sheet name="Fair Value - Schedule of Reconc" sheetId="52" r:id="rId52"/>
    <s:sheet name="Fair Value - Schedule of Reco53" sheetId="53" r:id="rId53"/>
    <s:sheet name="Fair Value - Narrative (Details" sheetId="54" r:id="rId54"/>
    <s:sheet name="Fair Value - Schedule of Signif" sheetId="55" r:id="rId55"/>
    <s:sheet name="Sales of Advances and MSRs - Sc" sheetId="56" r:id="rId56"/>
    <s:sheet name="Sales of Advances and MSRs Sche" sheetId="57" r:id="rId57"/>
    <s:sheet name="Sales of Advances and MSRs - Na" sheetId="58" r:id="rId58"/>
    <s:sheet name="Loans Held for Sale - Schedule " sheetId="59" r:id="rId59"/>
    <s:sheet name="Loans Held for Sale - Schedul60" sheetId="60" r:id="rId60"/>
    <s:sheet name="Loans Held for Sale - Narrative" sheetId="61" r:id="rId61"/>
    <s:sheet name="Loans Held for Sale - Schedul62" sheetId="62" r:id="rId62"/>
    <s:sheet name="Loans Held for Sale - Schedul63" sheetId="63" r:id="rId63"/>
    <s:sheet name="Loans Held for Sale Schedule of" sheetId="64" r:id="rId64"/>
    <s:sheet name="Loans Held for Sale - Schedul65" sheetId="65" r:id="rId65"/>
    <s:sheet name="Advances - Schedule of Advances" sheetId="66" r:id="rId66"/>
    <s:sheet name="Advances - Narrative (Details)" sheetId="67" r:id="rId67"/>
    <s:sheet name="Advances - Schedule of Activity" sheetId="68" r:id="rId68"/>
    <s:sheet name="Advances Schedule of Changes in" sheetId="69" r:id="rId69"/>
    <s:sheet name="Match Funded Advances - Schedul" sheetId="70" r:id="rId70"/>
    <s:sheet name="Match Funded Advances - Sched71" sheetId="71" r:id="rId71"/>
    <s:sheet name="Mortgage Servicing - Schedule o" sheetId="72" r:id="rId72"/>
    <s:sheet name="Mortgage Servicing - Schedule73" sheetId="73" r:id="rId73"/>
    <s:sheet name="Mortgage Servicing - Schedule74" sheetId="74" r:id="rId74"/>
    <s:sheet name="Mortgage Servicing - Schedule75" sheetId="75" r:id="rId75"/>
    <s:sheet name="Mortgage Servicing - Schedule76" sheetId="76" r:id="rId76"/>
    <s:sheet name="Mortgage Servicing - Narrative " sheetId="77" r:id="rId77"/>
    <s:sheet name="Mortgage Servicing - Schedule78" sheetId="78" r:id="rId78"/>
    <s:sheet name="Receivables - Schedule of Recei" sheetId="79" r:id="rId79"/>
    <s:sheet name="Receivables - Schedule of Rec80" sheetId="80" r:id="rId80"/>
    <s:sheet name="Other Assets - Schedule of Othe" sheetId="81" r:id="rId81"/>
    <s:sheet name="Other Assets - Schedule of Ot82" sheetId="82" r:id="rId82"/>
    <s:sheet name="Borrowings - Schedule of Match " sheetId="83" r:id="rId83"/>
    <s:sheet name="Borrowings - Schedule of Matc84" sheetId="84" r:id="rId84"/>
    <s:sheet name="Borrowings - Narrative (Details" sheetId="85" r:id="rId85"/>
    <s:sheet name="Borrowings - Schedule of Financ" sheetId="86" r:id="rId86"/>
    <s:sheet name="Borrowings - Schedule of Fina87" sheetId="87" r:id="rId87"/>
    <s:sheet name="Borrowings - Schedule of Other " sheetId="88" r:id="rId88"/>
    <s:sheet name="Borrowings - Schedule of Othe89" sheetId="89" r:id="rId89"/>
    <s:sheet name="Other Liabilities - Schedule of" sheetId="90" r:id="rId90"/>
    <s:sheet name="Other Liabilities - Schedule 91" sheetId="91" r:id="rId91"/>
    <s:sheet name="Derivative Financial Instrume92" sheetId="92" r:id="rId92"/>
    <s:sheet name="Derivative Financial Instrume93" sheetId="93" r:id="rId93"/>
    <s:sheet name="Derivative Financial Instrume94" sheetId="94" r:id="rId94"/>
    <s:sheet name="Derivative Financial Instrume95" sheetId="95" r:id="rId95"/>
    <s:sheet name="Derivative Financial Instrume96" sheetId="96" r:id="rId96"/>
    <s:sheet name="Interest Expense - Schedule of " sheetId="97" r:id="rId97"/>
    <s:sheet name="Interest Expense - Schedule o98" sheetId="98" r:id="rId98"/>
    <s:sheet name="Interest Expense - Schedule o99" sheetId="99" r:id="rId99"/>
    <s:sheet name="Basic and Diluted Earnings p100" sheetId="100" r:id="rId100"/>
    <s:sheet name="Business Segment Reporting - Sc" sheetId="101" r:id="rId101"/>
    <s:sheet name="Business Segment Reporting -102" sheetId="102" r:id="rId102"/>
    <s:sheet name="Regulatory Requirements - Narra" sheetId="103" r:id="rId103"/>
    <s:sheet name="Commitments - Narrative (Detail" sheetId="104" r:id="rId104"/>
    <s:sheet name="Contingencies - Narrative (Deta" sheetId="105" r:id="rId105"/>
    <s:sheet name="Contingencies - Schedule of Ind" sheetId="106" r:id="rId106"/>
    <s:sheet name="Subsequent Events - Narrative (" sheetId="107" r:id="rId107"/>
  </s:sheets>
  <s:definedNames/>
  <s:calcPr calcId="124519" calcMode="auto" fullCalcOnLoad="1"/>
</s:workbook>
</file>

<file path=xl/sharedStrings.xml><?xml version="1.0" encoding="utf-8"?>
<sst xmlns="http://schemas.openxmlformats.org/spreadsheetml/2006/main" uniqueCount="1074">
  <si>
    <t>Document And Entity Information - shares</t>
  </si>
  <si>
    <t>6 Months Ended</t>
  </si>
  <si>
    <t>Jun. 30, 2016</t>
  </si>
  <si>
    <t>Jul. 25, 2016</t>
  </si>
  <si>
    <t>Document and Entity Information [Abstract]</t>
  </si>
  <si>
    <t>Entity Registrant Name</t>
  </si>
  <si>
    <t>Ocwen Financial Corporation</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UNAUDITED CONSOLIDATED BALANCE SHEETS - USD ($) $ in Thousands</t>
  </si>
  <si>
    <t>Dec. 31, 2015</t>
  </si>
  <si>
    <t>Assets</t>
  </si>
  <si>
    <t>Cash</t>
  </si>
  <si>
    <t>Mortgage servicing rights ($700,668 and $761,190 carried at fair value)</t>
  </si>
  <si>
    <t>Advances, net</t>
  </si>
  <si>
    <t>Match funded advances</t>
  </si>
  <si>
    <t>Loans held for sale ($339,687 and $309,054 carried at fair value)</t>
  </si>
  <si>
    <t>Loans held for investment - Reverse mortgages, at fair value</t>
  </si>
  <si>
    <t>Receivables, net</t>
  </si>
  <si>
    <t>Premises and equipment, net</t>
  </si>
  <si>
    <t>Other assets ($23,839 and $14,352 carried at fair value)</t>
  </si>
  <si>
    <t>Total assets</t>
  </si>
  <si>
    <t>Liabilities</t>
  </si>
  <si>
    <t>Match funded liabilities</t>
  </si>
  <si>
    <t>Financing liabilities ($3,431,054 and $2,933,066 carried at fair value)</t>
  </si>
  <si>
    <t>Other secured borrowings, net</t>
  </si>
  <si>
    <t>Senior unsecured notes, net</t>
  </si>
  <si>
    <t>Other liabilities</t>
  </si>
  <si>
    <t>Total liabilities</t>
  </si>
  <si>
    <t>Commitments and Contingencies (Notes 18 and 19)</t>
  </si>
  <si>
    <t xml:space="preserve"> </t>
  </si>
  <si>
    <t>Ocwen Financial Corporation (Ocwen) stockholders’ equity</t>
  </si>
  <si>
    <t>Common stock, $.01 par value; 200,000,000 shares authorized; 123,986,954 and 124,774,516 shares issued and outstanding at June 30, 2016 and December 31, 2015, respectively</t>
  </si>
  <si>
    <t>Additional paid-in capital</t>
  </si>
  <si>
    <t>Retained earnings</t>
  </si>
  <si>
    <t>Accumulated other comprehensive loss, net of income taxes</t>
  </si>
  <si>
    <t>Total Ocwen stockholders’ equity</t>
  </si>
  <si>
    <t>Non-controlling interest in subsidiaries</t>
  </si>
  <si>
    <t>Total equity</t>
  </si>
  <si>
    <t>Total liabilities and equity</t>
  </si>
  <si>
    <t>UNAUDITED CONSOLIDATED BALANCE SHEETS (Parenthetical) - USD ($) $ in Thousands</t>
  </si>
  <si>
    <t>Statement of Financial Position [Abstract]</t>
  </si>
  <si>
    <t>Mortgage servicing rights, at fair value</t>
  </si>
  <si>
    <t>Loans held for sale, at fair value</t>
  </si>
  <si>
    <t>Other assets, at fair value</t>
  </si>
  <si>
    <t>Financing liabilities, at fair value</t>
  </si>
  <si>
    <t>Common stock, par value (in dollars per share)</t>
  </si>
  <si>
    <t>Common stock, shares authorized (in shares)</t>
  </si>
  <si>
    <t>Common stock, shares issued (in shares)</t>
  </si>
  <si>
    <t>Common stock, shares outstanding (in shares)</t>
  </si>
  <si>
    <t>UNAUDITED CONSOLIDATED STATEMENTS OF OPERATIONS - USD ($) $ in Thousands</t>
  </si>
  <si>
    <t>3 Months Ended</t>
  </si>
  <si>
    <t>Jun. 30, 2015</t>
  </si>
  <si>
    <t>Revenue</t>
  </si>
  <si>
    <t>Servicing and subservicing fees</t>
  </si>
  <si>
    <t>Gain on loans held for sale, net</t>
  </si>
  <si>
    <t>Other revenues</t>
  </si>
  <si>
    <t>Total revenue</t>
  </si>
  <si>
    <t>[1]</t>
  </si>
  <si>
    <t>Expenses</t>
  </si>
  <si>
    <t>Compensation and benefits</t>
  </si>
  <si>
    <t>Amortization of mortgage servicing rights</t>
  </si>
  <si>
    <t>Servicing and origination</t>
  </si>
  <si>
    <t>Technology and communications</t>
  </si>
  <si>
    <t>Professional services</t>
  </si>
  <si>
    <t>Occupancy and equipment</t>
  </si>
  <si>
    <t>Other</t>
  </si>
  <si>
    <t>Total expenses</t>
  </si>
  <si>
    <t>[1],[2]</t>
  </si>
  <si>
    <t>Other income (expense)</t>
  </si>
  <si>
    <t>Interest income</t>
  </si>
  <si>
    <t>Interest expense</t>
  </si>
  <si>
    <t>Gain on sale of mortgage servicing rights, net</t>
  </si>
  <si>
    <t>Other, net</t>
  </si>
  <si>
    <t>Total other expense, net</t>
  </si>
  <si>
    <t>Income (loss) before income taxes</t>
  </si>
  <si>
    <t>Income tax expense (benefit)</t>
  </si>
  <si>
    <t>Net income (loss)</t>
  </si>
  <si>
    <t>Net income attributable to non-controlling interests</t>
  </si>
  <si>
    <t>Net income (loss) attributable to Ocwen stockholders</t>
  </si>
  <si>
    <t>Earnings (loss) per share attributable to Ocwen stockholders</t>
  </si>
  <si>
    <t>Basic (in USD per share)</t>
  </si>
  <si>
    <t>Diluted (in USD per share)</t>
  </si>
  <si>
    <t>Weighted average common shares outstanding</t>
  </si>
  <si>
    <t>Basic (in shares)</t>
  </si>
  <si>
    <t>Diluted (in shares)</t>
  </si>
  <si>
    <t>Inter-segment billings for services rendered to other segments are recorded as revenues, as contra-expense or as other income, depending on the type of service that is rendered.</t>
  </si>
  <si>
    <t>[2]</t>
  </si>
  <si>
    <t>Depreciation and amortization expense are as follows: Servicing Lending Corporate Items and Other Business Segments ConsolidatedFor the three months ended June 30, 2016Depreciation expense$1,206 $65 $5,539 $6,810Amortization of mortgage servicing rights8,269 78 — 8,347Amortization of debt discount178 — — 178Amortization of debt issuance costs 2,889 — 332 3,221 For the three months ended June 30, 2015Depreciation expense$513 $92 $3,470 $4,075Amortization of mortgage servicing rights31,499 87 — 31,586Amortization of debt discount337 — — 337Amortization of debt issuance costs 3,183 — 373 3,556 For the six months ended June 30, 2016Depreciation expense$2,340 $136 $9,374 $11,850Amortization of mortgage servicing rights20,994 159 — 21,153Amortization of debt discount383 — — 383Amortization of debt issuance costs 5,822 — 676 6,498 For the six months ended June 30, 2015Depreciation expense$1,042 $197 $7,181 $8,420Amortization of mortgage servicing rights69,903 177 — 70,080Amortization of debt discount693 — — 693Amortization of debt issuance costs 6,606 — 705 7,311</t>
  </si>
  <si>
    <t>UNAUDITED CONSOLIDATED STATEMENTS OF COMPREHENSIVE INCOME - USD ($) $ in Thousands</t>
  </si>
  <si>
    <t>Statement of Comprehensive Income [Abstract]</t>
  </si>
  <si>
    <t>Other comprehensive income, net of income taxes:</t>
  </si>
  <si>
    <t>Reclassification adjustment for losses on cash flow hedges included in net income</t>
  </si>
  <si>
    <t>Total other comprehensive income, net of income taxes</t>
  </si>
  <si>
    <t>Comprehensive income (loss)</t>
  </si>
  <si>
    <t>Comprehensive income attributable to non-controlling interests</t>
  </si>
  <si>
    <t>Comprehensive income (loss) attributable to Ocwen stockholders</t>
  </si>
  <si>
    <t>Net of tax expense of $0.3 million and $0.4 million for the three and six months ended June 30, 2015, respectively.</t>
  </si>
  <si>
    <t>These losses are reclassified to Other, net in the Unaudited Consolidated Statements of Operations.</t>
  </si>
  <si>
    <t>UNAUDITED CONSOLIDATED STATEMENTS OF COMPREHENSIVE INCOME (Parenthetical) - USD ($) $ in Millions</t>
  </si>
  <si>
    <t>Income tax expense on reclassification adjustment for losses on cash flow hedges</t>
  </si>
  <si>
    <t>UNAUDITED CONSOLIDATED STATEMENTS OF CHANGES IN EQUITY - USD ($) $ in Thousands</t>
  </si>
  <si>
    <t>Total</t>
  </si>
  <si>
    <t>Common Stock [Member]</t>
  </si>
  <si>
    <t>Additional Paid-in Capital [Member]</t>
  </si>
  <si>
    <t>Retained Earnings [Member]</t>
  </si>
  <si>
    <t>Accumulated Other Comprehensive Income (Loss), Net of Taxes [Member]</t>
  </si>
  <si>
    <t>Non-controlling Interest in Subsidiaries [Member]</t>
  </si>
  <si>
    <t>Beginning Balance at Dec. 31, 2014</t>
  </si>
  <si>
    <t>Beginning Balance (in shares) at Dec. 31, 2014</t>
  </si>
  <si>
    <t>Increase (Decrease) in Stockholders' Equity [Roll Forward]</t>
  </si>
  <si>
    <t>Cumulative effect of fair value election - Mortgage servicing rights, net of income taxes</t>
  </si>
  <si>
    <t>Exercise of common stock options</t>
  </si>
  <si>
    <t>Exercise of common stock options (in shares)</t>
  </si>
  <si>
    <t>Equity-based compensation and other</t>
  </si>
  <si>
    <t>Equity-based compensation and other (in shares)</t>
  </si>
  <si>
    <t>Other comprehensive income, net of income taxes</t>
  </si>
  <si>
    <t>Ending Balance at Jun. 30, 2015</t>
  </si>
  <si>
    <t>Ending Balance (in shares) at Jun. 30, 2015</t>
  </si>
  <si>
    <t>Beginning Balance at Dec. 31, 2015</t>
  </si>
  <si>
    <t>Beginning Balance (in shares) at Dec. 31, 2015</t>
  </si>
  <si>
    <t>Repurchase of common stock</t>
  </si>
  <si>
    <t>Repurchase of common stock (in shares)</t>
  </si>
  <si>
    <t>Capital distribution to non-controlling interest</t>
  </si>
  <si>
    <t>Ending Balance at Jun. 30, 2016</t>
  </si>
  <si>
    <t>Ending Balance (in shares) at Jun. 30, 2016</t>
  </si>
  <si>
    <t>UNAUDITED CONSOLIDATED STATEMENTS OF CASH FLOWS - USD ($) $ in Thousands</t>
  </si>
  <si>
    <t>Cash flows from operating activities</t>
  </si>
  <si>
    <t>Adjustments to reconcile net income (loss) to net cash provided by operating activities:</t>
  </si>
  <si>
    <t>Loss on valuation of mortgage servicing rights, at fair value</t>
  </si>
  <si>
    <t>Impairment of mortgage servicing rights</t>
  </si>
  <si>
    <t>Gain on sale of mortgage servicing rights</t>
  </si>
  <si>
    <t>Realized and unrealized losses on derivative financial instruments</t>
  </si>
  <si>
    <t>Provision for bad debts</t>
  </si>
  <si>
    <t>Depreciation</t>
  </si>
  <si>
    <t>Amortization of debt issuance costs</t>
  </si>
  <si>
    <t>Gain on sale of fixed assets</t>
  </si>
  <si>
    <t>Increase in deferred tax assets</t>
  </si>
  <si>
    <t>Equity-based compensation expense</t>
  </si>
  <si>
    <t>Origination and purchase of loans held for sale</t>
  </si>
  <si>
    <t>Proceeds from sale and collections of loans held for sale</t>
  </si>
  <si>
    <t>Changes in assets and liabilities:</t>
  </si>
  <si>
    <t>Decrease in advances and match funded advances</t>
  </si>
  <si>
    <t>Decrease (increase) in receivables and other assets, net</t>
  </si>
  <si>
    <t>Increase (decrease) in other liabilities</t>
  </si>
  <si>
    <t>Net cash provided by operating activities</t>
  </si>
  <si>
    <t>Cash flows from investing activities</t>
  </si>
  <si>
    <t>Origination of loans held for investment – reverse mortgages</t>
  </si>
  <si>
    <t>Principal payments received on loans held for investment - reverse mortgages</t>
  </si>
  <si>
    <t>Purchase of mortgage servicing rights, net</t>
  </si>
  <si>
    <t>Proceeds from sale of mortgage servicing rights</t>
  </si>
  <si>
    <t>Proceeds from sale of advances and match funded advances</t>
  </si>
  <si>
    <t>Additions to premises and equipment</t>
  </si>
  <si>
    <t>Proceeds from sale of premises and equipment</t>
  </si>
  <si>
    <t>Net cash provided by (used in) investing activities</t>
  </si>
  <si>
    <t>Cash flows from financing activities</t>
  </si>
  <si>
    <t>Repayment of match funded liabilities</t>
  </si>
  <si>
    <t>Proceeds from other secured borrowings</t>
  </si>
  <si>
    <t>Repayments of other secured borrowings</t>
  </si>
  <si>
    <t>Payment of debt issuance costs</t>
  </si>
  <si>
    <t>Proceeds from sale of loans accounted for as a financing</t>
  </si>
  <si>
    <t>Proceeds from exercise of common stock options</t>
  </si>
  <si>
    <t>Net cash provided by (used in) financing activities</t>
  </si>
  <si>
    <t>Net increase (decrease) in cash</t>
  </si>
  <si>
    <t>Cash at beginning of year</t>
  </si>
  <si>
    <t>Cash at end of period</t>
  </si>
  <si>
    <t>Organization, Business Environment and Basis of Presentation</t>
  </si>
  <si>
    <t>Organization, Consolidation and Presentation of Financial Statements [Abstract]</t>
  </si>
  <si>
    <t>Note 1 – Organization, Business Environment and Basis of Presentation 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operations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OFSPL),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primarily originate, purchase, sell and securitize conventional (conforming to the underwriting standards of Fannie Mae or Freddie Mac; collectively referred to as Agency loans) and government-insured (Federal Housing Authority (FHA) or Department of Veterans Affairs (VA)) forward and reverse mortgages. The GSEs or Ginnie Mae guarantee these mortgage securitizations. Business, Liquidity, Financing Activities and Management’s Plans We are facing certain challenges and uncertainties that could have significant adverse effects on our business, liquidity and financing activities. We have faced, and expect to continue to face, increased regulatory and public scrutiny as well as stricter and more comprehensive regulation of our business. We have entered into a number of regulatory settlements, which subject us to ongoing monitoring or reporting and which have significantly impacted our ability to grow our servicing portfolio. See Note 17 – Regulatory Requirements and Note 19 – Contingencies for further information regarding regulatory requirements, regulatory settlements and regulatory-related contingencies. To the extent that an examination, monitorship, audit or other regulatory engagement results in an alleged failure by us to comply with applicable law, regulation or licensing requirement, or if allegations are made that we have failed to comply with the commitments we have made in connection with our regulatory settlements, or if other regulatory actions are taken in the future against us of a similar or different nature,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 Given the intense regulatory scrutiny and the subsequent investments Ocwen has made in its risk and compliance infrastructure, we believe the underlying economics of our Servicing business have likely been changed for the foreseeable future. We believe it is unlikely Ocwen will achieve meaningful profitability in its Servicing business in the near term unless there is a significant, structural change in the business model. While we believe such structural change is probably unlikely in the current regulatory environment, we are nonetheless intensely focused on improving our operations to enhance borrower experiences and improve efficiencies, both of which we believe will drive stronger financial performance through lower overall costs. We are also investing in our forward and reverse lending businesses and will continue to evaluate new adjacent market opportunities that are consistent with our strategic goals, such as providing secured floor plan lending to used car dealerships through our Automotive Capital Services (ACS) venture and providing financing to investors to purchase single family homes and apartments for lease through our Liberty Rental Finance venture. Our new ventures involve risks and uncertainties, including potential difficulties integrating new lines of business into our current infrastructure, the inability to achieve the expected financial results in a reasonable time frame, implementing and maintaining consistent standards, controls, policies and information systems, and diversion of management’s attention from other business matters. Further, our strategic initiatives could be impacted by factors beyond our control, such as general economic conditions and increased competition. The diversion of management’s attention and any delays or difficulties encountered in implementing our new strategic initiatives could negatively impact our business and results of operations. Further, the economic benefits that we anticipate from these strategic initiatives may not develop. There can be no assurance that we will be successful in returning to profitability. Our success will depend on market conditions and other factors outside of our control as well as successful operational execution. If we continue to experience losses, our share price, business, reputation, financial condition and results of operations could be materially and adversely affected. New Residential Investment Corp. (NRZ) is an important business partner to which we have sold rights to receive servicing fees, excluding ancillary income (other than net income on custodial and escrow accounts), with respect to certain non-Agency mortgage servicing rights (MSRs), which we refer to as Rights to MSRs. As of June 30, 2016 , these Rights to MSRs relate to approximately $128.1 billion in unpaid principal balance (UPB) of our non-Agency MSRs. A level of future uncertainty exists regarding our relationship with NRZ, including with respect to the impact of our Standard &amp; Poor’s Ratings Services (S&amp;P) servicer rating under our agreements with NRZ beginning April 7, 2017. Under the Master Servicing Rights Purchase Agreement and Sale Supplements with NRZ, if a termination event related to our servicer rating exists with respect to any servicing agreement, NRZ will have the right to direct the transfer of servicing with respect to any affected servicing agreement to a licensed replacement servicer that obtains all required third-party consents. As of June 30, 2016, a termination event exists because our servicer rating from S&amp;P is below Average. If our servicer rating from S&amp;P is not upgraded to Average or better prior to April 7, 2017, NRZ will have the right to direct the transfer of any affected servicing agreements to a successor licensed servicer that obtains all required third-party consents. Following any such transfer, we would no longer be entitled to receive future servicing fee revenue with respect to any transferred servicing agreement. See Note 4 — Sales of Advances and MSRs for further information regarding our relationship with NRZ.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Effective March 24, 2016 we entered into an amendment to our Senior Secured Term Loan (SSTL), which, among other things, removed in their entirety (including the consolidated total debt to consolidated tangible net worth ratio) or amended for the remaining term of the SSTL certain financial covenants. This amendment also required a prepayment of $6.3 million on May 31, 2016, with additional prepayments of the same amount due on July 29, 2016 and September 30, 2016. As a result of this amendment, we project we will maintain compliance with our financial covenants during 2016. In order to avoid an event of default arising from a covenant breach, we could repay or refinance debt, among other actions. See Note 11 – Borrowings for further information regarding our debt agreements.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six months ended June 30, 2016 are not necessarily indicative of the results that may be expected for any other interim period or for the year ending December 31, 2016 . The unaudited consolidated financial statements presented herein should be read in conjunction with the audited consolidated financial statements and related notes thereto included in our Annual Report on Form 10-K for the year ended December 31, 2015 . Reclassifications As a result of our retrospective adoption on January 1, 2016 of FASB Accounting Standards Update (ASU) 2015-03, Interest—Imputation of Interest: Simplifying the Presentation of Debt Issuance Costs , and ASU 2015-15, Interest—Imputation of Interest: Presentation and Subsequent Measurement of Debt Issuance Costs Associated with Line-of-Credit Arrangements—Amendments to SEC Paragraphs Pursuant to Staff Announcement at June 18, 2015 EITF Meeting , unamortized debt issuance costs that are not related to revolving line-of-credit arrangements have been reclassified from other assets to other secured borrowings and senior unsecured notes on the consolidated balance sheets, resulting in a reduction to Ocwen’s assets and liabilities of $20.3 million and $24.5 million at June 30, 2016 and December 31, 2015, respectively. Use of Estimates and Assumptions 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from those estimates and assumptions. Recently Issued Accounting Standards Presentation of Financial Statements—Going Concern: Disclosure of Uncertainties about an Entity’s Ability to Continue as a Going Concern (ASU 2014-15) In August 2014, the FASB issued ASU 2014-15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In connection with preparing financial statements for each reporting period, an organization’s management should evaluate whether there are conditions or events, considered in the aggregate, that raise substantial doubt about the organization’s ability to continue as a going concern within one year after the date that the financial statements are issued (or are available to be issued, when applicable), based on relevant conditions and events that are known and reasonably knowable at the date that the financial statements are issued (or are available to be issued, when applicable). ASU 2014-15 will be effective for the annual period ending on December 31, 2016 and for interim periods beginning in 2017. While the adoption of this standard may result in additional disclosures, it will not have a material impact on our consolidated financial condition or results of operations. Leases (ASU 2016-02) In February 2016, the FASB issued ASU 2016-02 to increase transparency and comparability among organizations by recognizing lease assets and lease liabilities on the balance sheet and disclosing key qualitative and quantitative information about leasing arrangements. A lessee will be required to recognize assets and liabilities for leases with lease terms of more than 12 months, regardless of whether the lease is classified as a finance or operating lease. Additional disclosures will help investors and financial statement users better understand the amount, timing and uncertainty of cash flows arising from leases. ASU 2016-02 will be effective for us on January 1, 2019, with early application permitted. We are currently evaluating the effect of adopting this standard. Derivatives and Hedging: Effect of Derivative Contract Novations on Existing Hedge Accounting Relationships (ASU 2016-05) In March 2016, the FASB issued ASU 2016-05 to clarify that a change in the counterparty to a derivative instrument that has been designated as a hedging instrument under FASB Accounting Standards Codification (ASC) Topic 815, Derivatives and Hedging , does not, in and of itself, require dedesignation of that hedging relationship provided that all other hedge accounting criteria continue to be met. ASU 2016-05 will be effective for us on January 1, 2017, with early adoption permitted, including adoption in an interim period. We do not anticipate that our adoption of this standard will have a material impact on our consolidated financial statements. Derivatives and Hedging: Contingent Put and Call Options in Debt Instruments (ASU 2016-06) In March 2016, the FASB issued ASU 2016-06 to clarify that in assessing whether embedded contingent put or call options that can accelerate the payment of principal on debt instruments are clearly and closely related to their debt hosts, an entity is required to apply only the four-step decision sequence in FASB ASC 815-15-25-42 (as amended by this ASU). An entity does not have to separately assess whether the event that triggers its ability to exercise the contingent option is itself indexed only to interest rates or credit risk. ASU 2016-06 will be effective for us on January 1, 2017, with early adoption permitted, including adoption in an interim period. We are currently evaluating the effect of adopting this standard. Investments - Equity Method and Joint Ventures: Simplifying the Transition to the Equity Method of Accounting (ASU 2016-07) In March 2016, the FASB issued ASU 2016-07 to simplify the transition to the equity method of accounting as part of its simplification initiative to reduce cost and complexity in accounting standards while maintaining or improving the usefulness of the information provided to the users of financial statements. This standard requires that an equity method investor add the cost of acquiring the additional interest in the investee to the current basis of the investor’s previously held interest and adopt the equity method of accounting as of the date the investment qualifies for equity method accounting, rather than adjusting the investment retroactively. This standard also requires that an entity that has an available-for-sale equity security that qualifies for the equity method of accounting recognize through earnings the unrealized holding gain or loss in accumulated other comprehensive income at the date the investment qualifies for use of the equity method. ASU 2016-07 will be effective for us on January 1, 2017, with early application permitted. We are currently evaluating the effect of adopting this standard. Revenue from Contracts with Customers: Principal versus Agent Considerations (ASU 2016-08) In March 2016, the FASB issued ASU 2016-08 to clarify the implementation guidance included in FASB ASC Topic 606, Revenue from Contracts with Customers , related to principal versus agent considerations and add illustrative examples to assist in the application of the guidance. When another party is involved in providing goods or services to a customer, an entity is required to determine whether the nature of its promise is that of a principal -- providing the specified good or service itself, or that of an agent -- arranging for that good or service to be provided by the other party. An entity is a principal if it controls the specified good or service before that good or service is transferred to a customer. ASU 2016-08 will be effective for us on January 1, 2018, with early application permitted. We are currently evaluating the effect of adopting this standard. Compensation - Stock Compensation: Improvements to Employee Shared-Based Payment Accounting (ASU 2016-09) In March 2016, the FASB issued ASU 2016-09 to improve the accounting for employee share-based payments. This standard simplifies several aspects of the accounting for share-based payment award transactions, including the income tax consequences, classification of awards as either equity or liabilities, and classification on the statement of cash flows, as part of FASB’s simplification initiative to reduce cost and complexity in accounting standards while maintaining or improving the usefulness of the information provided to the users of financial statements. ASU 2016-09 will be effective for us on January 1, 2017, with early adoption permitted. We are currently evaluating the effect of adopting this standard. Revenue from Contracts with Customers: Narrow-Scope Improvements and Practical Expedients (ASU 2016-12) In May 2016, the FASB issued ASU 2016-12 to amend guidance in FASB ASC Topic 606, Revenue from Contracts with Customers , related to collectability, noncash consideration, presentation of sales tax, completed contracts and transition. The amendments are intended to address implementation issues that were raised by stakeholders and to provide additional practical expedients. These amendments are intended to reduce the risk of diversity in practice and the cost and complexity of applying certain aspects of the revenue standard. ASU 2016-12 will be effective for us on January 1, 2018, with early application permitted. We are currently evaluating the effect of adopting this standard. Financial Instruments - Credit Losses: Measurement of Credit Losses on Financial Instruments (ASU 2016-13) In June 2016, the FASB issued ASU 2016-13 to improve financial reporting by requiring timelier recording of credit losses on loans and other financial instruments held by financial institutions and other organizations. This standard aligns the accounting with the economics of lending by requiring banks and other lending institutions to immediately record the full amount of credit losses that are expected in their loan portfolios, providing investors with better information about those losses on a more timely basis. The new guidance requires an organization to measure all expected credit losses for financial assets held at the reporting date based on historical experience, current conditions, and reasonable and supportable forecasts. This standard requires enhanced disclosures to help investors and other financial statement users better understand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ASU 2016-13 will be effective for us on January 1, 2020, with early application permitted. We are currently evaluating the effect of adopting this standard.</t>
  </si>
  <si>
    <t>Securitizations and Variable Interest Entities</t>
  </si>
  <si>
    <t>Transfers and Servicing [Abstract]</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 We have determined that the special purpose entities (SPEs) created in connection with our match funded advance financing facilities are variable interest entities (VIEs) for which we are the primary beneficiary. Securitizations of Residential Mortgage Loans 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in the Unaudited Consolidated Statements of Operations. Transfers of Forward Loans 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We report the gain or loss on the transfer of the loans held for sale in Gain on loans held for sale, net in the Unaudited Consolidated Statements of Operations along with the changes in fair value of the loans and the gain or loss on any related derivatives. The following table presents a summary of cash flows received from and paid to securitization trusts related to transfers accounted for as sales that were outstanding during the periods ended June 30 : Three Months Six Months 2016 2015 2016 2015 Proceeds received from securitizations $ 1,357,206 $ 1,415,952 $ 2,366,470 $ 2,486,724 Servicing fees collected 3,549 8,229 6,673 19,093 Purchases of previously transferred assets, net of claims reimbursed (766 ) 396 (779 ) 896 $ 1,359,989 $ 1,424,577 $ 2,372,364 $ 2,506,713 In connection with these transfers, we retained MSRs of $9.5 million and $16.7 million during the three and six months ended June 30, 2016 , respectively, and $9.8 million and $18.3 million during the three and six months ended June 30, 2015 ,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 June 30, 2016 December 31, 2015 Carrying value of assets: Mortgage servicing rights, at amortized cost $ 72,548 $ 54,729 Mortgage servicing rights, at fair value 163 236 Advances and match funded advances 29,877 26,968 UPB of loans transferred 9,220,490 7,471,025 Maximum exposure to loss $ 9,323,078 $ 7,552,958 At June 30, 2016 and December 31, 2015 , 7.3% and 8.2% , respectively, of the transferred residential loans that we service were 60 days or more past due. Transfers of Reverse Mortgages We are an approved issuer of Ginnie Mae Home Equity Conversion Mortgage-Backed Securities (HMBS) that are guaranteed by Ginnie Mae. We originate Home Equity Conversion Mortgages (HECM,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 Reverse mortgages, at fair value, on our Unaudited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with respect to standard representations and warranties and our contractual obligation to service the HECM loans and the HMBS. We measure the HECM loans and HMBS-related borrowings at fair value on a recurring basis. The changes in fair value of the HECM loans and HMBS-related borrowings are included in Other revenues in our Unaudited Consolidated Statements of Operations. Included in net fair value gains on the HECM loans and related HMBS borrowings are the interest income that we expect to be collected on the HECM loans and the interest expense that we expect to be paid on the HMBS-related borrowings. At June 30, 2016 , HMBS-related borrowings of $2.9 billion were outstanding. The amount of HECM loans pledged as collateral to the pools was $3.0 billion at June 30, 2016 . At June 30, 2016 , Loans held for investment - Reverse mortgages, at fair value of $3.1 billion included $86.2 million of originated loans which had not yet been pledged as collateral. Financings of Advances on Loans Serviced for Others 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he transfers to these SPEs under the terms of our advance financing facility agreements. We classify the transferred advances on our Unaudited Consolidated Balance Sheets as Match funded advance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Debt service accounts, Match funded liabilities and amounts due to affiliates. Amounts due to affiliates are eliminated in consolidation in our Unaudited Consolidated Balance Sheets.</t>
  </si>
  <si>
    <t>Fair Value</t>
  </si>
  <si>
    <t>Fair Value Disclosures [Abstract]</t>
  </si>
  <si>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at the dates indicated: June 30, 2016 December 31, 2015 Level Carrying Value Fair Value Carrying Value Fair Value Financial assets: Loans held for sale: Loans held for sale, at fair value (a) 2 $ 339,687 $ 339,687 $ 309,054 $ 309,054 Loans held for sale, at lower of cost or fair value (b) 3 62,103 62,103 104,992 104,992 June 30, 2016 December 31, 2015 Level Carrying Value Fair Value Carrying Value Fair Value Total Loans held for sale $ 401,790 $ 401,790 $ 414,046 $ 414,046 Loans held for investment - Reverse mortgages, at fair value (a) 3 $ 3,057,564 $ 3,057,564 $ 2,488,253 $ 2,488,253 Advances and match funded advances (c) 3 1,943,675 1,943,675 2,151,066 2,151,066 Receivables, net (c) 3 307,372 307,372 286,981 286,981 Mortgage-backed securities, at fair value (a) 3 9,063 9,063 7,985 7,985 Financial liabilities: Match funded liabilities (c) 3 $ 1,431,381 $ 1,432,592 $ 1,584,049 $ 1,581,786 Financing liabilities: HMBS-related borrowings, at fair value (a) 3 $ 2,935,928 $ 2,935,928 $ 2,391,362 $ 2,391,362 Financing liability - MSRs pledged (a) 3 495,126 495,126 541,704 541,704 Other (c) 3 136,963 104,925 156,189 131,940 Total Financing liabilities $ 3,568,017 $ 3,535,979 $ 3,089,255 $ 3,065,006 Other secured borrowings: Senior secured term loan (c)(d) 2 $ 351,703 $ 367,719 $ 377,091 $ 397,956 Other (c) 3 385,809 385,809 385,320 385,320 Total Other secured borrowings $ 737,512 $ 753,528 $ 762,411 $ 783,276 Senior unsecured notes (c)(d) 2 $ 346,179 $ 238,000 $ 345,511 $ 318,063 Derivative financial instruments assets (liabilities) (a): Interest rate lock commitments 2 $ 14,576 $ 14,576 $ 6,080 $ 6,080 Forward mortgage-backed securities trades 1 (7,365 ) (7,365 ) 295 295 Interest rate caps 3 200 200 2,042 2,042 Mortgage servicing rights: Mortgage servicing rights, at fair value (a) 3 $ 700,668 $ 700,668 $ 761,190 $ 761,190 Mortgage servicing rights, at amortized cost (c)(e) 3 346,474 367,951 377,379 461,555 Total Mortgage servicing rights $ 1,047,142 $ 1,068,619 $ 1,138,569 $ 1,222,745 (a) Measured at fair value on a recurring basis. (b) Measured at fair value on a non-recurring basis. (c) Disclosed, but not carried, at fair value. (d) The carrying values are net of unamortized debt issuance costs and discount. See Note 11 – Borrowings for additional information . (e) The net carrying value at June 30, 2016 and December 31, 2015 is net of the valuation allowance on the impaired government-insured stratum of our amortization method MSRs, which is measured at fair value on a non-recurring basis. Before applying the valuation allowance of $56.4 million , the carrying value of this stratum at June 30, 2016 was $154.2 million . At December 31, 2015 , the carrying value of this stratum was $146.5 million before applying the valuation allowance of $17.3 million . 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Derivatives MSRs Total Three months ended June 30, 2016 Beginning balance $ 2,771,242 $ (2,648,100 ) $ 8,386 $ (523,503 ) $ 570 $ 732,174 $ 340,769 Purchases, issuances, sales and settlements: Purchases — — — — 144 — 144 Issuances 371,607 (289,807 ) — — — (1,694 ) 80,106 Sales — — — — — (1 ) (1 ) Settlements (151,600 ) 59,223 — 28,377 — — (64,000 ) 220,007 (230,584 ) — 28,377 144 (1,695 ) 16,249 Total realized and unrealized gains and (losses): Included in earnings 66,315 (57,244 ) 677 — (514 ) (29,811 ) (20,577 ) Included in Other comprehensive income — — — — — — — 66,315 (57,244 ) 677 — (514 ) (29,811 ) (20,577 ) Transfers in and / or out of Level 3 — — — — — — — Ending balance $ 3,057,564 $ (2,935,928 ) $ 9,063 $ (495,126 ) $ 200 $ 700,668 $ 336,441 Loans Held for Investment - Reverse Mortgages HMBS-Related Borrowings Mortgage-Backed Securities Financing Liability - MSRs Pledged Derivatives MSRs Total Three months ended June 30, 2015 Beginning balance $ 1,808,141 $ (1,702,397 ) $ 7,701 $ (594,495 ) $ 203 $ 897,797 $ 416,950 Purchases, issuances, sales and settlements: Purchases — — — — 116 — 116 Issuances 295,131 (294,241 ) — — — 30 920 Sales — — — — (68,072 ) (68,072 ) Settlements (37,690 ) 37,812 — 13,276 — — 13,398 257,441 (256,429 ) — 13,276 116 (68,042 ) (53,638 ) Total realized and unrealized gains and (losses): Included in earnings 31,610 (29,172 ) 456 — (164 ) (15,305 ) (12,575 ) Included in Other comprehensive income — — — — — — — 31,610 (29,172 ) 456 — (164 ) (15,305 ) (12,575 ) Transfers in and / or out of Level 3 — — — — — — — Ending balance $ 2,097,192 $ (1,987,998 ) $ 8,157 $ (581,219 ) $ 155 $ 814,450 $ 350,737 Loans Held for Investment - Reverse Mortgages HMBS-Related Borrowings Mortgage-backed Securities Financing Liability - MSRs Pledged Derivatives MSRs Total Six months ended June 30, 2016 Beginning balance $ 2,488,253 $ (2,391,362 ) $ 7,985 $ (541,704 ) $ 2,042 $ 761,190 $ 326,404 Purchases, issuances, sales and settlements: Purchases — — — — 144 — 144 Issuances 675,665 (522,981 ) — — — (1,275 ) 151,409 Sales — — — — — (143 ) (143 ) Settlements (1) (238,838 ) 98,876 — 46,578 (81 ) — (93,465 ) 436,827 (424,105 ) — 46,578 63 (1,418 ) 57,945 Total realized and unrealized gains and (losses): (2) Included in earnings 132,484 (120,461 ) 1,078 — (1,905 ) (59,104 ) (47,908 ) Included in Other comprehensive income (loss) — — — — — — — 132,484 (120,461 ) 1,078 — (1,905 ) (59,104 ) (47,908 ) Transfers in and / or out of Level 3 — — — — — — — Ending Balance $ 3,057,564 $ (2,935,928 ) $ 9,063 $ (495,126 ) $ 200 $ 700,668 $ 336,441 Loans Held for Investment - Reverse Mortgages HMBS-Related Borrowings Mortgage-backed Securities Financing Liability - MSRs Pledged Derivatives MSRs Total Six months ended June 30, 2015 Beginning balance $ 1,550,141 $ (1,444,252 ) $ 7,335 $ (614,441 ) $ 567 $ 93,901 $ (406,749 ) Purchases, issuances, sales and settlements: Purchases — — — — 116 — 116 Issuances 530,402 (532,856 ) — — — (1,139 ) (3,593 ) Transfer from MSRs, at amortized cost — — — — — 839,157 839,157 Sales — — — — — (68,989 ) (68,989 ) Settlements (1) (63,923 ) 63,797 — 33,222 — — 33,096 466,479 (469,059 ) — 33,222 116 769,029 799,787 Total realized and unrealized gains and (losses) (2): Included in earnings 80,572 (74,687 ) 822 — (528 ) (48,480 ) (42,301 ) Included in Other comprehensive income (loss) — — — — — — — 80,572 (74,687 ) 822 — (528 ) (48,480 ) (42,301 ) Transfers in and / or out of Level 3 — — — — — — — Ending balance $ 2,097,192 $ (1,987,998 ) $ 8,157 $ (581,219 ) $ 155 $ 814,450 $ 350,737 (1) In the event of a transfer to another party of servicing related to Rights to MSRs, we are required to reimburse NRZ at predetermined contractual rates for the loss of servicing revenues. Settlements for Financing liability - MSRs pledged for the six months ended June 30, 2015 includes $2.2 million of such reimbursements. There have been no such payments in 2016 . (2) Total losses attributable to derivative financial instruments still held at June 30, 2016 and June 30, 2015 were $1.9 million and $0.5 million for the six months ended June 30, 2016 and 2015 , respectively. Total losses attributable to MSRs still held at June 30, 2016 and June 30, 2015 were $58.5 million and $40.9 million for the six months ended June 30, 2016 and 2015 ,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 Loans Held for Investment – Reverse Mortgages We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The more significant assumptions used in the June 30, 2016 valuation include: • Life in years ranging from 5.82 to 9.25 (weighted average of 6.48 ); • Conditional repayment rate ranging from 4.94% to 53.75% (weighted average of 19.74% ); and • Discount rate of 2.49%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internal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reasonable assurance that the prices used in our Unaudited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Interest rate used for computing the cost of financing servicing advances • Cost of servicing • Interest rate used for computing float earnings • Discount rate • Compensating interest expense • Delinquency rates • Collection rate of other ancillary fees Amortized Cost MSRs We estimate the fair value of MSRs carried at amortized cost using a process that involves either actual sale prices obtained or the use of independent third-party valuation experts, supported by commercially available discounted cash flow models and analysis of current market data. To provide greater price transparency to investors, we disclose actual Ocwen sale prices for orderly transactions where available in lieu of third-party valuations. The more significant assumptions used in the June 30, 2016 valuation include: Weighted average prepayment speed 13.17 % Weighted average delinquency rate 11.57 % Advance financing cost 5-year swap Interest rate for computing float earnings 5-year swap Weighted average discount rate 9.06 % Weighted average cost to service (in dollars) $ 107 We perform an impairment analysis based on the difference between the carrying amount and fair value after grouping the underlying loans into the applicable strata. Our strata are defined as conventional and government-insured. Fair Value MSRs MSRs carried at fair value are classified within Level 3 of the valuation hierarchy. The fair value is equal to the mid-point of the range of prices provided by third-party valuation experts, without adjustment, except in the event we have a potential or completed Ocwen sale, including transactions where we have executed letters of intent, in which case the fair value of the MSRs is carri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the Non-Agency MSRs via a market rate indexed cost of advance funding. Other key assumptions used in the valuation of these MSRs include delinquency rates and discount rates. The primary assumptions used in the June 30, 2016 valuation include: Agency Non Agency Weighted average prepayment speed 17.89 % 16.93 % Weighted average delinquency rate 0.51 % 27.94 % Advance financing cost 5-year swap 1ML plus 3.5% Interest rate for computing float earnings 5-year swap 1ML Weighted average discount rate 9.00 % 14.98 % Weighted average cost to service (in dollars) $ 77 $ 287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Changes in the fair value of our investment in subordinate and residual securities are recognized in Other, net in the Unaudited Consolidated Statements of Operations. 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Financing Liabilities HMBS-Related Borrowings 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he more significant assumptions used in the June 30, 2016 valuation include: • Life in years ranging from 4.71 to 9.25 (weighted average of 5.36 ); • Conditional repayment rate ranging from 4.94% to 53.75% (weighted average of 19.74% ); and • Discount rate of 1.89% . Significant increases or decreases in any of these assumptions in isolation would result in a significantly higher or lower fair value. MSRs Pledged We periodically sell Rights to MSRs and the related servicing advances. Because we have retained legal title to the MSRs, the sales of Rights to MSRs are accounted for as financings. We initially establish the value of the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Since we have elected fair value for our portfolio of non-Agency MSRs, future fair value changes in the Financing Liability - MSRs Pledged will be largely offset by changes in the fair value of the related MSRs. The more significant assumptions used in determination of the price of the underlying MSRs at June 30, 2016 include: Weighted average prepayment speed 17.45 % Weighted average delinquency rate 29.73 % Advance financing cost 1ML plus 3.5% Interest rate for computing float earnings 1ML Weighted average discount rate 15.04 % Weighted average cost to service (in dollars) $ 321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 on quoted prices in a market with limited trading activity. Senior Unsecured Notes We base the fair value on quoted prices in a market with limited trading activity.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LIBOR interest rates. The fair value for interest rate caps is based on counterparty market prices and adjusted for counterparty credit risk.</t>
  </si>
  <si>
    <t>Sales of Advances and MSRs</t>
  </si>
  <si>
    <t>Note 4 — Sales of Advances and MSRs In order to efficiently finance our assets, streamline our operations and generate liquidity, we sell MSRs, Rights to MSRs and servicing advances to market participants. We may retain the right to subservice loans when we sell MSRs. In connection with sales of Rights to MSRs, we retain legal ownership of the MSRs and continue to service the related mortgage loans until such time as all necessary consents to a transfer of the MSRs are received. The following table provides a summary of the MSRs and advances sold during the six months ended June 30 : 2016 2015 MSRs Advances and Match Funded Advances MSRs Advances and Match Funded Advances Sales price of assets sold and adjustments: Accounted for as a sale (1) $ (229 ) $ 24,053 $ 608,158 $ 149,298 Amount due from purchaser at June 30 (2) — (1,062 ) (135,414 ) (20,477 ) Amounts paid to purchaser for estimated representation and warranty obligations, compensatory fees and related indemnification obligations — — (83,806 ) — Amounts received from purchaser for items outstanding at the end of the previous year 15,351 43,660 — — Total net cash received $ 15,122 $ 66,651 $ 388,938 $ 128,821 (1) During the six months ended June 30, 2016 and 2015 , we sold MSRs relating to loans with a UPB of $214.4 million (Agency and non-Agency) and $64.3 billion (Agency), respectively. (2) The total amount due at June 30, 2016 on sales of MSRs and advances, which consists primarily of amounts due on sales completed in 2015, is $36.7 million . In 2012 and 2013, we sold Rights to MSRs and the related servicing advances to Home Loan Servicing Solutions, Ltd. (HLSS). On April 6, 2015, HLSS closed on the sale of substantially all of its assets to NRZ. References to NRZ in these unaudited consolidated financial statements include HLSS for periods prior to April 6, 2015 because, following HLSS’ sale of substantially all of its assets on April 6, 2015, NRZ, through its subsidiaries, is the owner of the Rights to MSRs and has assumed all rights and obligations under the associated agreements. We refer to the sale of Rights to MSRs and the related servicing advances as the NRZ/HLSS Transactions. Pursuant to our agreements with NRZ, NRZ has assumed the obligation to fund new servicing advances with respect to the Rights to MSRs. We continue to service the loans for which the Rights to MSRs have been sold to NRZ. Accordingly, in the event NRZ were unable to fulfill its advance funding obligations, as the servicer under our servicing agreements with the residential mortgage backed securitization trusts, we would be contractually obligated to fund such advances under those servicing agreements. At June 30, 2016 , NRZ had outstanding advances of approximately $4.6 billion in connection with the Rights to MSRs. The servicing fees payable under the servicing agreements underlying the Rights to MSRs are apportioned between NRZ and us as provided in our agreements with NRZ. NRZ retains a fee based on the UPB of the loans serviced, and OLS receives certain fees, including a performance fee based on servicing fees actually paid less an amount calculated based on the amount of servicing advances and cost of financing those advances. The apportionment of these fees with respect to each tranche of Rights to MSRs sold to NRZ is subject to negotiations required to be commenced by NRZ no later than six months prior to the servicing fee reset date. The servicing fee reset date is the earlier of April 30, 2020 or eight years after the closing date of the sale of each tranche of Rights to MSRs to NRZ, unless OLS’ S&amp;P or Fitch servicer ratings are below “Average” or “SQ4” or lower, respectively, on the sixth anniversary of the closing date of the particular tranche, in which case such six year anniversary shall be the fee reset date. If the parties are not able to agree on servicing fees prior to the fee reset date, NRZ is required to continue paying under the existing fee structure and the agreements between the parties will continue in effect with respect to each underlying servicing agreement unless and until NRZ directs the transfer of servicing under such servicing agreement to a third-party servicer with respect to which all required third-party consents and licenses have been obtained. Beginning April 7, 2017, we are obligated to transfer legal ownership of the MSRs to NRZ if and when NRZ obtains all required third-party consents and licenses. If and when such transfer of legal ownership occurs, OLS will subservice the loans pursuant to a subservicing agreement, as amended, with NRZ and the subservicing agreement will have a subservicing fee reset date comparable to the servicing fee reset date described above. NRZ has agreed not to direct our replacement as servicer before April 6, 2017 except under certain limited circumstances. Beginning April 7, 2017, under the Master Servicing Rights Purchase Agreement and Sale Supplements with NRZ, if a termination event related to a servicer rating downgrade exists with respect to any servicing agreement, NRZ will have the right to direct the transfer of servicing with respect to any affected servicing agreement to a replacement servicer that obtains all required third-party consents and licenses. As of June 30, 2016, a termination event relating to a servicer rating downgrade exists because our servicer rating from S&amp;P is below “Average.” If our servicer rating from S&amp;P is not upgraded to “Average” or better prior to April 7, 2017, NRZ will have the right to direct the transfer of any affected servicing agreements to a successor servicer that obtains all required third-party consents and licenses. Following any such transfer of an affected servicing agreement, we would no longer be entitled to receive future servicing fee revenue with respect to the transferred servicing agreement. To the extent servicing agreements underlying Rights to MSRs are terminated as a result of a termination event, NRZ is entitled to payment of an amount equal to an amortized percentage of NRZ’s purchase price for the related Rights to MSRs. We paid NRZ $2.2 million during the six months ended June 30, 2015 in connection with the termination of four servicing agreements underlying the Rights to MSRs. Our agreements with NRZ provide that, if S&amp;P downgrades our servicer rating to below “Average” (which it has), we will compensate NRZ for certain increased costs associated with its servicing advance financing facilities, including increased costs of funding, to the extent such costs are the direct result of such downgrade. This compensation requirement continued for a period of 12 months (through June 2016), not to exceed $3.0 million for any calendar month or $36.0 million in the aggregate. In such circumstances, NRZ was required to use commercially reasonable efforts to assist us in curing any potential cost increases by obtaining amendments to the relevant financing agreements. We incurred $10.5 million and $0.3 million during the six months ended June 30, 2016 and 2015 , respectively, in connection with this agreement. The NRZ/HLSS Transactions are accounted for as financings. If and when transfer of legal ownership of the underlying MSRs occurs upon receipt of third-party consents, we would derecognize the related MSRs. Upon derecognition, any resulting gain or loss is deferred and amortized over the expected life of the related subservicing agreement. Until derecognition, we continue to recognize the full amount of servicing revenue and amortization of the MSRs. The sales of advances in connection with MSR sales, including the NRZ/HLSS Transactions, meet the requirements for sale accounting, and the advances are derecognized from our consolidated financial statements at the servicing transfer date, or, in the case of advances sold in connection with the sale of Rights to MSRs, at the time of the sale. In 2014, Ocwen sold advances related to certain FHA-insured mortgage loans to subsidiaries of NRZ. These advance sales did not qualify for sales treatment and were accounted for as financings (Financing liability - Advances pledged).</t>
  </si>
  <si>
    <t>Loans Held for Sale</t>
  </si>
  <si>
    <t>Receivables [Abstract]</t>
  </si>
  <si>
    <t>Note 5 – Loans Held for Sale Loans Held for Sale - Fair Value Loans held for sale, at fair value, represent residential mortgage loans originated or purchased and held until sold to secondary market investors, such as the GSEs or other third parties. The following table summarizes the activity in the balance during the six months ended June 30 : 2016 2015 Beginning balance $ 309,054 $ 401,120 Originations and purchases 1,924,514 2,002,503 Proceeds from sales (1,910,019 ) (2,137,272 ) Principal collections (8,877 ) (5,185 ) Gain on sale of loans 16,009 26,772 Other (1) 9,006 (11,357 ) Ending balance $ 339,687 $ 276,581 (1) Other includes the increase (decrease) in fair value of $4.3 million and $(11.7) million for the six months ended June 30, 2016 and 2015 , respectively. At June 30, 2016 , loans held for sale, at fair value with a UPB of $310.6 million were pledged to secure warehouse lines of credit in our Lending segment. Loans Held for Sale - Lower of Cost or Fair Value Loans held for sale, at lower of cost or fair value, include residential loans that we do not intend to hold to maturity. The following table summarizes the activity in the net balance during the six months ended June 30 : 2016 2015 Beginning balance $ 104,992 $ 87,492 Purchases 958,610 311,985 Proceeds from sales (856,426 ) (346,681 ) Principal collections (14,109 ) (27,957 ) Transfers to accounts receivable (137,605 ) (20,962 ) Transfers to real estate owned (5,958 ) (1,583 ) Gain on sale of loans 12,962 33,068 Decrease (increase) in valuation allowance (1,275 ) 38,399 Other 912 2,056 Ending balance (1) $ 62,103 $ 75,817 (1) At June 30, 2016 and June 30, 2015 , the balances include $45.5 million and $65.6 million , respectively, of loans that we were required to repurchase from Ginnie Mae guaranteed securitizations as part of our servicing obligations. Repurchased loans are modified or otherwise remediated through loss mitigation activities or are reclassified to receivables. The change in the valuation allowance during the six months ended June 30 is as follows: 2016 2015 Beginning balance $ 14,658 $ 49,676 Provision 2,163 386 Transfer from liability for indemnification obligations 1,705 974 Sales of loans (2,249 ) (37,777 ) Other (344 ) 1,383 Ending balance $ 15,933 $ 14,642 At June 30, 2016 , Loans held for sale, at lower of cost or fair value with a UPB of $30.7 million were pledged to secure a warehouse line of credit in our Servicing segment. In March 2015, we recognized a gain of $12.9 million on sales of loans with a total UPB of $42.7 million to an unrelated third party. In May 2015, we recognized a gain of $7.2 million on sales of a second group of loans with a total UPB of $33.0 million to an unrelated third party. We had repurchased these loans under the representation and warranty provisions of our contractual obligations to the GSEs as primary servicer of the loans. Gain on Loans Held for Sale, Net The following table summarizes the activity in Gain on loans held for sale, net, during the periods ended June 30 : Three Months Six Months 2016 2015 2016 2015 Gain on sales of loans $ 19,086 $ 47,816 $ 37,025 $ 100,126 Change in fair value of IRLCs (794 ) (4,461 ) 6,672 (1,011 ) Change in fair value of loans held for sale 18,191 (5,630 ) 21,713 (10,548 ) Gain (loss) on economic hedge instruments (8,425 ) 7,648 (21,626 ) 1,539 Other (201 ) (241 ) (355 ) (470 ) $ 27,857 $ 45,132 $ 43,429 $ 89,636 Gains on loans held for sale, net include $9.0 million and $15.5 million for the three and six months ended June 30, 2016 , respectively, representing the value assigned to MSRs retained on transfers of forward loans. For the three and six months ended June 30, 2015 , gains attributable to retained MSRs were $9.8 million and $18.3 million , respectively. Also included in Gains on loans held for sale, net are gains of $8.0 million and $13.0 million recorded during the three and six months ended June 30, 2016 , respectively, on sales of repurchased Ginnie Mae loans, which are carried at the lower of cost or fair value. For the three and six months ended June 30, 2015 , gains on sales of repurchased Ginnie Mae loans were $8.7 million and $13.0 million , respectively. Fair value gains recognized in connection with transfers of reverse mortgages into Ginnie Mae guaranteed securitizations are also included in Gains on loans held for sale, net and amounted to $21.7 million and $29.7 million for the three and six months ended June 30, 2016 , respectively. Fair value gains for the three and six months ended June 30, 2015 were $35.4 million and $61.0 million , respectively.</t>
  </si>
  <si>
    <t>Advances</t>
  </si>
  <si>
    <t>Advances [Abstract]</t>
  </si>
  <si>
    <t>Note 6 – Advances Advances, net, which represent payments made on behalf of borrowers or on foreclosed properties, consisted of the following at the dates indicated: June 30, 2016 December 31, 2015 Principal and interest $ 59,868 $ 81,681 Taxes and insurance 198,829 278,487 Foreclosures, bankruptcy and other 109,972 126,031 368,669 486,199 Allowance for losses (39,441 ) (41,901 ) $ 329,228 $ 444,298 Advances at June 30, 2016 include $62.6 million of previously sold advances that did not qualify for sales accounting. The following table summarizes the activity in net advances for the six months ended June 30 : 2016 2015 Beginning balance $ 444,298 $ 893,914 Sales of advances (24,053 ) (132,859 ) Collections of advances, charge-offs and other, net (93,477 ) (198,602 ) Decrease in allowance for losses 2,460 10,489 Ending balance $ 329,228 $ 572,942 The change in the allowance for losses during the six months ended June 30 is as follows: 2016 2015 Beginning balance $ 41,901 $ 70,034 Provision 7,446 20,502 Charge-offs, net of recoveries, and other (9,906 ) (30,991 ) Ending balance $ 39,441 $ 59,545</t>
  </si>
  <si>
    <t>Match Funded Advances</t>
  </si>
  <si>
    <t>Note 7 – Match Funded Advances Match funded advances on residential loans we service for others are comprised of the following at the dates indicated: June 30, 2016 December 31, 2015 Principal and interest $ 816,107 $ 948,376 Taxes and insurance 579,692 608,404 Foreclosures, bankruptcy, real estate and other 218,648 149,988 $ 1,614,447 $ 1,706,768 The following table summarizes the activity in match funded advances for the six months ended June 30 : 2016 2015 Beginning balance $ 1,706,768 $ 2,409,442 Sales of advances — (16,439 ) Collections of pledged advances, net (92,321 ) (211,510 ) Ending balance $ 1,614,447 $ 2,181,493</t>
  </si>
  <si>
    <t>Mortgage Servicing</t>
  </si>
  <si>
    <t>Note 8 – Mortgage Servicing Mortgage Servicing Rights – Amortization Method The following table summarizes changes in the net carrying value of servicing assets that we account for using the amortization method for the six months ended June 30 : 2016 2015 Beginning balance $ 377,379 $ 1,820,091 Fair value election - transfer of MSRs carried at fair value (1) — (787,142 ) Additions recognized in connection with asset acquisitions 12,432 6,252 Additions recognized on the sale of mortgage loans 16,668 18,305 Sales 178 (459,201 ) 406,657 598,305 Amortization (21,153 ) (70,080 ) Increase in impairment valuation allowance (2) (39,030 ) (1,608 ) Ending balance $ 346,474 $ 526,617 Estimated fair value at end of period $ 367,951 $ 648,840 (1) 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2 million ) to retained earnings as of January 1, 2015 to reflect the excess of the fair value of these MSRs over their carrying amount. At December 31, 2014, the UPB of the loans related to the non-Agency MSRs for which the fair value election was made was $195.3 billion . (2) Impairment of MSRs is recognized in Servicing and origination expense in the Unaudited Consolidated Statements of Operations. See Note 3 – Fair Value for additional information regarding impairment and the valuation allowance. Mortgage Servicing Rights – Fair Value Measurement Method The following table summarizes changes in the fair value of servicing assets that we account for at fair value on a recurring basis for the six months ended June 30 : 2016 2015 Agency Non-Agency Total Agency Non-Agency Total Beginning balance $ 15,071 $ 746,119 $ 761,190 $ 93,901 $ — $ 93,901 Fair value election - transfer of MSRs carried at amortized cost — — — — 787,142 787,142 Cumulative effect of fair value election — — — — 52,015 52,015 Sales — (143 ) (143 ) (68,144 ) (845 ) (68,989 ) Servicing transfers and adjustments — (1,275 ) (1,275 ) — (1,139 ) (1,139 ) Changes in fair value (1): Changes in valuation inputs or other assumptions (5,033 ) — (5,033 ) (580 ) — (580 ) Realization of expected future cash flows and other changes (855 ) (53,216 ) (54,071 ) (6,256 ) (41,644 ) (47,900 ) Ending balance $ 9,183 $ 691,485 $ 700,668 $ 18,921 $ 795,529 $ 814,450 (1) Changes in fair value are recognized in Servicing and origination expense in the Unaudited Consolidated Statements of Operations.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that we carry at fair value as of June 30, 2016 given hypothetical shifts in lifetime prepayments and yield assumptions: Adverse change in fair value 10% 20% Weighted average prepayment speeds $ (68,131 ) $ (138,502 ) Discount rate (option-adjusted spread) $ (18,605 ) $ (33,629 ) The sensitivity analysis measures the potential impact on fair values based on hypothetical changes, which in the case of our portfolio at June 30, 2016 are increased prepayment speeds and a decrease in the yield assumption. Portfolio of Assets Serviced 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Unaudited Consolidated Balance Sheets. Residential Commercial Total UPB at June 30, 2016 Servicing $ 216,555,948 $ — $ 216,555,948 Subservicing 12,720,053 144,639 12,864,692 $ 229,276,001 $ 144,639 $ 229,420,640 UPB at December 31, 2015 Servicing $ 230,132,729 $ — $ 230,132,729 Subservicing 20,833,383 105,268 20,938,651 $ 250,966,112 $ 105,268 $ 251,071,380 UPB at June 30, 2015 Servicing $ 267,996,046 $ — $ 267,996,046 Subservicing 53,674,533 181,329 53,855,862 $ 321,670,579 $ 181,329 $ 321,851,908 UPB serviced at June 30, 2016 , December 31, 2015 and June 30, 2015 includes $128.1 billion , $137.1 billion and $151.2 billion , respectively, for which the Rights to MSRs have been sold to NRZ. Residential assets serviced includes foreclosed real estate. Residential assets serviced also includes small-balance commercial assets with a UPB of $1.6 billion , $1.8 billion and $2.0 billion at June 30, 2016 , December 31, 2015 and June 30, 2015 , respectively. Commercial assets consist of large-balance foreclosed real estate. A significant portion of the servicing agreements for our non-Agency servicing portfolio contain provisions where we could be terminated as servicer without compensation upon the failure of the serviced loans to meet certain portfolio delinquency or cumulative loss thresholds. As a result of the economic downturn beginning in 2007-2008, the portfolio delinquency and/or cumulative loss threshold provisions have been breached by many private-label securitizations in our non-Agency servicing portfolio. To date, terminations as servicer as a result of a breach of any of these provisions have been minimal. Certain of our servicing agreements require that we maintain specified servicer ratings from rating agencies such as Moody’s Investors Service, Inc. (Moody’s) and S&amp;P. Out of approximately 3,905 non-Agency servicing agreements, approximately 734 with approximately $37.1 billion of UPB as of June 30, 2016 have minimum servicer ratings criteria. As a result of downgrades in our servicer ratings, termination rights have been triggered in 649 of these non-Agency servicing agreements. This represents approximately $31.5 billion in UPB as of June 30, 2016 , or approximately 18% of our total non-Agency servicing portfolio. As described below, with respect to approximately $18.8 billion in UPB as of June 30, 2016, or approximately 59.7% of the UPB of the non-Agency servicing agreements with triggered termination rights relating to servicer rating downgrades, Ocwen has received notices or solicitation results from trustees or master servicers indicating no current intended action or direction to terminate Ocwen as servicer. Specifically, under 272 of the 649 triggered agreements, trustees and master servicers have sent notices to investors indicating that they did not currently intend to take action relating to the termination rights. In addition, in connection with 69 of the triggered agreements, the trustee or master servicer sent solicitation notices to investors asking whether or not the investor wanted to direct the trustee or master servicer to terminate Ocwen as servicer. The trustee or master servicer has announced results for 49 of the solicitations: 45 resulted in no direction to terminate and four resulted in the termination of Ocwen as servicer in early 2015 due to rating downgrades. As noted above, in early 2015, we received notices terminating us as the servicer under four of our non-Agency servicing agreements due to rating downgrades. Pursuant to our servicing agreements, generally we are entitled to payment of accrued and unpaid servicing fees through termination as well as all advances and certain other previously unreimbursed amounts, although we lose the future servicing fee revenue. While the financial impact of the termination of servicing under these four servicing agreements was immaterial to our overall financial condition, as it represented only 0.17% of our overall servicing portfolio as of the time of transfer of servicing, we could be subject to further terminations either as a result of recent servicer ratings downgrades or future adverse actions by ratings agencies, which could have an adverse effect on our business, financing activities, financial condition and results of operations. Downgrades in servicer ratings could adversely affect our ability to finance servicing advances and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Servicing Revenue The following table presents the components of servicing and subservicing fees for the periods ended June 30 : Three Months Six Months 2016 2015 2016 2015 Loan servicing and subservicing fees: Servicing $ 235,542 $ 297,773 $ 474,180 $ 629,973 Subservicing 5,256 15,309 12,495 33,650 240,798 313,082 486,675 663,623 Home Affordable Modification Program (HAMP) fees 33,493 41,204 56,111 76,380 Late charges 17,474 20,273 36,076 44,395 Loan collection fees 6,985 8,930 14,114 18,494 Other 8,512 13,494 11,782 40,632 $ 307,262 $ 396,983 $ 604,758 $ 843,524 Float balances (balances in custodial accounts, which represent collections of principal and interest that we receive from borrowers), are held in escrow by an unaffiliated bank and are excluded from our Unaudited Consolidated Balance Sheets. Float balances amounted to $2.7 billion and $3.4 billion at June 30, 2016 and June 30, 2015 , respectively.</t>
  </si>
  <si>
    <t>Receivables</t>
  </si>
  <si>
    <t>Note 9 – Receivables Receivables, net consisted of the following at the dates indicated: June 30, 2016 December 31, 2015 Servicing: Government-insured loan claims (1) $ 101,614 $ 71,405 Due from custodial accounts 43,781 13,800 Amount due on sales of mortgage servicing rights and advances 36,680 94,629 Reimbursable expenses 33,935 29,856 Other servicing receivables 53,635 32,879 269,645 242,569 Income taxes receivable 60,679 53,519 Other receivables 25,924 29,818 356,248 325,906 Allowance for losses (1) (48,876 ) (38,925 ) $ 307,372 $ 286,981 (1) At June 30, 2016 and December 31, 2015 , the allowance for losses related entirely to receivables of our Servicing business. Allowance for losses related to defaulted FHA or VA insured loans repurchased from Ginnie Mae guaranteed securitizations (government-insured loan claims) at June 30, 2016 and December 31, 2015 were $37.2 million and $20.6 million , respectively.</t>
  </si>
  <si>
    <t>Other Assets</t>
  </si>
  <si>
    <t>Other Assets [Abstract]</t>
  </si>
  <si>
    <t>Note 10 – Other Assets Other assets consisted of the following at the dates indicated: June 30, 2016 December 31, 2015 Contingent loan repurchase asset (1) $ 253,793 $ 346,984 Debt service accounts (2) 59,155 87,328 Prepaid expenses (3) 56,414 69,805 Derivatives, at fair value 14,776 6,367 Prepaid income taxes 10,071 11,749 Prepaid lender fees and debt issuance costs, net 10,265 19,496 Mortgage backed securities, at fair value 9,063 7,985 Real estate 7,359 20,489 Other 27,841 16,292 $ 448,737 $ 586,495 (1) In connection with the Ginnie Mae early buy-out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mortgage loans in Other assets and a corresponding liability in Other liabilities. (2) 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 (3) In connection with the sale of Agency MSRs in 2015, we placed $52.9 million in escrow for the payment of representation, warranty and indemnification claims associated with the underlying loans. Prepaid expenses at June 30, 2016 and December 31, 2015 includes the remaining balance of $37.1 million and $41.3 million , respectively.</t>
  </si>
  <si>
    <t>Borrowings</t>
  </si>
  <si>
    <t>Debt Disclosure [Abstract]</t>
  </si>
  <si>
    <t>Note 11 – Borrowings Match Funded Liabilities Match funded liabilities are comprised of the following at the dates indicated: Borrowing Type Interest Rate Maturity (1) Amortization Date (1) Available Borrowing Capacity (2) June 30, 2016 December 31, 2015 Advance Receivables Backed Notes - Series 2014-VF3, 1-Month LIBOR (1ML)(3) + 235 bps Sep. 2046 Sep. 2016 $ 70,692 $ 90,993 $ 132,651 Advance Receivables Backed Notes - Series 2014-VF3, 1ML + 300 bps Sep. 2046 Sep. 2016 3,249 4,375 6,330 Advance Receivables Backed Notes - Series 2014-VF3, 1ML + 425 bps Sep. 2046 Sep. 2016 3,599 4,836 6,977 Advance Receivables Backed Notes - Series 2014-VF3, 1ML + 575 bps Sep. 2046 Sep. 2016 9,478 12,778 18,427 Advance Receivables Backed Notes - Series 2014-VF4, 1ML + 235 bps Sep. 2046 Sep. 2016 70,692 90,993 132,651 Borrowing Type Interest Rate Maturity (1) Amortization Date (1) Available Borrowing Capacity (2) June 30, 2016 December 31, 2015 Advance Receivables Backed Notes - Series 2014-VF4, 1ML + 300 bps Sep. 2046 Sep. 2016 3,249 4,375 6,330 Advance Receivables Backed Notes - Series 2014-VF4, 1ML + 425 bps Sep. 2046 Sep. 2016 3,599 4,836 6,977 Advance Receivables Backed Notes - Series 2014-VF4, 1ML + 575 bps Sep. 2046 Sep. 2016 9,478 12,778 18,427 Advance Receivables Backed Notes - Series 2015-VF5, 1ML + 235 bps Sep. 2046 Sep. 2016 70,692 90,993 132,652 Advance Receivables Backed Notes - Series 2015-VF5, 1ML + 300 bps Sep. 2046 Sep. 2016 3,249 4,375 6,330 Advance Receivables Backed Notes - Series 2015-VF5, 1ML + 425 bps Sep. 2046 Sep. 2016 3,599 4,836 6,977 Advance Receivables Backed Notes - Series 2015-VF5, 1ML + 575 bps Sep. 2046 Sep. 2016 9,478 12,778 18,427 Advance Receivables Backed Notes - Series 2015-T1, 2.5365% Sep. 2046 Sep. 2016 — 244,809 244,809 Advance Receivables Backed Notes - Series 2015-T1, 3.0307% Sep. 2046 Sep. 2016 — 10,930 10,930 Advance Receivables Backed Notes - Series 2015-T1, 3.5240% Sep. 2046 Sep. 2016 — 12,011 12,011 Advance Receivables Backed Notes - Series 2015-T1, 4.1000% Sep. 2046 Sep. 2016 — 32,250 32,250 Advance Receivables Backed Notes - Series 2015-T2, 2.5320% Nov. 2046 Nov. 2016 — 161,973 161,973 Advance Receivables Backed Notes - Series 2015-T2, 3.3720% Nov. 2046 Nov. 2016 — 7,098 7,098 Advance Receivables Backed Notes - Series 2015-T2, 3.7660% Nov. 2046 Nov. 2016 — 8,113 8,113 Advance Receivables Backed Notes - Series 2015-T2, 4.2580% Nov. 2046 Nov. 2016 — 22,816 22,816 Advance Receivables Backed Notes - Series 2015-T3, 3.2110% Nov. 2047 Nov. 2017 — 310,195 310,195 Advance Receivables Backed Notes - Series 2015-T3, 3.7040% Nov. 2047 Nov. 2017 — 17,695 17,695 Advance Receivables Backed Notes - Series 2015-T3, 4.1960% Nov. 2047 Nov. 2017 — 19,262 19,262 Borrowing Type Interest Rate Maturity (1) Amortization Date (1) Available Borrowing Capacity (2) June 30, 2016 December 31, 2015 Advance Receivables Backed Notes - Series 2015-T3, 4.6870% Nov. 2047 Nov. 2017 — 52,848 52,848 Total Ocwen Master Advance Receivables Trust (OMART) 261,054 1,238,946 1,393,156 Advance Receivables Backed Notes, Series 2014-VF1, Cost of Funds + 270 bps Dec. 2046 Dec. 2016 8,354 48,922 31,343 Advance Receivables Backed Notes, Series 2014-VF1, Cost of Funds + 425 bps Dec. 2046 Dec. 2016 1,428 4,892 4,157 Advance Receivables Backed Notes, Series 2014-VF1, Cost of Funds + 470 bps Dec. 2046 Dec. 2016 1,561 5,507 4,564 Advance Receivables Backed Notes, Series 2014-VF1, Cost of Funds + 520 bps Dec. 2046 Dec. 2016 3,760 15,576 11,351 Total Ocwen Servicer Advance Receivables Trust III (OSART III) (6) 15,103 74,897 51,415 Advance Receivables Backed Notes, Series 2015-VF1, 1ML + 240 bps Jun. 2047 Jun. 2017 25,031 93,969 112,882 Advance Receivables Backed Notes, Series 2015-VF1, 1ML + 340 bps Jun. 2047 Jun. 2017 6,741 9,259 12,268 Advance Receivables Backed Notes, Series 2015-VF1, 1ML + 400 bps Jun. 2047 Jun. 2017 2,956 4,044 5,951 Advance Receivables Backed Notes, Series 2015-VF1, 1ML + 480 bps Jun. 2047 Jun. 2017 7,734 10,266 8,377 Total Ocwen Freddie Advance Funding Facility (OFAF) (7) 42,462 117,538 139,478 $ 318,619 $ 1,431,381 $ 1,584,049 Weighted average interest rate 3.20 % 3.15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June 30, 2016 , none of the available borrowing capacity could be used based on the amount of eligible collateral that had been pledged. (3) 1ML was 0.47% and 0.43% at June 30, 2016 and December 31, 2015 , respectively. (4) There is a ceiling of 75 bps for 1ML in determining the interest rate for these variable rate notes. (5) Under the terms of the agreement, we must continue to borrow the full amount of the Series 2015-T1, T2 and T3 Notes until the amortization date. If there is insufficient collateral to support the level of borrowing, the excess cash proceeds are not distributed to Ocwen but are held by the trustee, and interest expense continues to be based on the full amount of the term notes. (6) On March 31, 2016, the maximum borrowing under the OSART III facility was increased to $90.0 million . There is a ceiling of 75 bps for 1ML in determining the interest rate for these variable rate notes. (7) On March 31, 2016, the combined borrowing capacity of the Series 2015-VF1 Notes was increased to $160.0 million . On June 10, 2016, the term of this facility was extended for an additional year. There is a ceiling of 125 bps for 1ML in determining the interest rate for these notes. Pursuant to our agreements with NRZ, NRZ has assumed the obligation to fund new servicing advances with respect to the Rights to MSRs. We are dependent upon NRZ for financing of the servicing advance obligations for Rights to MSRs where we are the servicer. NRZ currently uses advance financing facilities in order to fund a substantial portion of the servicing advances that they are contractually obligated to make pursuant to our agreements with them. As of June 30, 2016 , we were the servicer on Rights to MSRs sold to NRZ pertaining to approximately $128.1 billion in UPB and the associated outstanding servicing advances as of such date were approximately $4.6 billion . Should NRZ’s advance financing facilities fail to perform as envisaged or should NRZ otherwise be unable to meet its advance financing obligations, our liquidity, financial condition and business could be materially and adversely affected. As the servicer, we are contractually required under our servicing agreements to make the relevant servicing advances even if NRZ does not perform its contractual obligations to fund those advances.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our sale of advances to NRZ. Financing Liabilities Financing liabilities are comprised of the following at the dates indicated: Borrowings Collateral Interest Rate Maturity June 30, 2016 December 31, 2015 Servicing: Financing liability – MSRs pledged MSRs (1) (1) $ 495,126 $ 541,704 Secured Notes, Ocwen Asset Servicing Income Series, Series 2014-1 (2) MSRs (2) Feb. 2028 89,256 96,546 Financing liability – Advances pledged (3) Advances on loans (3) (3) 47,707 59,643 632,089 697,893 Lending: HMBS-related borrowings (4) Loans held for investment 1ML + 252 bps (4) 2,935,928 2,391,362 $ 3,568,017 $ 3,089,255 (1) 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This financing liability has no contractual maturity. (4) Represents amounts due to the holders of beneficial interests in Ginnie Mae guaranteed HMBS. The beneficial interests have no maturity dates, and the borrowings mature as the related loans are repaid. Other Secured Borrowings Other secured borrowings are comprised of the following at the dates indicated: Borrowings Collateral Interest Rate Maturity Available Borrowing Capacity (1) June 30, 2016 December 31, 2015 Servicing: SSTL (2) (2) 1-Month Euro-dollar rate + 425 bps with a Eurodollar floor of 125 bps (2) Feb. 2018 $ — $ 369,103 $ 398,454 Repurchase agreement (3)(8) Loans held for sale (LHFS) 1ML + 200 - 345 bps Sep. 2016 20,937 29,063 42,973 20,937 398,166 441,427 Lending: Master repurchase agreement (4)(8) LHFS 1ML + 200 bps Aug. 2016 3,414 196,586 156,226 Participation agreement (5) LHFS N/A Apr. 2017 (5) — 45,130 49,897 Participation agreement (5) LHFS N/A Apr. 2017 (5) — 55,724 73,049 Mortgage warehouse agreement (6)(8) LHFS (reverse mortgages) 1ML + 275 bps; floor of 350 bps July 2016 — — 63,175 Master repurchase agreement (7) LHFS (reverse mortgages) 1ML + 275 bps; 1ML floor of 25 bps Jan. 2017 40,694 59,306 — 44,108 356,746 342,347 65,045 754,912 783,774 Unamortized debt issuance costs - SSTL — (16,432 ) (20,012 ) Discount - SSTL — (968 ) (1,351 ) $ 65,045 $ 737,512 $ 762,411 Weighted average interest rate 4.21 % 4.38 % (1) For our mortgage loan warehouse facilities, available borrowing capacity does not consider the amount of the facility that the lender has extended on an uncommitted basis. (2)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3.25% and subject to a base rate floor of 2.25% or (b) the one month Eurodollar rate, plus a margin of 4.25% and subject to a one month Eurodollar floor of 1.25% . To date we have elected option (b) to determine the interest rate. We entered into Amendment No. 5 to Senior Secured Term Loan Facility Agreement (the Amendment) effective as of March 24, 2016. The Amendment, among other things: • permanently removes the consolidated total debt to consolidated tangible net worth ratio, corporate leverage ratio and interest coverage ratio financial covenants; • maintains the loan-to-value ratio covenant at its current 40% level throughout the remaining term of the SSTL; • limits the repurchase of Ocwen’s common stock or options to an amount not to exceed the sum of (i) $20 million plus (ii) an amount equal to (x) $20 million times (y) the aggregate amount of prepayments on the SSTL made after March 28, 2016 divided by $50 million ; • limits the repurchase of Ocwen’s 6.625% Senior Notes (the Senior Unsecured Notes) due 2019 to an amount not to exceed the sum of (i) $30 million plus (ii) an amount equal to (x) $30 million times (y) the aggregate amount of prepayments on the SSTL made after March 28, 2016 divided by $50 million ; • requires that we make a prepayment on the SSTL in an amount equal to $6.3 million (for a total of $19.0 million ) on each of May 31, 2016, July 29, 2016 and September 30, 2016; and • provides for a fee payable to the consenting lenders equal to 1.0% of the aggregate amount of such consenting lenders’ SSTL loans outstanding. (3) The maximum borrowing under this facility is limited to the lesser of $100.0 million or $550.0 million less the lender’s current lending to Ocwen under advance funding facilities. Fifty percent of the maximum borrowing is available on a committed basis and fifty percent is available at the discretion of the lender. (4) Under this repurchase agreement, the lender provides financing on a committed basis for $200.0 million . (5) 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6, 2016, the term of these agreements was extended to April 30, 2017. (6) Borrowing capacity of $100.0 million under this facility is available at the discretion of the lender. On July 21, 2016, the term of this agreement was extended to August 25, 2016. (7) We entered into this agreement on January 5, 2016. The lender provides financing on a committed basis for $100.0 million . (8) We are in discussions with our lenders for the renewal of facilities maturing during the remainder of 2016, and expect to renew those agreements in normal course. Senior Unsecured Notes On May 12, 2014, Ocwen completed the issuance and sale of its $350.0 million 6.625% Senior Unsecured Notes. The Senior Unsecured Notes are general senior unsecured obligations of Ocwen and will mature on May 15, 2019 . The Senior Unsecured Notes are not guaranteed by any of Ocwen’s subsidiaries. The balances of Senior Unsecured Notes as reported on our Unaudited Consolidated Balance Sheets are net of unamortized debt issuance costs of $3.8 million and $4.5 million at June 30, 2016 and December 31, 2015 , respectivel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repurchasing or redeeming capital stock, transferring assets or making loans, investments or acquisitions; • Monitoring and reporting of various specified transactions or events, including specific reporting on defined events affecting collateral underlying certain debt agreements; and • Requirements to provide audited financial statements within specified timeframes, including a requirement under our SSTL that Ocwen’s financial statements and the related audit report be unqualified as to going concern. Financial covenants in our debt agreements require that we maintain, among other things: • a specified loan to collateral value ratio, as defined under our SSTL; and • specified levels of tangible net worth and liquidity at the consolidated and OLS levels. As of June 30, 2016 , the most restrictive consolidated tangible net worth requirements were for a minimum of $1.1 billion at OLS under our match funded debt agreements and two repurchase agreements (Servicing) and $575.0 million at Ocwen under a master repurchase agreement (Lending).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t>
  </si>
  <si>
    <t>Other Liabilities</t>
  </si>
  <si>
    <t>Other Liabilities Disclosure [Abstract]</t>
  </si>
  <si>
    <t>Note 12 – Other Liabilities Other liabilities were comprised of the following at the dates indicated: June 30, 2016 December 31, 2015 Contingent loan repurchase liability (1) $ 253,793 $ 346,984 Accrued legal fees and settlements 116,297 74,922 Other accrued expenses 97,600 113,934 Liability for indemnification obligations 37,182 36,615 Liability for uncertain tax positions 23,901 44,751 Checks held for escheat 15,065 14,301 Derivatives, at fair value 7,365 — Payable to loan servicing and subservicing investors 7,209 15,941 Accrued interest payable 4,178 3,667 Other (2) 189,421 93,329 $ 752,011 $ 744,444 (1) In connection with the Ginnie Mae EBO program, we have re-recognized certain loans on our consolidated balance sheets and established a corresponding repurchase liability regardless of our intention to repurchase the loan. (2) Includes $88.1 million and $18.5 million at June 30, 2016 and December 31, 2015 , respectively, for advance collections and servicing fees to be remitted to NRZ.</t>
  </si>
  <si>
    <t>Derivative Financial Instruments and Hedging Activities</t>
  </si>
  <si>
    <t>Derivative Instruments and Hedging Activities Disclosure [Abstract]</t>
  </si>
  <si>
    <t>Note 13 – Derivative Financial Instruments and Hedging Activities Because many of our current derivative agreements are not exchange-traded, we are exposed to credit loss in the event of nonperformance by the counterparty to the agreements. We manage counterparty credit risk by entering into financial instrument transactions through national exchanges, primary dealers or approved counterparties and the use of mutual margining agreements whenever possible to limit potential exposure. We regularly evaluate the financial position and creditworthiness of our counterparties. The notional amount of our contracts does not represent our exposure to credit loss. The following table summarizes the changes in the notional balances of our holdings of derivatives during the six months ended June 30, 2016 : IRLCs Forward MBS Trades Interest Rate Caps Beginning notional balance $ 278,317 $ 632,720 $ 2,110,000 Additions 3,436,643 2,777,175 195,000 Amortization — — (600,000 ) Maturities (2,382,902 ) (1,130,707 ) — Terminations (691,729 ) (1,396,824 ) (275,000 ) Ending notional balance $ 640,329 $ 882,364 $ 1,430,000 Fair value of derivative assets (liabilities) at: June 30, 2016 $ 14,576 $ (7,365 ) $ 200 December 31, 2015 $ 6,080 $ 295 $ 2,042 Maturity July 2016 - Oct. 2016 Sept. 2016 Nov. 2016 - May 2018 As loans are originated and sold or as loan commitments expire, our forward MBS trade positions mature and are replaced by new positions based upon new loan originations and commitments and expected time to sell. Interest Rate Risk Management Match Funded Liabilities As required by certain of our advance financing arrangements, we have purchased interest rate caps to minimize future interest rate exposure from increases in the interest on our variable rate debt as a result of increases in the index, such as 1-month LIBOR, that is used in determining the interest rate on the debt. We currently do not hedge our fixed rate debt. Loans Held for Sale, at Fair Value Th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The following summarizes our open derivative positions at June 30, 2016 and the gains (losses) on all derivatives used in each of the identified hedging programs for the period then ended. None of the derivatives was designated as a hedge for accounting purposes at June 30, 2016 : Purpose Expiration Date Notional Amount Fair Value (1) Gains / (Losses) Consolidated Statements of Operations Caption Interest rate risk of borrowings Interest rate caps Nov. 2016 - May 2018 $ 1,430,000 $ 200 $ (1,986 ) Other, net Interest rate risk of mortgage loans held for sale and of IRLCs Forward MBS trades Sept. 2016 882,364 (7,365 ) (21,626 ) Gain on loans held for sale, net IRLCs July 2016 - Oct. 2016 640,329 14,576 6,672 Gain on loans held for sale, net Total derivatives $ 7,411 $ (16,940 ) (1) Derivatives are reported at fair value in Other assets or in Other liabilities on our Unaudited Consolidated Balance Sheets. Included in Accumulated other comprehensive loss (AOCL) at June 30, 2016 and 2015 , respectively, were $1.6 million and $2.4 million of deferred unrealized losses, before taxes of $0.1 million and $0.1 million , respectively, on interest rate swaps that we designated as cash flow hedges. Changes in AOCL during the six months ended June 30 were as follows: 2016 2015 Beginning balance $ 1,763 $ 8,413 Losses on terminated hedging relationships amortized to earnings (175 ) (6,393 ) Decrease in deferred taxes on accumulated losses on cash flow hedges — 360 Decrease in accumulated losses on cash flow hedges, net of taxes (175 ) (6,033 ) Other, net of taxes 1 — Ending balance $ 1,589 $ 2,380 As of June 30, 2016 , amortization of accumulated losses on cash flow hedges from AOCL to Other income (expense), net is projected to be $0.3 million during the next twelve months. To the extent we sell the MSRs to which the accumulated losses on cash flow hedges applied, a proportionate amount of the remaining unamortized accumulated losses associated with the MSRs sold is recognized in earnings at that time. Other income (expense), net, includes the following related to derivative financial instruments for the periods ended June 30 : Three Months Six Months 2016 2015 2016 2015 Losses on economic hedges $ (514 ) $ (164 ) $ (1,905 ) $ (875 ) Write-off of losses in AOCL for a discontinued hedge relationship (70 ) (5,950 ) (175 ) (6,393 ) $ (584 ) $ (6,114 ) $ (2,080 ) $ (7,268 )</t>
  </si>
  <si>
    <t>Interest Expense</t>
  </si>
  <si>
    <t>Other Income and Expenses [Abstract]</t>
  </si>
  <si>
    <t>Note 14 – Interest Expense The following table presents the components of interest expense for the periods ended June 30 : Three months Six Months 2016 2015 2016 2015 Financing liabilities (1) (2) $ 52,803 $ 74,066 $ 120,578 $ 147,891 Match funded liabilities 18,133 15,674 36,307 29,955 Other secured borrowings 12,715 25,710 25,428 48,625 6.625% Senior unsecured notes 6,129 6,651 12,270 12,780 Other 1,253 2,796 2,539 5,042 $ 91,033 $ 124,897 $ 197,122 $ 244,293 (1) Includes interest expense related to financing liabilities recorded in connection with the NRZ/HLSS Transactions as indicated in the table below. Three months Six Months 2016 2015 2016 2015 Servicing fees collected on behalf of NRZ/HLSS $ 160,518 $ 175,108 $ 322,647 $ 355,405 Less: Subservicing fee retained by Ocwen 85,532 89,991 169,902 181,205 Net servicing fees remitted to NRZ/HLSS 74,986 85,117 152,745 174,200 Less: Reduction in financing liability 27,628 13,276 45,829 30,999 Interest expense on NRZ/HLSS financing liability $ 47,358 $ 71,841 $ 106,916 $ 143,201 The reduction in the financing liability does not include reimbursements to NRZ/HLSS for the loss of servicing revenues when we were terminated as servicer and where the related Rights to MSRs had been sold to HLSS. (2) Includes $4.3 million and $10.5 million of fees incurred during the three and six months ended June 30, 2016 , respectively, in connection with our agreement to compensate NRZ/HLSS for certain increased costs associated with its servicing advance financing facilities that are the direct result of a downgrade of our S&amp;P servicer rating. Interest expense that we expect to be paid on the HMBS-related borrowings is included with net fair value gains in Other revenues.</t>
  </si>
  <si>
    <t>Basic and Diluted Earnings per Share</t>
  </si>
  <si>
    <t>Earnings Per Share [Abstract]</t>
  </si>
  <si>
    <t>Note 15 – Basic and Diluted Earnings per Share Basic earnings per share excludes common stock equivalents and is calculated by dividing net income attributable to Ocwen common stockholders by the weighted average number of common shares outstanding during the year. We calculate diluted earnings per share by dividing net income attributable to Ocwen by the weighted average number of common shares outstanding, including the potential dilutive common shares related to outstanding stock options and restricted stock awards. The following is a reconciliation of the calculation of basic earnings per share to diluted earnings per share for the periods ended June 30 : Three Months Six Months 2016 2015 2016 2015 Basic earnings per share: Net income (loss) attributable to Ocwen common stockholders $ (87,378 ) $ 9,738 $ (198,709 ) $ 44,093 Weighted average shares of common stock 123,893,752 125,311,133 123,993,545 125,291,788 Basic earnings (loss) per share $ (0.71 ) $ 0.08 $ (1.60 ) $ 0.35 Diluted earnings (loss) per share (1): Net income (loss) attributable to Ocwen common stockholders $ (87,378 ) $ 9,738 $ (198,709 ) $ 44,093 Weighted average shares of common stock 123,893,752 125,311,133 123,993,545 125,291,788 Effect of dilutive elements (1): Stock option awards — 1,830,496 — 1,777,888 Common stock awards — 10,850 — 6,502 Dilutive weighted average shares of common stock 123,893,752 127,152,479 123,993,545 127,076,178 Diluted earnings (loss) per share $ (0.71 ) $ 0.08 $ (1.60 ) $ 0.35 Stock options and common stock awards excluded from the computation of diluted earnings per share: Anti-dilutive (2) 7,979,821 1,846,374 7,482,868 1,928,638 Market-based (3) 2,045,725 924,438 2,045,725 924,438 (1) For the three and six months ended June 30, 2016, we have excluded the effect of stock options and common stock awards from the computation of diluted earnings per share because of the anti-dilutive effect of our reported net loss. (2) These stock options were anti-dilutive because their exercise price was greater than the average market price of Ocwen’s stock. (3) Shares that are issuable upon the achievement of certain market-based performance criteria related to Ocwen’s stock price.</t>
  </si>
  <si>
    <t>Business Segment Reporting</t>
  </si>
  <si>
    <t>Segment Reporting [Abstract]</t>
  </si>
  <si>
    <t>Note 16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is focused on originating and purchasing conventional and government-insured residential forward and reverse mortgage loans mainly through our correspondent lending arrangements, broker relationships and directly with mortgage customers. The loans are typically sold shortly after origination into a liquid market on a servicing retained basis. Corporate Items and Other. Corporate Items and Other includes revenues and expenses that are not directly related to other reportable segments, business activities that are individually insignificant, interest income on short-term investments of cash, interest expense on corporate debt and certain corporate expenses. New business activities that are currently insignificant include providing short-term inventory-secured floor plan loans to independent used car dealerships through our ACS venture and providing mortgage loans to investors to refinance existing rental properties or purchase foreclosed single-family homes and apartments for lease through our Liberty Rental Finance venture. In addition, Ocwen recently formed a wholly-owned captive reinsurance entity, CR Limited (CRL) and signed a quota share re-insurance agreement with a third-party insurer related to coverage on foreclosed real estate properties owned or serviced by Ocwen. 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 Financial information for our segments is as follows: Servicing Lending Corporate Items and Other Corporate Eliminations Business Segments Consolidated Results of Operations Three months ended June 30, 2016 Revenue (1) $ 325,120 $ 35,376 $ 12,558 $ — $ 373,054 Expenses (1) (2) 260,275 28,657 96,086 — 385,018 Other income (expense): Interest income (15 ) 4,204 951 — 5,140 Interest expense (81,197 ) (3,697 ) (6,139 ) — (91,033 ) Gain on sale of mortgage servicing rights, net 853 — — — 853 Other (1) 806 308 (508 ) — 606 Other income (expense), net (79,553 ) 815 (5,696 ) — (84,434 ) Income (loss) before income taxes $ (14,708 ) $ 7,534 $ (89,224 ) $ — $ (96,398 ) Three months ended June 30, 2015 Revenue (1) $ 423,207 $ 39,312 $ 755 $ (23 ) $ 463,251 Expenses (1) (2) 284,413 26,586 41,276 (23 ) 352,252 Other income (expense): Interest income 686 3,547 805 — 5,038 Interest expense (116,101 ) (2,163 ) (6,633 ) — (124,897 ) Gain on sale of mortgage servicing rights, net 30,306 — — — 30,306 Other (1) (9,106 ) 335 (175 ) — (8,946 ) Other income (expense), net (94,215 ) 1,719 (6,003 ) — (98,499 ) Income (loss) before income taxes $ 44,579 $ 14,445 $ (46,524 ) $ — $ 12,500 Servicing Lending Corporate Items and Other Corporate Eliminations Business Segments Consolidated Six months ended June 30, 2016 Revenue (1) $ 632,547 $ 58,660 $ 12,604 $ — $ 703,811 Expenses (1) (2) 537,171 50,457 126,047 — 713,675 Other income (expense): Interest income (161 ) 7,815 1,676 — 9,330 Interest expense (177,670 ) (7,145 ) (12,307 ) — (197,122 ) Gain on sale of mortgage servicing rights, net 2,028 — — — 2,028 Other (1) (2,537 ) 659 (1,017 ) — (2,895 ) Other income (expense), net (178,340 ) 1,329 (11,648 ) — (188,659 ) Income (loss) before income taxes $ (82,964 ) $ 9,532 $ (125,091 ) $ — $ (198,523 ) Six months ended June 30, 2015 Revenue (1) $ 894,332 $ 77,059 $ 2,362 $ (58 ) $ 973,695 Expenses (1) (2) 622,325 50,372 57,971 (58 ) 730,610 Other income (expense): Interest income 2,057 7,143 1,413 — 10,613 Interest expense (226,730 ) (4,802 ) (12,761 ) — (244,293 ) Gain on sale of mortgage servicing rights, net 56,712 — — — 56,712 Other (1) (12,746 ) 1,401 557 — (10,788 ) Other income (expense), net (180,707 ) 3,742 (10,791 ) — (187,756 ) Income (loss) before income taxes $ 91,300 $ 30,429 $ (66,400 ) $ — $ 55,329 Servicing Lending Corporate Items and Other Corporate Eliminations Business Segments Consolidated Total Assets June 30, 2016 $ 3,630,920 $ 3,424,801 $ 432,531 $ — $ 7,488,252 December 31, 2015 $ 4,089,064 $ 2,811,154 $ 480,090 $ — $ 7,380,308 June 30, 2015 $ 5,003,108 $ 2,381,119 $ 585,023 $ — $ 7,969,250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three months ended June 30, 2016 Depreciation expense $ 1,206 $ 65 $ 5,539 $ 6,810 Amortization of mortgage servicing rights 8,269 78 — 8,347 Amortization of debt discount 178 — — 178 Amortization of debt issuance costs 2,889 — 332 3,221 For the three months ended June 30, 2015 Depreciation expense $ 513 $ 92 $ 3,470 $ 4,075 Amortization of mortgage servicing rights 31,499 87 — 31,586 Amortization of debt discount 337 — — 337 Amortization of debt issuance costs 3,183 — 373 3,556 For the six months ended June 30, 2016 Depreciation expense $ 2,340 $ 136 $ 9,374 $ 11,850 Amortization of mortgage servicing rights 20,994 159 — 21,153 Amortization of debt discount 383 — — 383 Amortization of debt issuance costs 5,822 — 676 6,498 For the six months ended June 30, 2015 Depreciation expense $ 1,042 $ 197 $ 7,181 $ 8,420 Amortization of mortgage servicing rights 69,903 177 — 70,080 Amortization of debt discount 693 — — 693 Amortization of debt issuance costs 6,606 — 705 7,311</t>
  </si>
  <si>
    <t>Regulatory Requirements</t>
  </si>
  <si>
    <t>Brokers and Dealers [Abstract]</t>
  </si>
  <si>
    <t>Note 17 – Regulatory Requirements Our business is subject to extensive regulation by federal, state and local governmental authorities, including the Consumer Financial Protection Bureau (CFPB), the Department of Housing and Urban Development (HUD), the SEC and various state agencies that license, audit and conduct examinations of our loan servicing, origination and collection activities. In addition, we operate under a number of regulatory settlements that subject us to ongoing monitoring or reporting. From time to time, we also receive requests from federal, state and local agencies for records, documents and information relating to the policies, procedures and practices of our loan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increased regulatory and public scrutiny as an organization as well as stricter and more comprehensive regulation of the entire mortgage sector.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any of the following (i) loss of our licenses and approvals to engage in our servicing and lending businesses, (ii) governmental investigations and enforcement actions, (iii) administrative fines and penalties and litigation,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viii) inability to execute on our business strategy. In addition to amounts paid to resolve regulatory matters, we could be required to pay for the costs of third party firms to monitor our compliance with such resolutions. We have recognized $147.5 million in such third party monitoring costs from January 1, 2014 through June 30, 2016 in connection with our settlements with the California Department of Business Oversight (CA DBO) and the New York Department of Financial Services (NY DFS) and in connection with our National Mortgage Settlement. We must comply with a large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the Telephone Consumer Protection Act, the Equal Credit Opportunity Act, the Dodd-Frank Wall Street Reform and Consumer Protection Act and state foreclosure laws. These statute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 The CFPB directly affects the regulation of residential mortgage servicing in a number of ways. First, the CFPB has rule making authority with respect to many of the federal consumer protection laws applicable to mortgage lenders and servicers, including TILA and RESPA, as reflected in the new rules for servicing and origination that went into effect in 2014, and the TILA/RESPA Integrated Disclosure rules, also known as TRID. Second, the CFPB has supervision, examination and enforcement authority over consumer financial products and services offered by certain non-depository institutions and large insured depository institutions. The CFPB’s jurisdiction includes those persons originating, brokering or servicing residential mortgage loans and those persons performing loan modification or foreclosure relief services in connection with such loans. Accordingly, we are subject to supervision, examination and enforcement by the CFPB. As previously disclosed, Ocwen has received several Civil Investigative Demands or investigative subpoenas from the CFPB seeking information about our servicing practices to which we have responded. Recently, we received a Notice and Opportunity to Respond and Advise (“NORA”) letter from the CFPB under which the CFPB has (1) notified us that the CFPB’s Office of Enforcement is considering recommending that the CFPB take legal action against us relating to compliance with federal laws pertaining to our servicing practices and (2) provided us with the opportunity to make a NORA submission, which is a written statement setting forth reasons of law, policy and fact as to why we do not believe such action is appropriate. We understand that a NORA letter from the CFPB staff is intended to ensure that potential subjects of enforcement actions have the opportunity to present their positions to the CFPB before an enforcement action is recommended or commenced. We intend to submit a NORA submission detailing why such action would not be appropriate and we are committed to resolving any potential concerns of the CFPB. If the CFPB were to bring an enforcement action against us, the resolutions of such action could have a material adverse impact on our business, reputation, financial condition and results of operations. We expect to continue to invest significantly in our operational platform and risk and compliance management systems in order to comply with these laws and regulations. Furthermore, there may be additional federal or state laws enacted that place additional obligations on servicers and originators of residential mortgage loans. Ocwen has various subsidiaries, including OLS, Homeward and Liberty, that are licensed to originate and/or service forward and reverse mortgage loans in the jurisdictions in which they operate.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a suspension or ultimately a revocation of a license, any of which could have a material adverse impact on our results of operations and financial condition. The minimum net worth requirements to which our licensed entities are subject are unique to each state and type of license. The most restrictive of these net worth requirements is based on the outstanding UPB of the owned and subserviced portfolio of OLS and was $500.6 million at June 30, 2016 . We believe our licensed entities are currently in compliance with all of their minimum net worth requirements. OLS, Homeward and Liberty are also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To date, none of these counterparties has communicated any material sanction, suspension or prohibition in connection with our seller/servicer obligations. We believe we were in compliance with the related net worth requirements at June 30, 2016 . Our non-Agency servicing agreements also contain requirements regarding servicing practices and other matters, and a failure to comply with these requirements could have an adverse impact on our business. Transfers of mortgage servicing are subject to regulation under federal consumer finance laws, including CFPB rules implementing RESPA that require servicers to, among other things, maintain policies and procedures that are reasonably designed to facilitate the transfer of accurate information and documents during mortgage servicing transfers and properly evaluate loss mitigation applications that are in process at the time of transfer. The CFPB has advised mortgage servicers that its examiners will be carefully reviewing servicers’ compliance with these and other regulations applicable to servicing transfers, and state mortgage regulators have supervisory power over any licensed institutions involved in a transaction. Accordingly, we have been and will be required to devote time and resources to ensuring compliance and engaging with such regulators in connection with our recent sales of MSRs and any future transfers of mortgage servicing. There are a number of foreign laws and regulations that are applicable to our operations in India and the Philippines,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t>
  </si>
  <si>
    <t>Commitments</t>
  </si>
  <si>
    <t>Commitments and Contingencies Disclosure [Abstract]</t>
  </si>
  <si>
    <t>Note 18 — Commitments Unfunded Lending Commitments We have originated floating-rate reverse mortgage loans under which the borrowers have additional borrowing capacity of $1.0 billion at June 30, 2016 . This additional borrowing capacity is available on a scheduled or unscheduled payment basis. We also had short-term commitments to lend $614.4 million and $25.9 million in connection with our forward and reverse mortgage loan interest rate lock commitments, respectively, outstanding at June 30, 2016 . Long Term Contracts Our business is currently dependent on many of the services and products provided by Altisource Portfolio Solutions, S.A.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for example, because it entered bankruptcy), our business and operations would suffer. In addition, if Altisource fails to develop and maintain its technology so as to provide us with a competitive platform, our business could suffer.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and a General Referral Fee agreement pursuant to which Ocwen receives referral fees which are paid out of the commission that would otherwise be paid to Altisource as the selling broker in connection with real estate sales services provided by Altisource.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 Similar to other vendors, in the event that Altisource’s activities do not comply with the applicable servicing criteria, we could be exposed to liability as the servicer and it could negatively impact our relationships with our servicing clients, borrowers or regulators, among others. We have also entered into Support Services Agreements with Altisource setting forth certain services that Altisource and Ocwen may provide to each other in such areas as human resources, corporate services, Six Sigma, quality assurance, quantitative analytics, treasury, accounting, tax matters and strategic planning. These Support Services Agreements run through October 2017 and September 2018, respectively, with automatic one -year renewals thereafter. During 2014, we began reducing the amount of services provided to us under the Support Services Agreement. Beginning April 1, 2015, the only services that are regularly provided under these Support Services Agreements are corporate services such as vendor procurement for technology and facilities management services. As of January 2016, Altisource no longer provides facility management services to Ocwen. We anticipate that we will cease all corporate services by the end of 2016.</t>
  </si>
  <si>
    <t>Contingencies</t>
  </si>
  <si>
    <t>Note 19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routinely a defendant in, or a party or potential party to, many threatened and pending legal proceedings, including proceedings brought on behalf of various classes of claimants, those brought derivatively on behalf of Ocwen against certain current or former officers and directors, and those brought under the False Claims Act by private citizens on behalf of the United States of America. 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claims relating to our written and telephonic communications with our borrowers, claims related to our payment and other processing operations, and claims regarding certifications of our legal compliance related to our participation in certain government programs. In some of these proceedings, claims for substantial monetary damages are asserted against u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 can be reasonably estimated, we record an accrual for the loss. Excluding expenses of internal or external legal counsel, we have accrued $58.8 million as of June 30, 2016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We cannot currently estimate the amount, if any, of reasonably possible losses above amounts that have been recorded at June 30, 2016 . Following our announcement in August 2014 that we intended to restate our financial statements for the fiscal year ended December 31, 2013 and the quarter ended March 31, 2014, and amend our Annual Report on Form 10-K for the fiscal year ended December 31, 2013 and our Quarterly Report on Form 10-Q for the quarter ended March 31, 2014, putative securities fraud class action lawsuits were filed against Ocwen and certain of its officers and directors regarding such restatements and amendments. Those lawsuits have been consolidated and are pending in federal court in Florida. After Ocwen signed a Consent Order with the NYDFS in December 2014, the consolidated securities fraud class action complaint was amended to include allegations relating to that Consent Order and other matters. In January 2015, Ocwen was named as a defendant in a separate consolidated securities fraud class action that has been brought on behalf of a putative class of shareholders of Altisource Portfolio Solutions, S.A. (Altisource). In September 2015, the presiding federal court dismissed both of the above-referenced consolidated securities fraud class actions. Both of those actions have since been re-filed in federal court. On December 22, 2015, the presiding federal court dismissed the claims against Ocwen with prejudice in the above-referenced matter brought by the putative class of Altisource shareholders. On that same day, the presiding federal court dismissed in part the above-referenced matter brought by the putative class of Ocwen shareholders. In January 2016, Ocwen was named as a defendant in a separate securities action brought on behalf of certain putative shareholders of Ocwen. Additional lawsuits may be filed and, at this time, Ocwen is unable to predict the outcome of these lawsuits, the possible loss or range of loss, if any, associated with the resolution of these lawsuits or any potential impact they may have on us or our operations. Ocwen and the other defendants intend to vigorously defend against these lawsuits. If our efforts to defend these lawsuits are not successful, our business, financial condition, liquidity and results of operations could be materially and adversely affected. We are party to a small number of proceedings brought derivatively by purported shareholders. To address the claims in those proceedings, the independent directors of the Board established a Special Litigation Committee to investigate the purported shareholders’ allegations. That Committee was given authority to decide what action, if any, to take with regard to the potential legal claims identified by those purported shareholders. On April 21, 2016, after completion of its investigation, the Committee informed the Company of its conclusion that pursuit of the various legal claims identified by shareholders would not be in the best interests of the Company. The Company subsequently filed a motion to dismiss the consolidated derivative action. If our efforts to defend these derivative matters are not successful, our business, financial condition, liquidity and results of operations could be materially and adversely affected. OFC, OLS, and Homeward have reached an agreement in principle to settle the following previously disclosed litigation matters: U.S. Ex rel. Fisher v. Homeward Residential, Inc., et al and U.S. Ex rel. Fisher v. Ocwen Loan Servicing, LLC, et al (the Fisher Cases). On June 22, 2016, the parties advised the Court of the settlement in principle. The Court has therefore adjourned the trials, pending approval of the final settlement. The Fisher Cases involved allegations bought by private citizens on behalf of the United States that alleged in substance that Ocwen violated the False Claims Act by falsely certifying as to compliance with applicable laws and regulations in connection with our participation in the United States Treasury’s HAMP and FHA insurance programs. The complaints in the Fisher Cases sought damages including (i) an award equal to three times the total HAMP incentive and FHA insurance payments made by the United States on Ocwen serviced loans and (ii) statutory penalties of between $5,500 and $11,000 per alleged false claim. The United States Department of Justice has agreed to seek final approval of the settlement in principle. Subject to documentation of a definitive settlement and final approval by the United States, the settlement includes the following terms: • No admission of liability or wrongdoing by Ocwen; • Payment of $15.0 million to the United States and $15.0 million for the private citizens’ attorneys’ fees and costs. Ocwen agreed to the settlement, notwithstanding its belief that it has sound legal and factual defenses, in order to avoid the uncertain outcome of two trials and the additional expense and management time involved. Accordingly, we have accrued $30.0 million as of June 30, 2016 with respect to the settlement in principle because we believe this amount is both probable and reasonably estimable based on current information. There can be no assurance that the settlement in principle will be finalized and approved by the United States and the Court. In the event the settlement in principle is not ultimately finalized and approved, the Fisher Cases would continue and we would vigorously defend the allegations made against Ocwen. If our efforts to defend were not successful, our business, financial condition, liquidity and results of operations could be materially and adversely affected.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small number of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party in certain of these actions, is the servicer for certain securitizations involved in other such actions and is the servicer for other securitizations as to which actions have been threatened by certificate holders. We intend to vigorously defend ourselves in the lawsuits to which we have been named a party. Should Ocwen be made a party to other similar actions or should Ocwen be asked to indemnify any parties to such actions, we may need to defend allegations that we failed to service loans in accordance with applicable agreements and that such failures prejudiced the rights of repurchase claimants against loan sellers or otherwise diminished the value of the trust collateral.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financial condition and results of operations could be adversely affected. In addition, a number of RMBS trustees have received notices of default alleging material failures by servicers to comply with applicable servicing agreements. For example, certain investors claiming to hold at least 25% ownership interest in 119 RMBS trusts serviced by Ocwen have submitted to the respective trustees of those trusts a Notice of Non-Performance, alleging that we have materially breached our obligations under the servicing agreements in those trusts. The Notice further alleged that our conduct, if not timely cured, would give rise to events of default under the applicable servicing agreements, on the basis of which we could potentially be terminated as servicer for the 119 Trusts. Ocwen denies the allegations in the Notice and intends to vigorously rebut them. Since the Notice was issued, Ocwen has been directed by the trustee for two of the trusts to transfer its servicing to another loan servicing company based on ratings downgrades. There is a risk that Ocwen could be replaced as servicer on the remaining trusts at issue in the Notice, that the trustees could take legal action on behalf of the trust certificateholders, or, under certain circumstances, that the investors who issued the Notice could seek to press their allegations against Ocwen, independent of the trustees. We are unable at this time to predict what, if any, actions the trustees will take in response to the Notice, nor can we predict at this time the potential loss or range of loss, if any, associated with the resolution of the Notice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consent orders, inquirie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New York Department of Financial Services In December 2012, we entered into a consent order with the NY DFS in which we agreed to the appointment of a Monitor to oversee our compliance with an Agreement on Servicing Practices that we had entered into with the NY DFS in September 2011. After the Monitor began its work in 2013, the NY DFS began an investigation into Ocwen’s compliance with the servicing requirements specified in the Agreement on Servicing Practices as well as New York State laws and regulations relating to the servicing of residential mortgages. In December 2014, Ocwen reached a settlement with the NY DFS related to this investigation and entered into a consent order (the NY Consent Order) with the NY DFS to reflect such settlement. The settlement contained monetary and non-monetary provisions including the payment of a civil monetary penalty of $100.0 million and restitution in the amount of $50.0 million to certain New York borrowers and the appointment of an independent Operations Monitor for a two -year period ending March 2017, extendable for one year at the discretion of the NY DFS. We must pay all reasonable and necessary costs of the Operations Monitor. We continue to work with the Operations Monitor. If we are found to have breached the terms of the NY Consent Order or if the NY DFS or the Operations Monitor were to allege non-compliance with New York laws or regulations, we could become subject to financial penalties or other regulatory action could be taken against us. The Operations Monitor also makes recommendations to Ocwen on various operational and governance matters. If we do not address such recommendations in a manner deemed satisfactory by the Operations Monitor and the NY DFS, we could be subject to additional scrutiny by the Operations Monitor or the NY DFS or other regulatory action could be taken against us. California Department of Business Oversight In January 2015, OLS reached an agreement with the CA DBO relating to Ocwen’s failure to produce certain information and documents during a routine licensing examination, which resulted in the CA DBO withdrawing its notice of hearing to suspend OLS’ license in California. OLS and the CA DBO entered into a Consent Order pursuant to the California Residential Mortgage Lending Act (the CA Consent Order) with the CA DBO to reflect such settlement. The CA Consent Order addresses and resolves the examination disputes between the CA DBO and OLS, and does not involve any accusation or admission of wrongdoing with regard to OLS’ servicing practices. Under the terms of the CA Consent Order, OLS paid the CA DBO a penalty of $2.5 million plus costs associated with the examination. OLS also agreed to cease acquiring any additional MSRs for loans secured in California until the CA DBO is satisfied that OLS can satisfactorily respond to the requests for information and documentation made in the course of a regulatory exam. In addition, the CA DBO has selected an independent third-party auditor (the CA Auditor) to assess OLS’ compliance with laws and regulations impacting California borrowers for an initial term of two years ending July 2017, extendable at the discretion of the CA DBO. OLS must pay all reasonable and necessary costs of the CA Auditor. The CA Auditor will report periodically on its findings and progress and OLS must submit to the CA DBO a written plan to address and implement corrective measures and address any deficiencies identified by the CA Auditor. We continue to work with the CA Auditor. As part of the CA Auditor’s work, from time to time the CA Auditor and the CA DBO have made observations regarding our compliance with various regulations and legal requirements, including the Consent Order. As part of these observations, the CA DBO has informed us of its position that certain onboarding activities relating to new California originations in 2015 were prohibited by the Consent Order and represent a material breach of the agreement. We disagree with this position. Given that we have already made adjustments to our processes for California originations, the CA DBO has not asked us to make any additional changes to such processes at this time. The CA DBO has also raised similar concerns related to our on-boarding of loans subject to subservicing agreements. The CA DBO is still evaluating this activity as it relates to the Consent Order. The CA DBO has not asked us to cease any subservicing activities, and these activities are not material to our overall operations. However, it is possible that the CA DBO could determine to take action against us, which could subject us to financial penalties or other regulatory action, and it is possible that the CA Auditor or the CA DBO could allege that other activities do not comply with California laws or regulations, which could also result in regulatory action against us. We have recently engaged in discussions with the CA DBO regarding the possibility of resolving certain matters relating to OLS’ servicing practices and early termination of the Consent Order, which would also terminate the CA Auditor engagement. We have not reached any agreement with the CA DBO and cannot predict whether or when we may reach such an agreement; however, we have offered to pay $15.0 million to the CA DBO to settle and terminate the Consent Order, and therefore, pursuant to ASC 450, we have accrued this amount in our financial statements as of June 30, 2016. Whether or not we reach an agreement after discussions with the CA DBO, it is possible that we could incur losses that materially exceed this amount, which could have a material adverse impact our on our business, reputation, financial condition, liquidity and results of operations. We cannot currently estimate the amount, if any, of reasonably possible loss above amounts that have been recorded as of June 30, 2016 . National Mortgage Settlement In February 2014, the Ocwen National Mortgage Settlement involving the CFPB and various state attorneys general and other state agencies that regulate the mortgage servicing industry (NMS Regulators), relating to various allegations regarding deficient mortgage servicing practices, including those with respect to foreclosures, was memorialized by a consent order entered by the United States District Court for the District of Columbia (District Court). We are tested on a quarterly basis on various metrics to ensure compliance with the Ocwen National Mortgage Settlement. These metrics relate to various aspects of our servicing business, and each has a proscribed error threshold. These metrics are tested by a dedicated group of Ocwen employees who do not report to the Servicing business and are referred to as the Internal Review Group (IRG). The IRG tests these metrics, and reports their findings to the professional firms employed by the Office of Mortgage Settlement Oversight (OMSO). OMSO has ultimate authority to accept or reject the IRG’s findings, and OMSO reports its findings to the District Court. Exceeding the metric error rate threshold for the first time does not result in a violation of the settlement, but rather it is deemed a “potential violation” which then is subject to a cure period. Any potential violation requires us to submit a corrective action plan (CAP) to OMSO for approval and review, and all testing for that metric is suspended until the CAP is completed. Following the completion of the CAP, testing on that metric resumes by the IRG and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To date, OMSO’s reports have found six metrics where our testing has exceeded the applicable error rate threshold. Each of those metrics has been the subject of an agreed-upon CAP, and one of those potential fails have been deemed “cured” by OMSO as subsequent testing has not exceeded the metric error rate threshold. The remainder of the metrics are either still under CAPs or the post-cure testing has yet to be validated by OMSO. Moreover, we agreed with OMSO to deem an additional five metrics as having failed due to the letter-dating issues that were raised by the NY DFS in 2014, as the testing of those metrics could have been affected by that issue. Those metrics are subject to a “global CAP” that covers all letter-dating issues under the Ocwen National Mortgage Settlement, in addition to any metric-specific CAP plan. It is also possible that if we are found to have caused borrower harm, we would be subject to costs to remediate that harm. In addition, in the event that there were widespread metric failures, it is possible that OMSO or the District Court could determine that we were generally violating the settlement and seek to impose a broader range of financial, injunctive or other penalties on us. In December 2014, OMSO identified two issues involving our compliance with the Ocwen National Mortgage Settlement. The first concerned the adequacy and independence of our IRG, which is responsible for reporting on our compliance with the settlement. The second concerned the letter dating issues discussed above. OMSO’s reports since then have identified the steps we have taken to remediate these issues and acknowledged Ocwen’s cooperation. OMSO’s most recent compliance report, dated April 28, 2016, covering the first two quarters of 2015, indicated that the IRG performed its work in all material respects as required under the National Mortgage Settlement. OMSO further noted that the letter-dating issues are subject to the global CAP discussed above, which OMSO deemed completed. That report further indicated that Ocwen did not fail any metrics in the first two quarters of 2015. In the same report, OMSO indicated that Ocwen completed all Consumer Relief required under the National Mortgage Settlement, crediting Ocwen with over $2.1 billion in consumer relief credits, which exceeded Ocwen’s obligations. We continue to work with OMSO on ongoing testing and CAPs. While, to date, these issues have not resulted in financial or other penalties, if we are found to have breached the Ocwen National Mortgage Settlement, we could become subject to financial penalties or other regulatory action could be taken against us. Securities and Exchange Commission In February 2015, we received a letter from the New York Regional Office of the SEC (the Staff) informing us that it was conducting an investigation relating to the use of collection agents by mortgage loan servicers. The letter requested that we voluntarily produce documents and information. We believe that the February 2015 letter was also sent to other companies in the industry. On February 11, 2016, we received a letter from the Staff informing us that it was conducting an investigation relating to fees and expenses incurred in connection with liquidated loans and REO properties held in non-agency RMBS trusts. The letter requested that we voluntarily produce documents and information. We are cooperating with the Staff on these matters. General In addition to the above matters, our loan origination and servicing businesses require one or more licenses in the various jurisdictions in which we operate. Our licensed entities are required to renew their licenses, typically on an annual basis, and to do so they must satisfy the license renewal requirements of each jurisdiction, which in some cases include the requirement to provide audited financial statements. The same agencies that issue licenses to us engage in regular supervisory examinations of the licensable activities. We are also subject to supervision by the CFPB at the federal level, and it similarly has the authority to conduct regulatory examinations, in addition to its enforcement and investigatory powers. These examinations are part of our ordinary course business activities, and the mere existence of an examination is not typically indicative of anything unusual or material as to that business. The GSEs (and their conservator, FHFA), HUD, FHA, VA, Ginnie Mae, the United States Treasury Department, and others also subject us to periodic reviews and audits. We also receive information requests and other inquiries, both formal and informal in nature, from these agencies as part of their general regulatory or other oversight of our origination and servicing businesses. We also have regular engagements with not only our state financial regulators, but also the attorneys general in the various states and the CFPB to address individual borrower complaints that they bring to our attention, or to respond to information requests and other inquiries. On occasion, we also engage with U.S. attorneys. Many of these matters are brought to our attention as a complaint that the entity is investigating, although some are formal investigations or proceedings. Ocwen is currently in receipt of one Civil Investigative Demand from the Massachusetts Attorney’s General Office and two subpoenas from the Office of the United States Attorney for the District of Massachusetts seeking information about our servicing practices in addition to the regulatory matters discussed above under Note 17 – Regulatory Requirements , including the recent NORA letter from the CFPB. To the extent that an examination, monitorship, audit or other regulatory engagement results in an alleged failure by us to comply with applicable law, regulation or licensing requirement, or if allegations are made that we have failed to comply with the commitments we have made in connection with our regulatory settlements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Loan Put-Back and Related Contingencies We have exposure to origination representation, warranty and indemnification obligations because of our lending, sales and securitization activities and in connection with our servicing practices. At June 30, 2016 and June 30, 2015 , we had outstanding representation and warranty repurchase demands of $72.5 million UPB ( 354 loans) and $120.3 million ( 607 loans), respectively. We review each demand and monitor through resolution, primarily through rescission, loan repurchase or make-whole payment. The following table presents the changes in our liability for representation and warranty obligations, compensatory fees for foreclosures that may ultimately exceed investor timelines and similar indemnification obligations for the six months ended June 30 : 2016 2015 Beginning balance $ 36,615 $ 132,918 Provision for representation and warranty obligations (263 ) (1,736 ) New production reserves 354 469 Payments made in connection with sales of MSRs — (29,736 ) Charge-offs and other (1) (3,364 ) (14,852 ) Ending balance $ 33,342 $ 87,063 (1)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June 30, 2016 . Other OLS, on its own behalf and on behalf of various investors, has been engaged in a variety of activities to seek payments from mortgage insurers for unpaid claims, including claims where the mortgage insurers paid less than the full claim amount. Ocwen believes that many of the actions by mortgage insurers were in violation of the applicable insurance policies and insurance law. Ocwen is in the process of settlement discussions with certain mortgage insurers. In some cases, Ocwen has entered into tolling agreements, initiated arbitration or litigation, or taken other similar actions. While we expect the ultimate outcome to result in recovery of some unpaid mortgage insurance claims, we cannot quantify the likely amount at this time.</t>
  </si>
  <si>
    <t>Subsequent Events</t>
  </si>
  <si>
    <t>Subsequent Events [Abstract]</t>
  </si>
  <si>
    <t>Note 20 – Subsequent Events On July 19, 2016, following the receipt of proceeds in connection with the sale of MSRs relating to non-performing and re-performing loans with a UPB of approximately $ 3.3 billion , we repaid $26.3 million of our SSTL. Following the repayment, a remaining balance of approximately $342.7 million was outstanding under our SSTL.</t>
  </si>
  <si>
    <t>Organization, Business Environment and Basis of Presentation (Policies)</t>
  </si>
  <si>
    <t>Basis of Presentation</t>
  </si>
  <si>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six months ended June 30, 2016 are not necessarily indicative of the results that may be expected for any other interim period or for the year ending December 31, 2016 . The unaudited consolidated financial statements presented herein should be read in conjunction with the audited consolidated financial statements and related notes thereto included in our Annual Report on Form 10-K for the year ended December 31, 2015 .</t>
  </si>
  <si>
    <t>Reclassifications</t>
  </si>
  <si>
    <t>Reclassifications As a result of our retrospective adoption on January 1, 2016 of FASB Accounting Standards Update (ASU) 2015-03, Interest—Imputation of Interest: Simplifying the Presentation of Debt Issuance Costs , and ASU 2015-15, Interest—Imputation of Interest: Presentation and Subsequent Measurement of Debt Issuance Costs Associated with Line-of-Credit Arrangements—Amendments to SEC Paragraphs Pursuant to Staff Announcement at June 18, 2015 EITF Meeting , unamortized debt issuance costs that are not related to revolving line-of-credit arrangements have been reclassified from other assets to other secured borrowings and senior unsecured notes on the consolidated balance sheets, resulting in a reduction to Ocwen’s assets and liabilities of $20.3 million and $24.5 million at June 30, 2016 and December 31, 2015, respectively.</t>
  </si>
  <si>
    <t>Use of Estimates and Assumptions</t>
  </si>
  <si>
    <t>Use of Estimates and Assumptions 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from those estimates and assumptions.</t>
  </si>
  <si>
    <t>Recently Issued Accounting Standards</t>
  </si>
  <si>
    <t>Recently Issued Accounting Standards Presentation of Financial Statements—Going Concern: Disclosure of Uncertainties about an Entity’s Ability to Continue as a Going Concern (ASU 2014-15) In August 2014, the FASB issued ASU 2014-15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In connection with preparing financial statements for each reporting period, an organization’s management should evaluate whether there are conditions or events, considered in the aggregate, that raise substantial doubt about the organization’s ability to continue as a going concern within one year after the date that the financial statements are issued (or are available to be issued, when applicable), based on relevant conditions and events that are known and reasonably knowable at the date that the financial statements are issued (or are available to be issued, when applicable). ASU 2014-15 will be effective for the annual period ending on December 31, 2016 and for interim periods beginning in 2017. While the adoption of this standard may result in additional disclosures, it will not have a material impact on our consolidated financial condition or results of operations. Leases (ASU 2016-02) In February 2016, the FASB issued ASU 2016-02 to increase transparency and comparability among organizations by recognizing lease assets and lease liabilities on the balance sheet and disclosing key qualitative and quantitative information about leasing arrangements. A lessee will be required to recognize assets and liabilities for leases with lease terms of more than 12 months, regardless of whether the lease is classified as a finance or operating lease. Additional disclosures will help investors and financial statement users better understand the amount, timing and uncertainty of cash flows arising from leases. ASU 2016-02 will be effective for us on January 1, 2019, with early application permitted. We are currently evaluating the effect of adopting this standard. Derivatives and Hedging: Effect of Derivative Contract Novations on Existing Hedge Accounting Relationships (ASU 2016-05) In March 2016, the FASB issued ASU 2016-05 to clarify that a change in the counterparty to a derivative instrument that has been designated as a hedging instrument under FASB Accounting Standards Codification (ASC) Topic 815, Derivatives and Hedging , does not, in and of itself, require dedesignation of that hedging relationship provided that all other hedge accounting criteria continue to be met. ASU 2016-05 will be effective for us on January 1, 2017, with early adoption permitted, including adoption in an interim period. We do not anticipate that our adoption of this standard will have a material impact on our consolidated financial statements. Derivatives and Hedging: Contingent Put and Call Options in Debt Instruments (ASU 2016-06) In March 2016, the FASB issued ASU 2016-06 to clarify that in assessing whether embedded contingent put or call options that can accelerate the payment of principal on debt instruments are clearly and closely related to their debt hosts, an entity is required to apply only the four-step decision sequence in FASB ASC 815-15-25-42 (as amended by this ASU). An entity does not have to separately assess whether the event that triggers its ability to exercise the contingent option is itself indexed only to interest rates or credit risk. ASU 2016-06 will be effective for us on January 1, 2017, with early adoption permitted, including adoption in an interim period. We are currently evaluating the effect of adopting this standard. Investments - Equity Method and Joint Ventures: Simplifying the Transition to the Equity Method of Accounting (ASU 2016-07) In March 2016, the FASB issued ASU 2016-07 to simplify the transition to the equity method of accounting as part of its simplification initiative to reduce cost and complexity in accounting standards while maintaining or improving the usefulness of the information provided to the users of financial statements. This standard requires that an equity method investor add the cost of acquiring the additional interest in the investee to the current basis of the investor’s previously held interest and adopt the equity method of accounting as of the date the investment qualifies for equity method accounting, rather than adjusting the investment retroactively. This standard also requires that an entity that has an available-for-sale equity security that qualifies for the equity method of accounting recognize through earnings the unrealized holding gain or loss in accumulated other comprehensive income at the date the investment qualifies for use of the equity method. ASU 2016-07 will be effective for us on January 1, 2017, with early application permitted. We are currently evaluating the effect of adopting this standard. Revenue from Contracts with Customers: Principal versus Agent Considerations (ASU 2016-08) In March 2016, the FASB issued ASU 2016-08 to clarify the implementation guidance included in FASB ASC Topic 606, Revenue from Contracts with Customers , related to principal versus agent considerations and add illustrative examples to assist in the application of the guidance. When another party is involved in providing goods or services to a customer, an entity is required to determine whether the nature of its promise is that of a principal -- providing the specified good or service itself, or that of an agent -- arranging for that good or service to be provided by the other party. An entity is a principal if it controls the specified good or service before that good or service is transferred to a customer. ASU 2016-08 will be effective for us on January 1, 2018, with early application permitted. We are currently evaluating the effect of adopting this standard. Compensation - Stock Compensation: Improvements to Employee Shared-Based Payment Accounting (ASU 2016-09) In March 2016, the FASB issued ASU 2016-09 to improve the accounting for employee share-based payments. This standard simplifies several aspects of the accounting for share-based payment award transactions, including the income tax consequences, classification of awards as either equity or liabilities, and classification on the statement of cash flows, as part of FASB’s simplification initiative to reduce cost and complexity in accounting standards while maintaining or improving the usefulness of the information provided to the users of financial statements. ASU 2016-09 will be effective for us on January 1, 2017, with early adoption permitted. We are currently evaluating the effect of adopting this standard. Revenue from Contracts with Customers: Narrow-Scope Improvements and Practical Expedients (ASU 2016-12) In May 2016, the FASB issued ASU 2016-12 to amend guidance in FASB ASC Topic 606, Revenue from Contracts with Customers , related to collectability, noncash consideration, presentation of sales tax, completed contracts and transition. The amendments are intended to address implementation issues that were raised by stakeholders and to provide additional practical expedients. These amendments are intended to reduce the risk of diversity in practice and the cost and complexity of applying certain aspects of the revenue standard. ASU 2016-12 will be effective for us on January 1, 2018, with early application permitted. We are currently evaluating the effect of adopting this standard. Financial Instruments - Credit Losses: Measurement of Credit Losses on Financial Instruments (ASU 2016-13) In June 2016, the FASB issued ASU 2016-13 to improve financial reporting by requiring timelier recording of credit losses on loans and other financial instruments held by financial institutions and other organizations. This standard aligns the accounting with the economics of lending by requiring banks and other lending institutions to immediately record the full amount of credit losses that are expected in their loan portfolios, providing investors with better information about those losses on a more timely basis. The new guidance requires an organization to measure all expected credit losses for financial assets held at the reporting date based on historical experience, current conditions, and reasonable and supportable forecasts. This standard requires enhanced disclosures to help investors and other financial statement users better understand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ASU 2016-13 will be effective for us on January 1, 2020, with early application permitted. We are currently evaluating the effect of adopting this standard.</t>
  </si>
  <si>
    <t>Securitizations and Variable Interest Entities (Tables)</t>
  </si>
  <si>
    <t>Schedule of Cash Flows Related to Transfers Accounted for as Sales</t>
  </si>
  <si>
    <t>The following table presents a summary of cash flows received from and paid to securitization trusts related to transfers accounted for as sales that were outstanding during the periods ended June 30 : Three Months Six Months 2016 2015 2016 2015 Proceeds received from securitizations $ 1,357,206 $ 1,415,952 $ 2,366,470 $ 2,486,724 Servicing fees collected 3,549 8,229 6,673 19,093 Purchases of previously transferred assets, net of claims reimbursed (766 ) 396 (779 ) 896 $ 1,359,989 $ 1,424,577 $ 2,372,364 $ 2,506,713</t>
  </si>
  <si>
    <t>Schedule of Assets That Relate to Continuing Involvement with Transferred Financial Assets with Servicing Rights and Maximum Exposure to Loss Including the Unpaid Principal Balance</t>
  </si>
  <si>
    <t>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 June 30, 2016 December 31, 2015 Carrying value of assets: Mortgage servicing rights, at amortized cost $ 72,548 $ 54,729 Mortgage servicing rights, at fair value 163 236 Advances and match funded advances 29,877 26,968 UPB of loans transferred 9,220,490 7,471,025 Maximum exposure to loss $ 9,323,078 $ 7,552,958</t>
  </si>
  <si>
    <t>Fair Value (Tables)</t>
  </si>
  <si>
    <t>Fair Value, Assets and Liabilities Measured on Recurring and Nonrecurring Basis [Line Items]</t>
  </si>
  <si>
    <t>Schedule of Fair Value Assets and Liabilities</t>
  </si>
  <si>
    <t>The carrying amounts and the estimated fair values of our financial instruments and certain of our nonfinancial assets measured at fair value on a recurring or non-recurring basis or disclosed, but not carried, at fair value are as follows at the dates indicated: June 30, 2016 December 31, 2015 Level Carrying Value Fair Value Carrying Value Fair Value Financial assets: Loans held for sale: Loans held for sale, at fair value (a) 2 $ 339,687 $ 339,687 $ 309,054 $ 309,054 Loans held for sale, at lower of cost or fair value (b) 3 62,103 62,103 104,992 104,992 June 30, 2016 December 31, 2015 Level Carrying Value Fair Value Carrying Value Fair Value Total Loans held for sale $ 401,790 $ 401,790 $ 414,046 $ 414,046 Loans held for investment - Reverse mortgages, at fair value (a) 3 $ 3,057,564 $ 3,057,564 $ 2,488,253 $ 2,488,253 Advances and match funded advances (c) 3 1,943,675 1,943,675 2,151,066 2,151,066 Receivables, net (c) 3 307,372 307,372 286,981 286,981 Mortgage-backed securities, at fair value (a) 3 9,063 9,063 7,985 7,985 Financial liabilities: Match funded liabilities (c) 3 $ 1,431,381 $ 1,432,592 $ 1,584,049 $ 1,581,786 Financing liabilities: HMBS-related borrowings, at fair value (a) 3 $ 2,935,928 $ 2,935,928 $ 2,391,362 $ 2,391,362 Financing liability - MSRs pledged (a) 3 495,126 495,126 541,704 541,704 Other (c) 3 136,963 104,925 156,189 131,940 Total Financing liabilities $ 3,568,017 $ 3,535,979 $ 3,089,255 $ 3,065,006 Other secured borrowings: Senior secured term loan (c)(d) 2 $ 351,703 $ 367,719 $ 377,091 $ 397,956 Other (c) 3 385,809 385,809 385,320 385,320 Total Other secured borrowings $ 737,512 $ 753,528 $ 762,411 $ 783,276 Senior unsecured notes (c)(d) 2 $ 346,179 $ 238,000 $ 345,511 $ 318,063 Derivative financial instruments assets (liabilities) (a): Interest rate lock commitments 2 $ 14,576 $ 14,576 $ 6,080 $ 6,080 Forward mortgage-backed securities trades 1 (7,365 ) (7,365 ) 295 295 Interest rate caps 3 200 200 2,042 2,042 Mortgage servicing rights: Mortgage servicing rights, at fair value (a) 3 $ 700,668 $ 700,668 $ 761,190 $ 761,190 Mortgage servicing rights, at amortized cost (c)(e) 3 346,474 367,951 377,379 461,555 Total Mortgage servicing rights $ 1,047,142 $ 1,068,619 $ 1,138,569 $ 1,222,745 (a) Measured at fair value on a recurring basis. (b) Measured at fair value on a non-recurring basis. (c) Disclosed, but not carried, at fair value. (d) The carrying values are net of unamortized debt issuance costs and discount. See Note 11 – Borrowings for additional information . (e) The net carrying value at June 30, 2016 and December 31, 2015 is net of the valuation allowance on the impaired government-insured stratum of our amortization method MSRs, which is measured at fair value on a non-recurring basis. Before applying the valuation allowance of $56.4 million , the carrying value of this stratum at June 30, 2016 was $154.2 million . At December 31, 2015 , the carrying value of this stratum was $146.5 million before applying the valuation allowance of $17.3 million .</t>
  </si>
  <si>
    <t>Schedule of Reconciliation of Changes in Fair Value of Level 3 Assets and Liabilities</t>
  </si>
  <si>
    <t>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Derivatives MSRs Total Three months ended June 30, 2016 Beginning balance $ 2,771,242 $ (2,648,100 ) $ 8,386 $ (523,503 ) $ 570 $ 732,174 $ 340,769 Purchases, issuances, sales and settlements: Purchases — — — — 144 — 144 Issuances 371,607 (289,807 ) — — — (1,694 ) 80,106 Sales — — — — — (1 ) (1 ) Settlements (151,600 ) 59,223 — 28,377 — — (64,000 ) 220,007 (230,584 ) — 28,377 144 (1,695 ) 16,249 Total realized and unrealized gains and (losses): Included in earnings 66,315 (57,244 ) 677 — (514 ) (29,811 ) (20,577 ) Included in Other comprehensive income — — — — — — — 66,315 (57,244 ) 677 — (514 ) (29,811 ) (20,577 ) Transfers in and / or out of Level 3 — — — — — — — Ending balance $ 3,057,564 $ (2,935,928 ) $ 9,063 $ (495,126 ) $ 200 $ 700,668 $ 336,441 Loans Held for Investment - Reverse Mortgages HMBS-Related Borrowings Mortgage-Backed Securities Financing Liability - MSRs Pledged Derivatives MSRs Total Three months ended June 30, 2015 Beginning balance $ 1,808,141 $ (1,702,397 ) $ 7,701 $ (594,495 ) $ 203 $ 897,797 $ 416,950 Purchases, issuances, sales and settlements: Purchases — — — — 116 — 116 Issuances 295,131 (294,241 ) — — — 30 920 Sales — — — — (68,072 ) (68,072 ) Settlements (37,690 ) 37,812 — 13,276 — — 13,398 257,441 (256,429 ) — 13,276 116 (68,042 ) (53,638 ) Total realized and unrealized gains and (losses): Included in earnings 31,610 (29,172 ) 456 — (164 ) (15,305 ) (12,575 ) Included in Other comprehensive income — — — — — — — 31,610 (29,172 ) 456 — (164 ) (15,305 ) (12,575 ) Transfers in and / or out of Level 3 — — — — — — — Ending balance $ 2,097,192 $ (1,987,998 ) $ 8,157 $ (581,219 ) $ 155 $ 814,450 $ 350,737 Loans Held for Investment - Reverse Mortgages HMBS-Related Borrowings Mortgage-backed Securities Financing Liability - MSRs Pledged Derivatives MSRs Total Six months ended June 30, 2016 Beginning balance $ 2,488,253 $ (2,391,362 ) $ 7,985 $ (541,704 ) $ 2,042 $ 761,190 $ 326,404 Purchases, issuances, sales and settlements: Purchases — — — — 144 — 144 Issuances 675,665 (522,981 ) — — — (1,275 ) 151,409 Sales — — — — — (143 ) (143 ) Settlements (1) (238,838 ) 98,876 — 46,578 (81 ) — (93,465 ) 436,827 (424,105 ) — 46,578 63 (1,418 ) 57,945 Total realized and unrealized gains and (losses): (2) Included in earnings 132,484 (120,461 ) 1,078 — (1,905 ) (59,104 ) (47,908 ) Included in Other comprehensive income (loss) — — — — — — — 132,484 (120,461 ) 1,078 — (1,905 ) (59,104 ) (47,908 ) Transfers in and / or out of Level 3 — — — — — — — Ending Balance $ 3,057,564 $ (2,935,928 ) $ 9,063 $ (495,126 ) $ 200 $ 700,668 $ 336,441 Loans Held for Investment - Reverse Mortgages HMBS-Related Borrowings Mortgage-backed Securities Financing Liability - MSRs Pledged Derivatives MSRs Total Six months ended June 30, 2015 Beginning balance $ 1,550,141 $ (1,444,252 ) $ 7,335 $ (614,441 ) $ 567 $ 93,901 $ (406,749 ) Purchases, issuances, sales and settlements: Purchases — — — — 116 — 116 Issuances 530,402 (532,856 ) — — — (1,139 ) (3,593 ) Transfer from MSRs, at amortized cost — — — — — 839,157 839,157 Sales — — — — — (68,989 ) (68,989 ) Settlements (1) (63,923 ) 63,797 — 33,222 — — 33,096 466,479 (469,059 ) — 33,222 116 769,029 799,787 Total realized and unrealized gains and (losses) (2): Included in earnings 80,572 (74,687 ) 822 — (528 ) (48,480 ) (42,301 ) Included in Other comprehensive income (loss) — — — — — — — 80,572 (74,687 ) 822 — (528 ) (48,480 ) (42,301 ) Transfers in and / or out of Level 3 — — — — — — — Ending balance $ 2,097,192 $ (1,987,998 ) $ 8,157 $ (581,219 ) $ 155 $ 814,450 $ 350,737 (1) In the event of a transfer to another party of servicing related to Rights to MSRs, we are required to reimburse NRZ at predetermined contractual rates for the loss of servicing revenues. Settlements for Financing liability - MSRs pledged for the six months ended June 30, 2015 includes $2.2 million of such reimbursements. There have been no such payments in 2016 . (2) Total losses attributable to derivative financial instruments still held at June 30, 2016 and June 30, 2015 were $1.9 million and $0.5 million for the six months ended June 30, 2016 and 2015 , respectively. Total losses attributable to MSRs still held at June 30, 2016 and June 30, 2015 were $58.5 million and $40.9 million for the six months ended June 30, 2016 and 2015 , respectively.</t>
  </si>
  <si>
    <t>Mortgage Servicing Rights - Amortized Costs [Member]</t>
  </si>
  <si>
    <t>Schedule of Significant Assumptions used in Valuation</t>
  </si>
  <si>
    <t>The more significant assumptions used in the June 30, 2016 valuation include: Weighted average prepayment speed 13.17 % Weighted average delinquency rate 11.57 % Advance financing cost 5-year swap Interest rate for computing float earnings 5-year swap Weighted average discount rate 9.06 % Weighted average cost to service (in dollars) $ 107</t>
  </si>
  <si>
    <t>Fair Value Mortgage Servicing Rights [Member]</t>
  </si>
  <si>
    <t>The primary assumptions used in the June 30, 2016 valuation include: Agency Non Agency Weighted average prepayment speed 17.89 % 16.93 % Weighted average delinquency rate 0.51 % 27.94 % Advance financing cost 5-year swap 1ML plus 3.5% Interest rate for computing float earnings 5-year swap 1ML Weighted average discount rate 9.00 % 14.98 % Weighted average cost to service (in dollars) $ 77 $ 287</t>
  </si>
  <si>
    <t>Mortgage Servicing Rights Pledged [Member]</t>
  </si>
  <si>
    <t>The more significant assumptions used in determination of the price of the underlying MSRs at June 30, 2016 include: Weighted average prepayment speed 17.45 % Weighted average delinquency rate 29.73 % Advance financing cost 1ML plus 3.5% Interest rate for computing float earnings 1ML Weighted average discount rate 15.04 % Weighted average cost to service (in dollars) $ 321</t>
  </si>
  <si>
    <t>Sales of Advances and MSRs (Tables)</t>
  </si>
  <si>
    <t>Schedule of MSRs and Advances Sold</t>
  </si>
  <si>
    <t>The following table provides a summary of the MSRs and advances sold during the six months ended June 30 : 2016 2015 MSRs Advances and Match Funded Advances MSRs Advances and Match Funded Advances Sales price of assets sold and adjustments: Accounted for as a sale (1) $ (229 ) $ 24,053 $ 608,158 $ 149,298 Amount due from purchaser at June 30 (2) — (1,062 ) (135,414 ) (20,477 ) Amounts paid to purchaser for estimated representation and warranty obligations, compensatory fees and related indemnification obligations — — (83,806 ) — Amounts received from purchaser for items outstanding at the end of the previous year 15,351 43,660 — — Total net cash received $ 15,122 $ 66,651 $ 388,938 $ 128,821 (1) During the six months ended June 30, 2016 and 2015 , we sold MSRs relating to loans with a UPB of $214.4 million (Agency and non-Agency) and $64.3 billion (Agency), respectively. (2) The total amount due at June 30, 2016 on sales of MSRs and advances, which consists primarily of amounts due on sales completed in 2015, is $36.7 million .</t>
  </si>
  <si>
    <t>Loans Held for Sale (Tables)</t>
  </si>
  <si>
    <t>Schedule of Loans Held for Sale Fair Value</t>
  </si>
  <si>
    <t xml:space="preserve"> The following table summarizes the activity in the balance during the six months ended June 30 : 2016 2015 Beginning balance $ 309,054 $ 401,120 Originations and purchases 1,924,514 2,002,503 Proceeds from sales (1,910,019 ) (2,137,272 ) Principal collections (8,877 ) (5,185 ) Gain on sale of loans 16,009 26,772 Other (1) 9,006 (11,357 ) Ending balance $ 339,687 $ 276,581 (1) Other includes the increase (decrease) in fair value of $4.3 million and $(11.7) million for the six months ended June 30, 2016 and 2015 , respectively.</t>
  </si>
  <si>
    <t>Schedule of Loans Held for Sale at Lower Cost or Fair Value, Activity</t>
  </si>
  <si>
    <t>The following table summarizes the activity in the net balance during the six months ended June 30 : 2016 2015 Beginning balance $ 104,992 $ 87,492 Purchases 958,610 311,985 Proceeds from sales (856,426 ) (346,681 ) Principal collections (14,109 ) (27,957 ) Transfers to accounts receivable (137,605 ) (20,962 ) Transfers to real estate owned (5,958 ) (1,583 ) Gain on sale of loans 12,962 33,068 Decrease (increase) in valuation allowance (1,275 ) 38,399 Other 912 2,056 Ending balance (1) $ 62,103 $ 75,817 (1) At June 30, 2016 and June 30, 2015 , the balances include $45.5 million and $65.6 million , respectively, of loans that we were required to repurchase from Ginnie Mae guaranteed securitizations as part of our servicing obligations. Repurchased loans are modified or otherwise remediated through loss mitigation activities or are reclassified to receivables.</t>
  </si>
  <si>
    <t>Schedule of Changes in Valuation Allowance</t>
  </si>
  <si>
    <t>The change in the valuation allowance during the six months ended June 30 is as follows: 2016 2015 Beginning balance $ 14,658 $ 49,676 Provision 2,163 386 Transfer from liability for indemnification obligations 1,705 974 Sales of loans (2,249 ) (37,777 ) Other (344 ) 1,383 Ending balance $ 15,933 $ 14,642</t>
  </si>
  <si>
    <t>Schedule of Gains on Loans Held for Sale, Net</t>
  </si>
  <si>
    <t>The following table summarizes the activity in Gain on loans held for sale, net, during the periods ended June 30 : Three Months Six Months 2016 2015 2016 2015 Gain on sales of loans $ 19,086 $ 47,816 $ 37,025 $ 100,126 Change in fair value of IRLCs (794 ) (4,461 ) 6,672 (1,011 ) Change in fair value of loans held for sale 18,191 (5,630 ) 21,713 (10,548 ) Gain (loss) on economic hedge instruments (8,425 ) 7,648 (21,626 ) 1,539 Other (201 ) (241 ) (355 ) (470 ) $ 27,857 $ 45,132 $ 43,429 $ 89,636</t>
  </si>
  <si>
    <t>Advances (Tables)</t>
  </si>
  <si>
    <t>Schedule of Advances Paid on Behalf of Borrowers or on Foreclosed Properties</t>
  </si>
  <si>
    <t>Advances, net, which represent payments made on behalf of borrowers or on foreclosed properties, consisted of the following at the dates indicated: June 30, 2016 December 31, 2015 Principal and interest $ 59,868 $ 81,681 Taxes and insurance 198,829 278,487 Foreclosures, bankruptcy and other 109,972 126,031 368,669 486,199 Allowance for losses (39,441 ) (41,901 ) $ 329,228 $ 444,298</t>
  </si>
  <si>
    <t>Schedule of Activity in Advances</t>
  </si>
  <si>
    <t>The following table summarizes the activity in net advances for the six months ended June 30 : 2016 2015 Beginning balance $ 444,298 $ 893,914 Sales of advances (24,053 ) (132,859 ) Collections of advances, charge-offs and other, net (93,477 ) (198,602 ) Decrease in allowance for losses 2,460 10,489 Ending balance $ 329,228 $ 572,942</t>
  </si>
  <si>
    <t>Schedule of Change in Allowance for Losses</t>
  </si>
  <si>
    <t>The change in the allowance for losses during the six months ended June 30 is as follows: 2016 2015 Beginning balance $ 41,901 $ 70,034 Provision 7,446 20,502 Charge-offs, net of recoveries, and other (9,906 ) (30,991 ) Ending balance $ 39,441 $ 59,545</t>
  </si>
  <si>
    <t>Match Funded Advances (Tables)</t>
  </si>
  <si>
    <t>Schedule of Match Funded Advances on Residential Loans</t>
  </si>
  <si>
    <t>Match funded advances on residential loans we service for others are comprised of the following at the dates indicated: June 30, 2016 December 31, 2015 Principal and interest $ 816,107 $ 948,376 Taxes and insurance 579,692 608,404 Foreclosures, bankruptcy, real estate and other 218,648 149,988 $ 1,614,447 $ 1,706,768</t>
  </si>
  <si>
    <t>Schedule of Activity In Match Funded Advances</t>
  </si>
  <si>
    <t>The following table summarizes the activity in match funded advances for the six months ended June 30 : 2016 2015 Beginning balance $ 1,706,768 $ 2,409,442 Sales of advances — (16,439 ) Collections of pledged advances, net (92,321 ) (211,510 ) Ending balance $ 1,614,447 $ 2,181,493</t>
  </si>
  <si>
    <t>Mortgage Servicing (Tables)</t>
  </si>
  <si>
    <t>Schedule of Activity Related to MSRs - Amortization Method</t>
  </si>
  <si>
    <t>The following table summarizes changes in the net carrying value of servicing assets that we account for using the amortization method for the six months ended June 30 : 2016 2015 Beginning balance $ 377,379 $ 1,820,091 Fair value election - transfer of MSRs carried at fair value (1) — (787,142 ) Additions recognized in connection with asset acquisitions 12,432 6,252 Additions recognized on the sale of mortgage loans 16,668 18,305 Sales 178 (459,201 ) 406,657 598,305 Amortization (21,153 ) (70,080 ) Increase in impairment valuation allowance (2) (39,030 ) (1,608 ) Ending balance $ 346,474 $ 526,617 Estimated fair value at end of period $ 367,951 $ 648,840 (1) 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2 million ) to retained earnings as of January 1, 2015 to reflect the excess of the fair value of these MSRs over their carrying amount. At December 31, 2014, the UPB of the loans related to the non-Agency MSRs for which the fair value election was made was $195.3 billion . (2) Impairment of MSRs is recognized in Servicing and origination expense in the Unaudited Consolidated Statements of Operations. See Note 3 – Fair Value for additional information regarding impairment and the valuation allowance.</t>
  </si>
  <si>
    <t>Schedule of Activity Related to MSRs - Fair Value Measurement Method</t>
  </si>
  <si>
    <t>The following table summarizes changes in the fair value of servicing assets that we account for at fair value on a recurring basis for the six months ended June 30 : 2016 2015 Agency Non-Agency Total Agency Non-Agency Total Beginning balance $ 15,071 $ 746,119 $ 761,190 $ 93,901 $ — $ 93,901 Fair value election - transfer of MSRs carried at amortized cost — — — — 787,142 787,142 Cumulative effect of fair value election — — — — 52,015 52,015 Sales — (143 ) (143 ) (68,144 ) (845 ) (68,989 ) Servicing transfers and adjustments — (1,275 ) (1,275 ) — (1,139 ) (1,139 ) Changes in fair value (1): Changes in valuation inputs or other assumptions (5,033 ) — (5,033 ) (580 ) — (580 ) Realization of expected future cash flows and other changes (855 ) (53,216 ) (54,071 ) (6,256 ) (41,644 ) (47,900 ) Ending balance $ 9,183 $ 691,485 $ 700,668 $ 18,921 $ 795,529 $ 814,450 (1) Changes in fair value are recognized in Servicing and origination expense in the Unaudited Consolidated Statements of Operations.</t>
  </si>
  <si>
    <t>Schedule of Estimated Change in Fair Value of MSRs</t>
  </si>
  <si>
    <t>The following table summarizes the estimated change in the value of the MSRs that we carry at fair value as of June 30, 2016 given hypothetical shifts in lifetime prepayments and yield assumptions: Adverse change in fair value 10% 20% Weighted average prepayment speeds $ (68,131 ) $ (138,502 ) Discount rate (option-adjusted spread) $ (18,605 ) $ (33,629 )</t>
  </si>
  <si>
    <t>Schedule of Composition of Servicing and Subservicing Portfolios by Type of Property Serviced</t>
  </si>
  <si>
    <t>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Unaudited Consolidated Balance Sheets. Residential Commercial Total UPB at June 30, 2016 Servicing $ 216,555,948 $ — $ 216,555,948 Subservicing 12,720,053 144,639 12,864,692 $ 229,276,001 $ 144,639 $ 229,420,640 UPB at December 31, 2015 Servicing $ 230,132,729 $ — $ 230,132,729 Subservicing 20,833,383 105,268 20,938,651 $ 250,966,112 $ 105,268 $ 251,071,380 UPB at June 30, 2015 Servicing $ 267,996,046 $ — $ 267,996,046 Subservicing 53,674,533 181,329 53,855,862 $ 321,670,579 $ 181,329 $ 321,851,908</t>
  </si>
  <si>
    <t>Schedule of Components of Servicing and Subservicing Fees</t>
  </si>
  <si>
    <t>The following table presents the components of servicing and subservicing fees for the periods ended June 30 : Three Months Six Months 2016 2015 2016 2015 Loan servicing and subservicing fees: Servicing $ 235,542 $ 297,773 $ 474,180 $ 629,973 Subservicing 5,256 15,309 12,495 33,650 240,798 313,082 486,675 663,623 Home Affordable Modification Program (HAMP) fees 33,493 41,204 56,111 76,380 Late charges 17,474 20,273 36,076 44,395 Loan collection fees 6,985 8,930 14,114 18,494 Other 8,512 13,494 11,782 40,632 $ 307,262 $ 396,983 $ 604,758 $ 843,524</t>
  </si>
  <si>
    <t>Receivables (Tables)</t>
  </si>
  <si>
    <t>Schedule of Receivables</t>
  </si>
  <si>
    <t>Receivables, net consisted of the following at the dates indicated: June 30, 2016 December 31, 2015 Servicing: Government-insured loan claims (1) $ 101,614 $ 71,405 Due from custodial accounts 43,781 13,800 Amount due on sales of mortgage servicing rights and advances 36,680 94,629 Reimbursable expenses 33,935 29,856 Other servicing receivables 53,635 32,879 269,645 242,569 Income taxes receivable 60,679 53,519 Other receivables 25,924 29,818 356,248 325,906 Allowance for losses (1) (48,876 ) (38,925 ) $ 307,372 $ 286,981 (1) At June 30, 2016 and December 31, 2015 , the allowance for losses related entirely to receivables of our Servicing business. Allowance for losses related to defaulted FHA or VA insured loans repurchased from Ginnie Mae guaranteed securitizations (government-insured loan claims) at June 30, 2016 and December 31, 2015 were $37.2 million and $20.6 million , respectively.</t>
  </si>
  <si>
    <t>Other Assets (Tables)</t>
  </si>
  <si>
    <t>Schedule of Other Assets</t>
  </si>
  <si>
    <t>Other assets consisted of the following at the dates indicated: June 30, 2016 December 31, 2015 Contingent loan repurchase asset (1) $ 253,793 $ 346,984 Debt service accounts (2) 59,155 87,328 Prepaid expenses (3) 56,414 69,805 Derivatives, at fair value 14,776 6,367 Prepaid income taxes 10,071 11,749 Prepaid lender fees and debt issuance costs, net 10,265 19,496 Mortgage backed securities, at fair value 9,063 7,985 Real estate 7,359 20,489 Other 27,841 16,292 $ 448,737 $ 586,495 (1) In connection with the Ginnie Mae early buy-out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mortgage loans in Other assets and a corresponding liability in Other liabilities. (2) 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 (3) In connection with the sale of Agency MSRs in 2015, we placed $52.9 million in escrow for the payment of representation, warranty and indemnification claims associated with the underlying loans. Prepaid expenses at June 30, 2016 and December 31, 2015 includes the remaining balance of $37.1 million and $41.3 million , respectively.</t>
  </si>
  <si>
    <t>Borrowings (Tables)</t>
  </si>
  <si>
    <t>Schedule of Match Funded Liabilities</t>
  </si>
  <si>
    <t>Match funded liabilities are comprised of the following at the dates indicated: Borrowing Type Interest Rate Maturity (1) Amortization Date (1) Available Borrowing Capacity (2) June 30, 2016 December 31, 2015 Advance Receivables Backed Notes - Series 2014-VF3, 1-Month LIBOR (1ML)(3) + 235 bps Sep. 2046 Sep. 2016 $ 70,692 $ 90,993 $ 132,651 Advance Receivables Backed Notes - Series 2014-VF3, 1ML + 300 bps Sep. 2046 Sep. 2016 3,249 4,375 6,330 Advance Receivables Backed Notes - Series 2014-VF3, 1ML + 425 bps Sep. 2046 Sep. 2016 3,599 4,836 6,977 Advance Receivables Backed Notes - Series 2014-VF3, 1ML + 575 bps Sep. 2046 Sep. 2016 9,478 12,778 18,427 Advance Receivables Backed Notes - Series 2014-VF4, 1ML + 235 bps Sep. 2046 Sep. 2016 70,692 90,993 132,651 Borrowing Type Interest Rate Maturity (1) Amortization Date (1) Available Borrowing Capacity (2) June 30, 2016 December 31, 2015 Advance Receivables Backed Notes - Series 2014-VF4, 1ML + 300 bps Sep. 2046 Sep. 2016 3,249 4,375 6,330 Advance Receivables Backed Notes - Series 2014-VF4, 1ML + 425 bps Sep. 2046 Sep. 2016 3,599 4,836 6,977 Advance Receivables Backed Notes - Series 2014-VF4, 1ML + 575 bps Sep. 2046 Sep. 2016 9,478 12,778 18,427 Advance Receivables Backed Notes - Series 2015-VF5, 1ML + 235 bps Sep. 2046 Sep. 2016 70,692 90,993 132,652 Advance Receivables Backed Notes - Series 2015-VF5, 1ML + 300 bps Sep. 2046 Sep. 2016 3,249 4,375 6,330 Advance Receivables Backed Notes - Series 2015-VF5, 1ML + 425 bps Sep. 2046 Sep. 2016 3,599 4,836 6,977 Advance Receivables Backed Notes - Series 2015-VF5, 1ML + 575 bps Sep. 2046 Sep. 2016 9,478 12,778 18,427 Advance Receivables Backed Notes - Series 2015-T1, 2.5365% Sep. 2046 Sep. 2016 — 244,809 244,809 Advance Receivables Backed Notes - Series 2015-T1, 3.0307% Sep. 2046 Sep. 2016 — 10,930 10,930 Advance Receivables Backed Notes - Series 2015-T1, 3.5240% Sep. 2046 Sep. 2016 — 12,011 12,011 Advance Receivables Backed Notes - Series 2015-T1, 4.1000% Sep. 2046 Sep. 2016 — 32,250 32,250 Advance Receivables Backed Notes - Series 2015-T2, 2.5320% Nov. 2046 Nov. 2016 — 161,973 161,973 Advance Receivables Backed Notes - Series 2015-T2, 3.3720% Nov. 2046 Nov. 2016 — 7,098 7,098 Advance Receivables Backed Notes - Series 2015-T2, 3.7660% Nov. 2046 Nov. 2016 — 8,113 8,113 Advance Receivables Backed Notes - Series 2015-T2, 4.2580% Nov. 2046 Nov. 2016 — 22,816 22,816 Advance Receivables Backed Notes - Series 2015-T3, 3.2110% Nov. 2047 Nov. 2017 — 310,195 310,195 Advance Receivables Backed Notes - Series 2015-T3, 3.7040% Nov. 2047 Nov. 2017 — 17,695 17,695 Advance Receivables Backed Notes - Series 2015-T3, 4.1960% Nov. 2047 Nov. 2017 — 19,262 19,262 Borrowing Type Interest Rate Maturity (1) Amortization Date (1) Available Borrowing Capacity (2) June 30, 2016 December 31, 2015 Advance Receivables Backed Notes - Series 2015-T3, 4.6870% Nov. 2047 Nov. 2017 — 52,848 52,848 Total Ocwen Master Advance Receivables Trust (OMART) 261,054 1,238,946 1,393,156 Advance Receivables Backed Notes, Series 2014-VF1, Cost of Funds + 270 bps Dec. 2046 Dec. 2016 8,354 48,922 31,343 Advance Receivables Backed Notes, Series 2014-VF1, Cost of Funds + 425 bps Dec. 2046 Dec. 2016 1,428 4,892 4,157 Advance Receivables Backed Notes, Series 2014-VF1, Cost of Funds + 470 bps Dec. 2046 Dec. 2016 1,561 5,507 4,564 Advance Receivables Backed Notes, Series 2014-VF1, Cost of Funds + 520 bps Dec. 2046 Dec. 2016 3,760 15,576 11,351 Total Ocwen Servicer Advance Receivables Trust III (OSART III) (6) 15,103 74,897 51,415 Advance Receivables Backed Notes, Series 2015-VF1, 1ML + 240 bps Jun. 2047 Jun. 2017 25,031 93,969 112,882 Advance Receivables Backed Notes, Series 2015-VF1, 1ML + 340 bps Jun. 2047 Jun. 2017 6,741 9,259 12,268 Advance Receivables Backed Notes, Series 2015-VF1, 1ML + 400 bps Jun. 2047 Jun. 2017 2,956 4,044 5,951 Advance Receivables Backed Notes, Series 2015-VF1, 1ML + 480 bps Jun. 2047 Jun. 2017 7,734 10,266 8,377 Total Ocwen Freddie Advance Funding Facility (OFAF) (7) 42,462 117,538 139,478 $ 318,619 $ 1,431,381 $ 1,584,049 Weighted average interest rate 3.20 % 3.15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June 30, 2016 , none of the available borrowing capacity could be used based on the amount of eligible collateral that had been pledged. (3) 1ML was 0.47% and 0.43% at June 30, 2016 and December 31, 2015 , respectively. (4) There is a ceiling of 75 bps for 1ML in determining the interest rate for these variable rate notes. (5) Under the terms of the agreement, we must continue to borrow the full amount of the Series 2015-T1, T2 and T3 Notes until the amortization date. If there is insufficient collateral to support the level of borrowing, the excess cash proceeds are not distributed to Ocwen but are held by the trustee, and interest expense continues to be based on the full amount of the term notes. (6) On March 31, 2016, the maximum borrowing under the OSART III facility was increased to $90.0 million . There is a ceiling of 75 bps for 1ML in determining the interest rate for these variable rate notes. (7) On March 31, 2016, the combined borrowing capacity of the Series 2015-VF1 Notes was increased to $160.0 million . On June 10, 2016, the term of this facility was extended for an additional year. There is a ceiling of 125 bps for 1ML in determining the interest rate for these notes.</t>
  </si>
  <si>
    <t>Schedule of Financing Liabilities</t>
  </si>
  <si>
    <t xml:space="preserve">Financing liabilities are comprised of the following at the dates indicated: Borrowings Collateral Interest Rate Maturity June 30, 2016 December 31, 2015 Servicing: Financing liability – MSRs pledged MSRs (1) (1) $ 495,126 $ 541,704 Secured Notes, Ocwen Asset Servicing Income Series, Series 2014-1 (2) MSRs (2) Feb. 2028 89,256 96,546 Financing liability – Advances pledged (3) Advances on loans (3) (3) 47,707 59,643 632,089 697,893 Lending: HMBS-related borrowings (4) Loans held for investment 1ML + 252 bps (4) 2,935,928 2,391,362 $ 3,568,017 $ 3,089,255 (1) 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This financing liability has no contractual maturity. (4) Represents amounts due to the holders of beneficial interests in Ginnie Mae guaranteed HMBS. The beneficial interests have no maturity dates, and the borrowings mature as the related loans are repaid. </t>
  </si>
  <si>
    <t>Schedule of Other Secured Borrowings</t>
  </si>
  <si>
    <t>Other secured borrowings are comprised of the following at the dates indicated: Borrowings Collateral Interest Rate Maturity Available Borrowing Capacity (1) June 30, 2016 December 31, 2015 Servicing: SSTL (2) (2) 1-Month Euro-dollar rate + 425 bps with a Eurodollar floor of 125 bps (2) Feb. 2018 $ — $ 369,103 $ 398,454 Repurchase agreement (3)(8) Loans held for sale (LHFS) 1ML + 200 - 345 bps Sep. 2016 20,937 29,063 42,973 20,937 398,166 441,427 Lending: Master repurchase agreement (4)(8) LHFS 1ML + 200 bps Aug. 2016 3,414 196,586 156,226 Participation agreement (5) LHFS N/A Apr. 2017 (5) — 45,130 49,897 Participation agreement (5) LHFS N/A Apr. 2017 (5) — 55,724 73,049 Mortgage warehouse agreement (6)(8) LHFS (reverse mortgages) 1ML + 275 bps; floor of 350 bps July 2016 — — 63,175 Master repurchase agreement (7) LHFS (reverse mortgages) 1ML + 275 bps; 1ML floor of 25 bps Jan. 2017 40,694 59,306 — 44,108 356,746 342,347 65,045 754,912 783,774 Unamortized debt issuance costs - SSTL — (16,432 ) (20,012 ) Discount - SSTL — (968 ) (1,351 ) $ 65,045 $ 737,512 $ 762,411 Weighted average interest rate 4.21 % 4.38 % (1) For our mortgage loan warehouse facilities, available borrowing capacity does not consider the amount of the facility that the lender has extended on an uncommitted basis. (2)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3.25% and subject to a base rate floor of 2.25% or (b) the one month Eurodollar rate, plus a margin of 4.25% and subject to a one month Eurodollar floor of 1.25% . To date we have elected option (b) to determine the interest rate. We entered into Amendment No. 5 to Senior Secured Term Loan Facility Agreement (the Amendment) effective as of March 24, 2016. The Amendment, among other things: • permanently removes the consolidated total debt to consolidated tangible net worth ratio, corporate leverage ratio and interest coverage ratio financial covenants; • maintains the loan-to-value ratio covenant at its current 40% level throughout the remaining term of the SSTL; • limits the repurchase of Ocwen’s common stock or options to an amount not to exceed the sum of (i) $20 million plus (ii) an amount equal to (x) $20 million times (y) the aggregate amount of prepayments on the SSTL made after March 28, 2016 divided by $50 million ; • limits the repurchase of Ocwen’s 6.625% Senior Notes (the Senior Unsecured Notes) due 2019 to an amount not to exceed the sum of (i) $30 million plus (ii) an amount equal to (x) $30 million times (y) the aggregate amount of prepayments on the SSTL made after March 28, 2016 divided by $50 million ; • requires that we make a prepayment on the SSTL in an amount equal to $6.3 million (for a total of $19.0 million ) on each of May 31, 2016, July 29, 2016 and September 30, 2016; and • provides for a fee payable to the consenting lenders equal to 1.0% of the aggregate amount of such consenting lenders’ SSTL loans outstanding. (3) The maximum borrowing under this facility is limited to the lesser of $100.0 million or $550.0 million less the lender’s current lending to Ocwen under advance funding facilities. Fifty percent of the maximum borrowing is available on a committed basis and fifty percent is available at the discretion of the lender. (4) Under this repurchase agreement, the lender provides financing on a committed basis for $200.0 million . (5) 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6, 2016, the term of these agreements was extended to April 30, 2017. (6) Borrowing capacity of $100.0 million under this facility is available at the discretion of the lender. On July 21, 2016, the term of this agreement was extended to August 25, 2016. (7) We entered into this agreement on January 5, 2016. The lender provides financing on a committed basis for $100.0 million . (8) We are in discussions with our lenders for the renewal of facilities maturing during the remainder of 2016, and expect to renew those agreements in normal course.</t>
  </si>
  <si>
    <t>Other Liabilities (Tables)</t>
  </si>
  <si>
    <t>Schedule of Other Liabilities</t>
  </si>
  <si>
    <t>Other liabilities were comprised of the following at the dates indicated: June 30, 2016 December 31, 2015 Contingent loan repurchase liability (1) $ 253,793 $ 346,984 Accrued legal fees and settlements 116,297 74,922 Other accrued expenses 97,600 113,934 Liability for indemnification obligations 37,182 36,615 Liability for uncertain tax positions 23,901 44,751 Checks held for escheat 15,065 14,301 Derivatives, at fair value 7,365 — Payable to loan servicing and subservicing investors 7,209 15,941 Accrued interest payable 4,178 3,667 Other (2) 189,421 93,329 $ 752,011 $ 744,444 (1) In connection with the Ginnie Mae EBO program, we have re-recognized certain loans on our consolidated balance sheets and established a corresponding repurchase liability regardless of our intention to repurchase the loan. (2) Includes $88.1 million and $18.5 million at June 30, 2016 and December 31, 2015 , respectively, for advance collections and servicing fees to be remitted to NRZ.</t>
  </si>
  <si>
    <t>Derivative Financial Instruments and Hedging Activities (Tables)</t>
  </si>
  <si>
    <t>Schedule of Changes in Notional Balance of Holdings of Derivatives</t>
  </si>
  <si>
    <t>The following table summarizes the changes in the notional balances of our holdings of derivatives during the six months ended June 30, 2016 : IRLCs Forward MBS Trades Interest Rate Caps Beginning notional balance $ 278,317 $ 632,720 $ 2,110,000 Additions 3,436,643 2,777,175 195,000 Amortization — — (600,000 ) Maturities (2,382,902 ) (1,130,707 ) — Terminations (691,729 ) (1,396,824 ) (275,000 ) Ending notional balance $ 640,329 $ 882,364 $ 1,430,000 Fair value of derivative assets (liabilities) at: June 30, 2016 $ 14,576 $ (7,365 ) $ 200 December 31, 2015 $ 6,080 $ 295 $ 2,042 Maturity July 2016 - Oct. 2016 Sept. 2016 Nov. 2016 - May 2018</t>
  </si>
  <si>
    <t>Schedule of Gains (Losses) on Derivatives</t>
  </si>
  <si>
    <t>The following summarizes our open derivative positions at June 30, 2016 and the gains (losses) on all derivatives used in each of the identified hedging programs for the period then ended. None of the derivatives was designated as a hedge for accounting purposes at June 30, 2016 : Purpose Expiration Date Notional Amount Fair Value (1) Gains / (Losses) Consolidated Statements of Operations Caption Interest rate risk of borrowings Interest rate caps Nov. 2016 - May 2018 $ 1,430,000 $ 200 $ (1,986 ) Other, net Interest rate risk of mortgage loans held for sale and of IRLCs Forward MBS trades Sept. 2016 882,364 (7,365 ) (21,626 ) Gain on loans held for sale, net IRLCs July 2016 - Oct. 2016 640,329 14,576 6,672 Gain on loans held for sale, net Total derivatives $ 7,411 $ (16,940 ) (1) Derivatives are reported at fair value in Other assets or in Other liabilities on our Unaudited Consolidated Balance Sheets.</t>
  </si>
  <si>
    <t>Schedule of Changes in AOCL</t>
  </si>
  <si>
    <t>Changes in AOCL during the six months ended June 30 were as follows: 2016 2015 Beginning balance $ 1,763 $ 8,413 Losses on terminated hedging relationships amortized to earnings (175 ) (6,393 ) Decrease in deferred taxes on accumulated losses on cash flow hedges — 360 Decrease in accumulated losses on cash flow hedges, net of taxes (175 ) (6,033 ) Other, net of taxes 1 — Ending balance $ 1,589 $ 2,380</t>
  </si>
  <si>
    <t>Schedule of Other Income (Expense), Net Related to Derivative Financial Instruments</t>
  </si>
  <si>
    <t>Other income (expense), net, includes the following related to derivative financial instruments for the periods ended June 30 : Three Months Six Months 2016 2015 2016 2015 Losses on economic hedges $ (514 ) $ (164 ) $ (1,905 ) $ (875 ) Write-off of losses in AOCL for a discontinued hedge relationship (70 ) (5,950 ) (175 ) (6,393 ) $ (584 ) $ (6,114 ) $ (2,080 ) $ (7,268 )</t>
  </si>
  <si>
    <t>Interest Expense (Tables)</t>
  </si>
  <si>
    <t>Schedule of Components of Interest Expense</t>
  </si>
  <si>
    <t>The following table presents the components of interest expense for the periods ended June 30 : Three months Six Months 2016 2015 2016 2015 Financing liabilities (1) (2) $ 52,803 $ 74,066 $ 120,578 $ 147,891 Match funded liabilities 18,133 15,674 36,307 29,955 Other secured borrowings 12,715 25,710 25,428 48,625 6.625% Senior unsecured notes 6,129 6,651 12,270 12,780 Other 1,253 2,796 2,539 5,042 $ 91,033 $ 124,897 $ 197,122 $ 244,293 (1) Includes interest expense related to financing liabilities recorded in connection with the NRZ/HLSS Transactions as indicated in the table below. Three months Six Months 2016 2015 2016 2015 Servicing fees collected on behalf of NRZ/HLSS $ 160,518 $ 175,108 $ 322,647 $ 355,405 Less: Subservicing fee retained by Ocwen 85,532 89,991 169,902 181,205 Net servicing fees remitted to NRZ/HLSS 74,986 85,117 152,745 174,200 Less: Reduction in financing liability 27,628 13,276 45,829 30,999 Interest expense on NRZ/HLSS financing liability $ 47,358 $ 71,841 $ 106,916 $ 143,201 The reduction in the financing liability does not include reimbursements to NRZ/HLSS for the loss of servicing revenues when we were terminated as servicer and where the related Rights to MSRs had been sold to HLSS. (2) Includes $4.3 million and $10.5 million of fees incurred during the three and six months ended June 30, 2016 , respectively, in connection with our agreement to compensate NRZ/HLSS for certain increased costs associated with its servicing advance financing facilities that are the direct result of a downgrade of our S&amp;P servicer rating.</t>
  </si>
  <si>
    <t>Schedule of Related Party Interest Expense</t>
  </si>
  <si>
    <t>Includes interest expense related to financing liabilities recorded in connection with the NRZ/HLSS Transactions as indicated in the table below. Three months Six Months 2016 2015 2016 2015 Servicing fees collected on behalf of NRZ/HLSS $ 160,518 $ 175,108 $ 322,647 $ 355,405 Less: Subservicing fee retained by Ocwen 85,532 89,991 169,902 181,205 Net servicing fees remitted to NRZ/HLSS 74,986 85,117 152,745 174,200 Less: Reduction in financing liability 27,628 13,276 45,829 30,999 Interest expense on NRZ/HLSS financing liability $ 47,358 $ 71,841 $ 106,916 $ 143,201</t>
  </si>
  <si>
    <t>Basic and Diluted Earnings per Share (Tables)</t>
  </si>
  <si>
    <t>Schedule of Reconciliation of Calculation of Basic Earnings per Share to Diluted Earnings per Share</t>
  </si>
  <si>
    <t xml:space="preserve">The following is a reconciliation of the calculation of basic earnings per share to diluted earnings per share for the periods ended June 30 : Three Months Six Months 2016 2015 2016 2015 Basic earnings per share: Net income (loss) attributable to Ocwen common stockholders $ (87,378 ) $ 9,738 $ (198,709 ) $ 44,093 Weighted average shares of common stock 123,893,752 125,311,133 123,993,545 125,291,788 Basic earnings (loss) per share $ (0.71 ) $ 0.08 $ (1.60 ) $ 0.35 Diluted earnings (loss) per share (1): Net income (loss) attributable to Ocwen common stockholders $ (87,378 ) $ 9,738 $ (198,709 ) $ 44,093 Weighted average shares of common stock 123,893,752 125,311,133 123,993,545 125,291,788 Effect of dilutive elements (1): Stock option awards — 1,830,496 — 1,777,888 Common stock awards — 10,850 — 6,502 Dilutive weighted average shares of common stock 123,893,752 127,152,479 123,993,545 127,076,178 Diluted earnings (loss) per share $ (0.71 ) $ 0.08 $ (1.60 ) $ 0.35 Stock options and common stock awards excluded from the computation of diluted earnings per share: Anti-dilutive (2) 7,979,821 1,846,374 7,482,868 1,928,638 Market-based (3) 2,045,725 924,438 2,045,725 924,438 (1) For the three and six months ended June 30, 2016, we have excluded the effect of stock options and common stock awards from the computation of diluted earnings per share because of the anti-dilutive effect of our reported net loss. (2) These stock options were anti-dilutive because their exercise price was greater than the average market price of Ocwen’s stock. (3) Shares that are issuable upon the achievement of certain market-based performance criteria related to Ocwen’s stock price. </t>
  </si>
  <si>
    <t>Business Segment Reporting (Tables)</t>
  </si>
  <si>
    <t>Segment Reporting Information [Line Items]</t>
  </si>
  <si>
    <t>Schedule of Segment Reporting Information</t>
  </si>
  <si>
    <t>Financial information for our segments is as follows: Servicing Lending Corporate Items and Other Corporate Eliminations Business Segments Consolidated Results of Operations Three months ended June 30, 2016 Revenue (1) $ 325,120 $ 35,376 $ 12,558 $ — $ 373,054 Expenses (1) (2) 260,275 28,657 96,086 — 385,018 Other income (expense): Interest income (15 ) 4,204 951 — 5,140 Interest expense (81,197 ) (3,697 ) (6,139 ) — (91,033 ) Gain on sale of mortgage servicing rights, net 853 — — — 853 Other (1) 806 308 (508 ) — 606 Other income (expense), net (79,553 ) 815 (5,696 ) — (84,434 ) Income (loss) before income taxes $ (14,708 ) $ 7,534 $ (89,224 ) $ — $ (96,398 ) Three months ended June 30, 2015 Revenue (1) $ 423,207 $ 39,312 $ 755 $ (23 ) $ 463,251 Expenses (1) (2) 284,413 26,586 41,276 (23 ) 352,252 Other income (expense): Interest income 686 3,547 805 — 5,038 Interest expense (116,101 ) (2,163 ) (6,633 ) — (124,897 ) Gain on sale of mortgage servicing rights, net 30,306 — — — 30,306 Other (1) (9,106 ) 335 (175 ) — (8,946 ) Other income (expense), net (94,215 ) 1,719 (6,003 ) — (98,499 ) Income (loss) before income taxes $ 44,579 $ 14,445 $ (46,524 ) $ — $ 12,500 Servicing Lending Corporate Items and Other Corporate Eliminations Business Segments Consolidated Six months ended June 30, 2016 Revenue (1) $ 632,547 $ 58,660 $ 12,604 $ — $ 703,811 Expenses (1) (2) 537,171 50,457 126,047 — 713,675 Other income (expense): Interest income (161 ) 7,815 1,676 — 9,330 Interest expense (177,670 ) (7,145 ) (12,307 ) — (197,122 ) Gain on sale of mortgage servicing rights, net 2,028 — — — 2,028 Other (1) (2,537 ) 659 (1,017 ) — (2,895 ) Other income (expense), net (178,340 ) 1,329 (11,648 ) — (188,659 ) Income (loss) before income taxes $ (82,964 ) $ 9,532 $ (125,091 ) $ — $ (198,523 ) Six months ended June 30, 2015 Revenue (1) $ 894,332 $ 77,059 $ 2,362 $ (58 ) $ 973,695 Expenses (1) (2) 622,325 50,372 57,971 (58 ) 730,610 Other income (expense): Interest income 2,057 7,143 1,413 — 10,613 Interest expense (226,730 ) (4,802 ) (12,761 ) — (244,293 ) Gain on sale of mortgage servicing rights, net 56,712 — — — 56,712 Other (1) (12,746 ) 1,401 557 — (10,788 ) Other income (expense), net (180,707 ) 3,742 (10,791 ) — (187,756 ) Income (loss) before income taxes $ 91,300 $ 30,429 $ (66,400 ) $ — $ 55,329 Servicing Lending Corporate Items and Other Corporate Eliminations Business Segments Consolidated Total Assets June 30, 2016 $ 3,630,920 $ 3,424,801 $ 432,531 $ — $ 7,488,252 December 31, 2015 $ 4,089,064 $ 2,811,154 $ 480,090 $ — $ 7,380,308 June 30, 2015 $ 5,003,108 $ 2,381,119 $ 585,023 $ — $ 7,969,250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three months ended June 30, 2016 Depreciation expense $ 1,206 $ 65 $ 5,539 $ 6,810 Amortization of mortgage servicing rights 8,269 78 — 8,347 Amortization of debt discount 178 — — 178 Amortization of debt issuance costs 2,889 — 332 3,221 For the three months ended June 30, 2015 Depreciation expense $ 513 $ 92 $ 3,470 $ 4,075 Amortization of mortgage servicing rights 31,499 87 — 31,586 Amortization of debt discount 337 — — 337 Amortization of debt issuance costs 3,183 — 373 3,556 For the six months ended June 30, 2016 Depreciation expense $ 2,340 $ 136 $ 9,374 $ 11,850 Amortization of mortgage servicing rights 20,994 159 — 21,153 Amortization of debt discount 383 — — 383 Amortization of debt issuance costs 5,822 — 676 6,498 For the six months ended June 30, 2015 Depreciation expense $ 1,042 $ 197 $ 7,181 $ 8,420 Amortization of mortgage servicing rights 69,903 177 — 70,080 Amortization of debt discount 693 — — 693 Amortization of debt issuance costs 6,606 — 705 7,311</t>
  </si>
  <si>
    <t>Depreciation and Amortization [Member]</t>
  </si>
  <si>
    <t>Depreciation and amortization expense are as follows: Servicing Lending Corporate Items and Other Business Segments Consolidated For the three months ended June 30, 2016 Depreciation expense $ 1,206 $ 65 $ 5,539 $ 6,810 Amortization of mortgage servicing rights 8,269 78 — 8,347 Amortization of debt discount 178 — — 178 Amortization of debt issuance costs 2,889 — 332 3,221 For the three months ended June 30, 2015 Depreciation expense $ 513 $ 92 $ 3,470 $ 4,075 Amortization of mortgage servicing rights 31,499 87 — 31,586 Amortization of debt discount 337 — — 337 Amortization of debt issuance costs 3,183 — 373 3,556 For the six months ended June 30, 2016 Depreciation expense $ 2,340 $ 136 $ 9,374 $ 11,850 Amortization of mortgage servicing rights 20,994 159 — 21,153 Amortization of debt discount 383 — — 383 Amortization of debt issuance costs 5,822 — 676 6,498 For the six months ended June 30, 2015 Depreciation expense $ 1,042 $ 197 $ 7,181 $ 8,420 Amortization of mortgage servicing rights 69,903 177 — 70,080 Amortization of debt discount 693 — — 693 Amortization of debt issuance costs 6,606 — 705 7,311</t>
  </si>
  <si>
    <t>Contingencies (Tables)</t>
  </si>
  <si>
    <t>Schedule of Indemnification Obligations</t>
  </si>
  <si>
    <t>The following table presents the changes in our liability for representation and warranty obligations, compensatory fees for foreclosures that may ultimately exceed investor timelines and similar indemnification obligations for the six months ended June 30 : 2016 2015 Beginning balance $ 36,615 $ 132,918 Provision for representation and warranty obligations (263 ) (1,736 ) New production reserves 354 469 Payments made in connection with sales of MSRs — (29,736 ) Charge-offs and other (1) (3,364 ) (14,852 ) Ending balance $ 33,342 $ 87,063 (1) Includes principal and interest losses realized in connection with repurchased loans, make-whole, indemnification and fee payments and settlements net of recoveries, if any.</t>
  </si>
  <si>
    <t>Organization, Business Environment and Basis of Presentation - Narrative (Details) - USD ($) $ in Millions</t>
  </si>
  <si>
    <t>May 31, 2016</t>
  </si>
  <si>
    <t>UPB of MSRs sold</t>
  </si>
  <si>
    <t>Periodic prepayment of SSTL</t>
  </si>
  <si>
    <t>Unamortized debt issuance costs</t>
  </si>
  <si>
    <t>Securitizations and Variable Interest Entities - Narrative (Details) - USD ($) $ in Thousands</t>
  </si>
  <si>
    <t>12 Months Ended</t>
  </si>
  <si>
    <t>Servicing Assets at Fair Value [Line Items]</t>
  </si>
  <si>
    <t>Average period to securitization</t>
  </si>
  <si>
    <t>30 days</t>
  </si>
  <si>
    <t>Percentage of loan transferred through securitization 60 days or more past due</t>
  </si>
  <si>
    <t>7.30%</t>
  </si>
  <si>
    <t>8.20%</t>
  </si>
  <si>
    <t>Other secured borrowings</t>
  </si>
  <si>
    <t>Loans held for investment - Reverse mortgages, not pledged as collateral</t>
  </si>
  <si>
    <t>MSRs retained</t>
  </si>
  <si>
    <t>HMBS - Related Borrowings [Member]</t>
  </si>
  <si>
    <t>Home Equity Conversion Mortgages [Member]</t>
  </si>
  <si>
    <t>Loans pledged as collateral</t>
  </si>
  <si>
    <t>Securitizations and Variable Interest Entities - Schedule of Cash Flows Related to Transfers Accounted for as Sales (Details) - USD ($) $ in Thousands</t>
  </si>
  <si>
    <t>Disclosure of Transfer of Securitizations or Asset-backed Financing Financial Assets Accounted for as Sale [Abstract]</t>
  </si>
  <si>
    <t>Proceeds received from securitizations</t>
  </si>
  <si>
    <t>Servicing fees collected</t>
  </si>
  <si>
    <t>Purchases of previously transferred assets, net of claims reimbursed</t>
  </si>
  <si>
    <t>Cash flows received from and paid to securitization trusts</t>
  </si>
  <si>
    <t>Securitizations and Variable Interest Entities - Schedule of Assets That Relate to Continuing Involvement with Transferred Financial Assets with Servicing Rights and Maximum Exposure to Loss Including the Unpaid Principal Balance (Details) - USD ($) $ in Thousands</t>
  </si>
  <si>
    <t>Qualitative and Quantitative Information, Transferor's Continuing Involvement [Line Items]</t>
  </si>
  <si>
    <t>UPB of loans transferred</t>
  </si>
  <si>
    <t>Maximum exposure to loss</t>
  </si>
  <si>
    <t>Carrying value of assets</t>
  </si>
  <si>
    <t>Advances And Match Funded Advances [Member]</t>
  </si>
  <si>
    <t>Fair Value - Schedule of Fair Value Assets and Liabilities (Details) - USD ($) $ in Thousands</t>
  </si>
  <si>
    <t>Dec. 31, 2014</t>
  </si>
  <si>
    <t>Loans held for sale:</t>
  </si>
  <si>
    <t>Financial liabilities:</t>
  </si>
  <si>
    <t>Financing liabilities:</t>
  </si>
  <si>
    <t>Total Financing liabilities</t>
  </si>
  <si>
    <t>Other secured borrowings:</t>
  </si>
  <si>
    <t>Total Other secured borrowings</t>
  </si>
  <si>
    <t>Senior unsecured notes</t>
  </si>
  <si>
    <t>Mortgage servicing rights:</t>
  </si>
  <si>
    <t>Total Mortgage servicing rights</t>
  </si>
  <si>
    <t>Carrying Value [Member]</t>
  </si>
  <si>
    <t>Total Loans held for sale</t>
  </si>
  <si>
    <t>Fair Value [Member]</t>
  </si>
  <si>
    <t>Level 2 [Member] | Carrying Value [Member]</t>
  </si>
  <si>
    <t>Senior secured term loan</t>
  </si>
  <si>
    <t>[2],[3]</t>
  </si>
  <si>
    <t>Level 2 [Member] | Fair Value [Member]</t>
  </si>
  <si>
    <t>Level 3 [Member] | Carrying Value [Member]</t>
  </si>
  <si>
    <t>Loans held for sale, at lower of cost or fair value</t>
  </si>
  <si>
    <t>[4]</t>
  </si>
  <si>
    <t>Advances and match funded advances</t>
  </si>
  <si>
    <t>Mortgage-backed securities, at fair value</t>
  </si>
  <si>
    <t>HMBS-related borrowings, at fair value</t>
  </si>
  <si>
    <t>Financing liability - MSRs pledged</t>
  </si>
  <si>
    <t>Mortgage servicing rights, at amortized cost</t>
  </si>
  <si>
    <t>[2],[5]</t>
  </si>
  <si>
    <t>Level 3 [Member] | Fair Value [Member]</t>
  </si>
  <si>
    <t>Interest Rate Lock Commitments [Member] | Level 2 [Member] | Carrying Value [Member]</t>
  </si>
  <si>
    <t>Derivative financial instruments assets (liabilities):</t>
  </si>
  <si>
    <t>Interest rate lock commitments</t>
  </si>
  <si>
    <t>Interest Rate Lock Commitments [Member] | Level 2 [Member] | Fair Value [Member]</t>
  </si>
  <si>
    <t>Forward Mortgage Backed Securities Trades [Member] | Level 1 [Member] | Carrying Value [Member]</t>
  </si>
  <si>
    <t>Forward mortgage-backed securities trades</t>
  </si>
  <si>
    <t>Forward Mortgage Backed Securities Trades [Member] | Level 1 [Member] | Fair Value [Member]</t>
  </si>
  <si>
    <t>Interest Rate Caps [Member] | Level 3 [Member] | Carrying Value [Member]</t>
  </si>
  <si>
    <t>Interest rate caps</t>
  </si>
  <si>
    <t>Interest Rate Caps [Member] | Level 3 [Member] | Fair Value [Member]</t>
  </si>
  <si>
    <t>Measured at fair value on a recurring basis.</t>
  </si>
  <si>
    <t>Disclosed, but not carried, at fair value.</t>
  </si>
  <si>
    <t>[3]</t>
  </si>
  <si>
    <t>The carrying values are net of unamortized debt issuance costs and discount. See Note 11 – Borrowings for additional information.</t>
  </si>
  <si>
    <t>Measured at fair value on a non-recurring basis.</t>
  </si>
  <si>
    <t>[5]</t>
  </si>
  <si>
    <t>The net carrying value at June 30, 2016 and December 31, 2015 is net of the valuation allowance on the impaired government-insured stratum of our amortization method MSRs, which is measured at fair value on a non-recurring basis. Before applying the valuation allowance of $56.4 million, the carrying value of this stratum at June 30, 2016 was $154.2 million. At December 31, 2015, the carrying value of this stratum was $146.5 million before applying the valuation allowance of $17.3 million.</t>
  </si>
  <si>
    <t>Fair Value - Schedule of Fair Value Assets and Liabilities (Footnote) (Details) - Impaired Government Insured Stratum [Member] - Carrying Value [Member] - USD ($) $ in Millions</t>
  </si>
  <si>
    <t>MSRs, at amortized cost</t>
  </si>
  <si>
    <t>Valuation allowance</t>
  </si>
  <si>
    <t>Fair Value - Schedule of Reconciliation of Changes in Fair Value of Level 3 Assets and Liabilities (Details) - Level 3 [Member] - USD ($) $ in Thousands</t>
  </si>
  <si>
    <t>Fair Value, Liabilities Measured on Recurring Basis, Unobservable Input Reconciliation, Calculation [Roll Forward]</t>
  </si>
  <si>
    <t>Beginning balance</t>
  </si>
  <si>
    <t>Purchases, issuances, sales and settlements:</t>
  </si>
  <si>
    <t>Purchases</t>
  </si>
  <si>
    <t>Issuances</t>
  </si>
  <si>
    <t>Transfer from MSRs, at amortized cost</t>
  </si>
  <si>
    <t>Sales</t>
  </si>
  <si>
    <t>Settlements</t>
  </si>
  <si>
    <t>Purchases, issuances, sales and settlements, total</t>
  </si>
  <si>
    <t>Total realized and unrealized gains and (losses):</t>
  </si>
  <si>
    <t>Included in earnings</t>
  </si>
  <si>
    <t>Included in Other comprehensive income</t>
  </si>
  <si>
    <t>Total realized and unrealized gains and (losses)</t>
  </si>
  <si>
    <t>Transfers in and / or out of Level 3</t>
  </si>
  <si>
    <t>Ending balance</t>
  </si>
  <si>
    <t>Loans Held for Investment - Reverse Mortgages [Member]</t>
  </si>
  <si>
    <t>Mortgage-Backed Securities [Member]</t>
  </si>
  <si>
    <t>Financing Liability - MSRs Pledged [Member]</t>
  </si>
  <si>
    <t>Derivatives [Member]</t>
  </si>
  <si>
    <t>MSRs [Member]</t>
  </si>
  <si>
    <t>In the event of a transfer to another party of servicing related to Rights to MSRs, we are required to reimburse NRZ at predetermined contractual rates for the loss of servicing revenues. Settlements for Financing liability - MSRs pledged for the six months ended June 30, 2015 includes $2.2 million of such reimbursements.</t>
  </si>
  <si>
    <t>Total losses attributable to derivative financial instruments still held at June 30, 2016 and June 30, 2015 were $1.9 million and $0.5 million for the six months ended June 30, 2016 and 2015, respectively. Total losses attributable to MSRs still held at June 30, 2016 and June 30, 2015 were $58.5 million and $40.9 million for the six months ended June 30, 2016 and 2015, respectively.</t>
  </si>
  <si>
    <t>Fair Value - Schedule of Reconciliation of Changes in Fair Value of Level 3 Assets and Liabilities (Footnote) (Details) - USD ($)</t>
  </si>
  <si>
    <t>Losses attributable to derivative financial instruments</t>
  </si>
  <si>
    <t>Losses attributable to MSRs still held</t>
  </si>
  <si>
    <t>NRZ [Member]</t>
  </si>
  <si>
    <t>Servicing revenue, reimbursement payable</t>
  </si>
  <si>
    <t>Fair Value - Narrative (Details)</t>
  </si>
  <si>
    <t>Life</t>
  </si>
  <si>
    <t>6 years 5 months 23 days</t>
  </si>
  <si>
    <t>Repayment rate</t>
  </si>
  <si>
    <t>19.74%</t>
  </si>
  <si>
    <t>Discount rate</t>
  </si>
  <si>
    <t>2.49%</t>
  </si>
  <si>
    <t>Minimum [Member] | Loans Held for Investment - Reverse Mortgages [Member]</t>
  </si>
  <si>
    <t>5 years 9 months 25 days</t>
  </si>
  <si>
    <t>4.94%</t>
  </si>
  <si>
    <t>Maximum [Member] | Loans Held for Investment - Reverse Mortgages [Member]</t>
  </si>
  <si>
    <t>9 years 3 months</t>
  </si>
  <si>
    <t>53.75%</t>
  </si>
  <si>
    <t>5 years 4 months 9 days</t>
  </si>
  <si>
    <t>1.89%</t>
  </si>
  <si>
    <t>HMBS - Related Borrowings [Member] | Minimum [Member]</t>
  </si>
  <si>
    <t>4 years 8 months 15 days</t>
  </si>
  <si>
    <t>HMBS - Related Borrowings [Member] | Maximum [Member]</t>
  </si>
  <si>
    <t>Fair Value - Schedule of Significant Assumptions used in Valuation (Details)</t>
  </si>
  <si>
    <t>Jun. 30, 2016$ / loan</t>
  </si>
  <si>
    <t>Fair Value Inputs, Assets, Quantitative Information [Line Items]</t>
  </si>
  <si>
    <t>Weighted average prepayment speed</t>
  </si>
  <si>
    <t>13.17%</t>
  </si>
  <si>
    <t>Weighted average delinquency rate</t>
  </si>
  <si>
    <t>11.57%</t>
  </si>
  <si>
    <t>Advance financing cost</t>
  </si>
  <si>
    <t>5 years</t>
  </si>
  <si>
    <t>Interest rate for computing float earnings</t>
  </si>
  <si>
    <t>Weighted average discount rate</t>
  </si>
  <si>
    <t>9.06%</t>
  </si>
  <si>
    <t>Weighted average cost to service (in dollars)</t>
  </si>
  <si>
    <t>Fair Value Agency Mortgage Servicing Rights [Member]</t>
  </si>
  <si>
    <t>17.89%</t>
  </si>
  <si>
    <t>0.51%</t>
  </si>
  <si>
    <t>9.00%</t>
  </si>
  <si>
    <t>Fair Value Non-Agency Mortgage Servicing Rights [Member]</t>
  </si>
  <si>
    <t>16.93%</t>
  </si>
  <si>
    <t>27.94%</t>
  </si>
  <si>
    <t>14.98%</t>
  </si>
  <si>
    <t>17.45%</t>
  </si>
  <si>
    <t>29.73%</t>
  </si>
  <si>
    <t>15.04%</t>
  </si>
  <si>
    <t>London Interbank Offered Rate (LIBOR) [Member] | Fair Value Non-Agency Mortgage Servicing Rights [Member]</t>
  </si>
  <si>
    <t>1 month</t>
  </si>
  <si>
    <t>Fair value input, interest rate</t>
  </si>
  <si>
    <t>3.50%</t>
  </si>
  <si>
    <t>London Interbank Offered Rate (LIBOR) [Member] | Mortgage Servicing Rights Pledged [Member]</t>
  </si>
  <si>
    <t>Sales of Advances and MSRs - Schedule of MSRs and Advances Sold (Details) - USD ($) $ in Thousands</t>
  </si>
  <si>
    <t>Amount due from purchaser at June 30</t>
  </si>
  <si>
    <t>Mortgage Servicing Rights [Member]</t>
  </si>
  <si>
    <t>Accounted for as a sale</t>
  </si>
  <si>
    <t>Amounts paid to purchaser for estimated representation and warranty obligations, compensatory fees and related indemnification obligations</t>
  </si>
  <si>
    <t>Amounts received from purchaser for items outstanding at the end of the previous year</t>
  </si>
  <si>
    <t>Total net cash received</t>
  </si>
  <si>
    <t>During the six months ended June 30, 2016 and 2015, we sold MSRs relating to loans with a UPB of $214.4 million (Agency and non-Agency) and $64.3 billion (Agency), respectively.</t>
  </si>
  <si>
    <t>The total amount due at June 30, 2016 on sales of MSRs and advances, which consists primarily of amounts due on sales completed in 2015, is $36.7 million.</t>
  </si>
  <si>
    <t>Sales of Advances and MSRs Schedule of MSRs and Advances Sold (Footnote) (Details) - USD ($) $ in Millions</t>
  </si>
  <si>
    <t>Amounts due on sales of MSRs and advances</t>
  </si>
  <si>
    <t>Sales of Advances and MSRs - Narrative (Details) $ in Millions</t>
  </si>
  <si>
    <t>Jun. 30, 2016USD ($)</t>
  </si>
  <si>
    <t>Jun. 30, 2015USD ($)Agreement</t>
  </si>
  <si>
    <t>Number of non-agency servicing agreements terminated due to downgrades in mortgage servicer rating | Agreement</t>
  </si>
  <si>
    <t>Outstanding servicing advances</t>
  </si>
  <si>
    <t>Period from sale of tranche of rights to mortgage servicing rights that apportionment of fees is subject to re-negotiation</t>
  </si>
  <si>
    <t>8 years</t>
  </si>
  <si>
    <t>Liquidating damages paid</t>
  </si>
  <si>
    <t>Increased costs of financing to be compensated during any calendar month</t>
  </si>
  <si>
    <t>Increased costs of financing to be compensated during contractual term</t>
  </si>
  <si>
    <t>Expenses in connection with downgrade in servicers rating</t>
  </si>
  <si>
    <t>Loans Held for Sale - Schedule of Loans Held for Sale Fair Value (Details) - USD ($) $ in Thousands</t>
  </si>
  <si>
    <t>Movement In Loans Held For Sale At Fair Value [Roll Forward]</t>
  </si>
  <si>
    <t>Originations and purchases</t>
  </si>
  <si>
    <t>Proceeds from sales</t>
  </si>
  <si>
    <t>Principal collections</t>
  </si>
  <si>
    <t>Gain on sale of loans</t>
  </si>
  <si>
    <t>Other includes the increase (decrease) in fair value of $4.3 million and $(11.7) million for the six months ended June 30, 2016 and 2015, respectively.</t>
  </si>
  <si>
    <t>Loans Held for Sale - Schedule of Loans Held for Sale Fair Value (Footnote) (Details) - USD ($) $ in Millions</t>
  </si>
  <si>
    <t>Increase (decrease) in fair value of loans held for sale</t>
  </si>
  <si>
    <t>Loans Held for Sale - Narrative (Details) - USD ($) $ in Thousands</t>
  </si>
  <si>
    <t>May 31, 2015</t>
  </si>
  <si>
    <t>Mar. 31, 2015</t>
  </si>
  <si>
    <t>Accounts, Notes, Loans and Financing Receivable [Line Items]</t>
  </si>
  <si>
    <t>Lending [Member] | Line of Credit [Member]</t>
  </si>
  <si>
    <t>Collateral</t>
  </si>
  <si>
    <t>Servicing [Member] | Line of Credit [Member]</t>
  </si>
  <si>
    <t>Unrelated Party [Member]</t>
  </si>
  <si>
    <t>Unpaid principal balance</t>
  </si>
  <si>
    <t>MSRs Retained [Member]</t>
  </si>
  <si>
    <t>Repurchased Ginnie Mae Loans [Member]</t>
  </si>
  <si>
    <t>Ginnie Mae Loans [Member]</t>
  </si>
  <si>
    <t>Gain on sales of reverse mortgage loans</t>
  </si>
  <si>
    <t>Loans Held for Sale - Schedule of Loans Held for Sale at Lower Cost or Fair Value, Activity (Details) - USD ($) $ in Thousands</t>
  </si>
  <si>
    <t>Transfers to accounts receivable</t>
  </si>
  <si>
    <t>Transfers to real estate owned</t>
  </si>
  <si>
    <t>Decrease (increase) in valuation allowance</t>
  </si>
  <si>
    <t>At June 30, 2016 and June 30, 2015, the balances include $45.5 million and $65.6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Loans Held for Sale - Schedule of Loans Held for Sale at Lower Cost or Fair Value Activity (Footnote) (Details) - USD ($) $ in Millions</t>
  </si>
  <si>
    <t>Loans repurchase obligation</t>
  </si>
  <si>
    <t>Loans Held for Sale Schedule of Changes in Valuation Allowance (Details) - Valuation Allowance for Loans Held for Sale [Member] - USD ($) $ in Thousands</t>
  </si>
  <si>
    <t>Provision</t>
  </si>
  <si>
    <t>Transfer from liability for indemnification obligations</t>
  </si>
  <si>
    <t>Sales of loans</t>
  </si>
  <si>
    <t>Loans Held for Sale - Schedule of Gains on Loans Held for Sale, Net (Details) - USD ($) $ in Thousands</t>
  </si>
  <si>
    <t>Loans Held For Sale At Fair Value [Abstract]</t>
  </si>
  <si>
    <t>Gain on sales of loans</t>
  </si>
  <si>
    <t>Change in fair value of IRLCs</t>
  </si>
  <si>
    <t>Change in fair value of loans held for sale</t>
  </si>
  <si>
    <t>Gain (loss) on economic hedge instruments</t>
  </si>
  <si>
    <t>Advances - Schedule of Advances Paid on Behalf of Borrowers or on Foreclosed Properties (Details) - USD ($) $ in Thousands</t>
  </si>
  <si>
    <t>Advances On Behalf of Borrowers [Line Items]</t>
  </si>
  <si>
    <t>Advances, gross</t>
  </si>
  <si>
    <t>Allowance for losses</t>
  </si>
  <si>
    <t>Principal and Interest [Member]</t>
  </si>
  <si>
    <t>Taxes and Insurance [Member]</t>
  </si>
  <si>
    <t>Foreclosures, Bankruptcy and Other [Member]</t>
  </si>
  <si>
    <t>Advances - Narrative (Details) $ in Millions</t>
  </si>
  <si>
    <t>Sold advances</t>
  </si>
  <si>
    <t>Advances - Schedule of Activity in Advances (Details) - USD ($) $ in Thousands</t>
  </si>
  <si>
    <t>Advances [Roll Forward]</t>
  </si>
  <si>
    <t>Sales of advances</t>
  </si>
  <si>
    <t>Collections of advances, charge-offs and other, net</t>
  </si>
  <si>
    <t>Decrease in allowance for losses</t>
  </si>
  <si>
    <t>Advances Schedule of Changes in Allowance for Losses (Details) - USD ($) $ in Thousands</t>
  </si>
  <si>
    <t>Charge-offs, net of recoveries, and other</t>
  </si>
  <si>
    <t>Match Funded Advances - Schedule of Match Funded Advances on Residential Loans (Details) - USD ($) $ in Thousands</t>
  </si>
  <si>
    <t>Match Funded Advances [Line Items]</t>
  </si>
  <si>
    <t>Residential Mortgage [Member]</t>
  </si>
  <si>
    <t>Principal and interest</t>
  </si>
  <si>
    <t>Taxes and insurance</t>
  </si>
  <si>
    <t>Foreclosures, bankruptcy, real estate and other</t>
  </si>
  <si>
    <t>Match Funded Advances - Schedule of Activity in Match Funded Advances (Details) - USD ($) $ in Thousands</t>
  </si>
  <si>
    <t>Match Funded Advances [Roll Forward]</t>
  </si>
  <si>
    <t>Collections of pledged advances, net</t>
  </si>
  <si>
    <t>Mortgage Servicing - Schedule of Activity Related to MSRs - Amortization Method (Details) - USD ($) $ in Thousands</t>
  </si>
  <si>
    <t>Servicing Asset at Amortized Cost, Balance [Roll Forward]</t>
  </si>
  <si>
    <t>Fair value election - transfer of MSRs carried at fair value</t>
  </si>
  <si>
    <t>Estimated fair value at end of period</t>
  </si>
  <si>
    <t>Additions recognized in connection with asset acquisitions</t>
  </si>
  <si>
    <t>Additions recognized on the sale of mortgage loans</t>
  </si>
  <si>
    <t>Servicing asset at amortized value, gross</t>
  </si>
  <si>
    <t>Amortization</t>
  </si>
  <si>
    <t>Increase in impairment valuation allowance</t>
  </si>
  <si>
    <t>Effective January 1, 2015, we elected fair value accounting for a newly-created class of non-Agency MSRs, which were previously accounted for using the amortization method, based on a different strategy for managing the risks of the underlying portfolio compared to our other MSR classes. This irrevocable election applies to all subsequently acquired or originated servicing assets and liabilities that have characteristics consistent with this class. We recorded a cumulative-effect adjustment of $52.0 million (before deferred income taxes of $9.2 million) to retained earnings as of January 1, 2015 to reflect the excess of the fair value of these MSRs over their carrying amount. At December 31, 2014, the UPB of the loans related to the non-Agency MSRs for which the fair value election was made was $195.3 billion.</t>
  </si>
  <si>
    <t>Impairment of MSRs is recognized in Servicing and origination expense in the Unaudited Consolidated Statements of Operations. See Note 3 – Fair Value for additional information regarding impairment and the valuation allowance.</t>
  </si>
  <si>
    <t>Mortgage Servicing - Schedule of Activity Related to MSRs - Amortization Method (Footnote) (Details) - USD ($) $ in Thousands</t>
  </si>
  <si>
    <t>Servicing Asset at Amortized Cost [Line Items]</t>
  </si>
  <si>
    <t>Fair value measurement of non-agency MSRs, cumulative-effect on retained earnings</t>
  </si>
  <si>
    <t>Non Agency Mortgage Servicing Rights [Member]</t>
  </si>
  <si>
    <t>Deferred income taxes</t>
  </si>
  <si>
    <t>Unpaid principal balance of MSRs</t>
  </si>
  <si>
    <t>Mortgage Servicing - Schedule of Activity Related to MSRs - Fair Value Measurement Method (Details) - USD ($) $ in Thousands</t>
  </si>
  <si>
    <t>Servicing Asset at Fair Value, Amount [Roll Forward]</t>
  </si>
  <si>
    <t>Fair value election - transfer of MSRs carried at amortized cost</t>
  </si>
  <si>
    <t>Cumulative effect of fair value election</t>
  </si>
  <si>
    <t>Servicing transfers and adjustments</t>
  </si>
  <si>
    <t>Changes in fair value:</t>
  </si>
  <si>
    <t>Changes in valuation inputs or other assumptions</t>
  </si>
  <si>
    <t>Realization of expected future cash flows and other changes</t>
  </si>
  <si>
    <t>Changes in fair value are recognized in Servicing and origination expense in the Unaudited Consolidated Statements of Operations.</t>
  </si>
  <si>
    <t>Mortgage Servicing - Schedule of Estimated Change in Fair Value of MSRs (Details) $ in Thousands</t>
  </si>
  <si>
    <t>Weighted average prepayment speeds, 10%</t>
  </si>
  <si>
    <t>Weighted average prepayment speeds, 20%</t>
  </si>
  <si>
    <t>Discount rate (Option-adjusted spread), 10%</t>
  </si>
  <si>
    <t>Discount rate (Option-adjusted spread), 20%</t>
  </si>
  <si>
    <t>Mortgage Servicing - Schedule of Composition of Servicing and Subservicing Portfolios by Type of Property Serviced (Details) - USD ($) $ in Thousands</t>
  </si>
  <si>
    <t>Schedule of Servicing and Subservicing Portfolio [Line Items]</t>
  </si>
  <si>
    <t>Servicing</t>
  </si>
  <si>
    <t>Subservicing</t>
  </si>
  <si>
    <t>Assets serviced</t>
  </si>
  <si>
    <t>Residential [Member]</t>
  </si>
  <si>
    <t>Commercial [Member]</t>
  </si>
  <si>
    <t>UPB serviced at June 30, 2016, December 31, 2015 and June 30, 2015 includes $128.1 billion, $137.1 billion and $151.2 billion, respectively, for which the Rights to MSRs have been sold to NRZ.</t>
  </si>
  <si>
    <t>Mortgage Servicing - Narrative (Details) $ in Billions</t>
  </si>
  <si>
    <t>Jun. 30, 2016USD ($)Agreement</t>
  </si>
  <si>
    <t>Dec. 31, 2015USD ($)</t>
  </si>
  <si>
    <t>UPB of MSRs sold | $</t>
  </si>
  <si>
    <t>Unpaid principal balance of small balance commercial loans serviced | $</t>
  </si>
  <si>
    <t>Number of non-agency and whole loans servicing agreements</t>
  </si>
  <si>
    <t>Number of non-agency and whole loans servicing agreements with minimum servicer ratings</t>
  </si>
  <si>
    <t>Unpaid principal balance of non-agency and whole loans servicing agreements with minimum servicer ratings | $</t>
  </si>
  <si>
    <t>Number of non-agency and whole loans servicing agreements with termination rights triggered</t>
  </si>
  <si>
    <t>Unpaid principal balance of non-agency and whole loans servicing agreements with termination rights triggered | $</t>
  </si>
  <si>
    <t>Percentage of non-agency and whole loans servicing agreements with termination rights triggered of servicing portfolio</t>
  </si>
  <si>
    <t>18.00%</t>
  </si>
  <si>
    <t>Number of triggered agreements where trustees and master servicers have currently no intention to take action relating to termination rights</t>
  </si>
  <si>
    <t>Number of non-agency servicing agreements with termination rights triggered where trustees and master servicers sent solicitation notices to investors</t>
  </si>
  <si>
    <t>Number of results announced in connection with solicitation notices sent by trustees and master servicers to investors</t>
  </si>
  <si>
    <t>Number of solicitation notice results in which there is no direction to terminate company as servicer</t>
  </si>
  <si>
    <t>Number of non-agency servicing agreements terminated due to downgrades in mortgage servicer rating</t>
  </si>
  <si>
    <t>Unpaid principal balance of non-agency servicing portfolio with no direction to terminate company as servicer | $</t>
  </si>
  <si>
    <t>Percentage of unpaid principal balance of non-agency servicing portfolio with no direction to terminate company as servicer to non-agency portfolio</t>
  </si>
  <si>
    <t>59.70%</t>
  </si>
  <si>
    <t>Percentage of servicing transferred due to downgrades in mortgage servicer rating</t>
  </si>
  <si>
    <t>0.17%</t>
  </si>
  <si>
    <t>Float balances | $</t>
  </si>
  <si>
    <t>Mortgage Servicing - Schedule of Components of Servicing and Subservicing Fees (Details) - USD ($) $ in Thousands</t>
  </si>
  <si>
    <t>Servicing and Subservicing fees, total</t>
  </si>
  <si>
    <t>Home Affordable Modification Program (HAMP) fees</t>
  </si>
  <si>
    <t>Late charges</t>
  </si>
  <si>
    <t>Loan collection fees</t>
  </si>
  <si>
    <t>Fees, total</t>
  </si>
  <si>
    <t>Receivables - Schedule of Receivables (Details) - USD ($) $ in Thousands</t>
  </si>
  <si>
    <t>Government-insured loan claims</t>
  </si>
  <si>
    <t>Due from custodial accounts</t>
  </si>
  <si>
    <t>Amount due on sales of mortgage servicing rights and advances</t>
  </si>
  <si>
    <t>Reimbursable expenses</t>
  </si>
  <si>
    <t>Other servicing receivables</t>
  </si>
  <si>
    <t>Servicing receivable, total</t>
  </si>
  <si>
    <t>Income taxes receivable</t>
  </si>
  <si>
    <t>Other receivables</t>
  </si>
  <si>
    <t>Other receivables, gross</t>
  </si>
  <si>
    <t>At June 30, 2016 and December 31, 2015, the allowance for losses related entirely to receivables of our Servicing business. Allowance for losses related to defaulted FHA or VA insured loans repurchased from Ginnie Mae guaranteed securitizations (government-insured loan claims) at June 30, 2016 and December 31, 2015 were $37.2 million and $20.6 million, respectively.</t>
  </si>
  <si>
    <t>Receivables - Schedule of Receivables (Footnote) (Detail) - USD ($) $ in Millions</t>
  </si>
  <si>
    <t>Servicing receivables, allowance for losses</t>
  </si>
  <si>
    <t>Other Assets - Schedule of Other Assets (Details) - USD ($) $ in Thousands</t>
  </si>
  <si>
    <t>Contingent loan repurchase asset</t>
  </si>
  <si>
    <t>Debt service accounts</t>
  </si>
  <si>
    <t>Prepaid expenses</t>
  </si>
  <si>
    <t>Derivatives, at fair value</t>
  </si>
  <si>
    <t>Prepaid income taxes</t>
  </si>
  <si>
    <t>Prepaid lender fees and debt issuance costs, net</t>
  </si>
  <si>
    <t>Mortgage backed securities, at fair value</t>
  </si>
  <si>
    <t>Real estate</t>
  </si>
  <si>
    <t>Other assets</t>
  </si>
  <si>
    <t>In connection with the Ginnie Mae early buy-out (EBO)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mortgage loans in Other assets and a corresponding liability in Other liabilities.</t>
  </si>
  <si>
    <t>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t>
  </si>
  <si>
    <t>In connection with the sale of Agency MSRs in 2015, we placed $52.9 million in escrow for the payment of representation, warranty and indemnification claims associated with the underlying loans. Prepaid expenses at June 30, 2016 and December 31, 2015 includes the remaining balance of $37.1 million and $41.3 million, respectively.</t>
  </si>
  <si>
    <t>Other Assets - Schedule of Other Assets (Footnote) (Details) - USD ($) $ in Millions</t>
  </si>
  <si>
    <t>Period required to remit collections on pledged advances</t>
  </si>
  <si>
    <t>2 days</t>
  </si>
  <si>
    <t>Escrow deposit</t>
  </si>
  <si>
    <t>Other prepaid expense</t>
  </si>
  <si>
    <t>Borrowings - Schedule of Match Funded Liabilities (Details) - USD ($)</t>
  </si>
  <si>
    <t>Mar. 31, 2016</t>
  </si>
  <si>
    <t>Debt Instrument [Line Items]</t>
  </si>
  <si>
    <t>Available borrowing capacity</t>
  </si>
  <si>
    <t>Weighted average interest rate</t>
  </si>
  <si>
    <t>3.20%</t>
  </si>
  <si>
    <t>3.15%</t>
  </si>
  <si>
    <t>Match Funded Liabilties [Member]</t>
  </si>
  <si>
    <t>Total Ocwen Master Advance Receivables Trust (OMART) [Member]</t>
  </si>
  <si>
    <t>Total Ocwen Master Advance Receivables Trust (OMART) [Member] | Advance Receivables Backed Notes - Series 2014-VF3, Class A [Member]</t>
  </si>
  <si>
    <t>Maturity date</t>
  </si>
  <si>
    <t>Sep. 30,
		2046</t>
  </si>
  <si>
    <t>Amortization date</t>
  </si>
  <si>
    <t>Sep. 30,
		2016</t>
  </si>
  <si>
    <t>Total Ocwen Master Advance Receivables Trust (OMART) [Member] | Advance Receivables Backed Notes - Series 2014-VF3, Class B [Member]</t>
  </si>
  <si>
    <t>Total Ocwen Master Advance Receivables Trust (OMART) [Member] | Advance Receivables Backed Notes - Series 2014-VF3, Class C [Member]</t>
  </si>
  <si>
    <t>Total Ocwen Master Advance Receivables Trust (OMART) [Member] | Advance Receivables Backed Notes - Series 2014-VF3, Class D [Member]</t>
  </si>
  <si>
    <t>Total Ocwen Master Advance Receivables Trust (OMART) [Member] | Advance Receivables Backed Notes - Series 2014-VF4, Class A [Member]</t>
  </si>
  <si>
    <t>Total Ocwen Master Advance Receivables Trust (OMART) [Member] | Advance Receivables Backed Notes - Series 2014-VF4, Class B [Member]</t>
  </si>
  <si>
    <t>Total Ocwen Master Advance Receivables Trust (OMART) [Member] | Advance Receivables Backed Notes - Series 2014-VF4, Class C [Member]</t>
  </si>
  <si>
    <t>Total Ocwen Master Advance Receivables Trust (OMART) [Member] | Advance Receivables Backed Notes - Series 2014-VF4, Class D [Member]</t>
  </si>
  <si>
    <t>Total Ocwen Master Advance Receivables Trust (OMART) [Member] | Advance Receivables Backed Notes - Series 2015-VF5, Class A [Member]</t>
  </si>
  <si>
    <t>Total Ocwen Master Advance Receivables Trust (OMART) [Member] | Advance Receivables Backed Notes - Series 2015-VF5, Class B [Member]</t>
  </si>
  <si>
    <t>Total Ocwen Master Advance Receivables Trust (OMART) [Member] | Advance Receivables Backed Notes - Series 2015-VF5, Class C [Member]</t>
  </si>
  <si>
    <t>Total Ocwen Master Advance Receivables Trust (OMART) [Member] | Advance Receivables Backed Notes - Series 2015-VF5, Class D [Member]</t>
  </si>
  <si>
    <t>Total Ocwen Master Advance Receivables Trust (OMART) [Member] | Advance Receivables Backed Notes, Series 2015-T1,Class A [Member]</t>
  </si>
  <si>
    <t>[1],[4]</t>
  </si>
  <si>
    <t>[3],[4]</t>
  </si>
  <si>
    <t>Basis spread on variable rate</t>
  </si>
  <si>
    <t>2.5365%</t>
  </si>
  <si>
    <t>Total Ocwen Master Advance Receivables Trust (OMART) [Member] | Advance Receivables Backed Notes, Series 2015-T1,Class B [Member]</t>
  </si>
  <si>
    <t>3.0307%</t>
  </si>
  <si>
    <t>Total Ocwen Master Advance Receivables Trust (OMART) [Member] | Advance Receivables Backed Notes, Series 2015-T1,Class C [Member]</t>
  </si>
  <si>
    <t>3.524%</t>
  </si>
  <si>
    <t>Total Ocwen Master Advance Receivables Trust (OMART) [Member] | Advance Receivables Backed Notes, Series 2015-T1,Class D [Member]</t>
  </si>
  <si>
    <t>4.10%</t>
  </si>
  <si>
    <t>Total Ocwen Master Advance Receivables Trust (OMART) [Member] | Advance Receivables Backed Notes - Series 2015-T2,Class A [Member]</t>
  </si>
  <si>
    <t>Nov. 30,
		2046</t>
  </si>
  <si>
    <t>Nov. 30,
		2016</t>
  </si>
  <si>
    <t>2.532%</t>
  </si>
  <si>
    <t>Total Ocwen Master Advance Receivables Trust (OMART) [Member] | Advance Receivables Backed Notes - Series 2015-T2,Class B [Member]</t>
  </si>
  <si>
    <t>3.372%</t>
  </si>
  <si>
    <t>Total Ocwen Master Advance Receivables Trust (OMART) [Member] | Advance Receivables Backed Notes - Series 2015-T2,Class C [Member]</t>
  </si>
  <si>
    <t>3.766%</t>
  </si>
  <si>
    <t>Total Ocwen Master Advance Receivables Trust (OMART) [Member] | Advance Receivables Backed Notes - Series 2015-T2,Class D [Member]</t>
  </si>
  <si>
    <t>4.258%</t>
  </si>
  <si>
    <t>Total Ocwen Master Advance Receivables Trust (OMART) [Member] | Advance Receivables Backed Notes - Series 2015-T3,Class A [Member]</t>
  </si>
  <si>
    <t>Nov. 30,
		2047</t>
  </si>
  <si>
    <t>Nov. 30,
		2017</t>
  </si>
  <si>
    <t>3.211%</t>
  </si>
  <si>
    <t>Total Ocwen Master Advance Receivables Trust (OMART) [Member] | Advance Receivables Backed Notes - Series 2015-T3,Class B [Member]</t>
  </si>
  <si>
    <t>3.704%</t>
  </si>
  <si>
    <t>Total Ocwen Master Advance Receivables Trust (OMART) [Member] | Advance Receivables Backed Notes - Series 2015-T3,Class C [Member]</t>
  </si>
  <si>
    <t>4.196%</t>
  </si>
  <si>
    <t>Total Ocwen Master Advance Receivables Trust (OMART) [Member] | Advance Receivables Backed Notes - Series 2015-T3,Class D [Member]</t>
  </si>
  <si>
    <t>4.687%</t>
  </si>
  <si>
    <t>Total Ocwen Servicer Advance Receivables Trust III (OSARTIII) [Member]</t>
  </si>
  <si>
    <t>[1],[5]</t>
  </si>
  <si>
    <t>Total Ocwen Servicer Advance Receivables Trust III (OSARTIII) [Member] | Advance Receivables Backed Notes, Series 2014-VF1,Class A [Member]</t>
  </si>
  <si>
    <t>[3],[5]</t>
  </si>
  <si>
    <t>Dec. 31,
		2046</t>
  </si>
  <si>
    <t>Dec. 31,
		2016</t>
  </si>
  <si>
    <t>2.70%</t>
  </si>
  <si>
    <t>Total Ocwen Servicer Advance Receivables Trust III (OSARTIII) [Member] | Advance Receivables Backed Notes, Series 2014-VF1,Class B [Member]</t>
  </si>
  <si>
    <t>4.25%</t>
  </si>
  <si>
    <t>Total Ocwen Servicer Advance Receivables Trust III (OSARTIII) [Member] | Advance Receivables Backed Notes, Series 2014-VF1,Class C [Member]</t>
  </si>
  <si>
    <t>4.70%</t>
  </si>
  <si>
    <t>Total Ocwen Servicer Advance Receivables Trust III (OSARTIII) [Member] | Advance Receivables Backed Notes, Series 2014-VF1,Class D [Member]</t>
  </si>
  <si>
    <t>5.20%</t>
  </si>
  <si>
    <t>Total Ocwen Freddie Advance Funding Facility (OFAF) [Member]</t>
  </si>
  <si>
    <t>[1],[6]</t>
  </si>
  <si>
    <t>[6]</t>
  </si>
  <si>
    <t>Total Ocwen Freddie Advance Funding Facility (OFAF) [Member] | Advance Receivables Backed Notes, Series 2015-VF1,Class A [Member]</t>
  </si>
  <si>
    <t>[3],[6]</t>
  </si>
  <si>
    <t>Jun. 30,
		2047</t>
  </si>
  <si>
    <t>Jun. 30,
		2017</t>
  </si>
  <si>
    <t>Total Ocwen Freddie Advance Funding Facility (OFAF) [Member] | Advance Receivables Backed Notes, Series 2015-VF1,Class B [Member]</t>
  </si>
  <si>
    <t>Total Ocwen Freddie Advance Funding Facility (OFAF) [Member] | Advance Receivables Backed Notes, Series 2015-VF1,Class C [Member]</t>
  </si>
  <si>
    <t>Total Ocwen Freddie Advance Funding Facility (OFAF) [Member] | Advance Receivables Backed Notes, Series 2015-VF1,Class D [Member]</t>
  </si>
  <si>
    <t>London Interbank Offered Rate (LIBOR) [Member]</t>
  </si>
  <si>
    <t>0.75%</t>
  </si>
  <si>
    <t>London Interbank Offered Rate (LIBOR) [Member] | Advance Receivables Backed Notes - Series 2014-VF3, Class A [Member]</t>
  </si>
  <si>
    <t>0.47%</t>
  </si>
  <si>
    <t>0.43%</t>
  </si>
  <si>
    <t>London Interbank Offered Rate (LIBOR) [Member] | Total Ocwen Master Advance Receivables Trust (OMART) [Member] | Advance Receivables Backed Notes - Series 2014-VF3, Class A [Member]</t>
  </si>
  <si>
    <t>[2],[7]</t>
  </si>
  <si>
    <t>2.35%</t>
  </si>
  <si>
    <t>London Interbank Offered Rate (LIBOR) [Member] | Total Ocwen Master Advance Receivables Trust (OMART) [Member] | Advance Receivables Backed Notes - Series 2014-VF3, Class B [Member]</t>
  </si>
  <si>
    <t>3.00%</t>
  </si>
  <si>
    <t>London Interbank Offered Rate (LIBOR) [Member] | Total Ocwen Master Advance Receivables Trust (OMART) [Member] | Advance Receivables Backed Notes - Series 2014-VF3, Class C [Member]</t>
  </si>
  <si>
    <t>London Interbank Offered Rate (LIBOR) [Member] | Total Ocwen Master Advance Receivables Trust (OMART) [Member] | Advance Receivables Backed Notes - Series 2014-VF3, Class D [Member]</t>
  </si>
  <si>
    <t>5.75%</t>
  </si>
  <si>
    <t>London Interbank Offered Rate (LIBOR) [Member] | Total Ocwen Master Advance Receivables Trust (OMART) [Member] | Advance Receivables Backed Notes - Series 2014-VF4, Class A [Member]</t>
  </si>
  <si>
    <t>London Interbank Offered Rate (LIBOR) [Member] | Total Ocwen Master Advance Receivables Trust (OMART) [Member] | Advance Receivables Backed Notes - Series 2014-VF4, Class B [Member]</t>
  </si>
  <si>
    <t>London Interbank Offered Rate (LIBOR) [Member] | Total Ocwen Master Advance Receivables Trust (OMART) [Member] | Advance Receivables Backed Notes - Series 2014-VF4, Class C [Member]</t>
  </si>
  <si>
    <t>London Interbank Offered Rate (LIBOR) [Member] | Total Ocwen Master Advance Receivables Trust (OMART) [Member] | Advance Receivables Backed Notes - Series 2014-VF4, Class D [Member]</t>
  </si>
  <si>
    <t>London Interbank Offered Rate (LIBOR) [Member] | Total Ocwen Master Advance Receivables Trust (OMART) [Member] | Advance Receivables Backed Notes - Series 2015-VF5, Class A [Member]</t>
  </si>
  <si>
    <t>London Interbank Offered Rate (LIBOR) [Member] | Total Ocwen Master Advance Receivables Trust (OMART) [Member] | Advance Receivables Backed Notes - Series 2015-VF5, Class B [Member]</t>
  </si>
  <si>
    <t>London Interbank Offered Rate (LIBOR) [Member] | Total Ocwen Master Advance Receivables Trust (OMART) [Member] | Advance Receivables Backed Notes - Series 2015-VF5, Class C [Member]</t>
  </si>
  <si>
    <t>London Interbank Offered Rate (LIBOR) [Member] | Total Ocwen Master Advance Receivables Trust (OMART) [Member] | Advance Receivables Backed Notes - Series 2015-VF5, Class D [Member]</t>
  </si>
  <si>
    <t>London Interbank Offered Rate (LIBOR) [Member] | Total Ocwen Servicer Advance Receivables Trust III (OSARTIII) [Member]</t>
  </si>
  <si>
    <t>London Interbank Offered Rate (LIBOR) [Member] | Total Ocwen Freddie Advance Funding Facility (OFAF) [Member] | Advance Receivables Backed Notes, Series 2015-VF1,Class A [Member]</t>
  </si>
  <si>
    <t>2.40%</t>
  </si>
  <si>
    <t>London Interbank Offered Rate (LIBOR) [Member] | Total Ocwen Freddie Advance Funding Facility (OFAF) [Member] | Advance Receivables Backed Notes, Series 2015-VF1,Class B [Member]</t>
  </si>
  <si>
    <t>3.40%</t>
  </si>
  <si>
    <t>London Interbank Offered Rate (LIBOR) [Member] | Total Ocwen Freddie Advance Funding Facility (OFAF) [Member] | Advance Receivables Backed Notes, Series 2015-VF1,Class C [Member]</t>
  </si>
  <si>
    <t>4.00%</t>
  </si>
  <si>
    <t>London Interbank Offered Rate (LIBOR) [Member] | Total Ocwen Freddie Advance Funding Facility (OFAF) [Member] | Advance Receivables Backed Notes, Series 2015-VF1,Class D [Member]</t>
  </si>
  <si>
    <t>4.80%</t>
  </si>
  <si>
    <t>Borrowing capacity is available to us provided that we have additional eligible collateral to pledge. Collateral may only be pledged to one facility. At June 30, 2016, none of the available borrowing capacity could be used based on the amount of eligible collateral that had been pledged.</t>
  </si>
  <si>
    <t>There is a ceiling of 75 bps for 1ML in determining the interest rate for these variable rate notes.</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Under the terms of the agreement, we must continue to borrow the full amount of the Series 2015-T1, T2 and T3 Notes until the amortization date. If there is insufficient collateral to support the level of borrowing, the excess cash proceeds are not distributed to Ocwen but are held by the trustee, and interest expense continues to be based on the full amount of the term notes.</t>
  </si>
  <si>
    <t>On March 31, 2016, the maximum borrowing under the OSART III facility was increased to $90.0 million. There is a ceiling of 75 bps for 1ML in determining the interest rate for these variable rate notes.</t>
  </si>
  <si>
    <t>On March 31, 2016, the combined borrowing capacity of the Series 2015-VF1 Notes was increased to $160.0 million. On June 10, 2016, the term of this facility was extended for an additional year. There is a ceiling of 125 bps for 1ML in determining the interest rate for these notes.</t>
  </si>
  <si>
    <t>[7]</t>
  </si>
  <si>
    <t>1ML was 0.47% and 0.43% at June 30, 2016 and December 31, 2015, respectively.</t>
  </si>
  <si>
    <t>Borrowings - Schedule of Match Funded Liabilities (Footnote) (Details) - USD ($)</t>
  </si>
  <si>
    <t>Available borrowing capacity that could be used based on amount of eligible collateral pledged</t>
  </si>
  <si>
    <t>Debt instrument, interest rate</t>
  </si>
  <si>
    <t>Series 2015 VF Notes [Member]</t>
  </si>
  <si>
    <t>Maximum borrowing capacity</t>
  </si>
  <si>
    <t>London Interbank Offered Rate (LIBOR) [Member] | Series 2015 VF Notes [Member]</t>
  </si>
  <si>
    <t>1.25%</t>
  </si>
  <si>
    <t>Borrowings - Narrative (Details) - USD ($)</t>
  </si>
  <si>
    <t>May 12, 2014</t>
  </si>
  <si>
    <t>Unsecured Debt [Member] | 6.625% Senior Notes due 2019</t>
  </si>
  <si>
    <t>Face amount</t>
  </si>
  <si>
    <t>May 15,
		2019</t>
  </si>
  <si>
    <t>Servicing [Member]</t>
  </si>
  <si>
    <t>Covenant compliance, consolidated tangible net worth at period end</t>
  </si>
  <si>
    <t>Lending [Member]</t>
  </si>
  <si>
    <t>Borrowings - Schedule of Financing Liabilities (Details) - USD ($) $ in Thousands</t>
  </si>
  <si>
    <t>Financing Liabilities [Member]</t>
  </si>
  <si>
    <t>Servicing [Member] | Financing Liabilities [Member]</t>
  </si>
  <si>
    <t>Servicing [Member] | Financing liability – MSRs pledged [Member] | Financing Liabilities [Member]</t>
  </si>
  <si>
    <t>Servicing [Member] | Secured Notes, Ocwen Asset Servicing Income Series, Series 2014-1 [Member] | Financing Liabilities [Member]</t>
  </si>
  <si>
    <t>Feb. 28,
		2028</t>
  </si>
  <si>
    <t>Servicing [Member] | Financing Liability – Advances Pledged [Member] | Financing Liabilities [Member]</t>
  </si>
  <si>
    <t>Lending [Member] | HMBS - Related Borrowings [Member] | Financing Liabilities [Member]</t>
  </si>
  <si>
    <t>London Interbank Offered Rate (LIBOR) [Member] | Lending [Member] | HMBS - Related Borrowings [Member] | Financing Liabilities [Member]</t>
  </si>
  <si>
    <t>2.52%</t>
  </si>
  <si>
    <t>This financing liability arose in connection with the NRZ/HLSS Transactions and has no contractual maturity or repayment schedule. The balance of the liability is adjusted each reporting period to its fair value based on the present value of the estimated future cash flows underlying the related MSRs.</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We accounted for this transaction as a financing. Monthly amortization of the liability is estimated using the proportion of monthly projected service fees on the underlying MSRs as a percentage of lifetime projected fees, adjusted for the term of the security.</t>
  </si>
  <si>
    <t>Certain sales of advances in 2014 did not qualify for sales accounting treatment and were accounted for as a financing. This financing liability has no contractual maturity.</t>
  </si>
  <si>
    <t>Represents amounts due to the holders of beneficial interests in Ginnie Mae guaranteed HMBS. The beneficial interests have no maturity dates, and the borrowings mature as the related loans are repaid.</t>
  </si>
  <si>
    <t>Borrowings - Schedule of Financing Liabilities (Footnote) (Details)</t>
  </si>
  <si>
    <t>Secured Notes, Ocwen Asset Servicing Income Series, Series 2014-1 [Member]</t>
  </si>
  <si>
    <t>Basis spread on UPB</t>
  </si>
  <si>
    <t>0.21%</t>
  </si>
  <si>
    <t>Borrowings - Schedule of Other Secured Borrowings (Details) - USD ($)</t>
  </si>
  <si>
    <t>Line of Credit Facility [Line Items]</t>
  </si>
  <si>
    <t>Unamortized debt issuance costs - SSTL</t>
  </si>
  <si>
    <t>Other Secured Borrowings [Member]</t>
  </si>
  <si>
    <t>Discount - SSTL</t>
  </si>
  <si>
    <t>Long-term Debt</t>
  </si>
  <si>
    <t>4.21%</t>
  </si>
  <si>
    <t>4.38%</t>
  </si>
  <si>
    <t>Total Servicing Lines Of Credit [Member] | Other Secured Borrowings [Member]</t>
  </si>
  <si>
    <t>Servicing [Member] | Other Secured Borrowings [Member]</t>
  </si>
  <si>
    <t>Servicing [Member] | Senior Secured Term Loan [Member] | Other Secured Borrowings [Member]</t>
  </si>
  <si>
    <t>Feb. 28,
		2018</t>
  </si>
  <si>
    <t>Servicing [Member] | Repurchase Agreements [Member] | Other Secured Borrowings [Member]</t>
  </si>
  <si>
    <t>[1],[3],[4]</t>
  </si>
  <si>
    <t>Lending [Member] | Other Secured Borrowings [Member]</t>
  </si>
  <si>
    <t>Lending [Member] | Master Repurchase Agreement [Member] | Other Secured Borrowings [Member]</t>
  </si>
  <si>
    <t>[1],[4],[5]</t>
  </si>
  <si>
    <t>[4],[5]</t>
  </si>
  <si>
    <t>Aug. 31,
		2016</t>
  </si>
  <si>
    <t>Lending [Member] | Participation Agreement [Member] | Other Secured Borrowings [Member]</t>
  </si>
  <si>
    <t>Apr. 30,
		2017</t>
  </si>
  <si>
    <t>Lending [Member] | Mortgage Warehouse Agreement [Member] | Other Secured Borrowings [Member]</t>
  </si>
  <si>
    <t>[1],[4],[7]</t>
  </si>
  <si>
    <t>[4],[7]</t>
  </si>
  <si>
    <t>Jul. 31,
		2016</t>
  </si>
  <si>
    <t>Interest rate at index floor rate</t>
  </si>
  <si>
    <t>[1],[8]</t>
  </si>
  <si>
    <t>[8]</t>
  </si>
  <si>
    <t>Jan. 31,
		2017</t>
  </si>
  <si>
    <t>London Interbank Offered Rate (LIBOR) [Member] | Lending [Member] | Master Repurchase Agreement [Member] | Other Secured Borrowings [Member]</t>
  </si>
  <si>
    <t>2.00%</t>
  </si>
  <si>
    <t>London Interbank Offered Rate (LIBOR) [Member] | Lending [Member] | Mortgage Warehouse Agreement [Member] | Other Secured Borrowings [Member]</t>
  </si>
  <si>
    <t>2.75%</t>
  </si>
  <si>
    <t>Eurodollar [Member] | Servicing [Member] | Senior Secured Term Loan [Member] | Other Secured Borrowings [Member]</t>
  </si>
  <si>
    <t>Minimum [Member] | London Interbank Offered Rate (LIBOR) [Member] | Servicing [Member] | Repurchase Agreements [Member] | Other Secured Borrowings [Member]</t>
  </si>
  <si>
    <t>Minimum [Member] | London Interbank Offered Rate (LIBOR) [Member] | Lending [Member] | Master Repurchase Agreement [Member] | Other Secured Borrowings [Member]</t>
  </si>
  <si>
    <t>Maximum [Member] | London Interbank Offered Rate (LIBOR) [Member] | Servicing [Member] | Repurchase Agreements [Member] | Other Secured Borrowings [Member]</t>
  </si>
  <si>
    <t>3.45%</t>
  </si>
  <si>
    <t>Maximum [Member] | London Interbank Offered Rate (LIBOR) [Member] | Lending [Member] | Master Repurchase Agreement [Member] | Other Secured Borrowings [Member]</t>
  </si>
  <si>
    <t>0.25%</t>
  </si>
  <si>
    <t>For our mortgage loan warehouse facilities, available borrowing capacity does not consider the amount of the facility that the lender has extended on an uncommitted basis.</t>
  </si>
  <si>
    <t>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3.25% and subject to a base rate floor of 2.25% or (b) the one month Eurodollar rate, plus a margin of 4.25% and subject to a one month Eurodollar floor of 1.25%. To date we have elected option (b) to determine the interest rate.We entered into Amendment No. 5 to Senior Secured Term Loan Facility Agreement (the Amendment) effective as of March 24, 2016. The Amendment, among other things:•permanently removes the consolidated total debt to consolidated tangible net worth ratio, corporate leverage ratio and interest coverage ratio financial covenants;•maintains the loan-to-value ratio covenant at its current 40% level throughout the remaining term of the SSTL;•limits the repurchase of Ocwen’s common stock or options to an amount not to exceed the sum of (i) $20 million plus (ii) an amount equal to (x) $20 million times (y) the aggregate amount of prepayments on the SSTL made after March 28, 2016 divided by $50 million;•limits the repurchase of Ocwen’s 6.625% Senior Notes (the Senior Unsecured Notes) due 2019 to an amount not to exceed the sum of (i) $30 million plus (ii) an amount equal to (x) $30 million times (y) the aggregate amount of prepayments on the SSTL made after March 28, 2016 divided by $50 million;•requires that we make a prepayment on the SSTL in an amount equal to $6.3 million (for a total of $19.0 million) on each of May 31, 2016, July 29, 2016 and September 30, 2016; and•provides for a fee payable to the consenting lenders equal to 1.0% of the aggregate amount of such consenting lenders’ SSTL loans outstanding.</t>
  </si>
  <si>
    <t>The maximum borrowing under this facility is limited to the lesser of $100.0 million or $550.0 million less the lender’s current lending to Ocwen under advance funding facilities. Fifty percent of the maximum borrowing is available on a committed basis and fifty percent is available at the discretion of the lender.</t>
  </si>
  <si>
    <t>We are in discussions with our lenders for the renewal of facilities maturing during the remainder of 2016, and expect to renew those agreements in normal course.</t>
  </si>
  <si>
    <t>Under this repurchase agreement, the lender provides financing on a committed basis for $200.0 million.</t>
  </si>
  <si>
    <t>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26, 2016, the term of these agreements was extended to April 30, 2017.</t>
  </si>
  <si>
    <t>Borrowing capacity of $100.0 million under this facility is available at the discretion of the lender. On July 21, 2016, the term of this agreement was extended to August 25, 2016.</t>
  </si>
  <si>
    <t>We entered into this agreement on January 5, 2016. The lender provides financing on a committed basis for $100.0 million.</t>
  </si>
  <si>
    <t>Borrowings - Schedule of Other Secured Borrowings (Footnote) (Details) - USD ($)</t>
  </si>
  <si>
    <t>Repurchase Agreements [Member]</t>
  </si>
  <si>
    <t>Percentage of maximum borrowing available on committed basis</t>
  </si>
  <si>
    <t>50.00%</t>
  </si>
  <si>
    <t>Percentage of maximum borrowing available at discretion of lender</t>
  </si>
  <si>
    <t>Servicing [Member] | Repurchase Agreements [Member]</t>
  </si>
  <si>
    <t>Maximum [Member] | Servicing [Member] | Repurchase Agreements [Member]</t>
  </si>
  <si>
    <t>Other Secured Borrowings [Member] | Amended Senior Secured Term Loan [Member]</t>
  </si>
  <si>
    <t>Percentage of loan to value</t>
  </si>
  <si>
    <t>40.00%</t>
  </si>
  <si>
    <t>Permissible amount of repurchase of common stock</t>
  </si>
  <si>
    <t>Amount in multiples of aggregate amount of prepayments on senior secured term loan</t>
  </si>
  <si>
    <t>Base amount determined to divide amount in multiples of aggregate amount of prepayments on senior secured term loan</t>
  </si>
  <si>
    <t>Aggregate prepayment of SSTL</t>
  </si>
  <si>
    <t>Percentage of fee charged on total loan outstanding</t>
  </si>
  <si>
    <t>1.00%</t>
  </si>
  <si>
    <t>Other Secured Borrowings [Member] | Lending [Member] | Master Repurchase Agreement [Member]</t>
  </si>
  <si>
    <t>Other Secured Borrowings [Member] | Lending [Member] | Participation Agreement [Member]</t>
  </si>
  <si>
    <t>Beneficial interest</t>
  </si>
  <si>
    <t>100.00%</t>
  </si>
  <si>
    <t>Other Secured Borrowings [Member] | Lending [Member] | Mortgage Warehouse Agreement [Member]</t>
  </si>
  <si>
    <t>Other Secured Borrowings [Member] | London Interbank Offered Rate (LIBOR) [Member] | Lending [Member] | Master Repurchase Agreement [Member]</t>
  </si>
  <si>
    <t>Other Secured Borrowings [Member] | London Interbank Offered Rate (LIBOR) [Member] | Lending [Member] | Mortgage Warehouse Agreement [Member]</t>
  </si>
  <si>
    <t>Other Secured Borrowings [Member] | London Interbank Offered Rate (LIBOR) [Member] | Maximum [Member] | Servicing [Member] | Repurchase Agreements [Member]</t>
  </si>
  <si>
    <t>[2],[4]</t>
  </si>
  <si>
    <t>Other Secured Borrowings [Member] | London Interbank Offered Rate (LIBOR) [Member] | Maximum [Member] | Lending [Member] | Master Repurchase Agreement [Member]</t>
  </si>
  <si>
    <t>Other Secured Borrowings [Member] | Senior Secured Term Loan Option One [Member] | Federal Funds Rate [Member]</t>
  </si>
  <si>
    <t>0.50%</t>
  </si>
  <si>
    <t>Other Secured Borrowings [Member] | Senior Secured Term Loan Option One [Member] | London Interbank Offered Rate (LIBOR) [Member]</t>
  </si>
  <si>
    <t>3.25%</t>
  </si>
  <si>
    <t>Other Secured Borrowings [Member] | Senior Secured Term Loan Option One [Member] | Base Rate [Member]</t>
  </si>
  <si>
    <t>2.25%</t>
  </si>
  <si>
    <t>Other Secured Borrowings [Member] | Senior Secured Term Loan Option Two [Member] | Eurodollar [Member]</t>
  </si>
  <si>
    <t>Other Secured Borrowings [Member] | Senior Secured Term Loan Option Two [Member] | Eurodollar Floor [Member]</t>
  </si>
  <si>
    <t>Debt instrument stated percentage of interest</t>
  </si>
  <si>
    <t>6.625%</t>
  </si>
  <si>
    <t>Unsecured Debt [Member] | 6.625% Senior Notes due 2019 | Amended Senior Secured Term Loan [Member]</t>
  </si>
  <si>
    <t>Permissible amount of repurchase of senior unsecured notes</t>
  </si>
  <si>
    <t>Other Liabilities - Schedule of Other Liabilities (Details) - USD ($) $ in Thousands</t>
  </si>
  <si>
    <t>Contingent loan repurchase liability</t>
  </si>
  <si>
    <t>Accrued legal fees and settlements</t>
  </si>
  <si>
    <t>Other accrued expenses</t>
  </si>
  <si>
    <t>Liability for indemnification obligations</t>
  </si>
  <si>
    <t>Liability for uncertain tax positions</t>
  </si>
  <si>
    <t>Checks held for escheat</t>
  </si>
  <si>
    <t>Payable to loan servicing and subservicing investors</t>
  </si>
  <si>
    <t>Accrued interest payable</t>
  </si>
  <si>
    <t>Total other liabilities</t>
  </si>
  <si>
    <t>In connection with the Ginnie Mae EBO program, we have re-recognized certain loans on our consolidated balance sheets and established a corresponding repurchase liability regardless of our intention to repurchase the loan.</t>
  </si>
  <si>
    <t>Includes $88.1 million and $18.5 million at June 30, 2016 and December 31, 2015, respectively, for advance collections and servicing fees to be remitted to NRZ.</t>
  </si>
  <si>
    <t>Other Liabilities - Schedule of Other Liabilities (Footnote) (Details) - USD ($) $ in Millions</t>
  </si>
  <si>
    <t>Remittance of advances and servicing fees</t>
  </si>
  <si>
    <t>Derivative Financial Instruments and Hedging Activities - Schedule of Changes in Notional Balance of Holdings of Derivatives (Details) - USD ($) $ in Thousands</t>
  </si>
  <si>
    <t>Fair value of derivative assets (liabilities) at:</t>
  </si>
  <si>
    <t>Interest Rate Lock Commitments [Member]</t>
  </si>
  <si>
    <t>Derivative Notional Balance</t>
  </si>
  <si>
    <t>Beginning notional balance</t>
  </si>
  <si>
    <t>Additions</t>
  </si>
  <si>
    <t>Maturities</t>
  </si>
  <si>
    <t>Terminations</t>
  </si>
  <si>
    <t>Ending notional balance</t>
  </si>
  <si>
    <t>Maturity</t>
  </si>
  <si>
    <t>July 2016 - Oct. 2016</t>
  </si>
  <si>
    <t>Forward MBS Trades [Member]</t>
  </si>
  <si>
    <t>Sept. 2016</t>
  </si>
  <si>
    <t>Interest Rate Caps [Member]</t>
  </si>
  <si>
    <t>Nov. 2016 - May 2018</t>
  </si>
  <si>
    <t>Derivative Financial Instruments and Hedging Activities - Schedule of Gains (Losses) on Derivatives (Details) - USD ($) $ in Thousands</t>
  </si>
  <si>
    <t>Not Designated as Hedging Instrument [Member]</t>
  </si>
  <si>
    <t>Hedge the effect of changes in interest rates on interest expense on borrowings</t>
  </si>
  <si>
    <t>Gains / (Losses)</t>
  </si>
  <si>
    <t>Notional Amount</t>
  </si>
  <si>
    <t>IRLCs [Member]</t>
  </si>
  <si>
    <t>Other Net [Member] | Interest Rate Caps [Member] | Not Designated as Hedging Instrument [Member]</t>
  </si>
  <si>
    <t>Expiration Date</t>
  </si>
  <si>
    <t>Consolidated Statements of Operations Caption</t>
  </si>
  <si>
    <t>Gain On Loans Held For Sale Net [Member] | Forward MBS Trades [Member] | Not Designated as Hedging Instrument [Member]</t>
  </si>
  <si>
    <t>Gain On Loans Held For Sale Net [Member] | IRLCs [Member] | Not Designated as Hedging Instrument [Member]</t>
  </si>
  <si>
    <t>Derivatives are reported at fair value in Other assets or in Other liabilities on our Unaudited Consolidated Balance Sheets.</t>
  </si>
  <si>
    <t>Derivative Financial Instruments and Hedging Activities - Narrative (Details) - USD ($) $ in Millions</t>
  </si>
  <si>
    <t>Unrealized gain (loss) on derivatives arising during period, before tax</t>
  </si>
  <si>
    <t>Other comprehensive income (loss), tax</t>
  </si>
  <si>
    <t>Projected amortization of unrealized losses from AOCL to earnings, coming twelve months</t>
  </si>
  <si>
    <t>Derivative Financial Instruments and Hedging Activities - Schedule of Changes in AOCL (Details) - USD ($) $ in Thousands</t>
  </si>
  <si>
    <t>Accumulated Other Comprehensive Income (Loss) [Line Items]</t>
  </si>
  <si>
    <t>Other, net of taxes</t>
  </si>
  <si>
    <t>Accumulated Net Gain (Loss) from Designated or Qualifying Cash Flow Hedges [Member]</t>
  </si>
  <si>
    <t>Losses on terminated hedging relationships amortized to earnings</t>
  </si>
  <si>
    <t>Decrease in deferred taxes on accumulated losses on cash flow hedges</t>
  </si>
  <si>
    <t>Decrease in accumulated losses on cash flow hedges, net of taxes</t>
  </si>
  <si>
    <t>Derivative Financial Instruments and Hedging Activities - Schedule of Other Income (Expense), Net Related to Derivative Financial Instruments (Details) - USD ($) $ in Thousands</t>
  </si>
  <si>
    <t>Losses on economic hedges</t>
  </si>
  <si>
    <t>Write-off of losses in AOCL for a discontinued hedge relationship</t>
  </si>
  <si>
    <t>Loss on derivatives</t>
  </si>
  <si>
    <t>Interest Expense - Schedule of Components of Interest Expense (Details) - USD ($) $ in Thousands</t>
  </si>
  <si>
    <t>Debt securities:</t>
  </si>
  <si>
    <t>6.625% Senior Unsecured Notes [Member]</t>
  </si>
  <si>
    <t>Other [Member]</t>
  </si>
  <si>
    <t>Includes $4.3 million and $10.5 million of fees incurred during the three and six months ended June 30, 2016, respectively, in connection with our agreement to compensate NRZ/HLSS for certain increased costs associated with its servicing advance financing facilities that are the direct result of a downgrade of our S&amp;P servicer rating.</t>
  </si>
  <si>
    <t>Includes interest expense related to financing liabilities recorded in connection with the NRZ/HLSS Transactions as indicated in the table below. Three months Six Months2016 2015 2016 2015Servicing fees collected on behalf of NRZ/HLSS$160,518 $175,108 $322,647 $355,405Less: Subservicing fee retained by Ocwen85,532 89,991 169,902 181,205Net servicing fees remitted to NRZ/HLSS74,986 85,117 152,745 174,200Less: Reduction in financing liability27,628 13,276 45,829 30,999Interest expense on NRZ/HLSS financing liability$47,358$71,841 $106,916 $143,201</t>
  </si>
  <si>
    <t>Interest Expense - Schedule of Components of Interest Expense (Footnote) (Details) - USD ($) $ in Millions</t>
  </si>
  <si>
    <t>Schedule of Interest Expense [Line Items]</t>
  </si>
  <si>
    <t>Compensatory fee payable</t>
  </si>
  <si>
    <t>Interest Expense - Schedule of Interest Expense Interest Expense Related to Financing Liabilities (Details) - NRZ [Member] - USD ($) $ in Thousands</t>
  </si>
  <si>
    <t>Servicing fees collected on behalf of NRZ/HLSS</t>
  </si>
  <si>
    <t>Less: Subservicing fee retained by Ocwen</t>
  </si>
  <si>
    <t>Net servicing fees remitted to NRZ/HLSS</t>
  </si>
  <si>
    <t>Less: Reduction in financing liability</t>
  </si>
  <si>
    <t>Interest expense on NRZ/HLSS financing liability</t>
  </si>
  <si>
    <t>Basic and Diluted Earnings per Share - Schedule of Reconciliation of Calculation of Basic Earnings per Share to Diluted Earnings per Share (Details) - USD ($) $ / shares in Units, $ in Thousands</t>
  </si>
  <si>
    <t>Basic earnings per share:</t>
  </si>
  <si>
    <t>Net income (loss) attributable to Ocwen common stockholders</t>
  </si>
  <si>
    <t>Weighted average shares of common stock (in shares)</t>
  </si>
  <si>
    <t>Basic earnings (loss) per share (in USD per share)</t>
  </si>
  <si>
    <t>Diluted earnings per share:</t>
  </si>
  <si>
    <t>Effect of dilutive elements:</t>
  </si>
  <si>
    <t>Stock options (in shares)</t>
  </si>
  <si>
    <t>Common stock awards (in shares)</t>
  </si>
  <si>
    <t>Dilutive weighted average shares of common stock (in shares)</t>
  </si>
  <si>
    <t>Diluted earnings (loss) per share (in USD per share)</t>
  </si>
  <si>
    <t>Stock options and common stock awards excluded from the computation of diluted earnings per share:</t>
  </si>
  <si>
    <t>Anti-dilutive Securities (in shares)</t>
  </si>
  <si>
    <t>Market Based [Member]</t>
  </si>
  <si>
    <t>For the three and six months ended June 30, 2016, we have excluded the effect of stock options and common stock awards from the computation of diluted earnings per share because of the anti-dilutive effect of our reported net loss.</t>
  </si>
  <si>
    <t>These stock options were anti-dilutive because their exercise price was greater than the average market price of Ocwen’s stock.</t>
  </si>
  <si>
    <t>Shares that are issuable upon the achievement of certain market-based performance criteria related to Ocwen’s stock price.</t>
  </si>
  <si>
    <t>Business Segment Reporting - Schedule of Segment Reporting Information (Details) - USD ($) $ in Thousands</t>
  </si>
  <si>
    <t>Results of Operations</t>
  </si>
  <si>
    <t>Other income (expense):</t>
  </si>
  <si>
    <t>Total Assets</t>
  </si>
  <si>
    <t>Balance</t>
  </si>
  <si>
    <t>Corporate Items and Other [Member]</t>
  </si>
  <si>
    <t>Corporate Eliminations [Member]</t>
  </si>
  <si>
    <t>Business Segment Reporting - Schedule of Depreciation and Amortization by Segment (Details) - USD ($) $ in Thousands</t>
  </si>
  <si>
    <t>Depreciation expense</t>
  </si>
  <si>
    <t>Amortization of debt discount</t>
  </si>
  <si>
    <t>Regulatory Requirements - Narrative (Details) $ in Millions</t>
  </si>
  <si>
    <t>30 Months Ended</t>
  </si>
  <si>
    <t>Third party monitoring costs related to regulatory matters and resolutions</t>
  </si>
  <si>
    <t>Capital requirement, unpaid principal balance</t>
  </si>
  <si>
    <t>Number of days from fiscal year end that servicer is obliged to provide audited financial statements</t>
  </si>
  <si>
    <t>90 days</t>
  </si>
  <si>
    <t>Commitments - Narrative (Details) $ in Millions</t>
  </si>
  <si>
    <t>Floating Rate Reverse Mortgage Loans [Member]</t>
  </si>
  <si>
    <t>Other Commitments [Line Items]</t>
  </si>
  <si>
    <t>Additional borrowing capacity to borrowers</t>
  </si>
  <si>
    <t>Forward Mortgage Loan Interest Rate Lock Commitments [Member]</t>
  </si>
  <si>
    <t>Short-term commitments to lend</t>
  </si>
  <si>
    <t>Reverse Mortgage Loan Interest Rate Lock Commitments [Member]</t>
  </si>
  <si>
    <t>Altisource [Member]</t>
  </si>
  <si>
    <t>Automatic renewal term of support services agreement</t>
  </si>
  <si>
    <t>1 year</t>
  </si>
  <si>
    <t>Contingencies - Narrative (Details)</t>
  </si>
  <si>
    <t>Jan. 23, 2015USD ($)</t>
  </si>
  <si>
    <t>Dec. 19, 2014USD ($)</t>
  </si>
  <si>
    <t>Jun. 30, 2016USD ($)LoanTrust</t>
  </si>
  <si>
    <t>Jun. 30, 2015USD ($)AgreementLoan</t>
  </si>
  <si>
    <t>Loss Contingencies [Line Items]</t>
  </si>
  <si>
    <t>Estimate of possible loss</t>
  </si>
  <si>
    <t>Number of trust where servicing transferred to another loan servicer | Agreement</t>
  </si>
  <si>
    <t>Warranty repurchase demands unpaid principal balance</t>
  </si>
  <si>
    <t>Warranty repurchase demands number of loans | Loan</t>
  </si>
  <si>
    <t>Fisher Cases [Member]</t>
  </si>
  <si>
    <t>Litigation settlement amount</t>
  </si>
  <si>
    <t>Litigation settlement expense</t>
  </si>
  <si>
    <t>Accrued penalty</t>
  </si>
  <si>
    <t>Minimum [Member] | Fisher Cases [Member]</t>
  </si>
  <si>
    <t>Statutory penalties per alleged false claim</t>
  </si>
  <si>
    <t>Maximum [Member] | Fisher Cases [Member]</t>
  </si>
  <si>
    <t>New York Department of Financial Services [Member] | Unfavorable Regulatory Action [Member]</t>
  </si>
  <si>
    <t>Oversight monitor period</t>
  </si>
  <si>
    <t>2 years</t>
  </si>
  <si>
    <t>Independent operations monitor period extendable at discretion of regulator</t>
  </si>
  <si>
    <t>New York Department of Financial Services [Member] | Unfavorable Regulatory Action, Civil Penalty [Member]</t>
  </si>
  <si>
    <t>New York Department of Financial Services [Member] | Unfavorable Regulatory Action, Restitution Paid [Member]</t>
  </si>
  <si>
    <t>Office of Mortgage Settlement Oversight [Member]</t>
  </si>
  <si>
    <t>Consumer relief credits</t>
  </si>
  <si>
    <t>Office of Mortgage Settlement Oversight [Member] | Maximum [Member] | First Uncured Violation [Member]</t>
  </si>
  <si>
    <t>Financial penalties in case of uncured violations</t>
  </si>
  <si>
    <t>Office of Mortgage Settlement Oversight [Member] | Maximum [Member] | Second Uncured Violation [Member]</t>
  </si>
  <si>
    <t>California Department of Business Oversight [Member] | Unfavorable Regulatory Action [Member]</t>
  </si>
  <si>
    <t>Amount of penalty in consent order</t>
  </si>
  <si>
    <t>Residential Mortgage Backed Securities [Member]</t>
  </si>
  <si>
    <t>Ownership interest in trusts</t>
  </si>
  <si>
    <t>25.00%</t>
  </si>
  <si>
    <t>Number of trusts where trustees received notice of servicer non-performance | Trust</t>
  </si>
  <si>
    <t>Number of trusts to terminate as servicer in case if allegations proved | Trust</t>
  </si>
  <si>
    <t>Number of trust where servicing transferred to another loan servicer | Trust</t>
  </si>
  <si>
    <t>Contingencies - Schedule of Indemnification Obligations (Details) - USD ($) $ in Thousands</t>
  </si>
  <si>
    <t>Indemnification Obligations Liability [Roll Forward]</t>
  </si>
  <si>
    <t>Provision for representation and warranty obligations</t>
  </si>
  <si>
    <t>New production reserves</t>
  </si>
  <si>
    <t>Payments made in connection with sales of MSRs</t>
  </si>
  <si>
    <t>Charge-offs and other</t>
  </si>
  <si>
    <t>Includes principal and interest losses realized in connection with repurchased loans, make-whole, indemnification and fee payments and settlements net of recoveries, if any.</t>
  </si>
  <si>
    <t>Subsequent Events - Narrative (Details) - USD ($) $ in Thousands</t>
  </si>
  <si>
    <t>Jul. 19, 2016</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386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23986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84</v>
      </c>
      <c t="s" s="2" r="C1">
        <v>64</v>
      </c>
      <c t="s" s="2" r="E1">
        <v>1</v>
      </c>
    </row>
    <row spans="1:6" r="2">
      <c t="s" s="2" r="C2">
        <v>2</v>
      </c>
      <c t="s" s="2" r="D2">
        <v>65</v>
      </c>
      <c t="s" s="2" r="E2">
        <v>2</v>
      </c>
      <c t="s" s="2" r="F2">
        <v>65</v>
      </c>
    </row>
    <row spans="1:6" r="3">
      <c t="s" s="3" r="A3">
        <v>985</v>
      </c>
    </row>
    <row spans="1:6" r="4">
      <c t="s" s="4" r="A4">
        <v>986</v>
      </c>
      <c t="s" s="4" r="B4">
        <v>71</v>
      </c>
      <c t="n" s="7" r="C4">
        <v>-87378</v>
      </c>
      <c t="n" s="7" r="D4">
        <v>9738</v>
      </c>
      <c t="n" s="7" r="E4">
        <v>-198709</v>
      </c>
      <c t="n" s="7" r="F4">
        <v>44093</v>
      </c>
    </row>
    <row spans="1:6" r="5">
      <c t="s" s="4" r="A5">
        <v>987</v>
      </c>
      <c t="n" s="6" r="C5">
        <v>123893752</v>
      </c>
      <c t="n" s="6" r="D5">
        <v>125311133</v>
      </c>
      <c t="n" s="6" r="E5">
        <v>123993545</v>
      </c>
      <c t="n" s="6" r="F5">
        <v>125291788</v>
      </c>
    </row>
    <row spans="1:6" r="6">
      <c t="s" s="4" r="A6">
        <v>988</v>
      </c>
      <c t="n" s="8" r="C6">
        <v>-0.71</v>
      </c>
      <c t="n" s="8" r="D6">
        <v>0.08</v>
      </c>
      <c t="n" s="8" r="E6">
        <v>-1.6</v>
      </c>
      <c t="n" s="8" r="F6">
        <v>0.35</v>
      </c>
    </row>
    <row spans="1:6" r="7">
      <c t="s" s="3" r="A7">
        <v>989</v>
      </c>
    </row>
    <row spans="1:6" r="8">
      <c t="s" s="4" r="A8">
        <v>986</v>
      </c>
      <c t="s" s="4" r="B8">
        <v>71</v>
      </c>
      <c t="n" s="7" r="C8">
        <v>-87378</v>
      </c>
      <c t="n" s="7" r="D8">
        <v>9738</v>
      </c>
      <c t="n" s="7" r="E8">
        <v>-198709</v>
      </c>
      <c t="n" s="7" r="F8">
        <v>44093</v>
      </c>
    </row>
    <row spans="1:6" r="9">
      <c t="s" s="4" r="A9">
        <v>987</v>
      </c>
      <c t="n" s="6" r="C9">
        <v>123893752</v>
      </c>
      <c t="n" s="6" r="D9">
        <v>125311133</v>
      </c>
      <c t="n" s="6" r="E9">
        <v>123993545</v>
      </c>
      <c t="n" s="6" r="F9">
        <v>125291788</v>
      </c>
    </row>
    <row spans="1:6" r="10">
      <c t="s" s="3" r="A10">
        <v>990</v>
      </c>
    </row>
    <row spans="1:6" r="11">
      <c t="s" s="4" r="A11">
        <v>991</v>
      </c>
      <c t="s" s="4" r="B11">
        <v>71</v>
      </c>
      <c t="n" s="6" r="C11">
        <v>0</v>
      </c>
      <c t="n" s="6" r="D11">
        <v>1830496</v>
      </c>
      <c t="n" s="6" r="E11">
        <v>0</v>
      </c>
      <c t="n" s="6" r="F11">
        <v>1777888</v>
      </c>
    </row>
    <row spans="1:6" r="12">
      <c t="s" s="4" r="A12">
        <v>992</v>
      </c>
      <c t="s" s="4" r="B12">
        <v>71</v>
      </c>
      <c t="n" s="6" r="C12">
        <v>0</v>
      </c>
      <c t="n" s="6" r="D12">
        <v>10850</v>
      </c>
      <c t="n" s="6" r="E12">
        <v>0</v>
      </c>
      <c t="n" s="6" r="F12">
        <v>6502</v>
      </c>
    </row>
    <row spans="1:6" r="13">
      <c t="s" s="4" r="A13">
        <v>993</v>
      </c>
      <c t="n" s="6" r="C13">
        <v>123893752</v>
      </c>
      <c t="n" s="6" r="D13">
        <v>127152479</v>
      </c>
      <c t="n" s="6" r="E13">
        <v>123993545</v>
      </c>
      <c t="n" s="6" r="F13">
        <v>127076178</v>
      </c>
    </row>
    <row spans="1:6" r="14">
      <c t="s" s="4" r="A14">
        <v>994</v>
      </c>
      <c t="n" s="8" r="C14">
        <v>-0.71</v>
      </c>
      <c t="n" s="8" r="D14">
        <v>0.08</v>
      </c>
      <c t="n" s="8" r="E14">
        <v>-1.6</v>
      </c>
      <c t="n" s="8" r="F14">
        <v>0.35</v>
      </c>
    </row>
    <row spans="1:6" r="15">
      <c t="s" s="3" r="A15">
        <v>995</v>
      </c>
    </row>
    <row spans="1:6" r="16">
      <c t="s" s="4" r="A16">
        <v>996</v>
      </c>
      <c t="s" s="4" r="B16">
        <v>100</v>
      </c>
      <c t="n" s="6" r="C16">
        <v>7979821</v>
      </c>
      <c t="n" s="6" r="D16">
        <v>1846374</v>
      </c>
      <c t="n" s="6" r="E16">
        <v>7482868</v>
      </c>
      <c t="n" s="6" r="F16">
        <v>1928638</v>
      </c>
    </row>
    <row spans="1:6" r="17">
      <c t="s" s="4" r="A17">
        <v>997</v>
      </c>
    </row>
    <row spans="1:6" r="18">
      <c t="s" s="3" r="A18">
        <v>995</v>
      </c>
    </row>
    <row spans="1:6" r="19">
      <c t="s" s="4" r="A19">
        <v>996</v>
      </c>
      <c t="s" s="4" r="B19">
        <v>409</v>
      </c>
      <c t="n" s="6" r="C19">
        <v>2045725</v>
      </c>
      <c t="n" s="6" r="D19">
        <v>924438</v>
      </c>
      <c t="n" s="6" r="E19">
        <v>2045725</v>
      </c>
      <c t="n" s="6" r="F19">
        <v>924438</v>
      </c>
    </row>
    <row spans="1:6" r="20">
      <c t="n" r="A20"/>
    </row>
    <row spans="1:6" r="21">
      <c t="s" s="4" r="A21">
        <v>71</v>
      </c>
      <c t="s" s="4" r="B21">
        <v>998</v>
      </c>
    </row>
    <row spans="1:6" r="22">
      <c t="s" s="4" r="A22">
        <v>100</v>
      </c>
      <c t="s" s="4" r="B22">
        <v>999</v>
      </c>
    </row>
    <row spans="1:6" r="23">
      <c t="s" s="4" r="A23">
        <v>409</v>
      </c>
      <c t="s" s="4" r="B23">
        <v>1000</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1001</v>
      </c>
      <c t="s" s="2" r="C1">
        <v>64</v>
      </c>
      <c t="s" s="2" r="E1">
        <v>1</v>
      </c>
    </row>
    <row spans="1:7" r="2">
      <c t="s" s="2" r="C2">
        <v>2</v>
      </c>
      <c t="s" s="2" r="D2">
        <v>65</v>
      </c>
      <c t="s" s="2" r="E2">
        <v>2</v>
      </c>
      <c t="s" s="2" r="F2">
        <v>65</v>
      </c>
      <c t="s" s="2" r="G2">
        <v>23</v>
      </c>
    </row>
    <row spans="1:7" r="3">
      <c t="s" s="3" r="A3">
        <v>1002</v>
      </c>
    </row>
    <row spans="1:7" r="4">
      <c t="s" s="4" r="A4">
        <v>66</v>
      </c>
      <c t="s" s="4" r="B4">
        <v>71</v>
      </c>
      <c t="n" s="7" r="C4">
        <v>373054</v>
      </c>
      <c t="n" s="7" r="D4">
        <v>463251</v>
      </c>
      <c t="n" s="7" r="E4">
        <v>703811</v>
      </c>
      <c t="n" s="7" r="F4">
        <v>973695</v>
      </c>
    </row>
    <row spans="1:7" r="5">
      <c t="s" s="4" r="A5">
        <v>72</v>
      </c>
      <c t="s" s="4" r="B5">
        <v>81</v>
      </c>
      <c t="n" s="6" r="C5">
        <v>385018</v>
      </c>
      <c t="n" s="6" r="D5">
        <v>352252</v>
      </c>
      <c t="n" s="6" r="E5">
        <v>713675</v>
      </c>
      <c t="n" s="6" r="F5">
        <v>730610</v>
      </c>
    </row>
    <row spans="1:7" r="6">
      <c t="s" s="3" r="A6">
        <v>1003</v>
      </c>
    </row>
    <row spans="1:7" r="7">
      <c t="s" s="4" r="A7">
        <v>83</v>
      </c>
      <c t="n" s="6" r="C7">
        <v>5140</v>
      </c>
      <c t="n" s="6" r="D7">
        <v>5038</v>
      </c>
      <c t="n" s="6" r="E7">
        <v>9330</v>
      </c>
      <c t="n" s="6" r="F7">
        <v>10613</v>
      </c>
    </row>
    <row spans="1:7" r="8">
      <c t="s" s="4" r="A8">
        <v>84</v>
      </c>
      <c t="n" s="6" r="C8">
        <v>-91033</v>
      </c>
      <c t="n" s="6" r="D8">
        <v>-124897</v>
      </c>
      <c t="n" s="6" r="E8">
        <v>-197122</v>
      </c>
      <c t="n" s="6" r="F8">
        <v>-244293</v>
      </c>
    </row>
    <row spans="1:7" r="9">
      <c t="s" s="4" r="A9">
        <v>85</v>
      </c>
      <c t="n" s="6" r="C9">
        <v>853</v>
      </c>
      <c t="n" s="6" r="D9">
        <v>30306</v>
      </c>
      <c t="n" s="6" r="E9">
        <v>2028</v>
      </c>
      <c t="n" s="6" r="F9">
        <v>56712</v>
      </c>
    </row>
    <row spans="1:7" r="10">
      <c t="s" s="4" r="A10">
        <v>79</v>
      </c>
      <c t="s" s="4" r="B10">
        <v>71</v>
      </c>
      <c t="n" s="6" r="C10">
        <v>606</v>
      </c>
      <c t="n" s="6" r="D10">
        <v>-8946</v>
      </c>
      <c t="n" s="6" r="E10">
        <v>-2895</v>
      </c>
      <c t="n" s="6" r="F10">
        <v>-10788</v>
      </c>
    </row>
    <row spans="1:7" r="11">
      <c t="s" s="4" r="A11">
        <v>87</v>
      </c>
      <c t="n" s="6" r="C11">
        <v>-84434</v>
      </c>
      <c t="n" s="6" r="D11">
        <v>-98499</v>
      </c>
      <c t="n" s="6" r="E11">
        <v>-188659</v>
      </c>
      <c t="n" s="6" r="F11">
        <v>-187756</v>
      </c>
    </row>
    <row spans="1:7" r="12">
      <c t="s" s="4" r="A12">
        <v>88</v>
      </c>
      <c t="n" s="6" r="C12">
        <v>-96398</v>
      </c>
      <c t="n" s="6" r="D12">
        <v>12500</v>
      </c>
      <c t="n" s="6" r="E12">
        <v>-198523</v>
      </c>
      <c t="n" s="6" r="F12">
        <v>55329</v>
      </c>
    </row>
    <row spans="1:7" r="13">
      <c t="s" s="3" r="A13">
        <v>1004</v>
      </c>
    </row>
    <row spans="1:7" r="14">
      <c t="s" s="4" r="A14">
        <v>1005</v>
      </c>
      <c t="n" s="6" r="C14">
        <v>7488252</v>
      </c>
      <c t="n" s="6" r="D14">
        <v>7969250</v>
      </c>
      <c t="n" s="6" r="E14">
        <v>7488252</v>
      </c>
      <c t="n" s="6" r="F14">
        <v>7969250</v>
      </c>
      <c t="n" s="7" r="G14">
        <v>7380308</v>
      </c>
    </row>
    <row spans="1:7" r="15">
      <c t="s" s="4" r="A15">
        <v>806</v>
      </c>
    </row>
    <row spans="1:7" r="16">
      <c t="s" s="3" r="A16">
        <v>1002</v>
      </c>
    </row>
    <row spans="1:7" r="17">
      <c t="s" s="4" r="A17">
        <v>66</v>
      </c>
      <c t="s" s="4" r="B17">
        <v>71</v>
      </c>
      <c t="n" s="6" r="C17">
        <v>325120</v>
      </c>
      <c t="n" s="6" r="D17">
        <v>423207</v>
      </c>
      <c t="n" s="6" r="E17">
        <v>632547</v>
      </c>
      <c t="n" s="6" r="F17">
        <v>894332</v>
      </c>
    </row>
    <row spans="1:7" r="18">
      <c t="s" s="4" r="A18">
        <v>72</v>
      </c>
      <c t="s" s="4" r="B18">
        <v>81</v>
      </c>
      <c t="n" s="6" r="C18">
        <v>260275</v>
      </c>
      <c t="n" s="6" r="D18">
        <v>284413</v>
      </c>
      <c t="n" s="6" r="E18">
        <v>537171</v>
      </c>
      <c t="n" s="6" r="F18">
        <v>622325</v>
      </c>
    </row>
    <row spans="1:7" r="19">
      <c t="s" s="3" r="A19">
        <v>1003</v>
      </c>
    </row>
    <row spans="1:7" r="20">
      <c t="s" s="4" r="A20">
        <v>83</v>
      </c>
      <c t="n" s="6" r="C20">
        <v>-15</v>
      </c>
      <c t="n" s="6" r="D20">
        <v>686</v>
      </c>
      <c t="n" s="6" r="E20">
        <v>-161</v>
      </c>
      <c t="n" s="6" r="F20">
        <v>2057</v>
      </c>
    </row>
    <row spans="1:7" r="21">
      <c t="s" s="4" r="A21">
        <v>84</v>
      </c>
      <c t="n" s="6" r="C21">
        <v>-81197</v>
      </c>
      <c t="n" s="6" r="D21">
        <v>-116101</v>
      </c>
      <c t="n" s="6" r="E21">
        <v>-177670</v>
      </c>
      <c t="n" s="6" r="F21">
        <v>-226730</v>
      </c>
    </row>
    <row spans="1:7" r="22">
      <c t="s" s="4" r="A22">
        <v>85</v>
      </c>
      <c t="n" s="6" r="C22">
        <v>853</v>
      </c>
      <c t="n" s="6" r="D22">
        <v>30306</v>
      </c>
      <c t="n" s="6" r="E22">
        <v>2028</v>
      </c>
      <c t="n" s="6" r="F22">
        <v>56712</v>
      </c>
    </row>
    <row spans="1:7" r="23">
      <c t="s" s="4" r="A23">
        <v>79</v>
      </c>
      <c t="s" s="4" r="B23">
        <v>71</v>
      </c>
      <c t="n" s="6" r="C23">
        <v>806</v>
      </c>
      <c t="n" s="6" r="D23">
        <v>-9106</v>
      </c>
      <c t="n" s="6" r="E23">
        <v>-2537</v>
      </c>
      <c t="n" s="6" r="F23">
        <v>-12746</v>
      </c>
    </row>
    <row spans="1:7" r="24">
      <c t="s" s="4" r="A24">
        <v>87</v>
      </c>
      <c t="n" s="6" r="C24">
        <v>-79553</v>
      </c>
      <c t="n" s="6" r="D24">
        <v>-94215</v>
      </c>
      <c t="n" s="6" r="E24">
        <v>-178340</v>
      </c>
      <c t="n" s="6" r="F24">
        <v>-180707</v>
      </c>
    </row>
    <row spans="1:7" r="25">
      <c t="s" s="4" r="A25">
        <v>88</v>
      </c>
      <c t="n" s="6" r="C25">
        <v>-14708</v>
      </c>
      <c t="n" s="6" r="D25">
        <v>44579</v>
      </c>
      <c t="n" s="6" r="E25">
        <v>-82964</v>
      </c>
      <c t="n" s="6" r="F25">
        <v>91300</v>
      </c>
    </row>
    <row spans="1:7" r="26">
      <c t="s" s="3" r="A26">
        <v>1004</v>
      </c>
    </row>
    <row spans="1:7" r="27">
      <c t="s" s="4" r="A27">
        <v>1005</v>
      </c>
      <c t="n" s="6" r="C27">
        <v>3630920</v>
      </c>
      <c t="n" s="6" r="D27">
        <v>5003108</v>
      </c>
      <c t="n" s="6" r="E27">
        <v>3630920</v>
      </c>
      <c t="n" s="6" r="F27">
        <v>5003108</v>
      </c>
      <c t="n" s="6" r="G27">
        <v>4089064</v>
      </c>
    </row>
    <row spans="1:7" r="28">
      <c t="s" s="4" r="A28">
        <v>808</v>
      </c>
    </row>
    <row spans="1:7" r="29">
      <c t="s" s="3" r="A29">
        <v>1002</v>
      </c>
    </row>
    <row spans="1:7" r="30">
      <c t="s" s="4" r="A30">
        <v>66</v>
      </c>
      <c t="s" s="4" r="B30">
        <v>71</v>
      </c>
      <c t="n" s="6" r="C30">
        <v>35376</v>
      </c>
      <c t="n" s="6" r="D30">
        <v>39312</v>
      </c>
      <c t="n" s="6" r="E30">
        <v>58660</v>
      </c>
      <c t="n" s="6" r="F30">
        <v>77059</v>
      </c>
    </row>
    <row spans="1:7" r="31">
      <c t="s" s="4" r="A31">
        <v>72</v>
      </c>
      <c t="s" s="4" r="B31">
        <v>81</v>
      </c>
      <c t="n" s="6" r="C31">
        <v>28657</v>
      </c>
      <c t="n" s="6" r="D31">
        <v>26586</v>
      </c>
      <c t="n" s="6" r="E31">
        <v>50457</v>
      </c>
      <c t="n" s="6" r="F31">
        <v>50372</v>
      </c>
    </row>
    <row spans="1:7" r="32">
      <c t="s" s="3" r="A32">
        <v>1003</v>
      </c>
    </row>
    <row spans="1:7" r="33">
      <c t="s" s="4" r="A33">
        <v>83</v>
      </c>
      <c t="n" s="6" r="C33">
        <v>4204</v>
      </c>
      <c t="n" s="6" r="D33">
        <v>3547</v>
      </c>
      <c t="n" s="6" r="E33">
        <v>7815</v>
      </c>
      <c t="n" s="6" r="F33">
        <v>7143</v>
      </c>
    </row>
    <row spans="1:7" r="34">
      <c t="s" s="4" r="A34">
        <v>84</v>
      </c>
      <c t="n" s="6" r="C34">
        <v>-3697</v>
      </c>
      <c t="n" s="6" r="D34">
        <v>-2163</v>
      </c>
      <c t="n" s="6" r="E34">
        <v>-7145</v>
      </c>
      <c t="n" s="6" r="F34">
        <v>-4802</v>
      </c>
    </row>
    <row spans="1:7" r="35">
      <c t="s" s="4" r="A35">
        <v>85</v>
      </c>
      <c t="n" s="6" r="C35">
        <v>0</v>
      </c>
      <c t="n" s="6" r="D35">
        <v>0</v>
      </c>
      <c t="n" s="6" r="E35">
        <v>0</v>
      </c>
      <c t="n" s="6" r="F35">
        <v>0</v>
      </c>
    </row>
    <row spans="1:7" r="36">
      <c t="s" s="4" r="A36">
        <v>79</v>
      </c>
      <c t="s" s="4" r="B36">
        <v>71</v>
      </c>
      <c t="n" s="6" r="C36">
        <v>308</v>
      </c>
      <c t="n" s="6" r="D36">
        <v>335</v>
      </c>
      <c t="n" s="6" r="E36">
        <v>659</v>
      </c>
      <c t="n" s="6" r="F36">
        <v>1401</v>
      </c>
    </row>
    <row spans="1:7" r="37">
      <c t="s" s="4" r="A37">
        <v>87</v>
      </c>
      <c t="n" s="6" r="C37">
        <v>815</v>
      </c>
      <c t="n" s="6" r="D37">
        <v>1719</v>
      </c>
      <c t="n" s="6" r="E37">
        <v>1329</v>
      </c>
      <c t="n" s="6" r="F37">
        <v>3742</v>
      </c>
    </row>
    <row spans="1:7" r="38">
      <c t="s" s="4" r="A38">
        <v>88</v>
      </c>
      <c t="n" s="6" r="C38">
        <v>7534</v>
      </c>
      <c t="n" s="6" r="D38">
        <v>14445</v>
      </c>
      <c t="n" s="6" r="E38">
        <v>9532</v>
      </c>
      <c t="n" s="6" r="F38">
        <v>30429</v>
      </c>
    </row>
    <row spans="1:7" r="39">
      <c t="s" s="3" r="A39">
        <v>1004</v>
      </c>
    </row>
    <row spans="1:7" r="40">
      <c t="s" s="4" r="A40">
        <v>1005</v>
      </c>
      <c t="n" s="6" r="C40">
        <v>3424801</v>
      </c>
      <c t="n" s="6" r="D40">
        <v>2381119</v>
      </c>
      <c t="n" s="6" r="E40">
        <v>3424801</v>
      </c>
      <c t="n" s="6" r="F40">
        <v>2381119</v>
      </c>
      <c t="n" s="6" r="G40">
        <v>2811154</v>
      </c>
    </row>
    <row spans="1:7" r="41">
      <c t="s" s="4" r="A41">
        <v>1006</v>
      </c>
    </row>
    <row spans="1:7" r="42">
      <c t="s" s="3" r="A42">
        <v>1002</v>
      </c>
    </row>
    <row spans="1:7" r="43">
      <c t="s" s="4" r="A43">
        <v>66</v>
      </c>
      <c t="s" s="4" r="B43">
        <v>71</v>
      </c>
      <c t="n" s="6" r="C43">
        <v>12558</v>
      </c>
      <c t="n" s="6" r="D43">
        <v>755</v>
      </c>
      <c t="n" s="6" r="E43">
        <v>12604</v>
      </c>
      <c t="n" s="6" r="F43">
        <v>2362</v>
      </c>
    </row>
    <row spans="1:7" r="44">
      <c t="s" s="4" r="A44">
        <v>72</v>
      </c>
      <c t="s" s="4" r="B44">
        <v>81</v>
      </c>
      <c t="n" s="6" r="C44">
        <v>96086</v>
      </c>
      <c t="n" s="6" r="D44">
        <v>41276</v>
      </c>
      <c t="n" s="6" r="E44">
        <v>126047</v>
      </c>
      <c t="n" s="6" r="F44">
        <v>57971</v>
      </c>
    </row>
    <row spans="1:7" r="45">
      <c t="s" s="3" r="A45">
        <v>1003</v>
      </c>
    </row>
    <row spans="1:7" r="46">
      <c t="s" s="4" r="A46">
        <v>83</v>
      </c>
      <c t="n" s="6" r="C46">
        <v>951</v>
      </c>
      <c t="n" s="6" r="D46">
        <v>805</v>
      </c>
      <c t="n" s="6" r="E46">
        <v>1676</v>
      </c>
      <c t="n" s="6" r="F46">
        <v>1413</v>
      </c>
    </row>
    <row spans="1:7" r="47">
      <c t="s" s="4" r="A47">
        <v>84</v>
      </c>
      <c t="n" s="6" r="C47">
        <v>-6139</v>
      </c>
      <c t="n" s="6" r="D47">
        <v>-6633</v>
      </c>
      <c t="n" s="6" r="E47">
        <v>-12307</v>
      </c>
      <c t="n" s="6" r="F47">
        <v>-12761</v>
      </c>
    </row>
    <row spans="1:7" r="48">
      <c t="s" s="4" r="A48">
        <v>85</v>
      </c>
      <c t="n" s="6" r="C48">
        <v>0</v>
      </c>
      <c t="n" s="6" r="D48">
        <v>0</v>
      </c>
      <c t="n" s="6" r="E48">
        <v>0</v>
      </c>
      <c t="n" s="6" r="F48">
        <v>0</v>
      </c>
    </row>
    <row spans="1:7" r="49">
      <c t="s" s="4" r="A49">
        <v>79</v>
      </c>
      <c t="s" s="4" r="B49">
        <v>71</v>
      </c>
      <c t="n" s="6" r="C49">
        <v>-508</v>
      </c>
      <c t="n" s="6" r="D49">
        <v>-175</v>
      </c>
      <c t="n" s="6" r="E49">
        <v>-1017</v>
      </c>
      <c t="n" s="6" r="F49">
        <v>557</v>
      </c>
    </row>
    <row spans="1:7" r="50">
      <c t="s" s="4" r="A50">
        <v>87</v>
      </c>
      <c t="n" s="6" r="C50">
        <v>-5696</v>
      </c>
      <c t="n" s="6" r="D50">
        <v>-6003</v>
      </c>
      <c t="n" s="6" r="E50">
        <v>-11648</v>
      </c>
      <c t="n" s="6" r="F50">
        <v>-10791</v>
      </c>
    </row>
    <row spans="1:7" r="51">
      <c t="s" s="4" r="A51">
        <v>88</v>
      </c>
      <c t="n" s="6" r="C51">
        <v>-89224</v>
      </c>
      <c t="n" s="6" r="D51">
        <v>-46524</v>
      </c>
      <c t="n" s="6" r="E51">
        <v>-125091</v>
      </c>
      <c t="n" s="6" r="F51">
        <v>-66400</v>
      </c>
    </row>
    <row spans="1:7" r="52">
      <c t="s" s="3" r="A52">
        <v>1004</v>
      </c>
    </row>
    <row spans="1:7" r="53">
      <c t="s" s="4" r="A53">
        <v>1005</v>
      </c>
      <c t="n" s="6" r="C53">
        <v>432531</v>
      </c>
      <c t="n" s="6" r="D53">
        <v>585023</v>
      </c>
      <c t="n" s="6" r="E53">
        <v>432531</v>
      </c>
      <c t="n" s="6" r="F53">
        <v>585023</v>
      </c>
      <c t="n" s="6" r="G53">
        <v>480090</v>
      </c>
    </row>
    <row spans="1:7" r="54">
      <c t="s" s="4" r="A54">
        <v>1007</v>
      </c>
    </row>
    <row spans="1:7" r="55">
      <c t="s" s="3" r="A55">
        <v>1002</v>
      </c>
    </row>
    <row spans="1:7" r="56">
      <c t="s" s="4" r="A56">
        <v>66</v>
      </c>
      <c t="s" s="4" r="B56">
        <v>71</v>
      </c>
      <c t="n" s="6" r="C56">
        <v>0</v>
      </c>
      <c t="n" s="6" r="D56">
        <v>-23</v>
      </c>
      <c t="n" s="6" r="E56">
        <v>0</v>
      </c>
      <c t="n" s="6" r="F56">
        <v>-58</v>
      </c>
    </row>
    <row spans="1:7" r="57">
      <c t="s" s="4" r="A57">
        <v>72</v>
      </c>
      <c t="s" s="4" r="B57">
        <v>81</v>
      </c>
      <c t="n" s="6" r="C57">
        <v>0</v>
      </c>
      <c t="n" s="6" r="D57">
        <v>-23</v>
      </c>
      <c t="n" s="6" r="E57">
        <v>0</v>
      </c>
      <c t="n" s="6" r="F57">
        <v>-58</v>
      </c>
    </row>
    <row spans="1:7" r="58">
      <c t="s" s="3" r="A58">
        <v>1003</v>
      </c>
    </row>
    <row spans="1:7" r="59">
      <c t="s" s="4" r="A59">
        <v>83</v>
      </c>
      <c t="n" s="6" r="C59">
        <v>0</v>
      </c>
      <c t="n" s="6" r="D59">
        <v>0</v>
      </c>
      <c t="n" s="6" r="E59">
        <v>0</v>
      </c>
      <c t="n" s="6" r="F59">
        <v>0</v>
      </c>
    </row>
    <row spans="1:7" r="60">
      <c t="s" s="4" r="A60">
        <v>84</v>
      </c>
      <c t="n" s="6" r="C60">
        <v>0</v>
      </c>
      <c t="n" s="6" r="D60">
        <v>0</v>
      </c>
      <c t="n" s="6" r="E60">
        <v>0</v>
      </c>
      <c t="n" s="6" r="F60">
        <v>0</v>
      </c>
    </row>
    <row spans="1:7" r="61">
      <c t="s" s="4" r="A61">
        <v>85</v>
      </c>
      <c t="n" s="6" r="C61">
        <v>0</v>
      </c>
      <c t="n" s="6" r="D61">
        <v>0</v>
      </c>
      <c t="n" s="6" r="E61">
        <v>0</v>
      </c>
      <c t="n" s="6" r="F61">
        <v>0</v>
      </c>
    </row>
    <row spans="1:7" r="62">
      <c t="s" s="4" r="A62">
        <v>79</v>
      </c>
      <c t="s" s="4" r="B62">
        <v>71</v>
      </c>
      <c t="n" s="6" r="C62">
        <v>0</v>
      </c>
      <c t="n" s="6" r="D62">
        <v>0</v>
      </c>
      <c t="n" s="6" r="E62">
        <v>0</v>
      </c>
      <c t="n" s="6" r="F62">
        <v>0</v>
      </c>
    </row>
    <row spans="1:7" r="63">
      <c t="s" s="4" r="A63">
        <v>87</v>
      </c>
      <c t="n" s="6" r="C63">
        <v>0</v>
      </c>
      <c t="n" s="6" r="D63">
        <v>0</v>
      </c>
      <c t="n" s="6" r="E63">
        <v>0</v>
      </c>
      <c t="n" s="6" r="F63">
        <v>0</v>
      </c>
    </row>
    <row spans="1:7" r="64">
      <c t="s" s="4" r="A64">
        <v>88</v>
      </c>
      <c t="n" s="6" r="C64">
        <v>0</v>
      </c>
      <c t="n" s="6" r="D64">
        <v>0</v>
      </c>
      <c t="n" s="6" r="E64">
        <v>0</v>
      </c>
      <c t="n" s="6" r="F64">
        <v>0</v>
      </c>
    </row>
    <row spans="1:7" r="65">
      <c t="s" s="3" r="A65">
        <v>1004</v>
      </c>
    </row>
    <row spans="1:7" r="66">
      <c t="s" s="4" r="A66">
        <v>1005</v>
      </c>
      <c t="n" s="7" r="C66">
        <v>0</v>
      </c>
      <c t="n" s="7" r="D66">
        <v>0</v>
      </c>
      <c t="n" s="7" r="E66">
        <v>0</v>
      </c>
      <c t="n" s="7" r="F66">
        <v>0</v>
      </c>
      <c t="n" s="7" r="G66">
        <v>0</v>
      </c>
    </row>
    <row spans="1:7" r="67">
      <c t="n" r="A67"/>
    </row>
    <row spans="1:7" r="68">
      <c t="s" s="4" r="A68">
        <v>71</v>
      </c>
      <c t="s" s="4" r="B68">
        <v>99</v>
      </c>
    </row>
    <row spans="1:7" r="69">
      <c t="s" s="4" r="A69">
        <v>100</v>
      </c>
      <c t="s" s="4" r="B69">
        <v>101</v>
      </c>
    </row>
  </sheetData>
  <mergeCells count="6">
    <mergeCell ref="A1:B2"/>
    <mergeCell ref="C1:D1"/>
    <mergeCell ref="E1:F1"/>
    <mergeCell ref="A67:F67"/>
    <mergeCell ref="B68:F68"/>
    <mergeCell ref="B69:F6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8</v>
      </c>
      <c t="s" s="2" r="B1">
        <v>64</v>
      </c>
      <c t="s" s="2" r="D1">
        <v>1</v>
      </c>
    </row>
    <row spans="1:5" r="2">
      <c t="s" s="2" r="B2">
        <v>2</v>
      </c>
      <c t="s" s="2" r="C2">
        <v>65</v>
      </c>
      <c t="s" s="2" r="D2">
        <v>2</v>
      </c>
      <c t="s" s="2" r="E2">
        <v>65</v>
      </c>
    </row>
    <row spans="1:5" r="3">
      <c t="s" s="3" r="A3">
        <v>330</v>
      </c>
    </row>
    <row spans="1:5" r="4">
      <c t="s" s="4" r="A4">
        <v>1009</v>
      </c>
      <c t="n" s="7" r="B4">
        <v>6810</v>
      </c>
      <c t="n" s="7" r="C4">
        <v>4075</v>
      </c>
      <c t="n" s="7" r="D4">
        <v>11850</v>
      </c>
      <c t="n" s="7" r="E4">
        <v>8420</v>
      </c>
    </row>
    <row spans="1:5" r="5">
      <c t="s" s="4" r="A5">
        <v>74</v>
      </c>
      <c t="n" s="6" r="B5">
        <v>8347</v>
      </c>
      <c t="n" s="6" r="C5">
        <v>31586</v>
      </c>
      <c t="n" s="6" r="D5">
        <v>21153</v>
      </c>
      <c t="n" s="6" r="E5">
        <v>70080</v>
      </c>
    </row>
    <row spans="1:5" r="6">
      <c t="s" s="4" r="A6">
        <v>1010</v>
      </c>
      <c t="n" s="6" r="B6">
        <v>178</v>
      </c>
      <c t="n" s="6" r="C6">
        <v>337</v>
      </c>
      <c t="n" s="6" r="D6">
        <v>383</v>
      </c>
      <c t="n" s="6" r="E6">
        <v>693</v>
      </c>
    </row>
    <row spans="1:5" r="7">
      <c t="s" s="4" r="A7">
        <v>148</v>
      </c>
      <c t="n" s="6" r="B7">
        <v>3221</v>
      </c>
      <c t="n" s="6" r="C7">
        <v>3556</v>
      </c>
      <c t="n" s="6" r="D7">
        <v>6498</v>
      </c>
      <c t="n" s="6" r="E7">
        <v>7311</v>
      </c>
    </row>
    <row spans="1:5" r="8">
      <c t="s" s="4" r="A8">
        <v>806</v>
      </c>
    </row>
    <row spans="1:5" r="9">
      <c t="s" s="3" r="A9">
        <v>330</v>
      </c>
    </row>
    <row spans="1:5" r="10">
      <c t="s" s="4" r="A10">
        <v>1009</v>
      </c>
      <c t="n" s="6" r="B10">
        <v>1206</v>
      </c>
      <c t="n" s="6" r="C10">
        <v>513</v>
      </c>
      <c t="n" s="6" r="D10">
        <v>2340</v>
      </c>
      <c t="n" s="6" r="E10">
        <v>1042</v>
      </c>
    </row>
    <row spans="1:5" r="11">
      <c t="s" s="4" r="A11">
        <v>74</v>
      </c>
      <c t="n" s="6" r="B11">
        <v>8269</v>
      </c>
      <c t="n" s="6" r="C11">
        <v>31499</v>
      </c>
      <c t="n" s="6" r="D11">
        <v>20994</v>
      </c>
      <c t="n" s="6" r="E11">
        <v>69903</v>
      </c>
    </row>
    <row spans="1:5" r="12">
      <c t="s" s="4" r="A12">
        <v>1010</v>
      </c>
      <c t="n" s="6" r="B12">
        <v>178</v>
      </c>
      <c t="n" s="6" r="C12">
        <v>337</v>
      </c>
      <c t="n" s="6" r="D12">
        <v>383</v>
      </c>
      <c t="n" s="6" r="E12">
        <v>693</v>
      </c>
    </row>
    <row spans="1:5" r="13">
      <c t="s" s="4" r="A13">
        <v>148</v>
      </c>
      <c t="n" s="6" r="B13">
        <v>2889</v>
      </c>
      <c t="n" s="6" r="C13">
        <v>3183</v>
      </c>
      <c t="n" s="6" r="D13">
        <v>5822</v>
      </c>
      <c t="n" s="6" r="E13">
        <v>6606</v>
      </c>
    </row>
    <row spans="1:5" r="14">
      <c t="s" s="4" r="A14">
        <v>808</v>
      </c>
    </row>
    <row spans="1:5" r="15">
      <c t="s" s="3" r="A15">
        <v>330</v>
      </c>
    </row>
    <row spans="1:5" r="16">
      <c t="s" s="4" r="A16">
        <v>1009</v>
      </c>
      <c t="n" s="6" r="B16">
        <v>65</v>
      </c>
      <c t="n" s="6" r="C16">
        <v>92</v>
      </c>
      <c t="n" s="6" r="D16">
        <v>136</v>
      </c>
      <c t="n" s="6" r="E16">
        <v>197</v>
      </c>
    </row>
    <row spans="1:5" r="17">
      <c t="s" s="4" r="A17">
        <v>74</v>
      </c>
      <c t="n" s="6" r="B17">
        <v>78</v>
      </c>
      <c t="n" s="6" r="C17">
        <v>87</v>
      </c>
      <c t="n" s="6" r="D17">
        <v>159</v>
      </c>
      <c t="n" s="6" r="E17">
        <v>177</v>
      </c>
    </row>
    <row spans="1:5" r="18">
      <c t="s" s="4" r="A18">
        <v>1010</v>
      </c>
      <c t="n" s="6" r="B18">
        <v>0</v>
      </c>
      <c t="n" s="6" r="C18">
        <v>0</v>
      </c>
      <c t="n" s="6" r="D18">
        <v>0</v>
      </c>
      <c t="n" s="6" r="E18">
        <v>0</v>
      </c>
    </row>
    <row spans="1:5" r="19">
      <c t="s" s="4" r="A19">
        <v>148</v>
      </c>
      <c t="n" s="6" r="B19">
        <v>0</v>
      </c>
      <c t="n" s="6" r="C19">
        <v>0</v>
      </c>
      <c t="n" s="6" r="D19">
        <v>0</v>
      </c>
      <c t="n" s="6" r="E19">
        <v>0</v>
      </c>
    </row>
    <row spans="1:5" r="20">
      <c t="s" s="4" r="A20">
        <v>1006</v>
      </c>
    </row>
    <row spans="1:5" r="21">
      <c t="s" s="3" r="A21">
        <v>330</v>
      </c>
    </row>
    <row spans="1:5" r="22">
      <c t="s" s="4" r="A22">
        <v>1009</v>
      </c>
      <c t="n" s="6" r="B22">
        <v>5539</v>
      </c>
      <c t="n" s="6" r="C22">
        <v>3470</v>
      </c>
      <c t="n" s="6" r="D22">
        <v>9374</v>
      </c>
      <c t="n" s="6" r="E22">
        <v>7181</v>
      </c>
    </row>
    <row spans="1:5" r="23">
      <c t="s" s="4" r="A23">
        <v>74</v>
      </c>
      <c t="n" s="6" r="B23">
        <v>0</v>
      </c>
      <c t="n" s="6" r="C23">
        <v>0</v>
      </c>
      <c t="n" s="6" r="D23">
        <v>0</v>
      </c>
      <c t="n" s="6" r="E23">
        <v>0</v>
      </c>
    </row>
    <row spans="1:5" r="24">
      <c t="s" s="4" r="A24">
        <v>1010</v>
      </c>
      <c t="n" s="6" r="B24">
        <v>0</v>
      </c>
      <c t="n" s="6" r="C24">
        <v>0</v>
      </c>
      <c t="n" s="6" r="D24">
        <v>0</v>
      </c>
      <c t="n" s="6" r="E24">
        <v>0</v>
      </c>
    </row>
    <row spans="1:5" r="25">
      <c t="s" s="4" r="A25">
        <v>148</v>
      </c>
      <c t="n" s="7" r="B25">
        <v>332</v>
      </c>
      <c t="n" s="7" r="C25">
        <v>373</v>
      </c>
      <c t="n" s="7" r="D25">
        <v>676</v>
      </c>
      <c t="n" s="7" r="E25">
        <v>70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011</v>
      </c>
      <c t="s" s="2" r="B1">
        <v>1</v>
      </c>
      <c t="s" s="2" r="C1">
        <v>1012</v>
      </c>
    </row>
    <row spans="1:3" r="2">
      <c t="s" s="2" r="B2">
        <v>504</v>
      </c>
      <c t="s" s="2" r="C2">
        <v>504</v>
      </c>
    </row>
    <row spans="1:3" r="3">
      <c t="s" s="3" r="A3">
        <v>224</v>
      </c>
    </row>
    <row spans="1:3" r="4">
      <c t="s" s="4" r="A4">
        <v>1013</v>
      </c>
      <c t="n" s="9" r="C4">
        <v>147.5</v>
      </c>
    </row>
    <row spans="1:3" r="5">
      <c t="s" s="4" r="A5">
        <v>1014</v>
      </c>
      <c t="n" s="9" r="B5">
        <v>500.6</v>
      </c>
      <c t="n" s="9" r="C5">
        <v>500.6</v>
      </c>
    </row>
    <row spans="1:3" r="6">
      <c t="s" s="4" r="A6">
        <v>1015</v>
      </c>
      <c t="s" s="4" r="B6">
        <v>10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t="s" s="1" r="A1">
        <v>1017</v>
      </c>
      <c t="s" s="2" r="B1">
        <v>1</v>
      </c>
    </row>
    <row spans="1:2" r="2">
      <c t="s" s="2" r="B2">
        <v>504</v>
      </c>
    </row>
    <row spans="1:2" r="3">
      <c t="s" s="4" r="A3">
        <v>1018</v>
      </c>
    </row>
    <row spans="1:2" r="4">
      <c t="s" s="3" r="A4">
        <v>1019</v>
      </c>
    </row>
    <row spans="1:2" r="5">
      <c t="s" s="4" r="A5">
        <v>1020</v>
      </c>
      <c t="n" s="7" r="B5">
        <v>1000</v>
      </c>
    </row>
    <row spans="1:2" r="6">
      <c t="s" s="4" r="A6">
        <v>1021</v>
      </c>
    </row>
    <row spans="1:2" r="7">
      <c t="s" s="3" r="A7">
        <v>1019</v>
      </c>
    </row>
    <row spans="1:2" r="8">
      <c t="s" s="4" r="A8">
        <v>1022</v>
      </c>
      <c t="n" s="10" r="B8">
        <v>614.4</v>
      </c>
    </row>
    <row spans="1:2" r="9">
      <c t="s" s="4" r="A9">
        <v>1023</v>
      </c>
    </row>
    <row spans="1:2" r="10">
      <c t="s" s="3" r="A10">
        <v>1019</v>
      </c>
    </row>
    <row spans="1:2" r="11">
      <c t="s" s="4" r="A11">
        <v>1022</v>
      </c>
      <c t="n" s="9" r="B11">
        <v>25.9</v>
      </c>
    </row>
    <row spans="1:2" r="12">
      <c t="s" s="4" r="A12">
        <v>1024</v>
      </c>
    </row>
    <row spans="1:2" r="13">
      <c t="s" s="3" r="A13">
        <v>1019</v>
      </c>
    </row>
    <row spans="1:2" r="14">
      <c t="s" s="4" r="A14">
        <v>1025</v>
      </c>
      <c t="s" s="4" r="B14">
        <v>102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4"/>
  </cols>
  <sheetData>
    <row spans="1:5" r="1">
      <c t="s" s="1" r="A1">
        <v>1027</v>
      </c>
      <c t="s" s="2" r="B1">
        <v>1028</v>
      </c>
      <c t="s" s="2" r="C1">
        <v>1029</v>
      </c>
      <c t="s" s="2" r="D1">
        <v>1030</v>
      </c>
      <c t="s" s="2" r="E1">
        <v>1031</v>
      </c>
    </row>
    <row spans="1:5" r="2">
      <c t="s" s="3" r="A2">
        <v>1032</v>
      </c>
    </row>
    <row spans="1:5" r="3">
      <c t="s" s="4" r="A3">
        <v>1033</v>
      </c>
      <c t="n" s="7" r="D3">
        <v>58800000</v>
      </c>
    </row>
    <row spans="1:5" r="4">
      <c t="s" s="4" r="A4">
        <v>1034</v>
      </c>
      <c t="n" s="6" r="E4">
        <v>4</v>
      </c>
    </row>
    <row spans="1:5" r="5">
      <c t="s" s="4" r="A5">
        <v>1035</v>
      </c>
      <c t="n" s="7" r="D5">
        <v>72500000</v>
      </c>
      <c t="n" s="7" r="E5">
        <v>120300000</v>
      </c>
    </row>
    <row spans="1:5" r="6">
      <c t="s" s="4" r="A6">
        <v>1036</v>
      </c>
      <c t="n" s="6" r="D6">
        <v>354</v>
      </c>
      <c t="n" s="6" r="E6">
        <v>607</v>
      </c>
    </row>
    <row spans="1:5" r="7">
      <c t="s" s="4" r="A7">
        <v>1037</v>
      </c>
    </row>
    <row spans="1:5" r="8">
      <c t="s" s="3" r="A8">
        <v>1032</v>
      </c>
    </row>
    <row spans="1:5" r="9">
      <c t="s" s="4" r="A9">
        <v>1038</v>
      </c>
      <c t="n" s="7" r="D9">
        <v>15000000</v>
      </c>
    </row>
    <row spans="1:5" r="10">
      <c t="s" s="4" r="A10">
        <v>1039</v>
      </c>
      <c t="n" s="6" r="D10">
        <v>15000000</v>
      </c>
    </row>
    <row spans="1:5" r="11">
      <c t="s" s="4" r="A11">
        <v>1040</v>
      </c>
      <c t="n" s="6" r="D11">
        <v>30000000</v>
      </c>
    </row>
    <row spans="1:5" r="12">
      <c t="s" s="4" r="A12">
        <v>1041</v>
      </c>
    </row>
    <row spans="1:5" r="13">
      <c t="s" s="3" r="A13">
        <v>1032</v>
      </c>
    </row>
    <row spans="1:5" r="14">
      <c t="s" s="4" r="A14">
        <v>1042</v>
      </c>
      <c t="n" s="6" r="D14">
        <v>5500</v>
      </c>
    </row>
    <row spans="1:5" r="15">
      <c t="s" s="4" r="A15">
        <v>1043</v>
      </c>
    </row>
    <row spans="1:5" r="16">
      <c t="s" s="3" r="A16">
        <v>1032</v>
      </c>
    </row>
    <row spans="1:5" r="17">
      <c t="s" s="4" r="A17">
        <v>1042</v>
      </c>
      <c t="n" s="6" r="D17">
        <v>11000</v>
      </c>
    </row>
    <row spans="1:5" r="18">
      <c t="s" s="4" r="A18">
        <v>1044</v>
      </c>
    </row>
    <row spans="1:5" r="19">
      <c t="s" s="3" r="A19">
        <v>1032</v>
      </c>
    </row>
    <row spans="1:5" r="20">
      <c t="s" s="4" r="A20">
        <v>1045</v>
      </c>
      <c t="s" s="4" r="C20">
        <v>1046</v>
      </c>
    </row>
    <row spans="1:5" r="21">
      <c t="s" s="4" r="A21">
        <v>1047</v>
      </c>
      <c t="s" s="4" r="C21">
        <v>1026</v>
      </c>
    </row>
    <row spans="1:5" r="22">
      <c t="s" s="4" r="A22">
        <v>1048</v>
      </c>
    </row>
    <row spans="1:5" r="23">
      <c t="s" s="3" r="A23">
        <v>1032</v>
      </c>
    </row>
    <row spans="1:5" r="24">
      <c t="s" s="4" r="A24">
        <v>1039</v>
      </c>
      <c t="n" s="7" r="C24">
        <v>100000000</v>
      </c>
    </row>
    <row spans="1:5" r="25">
      <c t="s" s="4" r="A25">
        <v>1049</v>
      </c>
    </row>
    <row spans="1:5" r="26">
      <c t="s" s="3" r="A26">
        <v>1032</v>
      </c>
    </row>
    <row spans="1:5" r="27">
      <c t="s" s="4" r="A27">
        <v>1039</v>
      </c>
      <c t="n" s="7" r="C27">
        <v>50000000</v>
      </c>
    </row>
    <row spans="1:5" r="28">
      <c t="s" s="4" r="A28">
        <v>1050</v>
      </c>
    </row>
    <row spans="1:5" r="29">
      <c t="s" s="3" r="A29">
        <v>1032</v>
      </c>
    </row>
    <row spans="1:5" r="30">
      <c t="s" s="4" r="A30">
        <v>1051</v>
      </c>
      <c t="n" s="6" r="D30">
        <v>2100000000</v>
      </c>
    </row>
    <row spans="1:5" r="31">
      <c t="s" s="4" r="A31">
        <v>1052</v>
      </c>
    </row>
    <row spans="1:5" r="32">
      <c t="s" s="3" r="A32">
        <v>1032</v>
      </c>
    </row>
    <row spans="1:5" r="33">
      <c t="s" s="4" r="A33">
        <v>1053</v>
      </c>
      <c t="n" s="6" r="D33">
        <v>1000000</v>
      </c>
    </row>
    <row spans="1:5" r="34">
      <c t="s" s="4" r="A34">
        <v>1054</v>
      </c>
    </row>
    <row spans="1:5" r="35">
      <c t="s" s="3" r="A35">
        <v>1032</v>
      </c>
    </row>
    <row spans="1:5" r="36">
      <c t="s" s="4" r="A36">
        <v>1053</v>
      </c>
      <c t="n" s="6" r="D36">
        <v>5000000</v>
      </c>
    </row>
    <row spans="1:5" r="37">
      <c t="s" s="4" r="A37">
        <v>1055</v>
      </c>
    </row>
    <row spans="1:5" r="38">
      <c t="s" s="3" r="A38">
        <v>1032</v>
      </c>
    </row>
    <row spans="1:5" r="39">
      <c t="s" s="4" r="A39">
        <v>1040</v>
      </c>
      <c t="n" s="7" r="D39">
        <v>15000000</v>
      </c>
    </row>
    <row spans="1:5" r="40">
      <c t="s" s="4" r="A40">
        <v>1045</v>
      </c>
      <c t="s" s="4" r="C40">
        <v>1046</v>
      </c>
    </row>
    <row spans="1:5" r="41">
      <c t="s" s="4" r="A41">
        <v>1056</v>
      </c>
      <c t="n" s="7" r="B41">
        <v>2500000</v>
      </c>
    </row>
    <row spans="1:5" r="42">
      <c t="s" s="4" r="A42">
        <v>1057</v>
      </c>
    </row>
    <row spans="1:5" r="43">
      <c t="s" s="3" r="A43">
        <v>1032</v>
      </c>
    </row>
    <row spans="1:5" r="44">
      <c t="s" s="4" r="A44">
        <v>1058</v>
      </c>
      <c t="s" s="4" r="D44">
        <v>1059</v>
      </c>
    </row>
    <row spans="1:5" r="45">
      <c t="s" s="4" r="A45">
        <v>1060</v>
      </c>
      <c t="n" s="6" r="D45">
        <v>119</v>
      </c>
    </row>
    <row spans="1:5" r="46">
      <c t="s" s="4" r="A46">
        <v>1061</v>
      </c>
      <c t="n" s="6" r="D46">
        <v>119</v>
      </c>
    </row>
    <row spans="1:5" r="47">
      <c t="s" s="4" r="A47">
        <v>1062</v>
      </c>
      <c t="n" s="6" r="D47">
        <v>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63</v>
      </c>
      <c t="s" s="2" r="C1">
        <v>1</v>
      </c>
    </row>
    <row spans="1:4" r="2">
      <c t="s" s="2" r="C2">
        <v>2</v>
      </c>
      <c t="s" s="2" r="D2">
        <v>65</v>
      </c>
    </row>
    <row spans="1:4" r="3">
      <c t="s" s="3" r="A3">
        <v>1064</v>
      </c>
    </row>
    <row spans="1:4" r="4">
      <c t="s" s="4" r="A4">
        <v>419</v>
      </c>
      <c t="n" s="7" r="C4">
        <v>36615</v>
      </c>
      <c t="n" s="7" r="D4">
        <v>132918</v>
      </c>
    </row>
    <row spans="1:4" r="5">
      <c t="s" s="4" r="A5">
        <v>1065</v>
      </c>
      <c t="n" s="6" r="C5">
        <v>-263</v>
      </c>
      <c t="n" s="6" r="D5">
        <v>-1736</v>
      </c>
    </row>
    <row spans="1:4" r="6">
      <c t="s" s="4" r="A6">
        <v>1066</v>
      </c>
      <c t="n" s="6" r="C6">
        <v>354</v>
      </c>
      <c t="n" s="6" r="D6">
        <v>469</v>
      </c>
    </row>
    <row spans="1:4" r="7">
      <c t="s" s="4" r="A7">
        <v>1067</v>
      </c>
      <c t="n" s="6" r="C7">
        <v>0</v>
      </c>
      <c t="n" s="6" r="D7">
        <v>-29736</v>
      </c>
    </row>
    <row spans="1:4" r="8">
      <c t="s" s="4" r="A8">
        <v>1068</v>
      </c>
      <c t="s" s="4" r="B8">
        <v>71</v>
      </c>
      <c t="n" s="6" r="C8">
        <v>-3364</v>
      </c>
      <c t="n" s="6" r="D8">
        <v>-14852</v>
      </c>
    </row>
    <row spans="1:4" r="9">
      <c t="s" s="4" r="A9">
        <v>432</v>
      </c>
      <c t="n" s="7" r="C9">
        <v>33342</v>
      </c>
      <c t="n" s="7" r="D9">
        <v>87063</v>
      </c>
    </row>
    <row spans="1:4" r="10">
      <c t="n" r="A10"/>
    </row>
    <row spans="1:4" r="11">
      <c t="s" s="4" r="A11">
        <v>71</v>
      </c>
      <c t="s" s="4" r="B11">
        <v>1069</v>
      </c>
    </row>
  </sheetData>
  <mergeCells count="4">
    <mergeCell ref="A1:B2"/>
    <mergeCell ref="C1:D1"/>
    <mergeCell ref="A10:C10"/>
    <mergeCell ref="B11:C1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3"/>
    <col customWidth="1" max="4" min="4" width="14"/>
    <col customWidth="1" max="5" min="5" width="14"/>
  </cols>
  <sheetData>
    <row spans="1:5" r="1">
      <c t="s" s="1" r="A1">
        <v>1070</v>
      </c>
      <c t="s" s="2" r="B1">
        <v>1071</v>
      </c>
      <c t="s" s="2" r="C1">
        <v>339</v>
      </c>
      <c t="s" s="2" r="D1">
        <v>2</v>
      </c>
      <c t="s" s="2" r="E1">
        <v>23</v>
      </c>
    </row>
    <row spans="1:5" r="2">
      <c t="s" s="3" r="A2">
        <v>1072</v>
      </c>
    </row>
    <row spans="1:5" r="3">
      <c t="s" s="4" r="A3">
        <v>340</v>
      </c>
      <c t="n" s="7" r="D3">
        <v>128100000</v>
      </c>
    </row>
    <row spans="1:5" r="4">
      <c t="s" s="4" r="A4">
        <v>341</v>
      </c>
      <c t="n" s="7" r="C4">
        <v>6300</v>
      </c>
    </row>
    <row spans="1:5" r="5">
      <c t="s" s="4" r="A5">
        <v>351</v>
      </c>
      <c t="n" s="7" r="D5">
        <v>3568017</v>
      </c>
      <c t="n" s="7" r="E5">
        <v>3089255</v>
      </c>
    </row>
    <row spans="1:5" r="6">
      <c t="s" s="4" r="A6">
        <v>1073</v>
      </c>
    </row>
    <row spans="1:5" r="7">
      <c t="s" s="3" r="A7">
        <v>1072</v>
      </c>
    </row>
    <row spans="1:5" r="8">
      <c t="s" s="4" r="A8">
        <v>340</v>
      </c>
      <c t="n" s="7" r="B8">
        <v>3300000</v>
      </c>
    </row>
    <row spans="1:5" r="9">
      <c t="s" s="4" r="A9">
        <v>341</v>
      </c>
      <c t="n" s="6" r="B9">
        <v>26300</v>
      </c>
    </row>
    <row spans="1:5" r="10">
      <c t="s" s="4" r="A10">
        <v>351</v>
      </c>
      <c t="n" s="7" r="B10">
        <v>3427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3</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83</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83</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0</v>
      </c>
      <c t="s" s="2" r="B1">
        <v>1</v>
      </c>
    </row>
    <row spans="1:2" r="2">
      <c t="s" s="2" r="B2">
        <v>2</v>
      </c>
    </row>
    <row spans="1:2" r="3">
      <c t="s" s="3" r="A3">
        <v>191</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8915</v>
      </c>
      <c t="n" s="7" r="C3">
        <v>257272</v>
      </c>
    </row>
    <row spans="1:3" r="4">
      <c t="s" s="4" r="A4">
        <v>26</v>
      </c>
      <c t="n" s="6" r="B4">
        <v>1047142</v>
      </c>
      <c t="n" s="6" r="C4">
        <v>1138569</v>
      </c>
    </row>
    <row spans="1:3" r="5">
      <c t="s" s="4" r="A5">
        <v>27</v>
      </c>
      <c t="n" s="6" r="B5">
        <v>329228</v>
      </c>
      <c t="n" s="6" r="C5">
        <v>444298</v>
      </c>
    </row>
    <row spans="1:3" r="6">
      <c t="s" s="4" r="A6">
        <v>28</v>
      </c>
      <c t="n" s="6" r="B6">
        <v>1614447</v>
      </c>
      <c t="n" s="6" r="C6">
        <v>1706768</v>
      </c>
    </row>
    <row spans="1:3" r="7">
      <c t="s" s="4" r="A7">
        <v>29</v>
      </c>
      <c t="n" s="6" r="B7">
        <v>401790</v>
      </c>
      <c t="n" s="6" r="C7">
        <v>414046</v>
      </c>
    </row>
    <row spans="1:3" r="8">
      <c t="s" s="4" r="A8">
        <v>30</v>
      </c>
      <c t="n" s="6" r="B8">
        <v>3057564</v>
      </c>
      <c t="n" s="6" r="C8">
        <v>2488253</v>
      </c>
    </row>
    <row spans="1:3" r="9">
      <c t="s" s="4" r="A9">
        <v>31</v>
      </c>
      <c t="n" s="6" r="B9">
        <v>307372</v>
      </c>
      <c t="n" s="6" r="C9">
        <v>286981</v>
      </c>
    </row>
    <row spans="1:3" r="10">
      <c t="s" s="4" r="A10">
        <v>32</v>
      </c>
      <c t="n" s="6" r="B10">
        <v>63057</v>
      </c>
      <c t="n" s="6" r="C10">
        <v>57626</v>
      </c>
    </row>
    <row spans="1:3" r="11">
      <c t="s" s="4" r="A11">
        <v>33</v>
      </c>
      <c t="n" s="6" r="B11">
        <v>448737</v>
      </c>
      <c t="n" s="6" r="C11">
        <v>586495</v>
      </c>
    </row>
    <row spans="1:3" r="12">
      <c t="s" s="4" r="A12">
        <v>34</v>
      </c>
      <c t="n" s="6" r="B12">
        <v>7488252</v>
      </c>
      <c t="n" s="6" r="C12">
        <v>7380308</v>
      </c>
    </row>
    <row spans="1:3" r="13">
      <c t="s" s="3" r="A13">
        <v>35</v>
      </c>
    </row>
    <row spans="1:3" r="14">
      <c t="s" s="4" r="A14">
        <v>36</v>
      </c>
      <c t="n" s="6" r="B14">
        <v>1431381</v>
      </c>
      <c t="n" s="6" r="C14">
        <v>1584049</v>
      </c>
    </row>
    <row spans="1:3" r="15">
      <c t="s" s="4" r="A15">
        <v>37</v>
      </c>
      <c t="n" s="6" r="B15">
        <v>3568017</v>
      </c>
      <c t="n" s="6" r="C15">
        <v>3089255</v>
      </c>
    </row>
    <row spans="1:3" r="16">
      <c t="s" s="4" r="A16">
        <v>38</v>
      </c>
      <c t="n" s="6" r="B16">
        <v>737512</v>
      </c>
      <c t="n" s="6" r="C16">
        <v>762411</v>
      </c>
    </row>
    <row spans="1:3" r="17">
      <c t="s" s="4" r="A17">
        <v>39</v>
      </c>
      <c t="n" s="6" r="B17">
        <v>346179</v>
      </c>
      <c t="n" s="6" r="C17">
        <v>345511</v>
      </c>
    </row>
    <row spans="1:3" r="18">
      <c t="s" s="4" r="A18">
        <v>40</v>
      </c>
      <c t="n" s="6" r="B18">
        <v>752011</v>
      </c>
      <c t="n" s="6" r="C18">
        <v>744444</v>
      </c>
    </row>
    <row spans="1:3" r="19">
      <c t="s" s="4" r="A19">
        <v>41</v>
      </c>
      <c t="n" s="6" r="B19">
        <v>6835100</v>
      </c>
      <c t="n" s="6" r="C19">
        <v>6525670</v>
      </c>
    </row>
    <row spans="1:3" r="20">
      <c t="s" s="4" r="A20">
        <v>42</v>
      </c>
      <c t="s" s="4" r="B20">
        <v>43</v>
      </c>
      <c t="s" s="4" r="C20">
        <v>43</v>
      </c>
    </row>
    <row spans="1:3" r="21">
      <c t="s" s="3" r="A21">
        <v>44</v>
      </c>
    </row>
    <row spans="1:3" r="22">
      <c t="s" s="4" r="A22">
        <v>45</v>
      </c>
      <c t="n" s="6" r="B22">
        <v>1240</v>
      </c>
      <c t="n" s="6" r="C22">
        <v>1248</v>
      </c>
    </row>
    <row spans="1:3" r="23">
      <c t="s" s="4" r="A23">
        <v>46</v>
      </c>
      <c t="n" s="6" r="B23">
        <v>524053</v>
      </c>
      <c t="n" s="6" r="C23">
        <v>526148</v>
      </c>
    </row>
    <row spans="1:3" r="24">
      <c t="s" s="4" r="A24">
        <v>47</v>
      </c>
      <c t="n" s="6" r="B24">
        <v>127220</v>
      </c>
      <c t="n" s="6" r="C24">
        <v>325929</v>
      </c>
    </row>
    <row spans="1:3" r="25">
      <c t="s" s="4" r="A25">
        <v>48</v>
      </c>
      <c t="n" s="6" r="B25">
        <v>-1589</v>
      </c>
      <c t="n" s="6" r="C25">
        <v>-1763</v>
      </c>
    </row>
    <row spans="1:3" r="26">
      <c t="s" s="4" r="A26">
        <v>49</v>
      </c>
      <c t="n" s="6" r="B26">
        <v>650924</v>
      </c>
      <c t="n" s="6" r="C26">
        <v>851562</v>
      </c>
    </row>
    <row spans="1:3" r="27">
      <c t="s" s="4" r="A27">
        <v>50</v>
      </c>
      <c t="n" s="6" r="B27">
        <v>2228</v>
      </c>
      <c t="n" s="6" r="C27">
        <v>3076</v>
      </c>
    </row>
    <row spans="1:3" r="28">
      <c t="s" s="4" r="A28">
        <v>51</v>
      </c>
      <c t="n" s="6" r="B28">
        <v>653152</v>
      </c>
      <c t="n" s="6" r="C28">
        <v>854638</v>
      </c>
    </row>
    <row spans="1:3" r="29">
      <c t="s" s="4" r="A29">
        <v>52</v>
      </c>
      <c t="n" s="7" r="B29">
        <v>7488252</v>
      </c>
      <c t="n" s="7" r="C29">
        <v>7380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27</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0</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3</v>
      </c>
      <c t="s" s="2" r="B1">
        <v>2</v>
      </c>
      <c t="s" s="2" r="C1">
        <v>23</v>
      </c>
    </row>
    <row spans="1:3" r="2">
      <c t="s" s="3" r="A2">
        <v>54</v>
      </c>
    </row>
    <row spans="1:3" r="3">
      <c t="s" s="4" r="A3">
        <v>55</v>
      </c>
      <c t="n" s="7" r="B3">
        <v>700668</v>
      </c>
      <c t="n" s="7" r="C3">
        <v>761190</v>
      </c>
    </row>
    <row spans="1:3" r="4">
      <c t="s" s="4" r="A4">
        <v>56</v>
      </c>
      <c t="n" s="6" r="B4">
        <v>339687</v>
      </c>
      <c t="n" s="6" r="C4">
        <v>309054</v>
      </c>
    </row>
    <row spans="1:3" r="5">
      <c t="s" s="4" r="A5">
        <v>57</v>
      </c>
      <c t="n" s="6" r="B5">
        <v>23839</v>
      </c>
      <c t="n" s="6" r="C5">
        <v>14352</v>
      </c>
    </row>
    <row spans="1:3" r="6">
      <c t="s" s="4" r="A6">
        <v>58</v>
      </c>
      <c t="n" s="7" r="B6">
        <v>3431054</v>
      </c>
      <c t="n" s="7" r="C6">
        <v>2933066</v>
      </c>
    </row>
    <row spans="1:3" r="7">
      <c t="s" s="4" r="A7">
        <v>59</v>
      </c>
      <c t="n" s="8" r="B7">
        <v>0.01</v>
      </c>
      <c t="n" s="8" r="C7">
        <v>0.01</v>
      </c>
    </row>
    <row spans="1:3" r="8">
      <c t="s" s="4" r="A8">
        <v>60</v>
      </c>
      <c t="n" s="6" r="B8">
        <v>200000000</v>
      </c>
      <c t="n" s="6" r="C8">
        <v>200000000</v>
      </c>
    </row>
    <row spans="1:3" r="9">
      <c t="s" s="4" r="A9">
        <v>61</v>
      </c>
      <c t="n" s="6" r="B9">
        <v>123986954</v>
      </c>
      <c t="n" s="6" r="C9">
        <v>124774516</v>
      </c>
    </row>
    <row spans="1:3" r="10">
      <c t="s" s="4" r="A10">
        <v>62</v>
      </c>
      <c t="n" s="6" r="B10">
        <v>123986954</v>
      </c>
      <c t="n" s="6" r="C10">
        <v>124774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83</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row spans="1:2" r="6">
      <c t="s" s="4" r="A6">
        <v>254</v>
      </c>
    </row>
    <row spans="1:2" r="7">
      <c t="s" s="3" r="A7">
        <v>249</v>
      </c>
    </row>
    <row spans="1:2" r="8">
      <c t="s" s="4" r="A8">
        <v>255</v>
      </c>
      <c t="s" s="4" r="B8">
        <v>256</v>
      </c>
    </row>
    <row spans="1:2" r="9">
      <c t="s" s="4" r="A9">
        <v>257</v>
      </c>
    </row>
    <row spans="1:2" r="10">
      <c t="s" s="3" r="A10">
        <v>249</v>
      </c>
    </row>
    <row spans="1:2" r="11">
      <c t="s" s="4" r="A11">
        <v>255</v>
      </c>
      <c t="s" s="4" r="B11">
        <v>258</v>
      </c>
    </row>
    <row spans="1:2" r="12">
      <c t="s" s="4" r="A12">
        <v>259</v>
      </c>
    </row>
    <row spans="1:2" r="13">
      <c t="s" s="3" r="A13">
        <v>249</v>
      </c>
    </row>
    <row spans="1:2" r="14">
      <c t="s" s="4" r="A14">
        <v>255</v>
      </c>
      <c t="s" s="4" r="B1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1</v>
      </c>
      <c t="s" s="2" r="B1">
        <v>1</v>
      </c>
    </row>
    <row spans="1:2" r="2">
      <c t="s" s="2" r="B2">
        <v>2</v>
      </c>
    </row>
    <row spans="1:2" r="3">
      <c t="s" s="3" r="A3">
        <v>183</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64</v>
      </c>
      <c t="s" s="2" r="B1">
        <v>1</v>
      </c>
    </row>
    <row spans="1:2" r="2">
      <c t="s" s="2" r="B2">
        <v>2</v>
      </c>
    </row>
    <row spans="1:2" r="3">
      <c t="s" s="3" r="A3">
        <v>191</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73</v>
      </c>
      <c t="s" s="2" r="B1">
        <v>1</v>
      </c>
    </row>
    <row spans="1:2" r="2">
      <c t="s" s="2" r="B2">
        <v>2</v>
      </c>
    </row>
    <row spans="1:2" r="3">
      <c t="s" s="3" r="A3">
        <v>194</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80</v>
      </c>
      <c t="s" s="2" r="B1">
        <v>1</v>
      </c>
    </row>
    <row spans="1:2" r="2">
      <c t="s" s="2" r="B2">
        <v>2</v>
      </c>
    </row>
    <row spans="1:2" r="3">
      <c t="s" s="3" r="A3">
        <v>183</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3</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6</v>
      </c>
      <c t="s" s="2" r="B1">
        <v>1</v>
      </c>
    </row>
    <row spans="1:2" r="2">
      <c t="s" s="2" r="B2">
        <v>2</v>
      </c>
    </row>
    <row spans="1:2" r="3">
      <c t="s" s="3" r="A3">
        <v>191</v>
      </c>
    </row>
    <row spans="1:2" r="4">
      <c t="s" s="4" r="A4">
        <v>297</v>
      </c>
      <c t="s" s="4" r="B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99</v>
      </c>
      <c t="s" s="2" r="B1">
        <v>1</v>
      </c>
    </row>
    <row spans="1:2" r="2">
      <c t="s" s="2" r="B2">
        <v>2</v>
      </c>
    </row>
    <row spans="1:2" r="3">
      <c t="s" s="3" r="A3">
        <v>203</v>
      </c>
    </row>
    <row spans="1:2" r="4">
      <c t="s" s="4" r="A4">
        <v>300</v>
      </c>
      <c t="s" s="4" r="B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302</v>
      </c>
      <c t="s" s="2" r="B1">
        <v>1</v>
      </c>
    </row>
    <row spans="1:2" r="2">
      <c t="s" s="2" r="B2">
        <v>2</v>
      </c>
    </row>
    <row spans="1:2" r="3">
      <c t="s" s="3" r="A3">
        <v>206</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t="s" s="1" r="A1">
        <v>63</v>
      </c>
      <c t="s" s="2" r="C1">
        <v>64</v>
      </c>
      <c t="s" s="2" r="E1">
        <v>1</v>
      </c>
    </row>
    <row spans="1:6" r="2">
      <c t="s" s="2" r="C2">
        <v>2</v>
      </c>
      <c t="s" s="2" r="D2">
        <v>65</v>
      </c>
      <c t="s" s="2" r="E2">
        <v>2</v>
      </c>
      <c t="s" s="2" r="F2">
        <v>65</v>
      </c>
    </row>
    <row spans="1:6" r="3">
      <c t="s" s="3" r="A3">
        <v>66</v>
      </c>
    </row>
    <row spans="1:6" r="4">
      <c t="s" s="4" r="A4">
        <v>67</v>
      </c>
      <c t="n" s="7" r="C4">
        <v>307262</v>
      </c>
      <c t="n" s="7" r="D4">
        <v>396983</v>
      </c>
      <c t="n" s="7" r="E4">
        <v>604758</v>
      </c>
      <c t="n" s="7" r="F4">
        <v>843524</v>
      </c>
    </row>
    <row spans="1:6" r="5">
      <c t="s" s="4" r="A5">
        <v>68</v>
      </c>
      <c t="n" s="6" r="C5">
        <v>27857</v>
      </c>
      <c t="n" s="6" r="D5">
        <v>45132</v>
      </c>
      <c t="n" s="6" r="E5">
        <v>43429</v>
      </c>
      <c t="n" s="6" r="F5">
        <v>89636</v>
      </c>
    </row>
    <row spans="1:6" r="6">
      <c t="s" s="4" r="A6">
        <v>69</v>
      </c>
      <c t="n" s="6" r="C6">
        <v>37935</v>
      </c>
      <c t="n" s="6" r="D6">
        <v>21136</v>
      </c>
      <c t="n" s="6" r="E6">
        <v>55624</v>
      </c>
      <c t="n" s="6" r="F6">
        <v>40535</v>
      </c>
    </row>
    <row spans="1:6" r="7">
      <c t="s" s="4" r="A7">
        <v>70</v>
      </c>
      <c t="s" s="4" r="B7">
        <v>71</v>
      </c>
      <c t="n" s="6" r="C7">
        <v>373054</v>
      </c>
      <c t="n" s="6" r="D7">
        <v>463251</v>
      </c>
      <c t="n" s="6" r="E7">
        <v>703811</v>
      </c>
      <c t="n" s="6" r="F7">
        <v>973695</v>
      </c>
    </row>
    <row spans="1:6" r="8">
      <c t="s" s="3" r="A8">
        <v>72</v>
      </c>
    </row>
    <row spans="1:6" r="9">
      <c t="s" s="4" r="A9">
        <v>73</v>
      </c>
      <c t="n" s="6" r="C9">
        <v>98422</v>
      </c>
      <c t="n" s="6" r="D9">
        <v>105843</v>
      </c>
      <c t="n" s="6" r="E9">
        <v>194671</v>
      </c>
      <c t="n" s="6" r="F9">
        <v>210987</v>
      </c>
    </row>
    <row spans="1:6" r="10">
      <c t="s" s="4" r="A10">
        <v>74</v>
      </c>
      <c t="n" s="6" r="C10">
        <v>8347</v>
      </c>
      <c t="n" s="6" r="D10">
        <v>31586</v>
      </c>
      <c t="n" s="6" r="E10">
        <v>21153</v>
      </c>
      <c t="n" s="6" r="F10">
        <v>70080</v>
      </c>
    </row>
    <row spans="1:6" r="11">
      <c t="s" s="4" r="A11">
        <v>75</v>
      </c>
      <c t="n" s="6" r="C11">
        <v>89987</v>
      </c>
      <c t="n" s="6" r="D11">
        <v>52558</v>
      </c>
      <c t="n" s="6" r="E11">
        <v>185679</v>
      </c>
      <c t="n" s="6" r="F11">
        <v>154360</v>
      </c>
    </row>
    <row spans="1:6" r="12">
      <c t="s" s="4" r="A12">
        <v>76</v>
      </c>
      <c t="n" s="6" r="C12">
        <v>32709</v>
      </c>
      <c t="n" s="6" r="D12">
        <v>41260</v>
      </c>
      <c t="n" s="6" r="E12">
        <v>59578</v>
      </c>
      <c t="n" s="6" r="F12">
        <v>80611</v>
      </c>
    </row>
    <row spans="1:6" r="13">
      <c t="s" s="4" r="A13">
        <v>77</v>
      </c>
      <c t="n" s="6" r="C13">
        <v>121399</v>
      </c>
      <c t="n" s="6" r="D13">
        <v>72369</v>
      </c>
      <c t="n" s="6" r="E13">
        <v>192306</v>
      </c>
      <c t="n" s="6" r="F13">
        <v>129300</v>
      </c>
    </row>
    <row spans="1:6" r="14">
      <c t="s" s="4" r="A14">
        <v>78</v>
      </c>
      <c t="n" s="6" r="C14">
        <v>20708</v>
      </c>
      <c t="n" s="6" r="D14">
        <v>28773</v>
      </c>
      <c t="n" s="6" r="E14">
        <v>45453</v>
      </c>
      <c t="n" s="6" r="F14">
        <v>54487</v>
      </c>
    </row>
    <row spans="1:6" r="15">
      <c t="s" s="4" r="A15">
        <v>79</v>
      </c>
      <c t="n" s="6" r="C15">
        <v>13446</v>
      </c>
      <c t="n" s="6" r="D15">
        <v>19863</v>
      </c>
      <c t="n" s="6" r="E15">
        <v>14835</v>
      </c>
      <c t="n" s="6" r="F15">
        <v>30785</v>
      </c>
    </row>
    <row spans="1:6" r="16">
      <c t="s" s="4" r="A16">
        <v>80</v>
      </c>
      <c t="s" s="4" r="B16">
        <v>81</v>
      </c>
      <c t="n" s="6" r="C16">
        <v>385018</v>
      </c>
      <c t="n" s="6" r="D16">
        <v>352252</v>
      </c>
      <c t="n" s="6" r="E16">
        <v>713675</v>
      </c>
      <c t="n" s="6" r="F16">
        <v>730610</v>
      </c>
    </row>
    <row spans="1:6" r="17">
      <c t="s" s="3" r="A17">
        <v>82</v>
      </c>
    </row>
    <row spans="1:6" r="18">
      <c t="s" s="4" r="A18">
        <v>83</v>
      </c>
      <c t="n" s="6" r="C18">
        <v>5140</v>
      </c>
      <c t="n" s="6" r="D18">
        <v>5038</v>
      </c>
      <c t="n" s="6" r="E18">
        <v>9330</v>
      </c>
      <c t="n" s="6" r="F18">
        <v>10613</v>
      </c>
    </row>
    <row spans="1:6" r="19">
      <c t="s" s="4" r="A19">
        <v>84</v>
      </c>
      <c t="n" s="6" r="C19">
        <v>-91033</v>
      </c>
      <c t="n" s="6" r="D19">
        <v>-124897</v>
      </c>
      <c t="n" s="6" r="E19">
        <v>-197122</v>
      </c>
      <c t="n" s="6" r="F19">
        <v>-244293</v>
      </c>
    </row>
    <row spans="1:6" r="20">
      <c t="s" s="4" r="A20">
        <v>85</v>
      </c>
      <c t="n" s="6" r="C20">
        <v>853</v>
      </c>
      <c t="n" s="6" r="D20">
        <v>30306</v>
      </c>
      <c t="n" s="6" r="E20">
        <v>2028</v>
      </c>
      <c t="n" s="6" r="F20">
        <v>56712</v>
      </c>
    </row>
    <row spans="1:6" r="21">
      <c t="s" s="4" r="A21">
        <v>86</v>
      </c>
      <c t="s" s="4" r="B21">
        <v>71</v>
      </c>
      <c t="n" s="6" r="C21">
        <v>606</v>
      </c>
      <c t="n" s="6" r="D21">
        <v>-8946</v>
      </c>
      <c t="n" s="6" r="E21">
        <v>-2895</v>
      </c>
      <c t="n" s="6" r="F21">
        <v>-10788</v>
      </c>
    </row>
    <row spans="1:6" r="22">
      <c t="s" s="4" r="A22">
        <v>87</v>
      </c>
      <c t="n" s="6" r="C22">
        <v>-84434</v>
      </c>
      <c t="n" s="6" r="D22">
        <v>-98499</v>
      </c>
      <c t="n" s="6" r="E22">
        <v>-188659</v>
      </c>
      <c t="n" s="6" r="F22">
        <v>-187756</v>
      </c>
    </row>
    <row spans="1:6" r="23">
      <c t="s" s="4" r="A23">
        <v>88</v>
      </c>
      <c t="n" s="6" r="C23">
        <v>-96398</v>
      </c>
      <c t="n" s="6" r="D23">
        <v>12500</v>
      </c>
      <c t="n" s="6" r="E23">
        <v>-198523</v>
      </c>
      <c t="n" s="6" r="F23">
        <v>55329</v>
      </c>
    </row>
    <row spans="1:6" r="24">
      <c t="s" s="4" r="A24">
        <v>89</v>
      </c>
      <c t="n" s="6" r="C24">
        <v>-9180</v>
      </c>
      <c t="n" s="6" r="D24">
        <v>2594</v>
      </c>
      <c t="n" s="6" r="E24">
        <v>-104</v>
      </c>
      <c t="n" s="6" r="F24">
        <v>11034</v>
      </c>
    </row>
    <row spans="1:6" r="25">
      <c t="s" s="4" r="A25">
        <v>90</v>
      </c>
      <c t="n" s="6" r="C25">
        <v>-87218</v>
      </c>
      <c t="n" s="6" r="D25">
        <v>9906</v>
      </c>
      <c t="n" s="6" r="E25">
        <v>-198419</v>
      </c>
      <c t="n" s="6" r="F25">
        <v>44295</v>
      </c>
    </row>
    <row spans="1:6" r="26">
      <c t="s" s="4" r="A26">
        <v>91</v>
      </c>
      <c t="n" s="6" r="C26">
        <v>-160</v>
      </c>
      <c t="n" s="6" r="D26">
        <v>-168</v>
      </c>
      <c t="n" s="6" r="E26">
        <v>-290</v>
      </c>
      <c t="n" s="6" r="F26">
        <v>-202</v>
      </c>
    </row>
    <row spans="1:6" r="27">
      <c t="s" s="4" r="A27">
        <v>92</v>
      </c>
      <c t="n" s="7" r="C27">
        <v>-87378</v>
      </c>
      <c t="n" s="7" r="D27">
        <v>9738</v>
      </c>
      <c t="n" s="7" r="E27">
        <v>-198709</v>
      </c>
      <c t="n" s="7" r="F27">
        <v>44093</v>
      </c>
    </row>
    <row spans="1:6" r="28">
      <c t="s" s="3" r="A28">
        <v>93</v>
      </c>
    </row>
    <row spans="1:6" r="29">
      <c t="s" s="4" r="A29">
        <v>94</v>
      </c>
      <c t="n" s="8" r="C29">
        <v>-0.71</v>
      </c>
      <c t="n" s="8" r="D29">
        <v>0.08</v>
      </c>
      <c t="n" s="8" r="E29">
        <v>-1.6</v>
      </c>
      <c t="n" s="8" r="F29">
        <v>0.35</v>
      </c>
    </row>
    <row spans="1:6" r="30">
      <c t="s" s="4" r="A30">
        <v>95</v>
      </c>
      <c t="n" s="8" r="C30">
        <v>-0.71</v>
      </c>
      <c t="n" s="8" r="D30">
        <v>0.08</v>
      </c>
      <c t="n" s="8" r="E30">
        <v>-1.6</v>
      </c>
      <c t="n" s="8" r="F30">
        <v>0.35</v>
      </c>
    </row>
    <row spans="1:6" r="31">
      <c t="s" s="3" r="A31">
        <v>96</v>
      </c>
    </row>
    <row spans="1:6" r="32">
      <c t="s" s="4" r="A32">
        <v>97</v>
      </c>
      <c t="n" s="6" r="C32">
        <v>123893752</v>
      </c>
      <c t="n" s="6" r="D32">
        <v>125311133</v>
      </c>
      <c t="n" s="6" r="E32">
        <v>123993545</v>
      </c>
      <c t="n" s="6" r="F32">
        <v>125291788</v>
      </c>
    </row>
    <row spans="1:6" r="33">
      <c t="s" s="4" r="A33">
        <v>98</v>
      </c>
      <c t="n" s="6" r="C33">
        <v>123893752</v>
      </c>
      <c t="n" s="6" r="D33">
        <v>127152479</v>
      </c>
      <c t="n" s="6" r="E33">
        <v>123993545</v>
      </c>
      <c t="n" s="6" r="F33">
        <v>127076178</v>
      </c>
    </row>
    <row spans="1:6" r="34">
      <c t="n" r="A34"/>
    </row>
    <row spans="1:6" r="35">
      <c t="s" s="4" r="A35">
        <v>71</v>
      </c>
      <c t="s" s="4" r="B35">
        <v>99</v>
      </c>
    </row>
    <row spans="1:6" r="36">
      <c t="s" s="4" r="A36">
        <v>100</v>
      </c>
      <c t="s" s="4" r="B36">
        <v>101</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9</v>
      </c>
      <c t="s" s="2" r="B1">
        <v>1</v>
      </c>
    </row>
    <row spans="1:2" r="2">
      <c t="s" s="2" r="B2">
        <v>2</v>
      </c>
    </row>
    <row spans="1:2" r="3">
      <c t="s" s="3" r="A3">
        <v>209</v>
      </c>
    </row>
    <row spans="1:2" r="4">
      <c t="s" s="4" r="A4">
        <v>310</v>
      </c>
      <c t="s" s="4" r="B4">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12</v>
      </c>
    </row>
    <row spans="1:2" r="4">
      <c t="s" s="4" r="A4">
        <v>313</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21</v>
      </c>
      <c t="s" s="2" r="B1">
        <v>1</v>
      </c>
    </row>
    <row spans="1:2" r="2">
      <c t="s" s="2" r="B2">
        <v>2</v>
      </c>
    </row>
    <row spans="1:2" r="3">
      <c t="s" s="3" r="A3">
        <v>215</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18</v>
      </c>
    </row>
    <row spans="1:2" r="4">
      <c t="s" s="4" r="A4">
        <v>327</v>
      </c>
      <c t="s" s="4" r="B4">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329</v>
      </c>
      <c t="s" s="2" r="B1">
        <v>1</v>
      </c>
    </row>
    <row spans="1:2" r="2">
      <c t="s" s="2" r="B2">
        <v>2</v>
      </c>
    </row>
    <row spans="1:2" r="3">
      <c t="s" s="3" r="A3">
        <v>330</v>
      </c>
    </row>
    <row spans="1:2" r="4">
      <c t="s" s="4" r="A4">
        <v>331</v>
      </c>
      <c t="s" s="4" r="B4">
        <v>332</v>
      </c>
    </row>
    <row spans="1:2" r="5">
      <c t="s" s="4" r="A5">
        <v>333</v>
      </c>
    </row>
    <row spans="1:2" r="6">
      <c t="s" s="3" r="A6">
        <v>330</v>
      </c>
    </row>
    <row spans="1:2" r="7">
      <c t="s" s="4" r="A7">
        <v>331</v>
      </c>
      <c t="s" s="4" r="B7">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5</v>
      </c>
      <c t="s" s="2" r="B1">
        <v>1</v>
      </c>
    </row>
    <row spans="1:2" r="2">
      <c t="s" s="2" r="B2">
        <v>2</v>
      </c>
    </row>
    <row spans="1:2" r="3">
      <c t="s" s="3" r="A3">
        <v>227</v>
      </c>
    </row>
    <row spans="1:2" r="4">
      <c t="s" s="4" r="A4">
        <v>336</v>
      </c>
      <c t="s" s="4" r="B4">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338</v>
      </c>
      <c t="s" s="2" r="B1">
        <v>339</v>
      </c>
      <c t="s" s="2" r="C1">
        <v>2</v>
      </c>
      <c t="s" s="2" r="D1">
        <v>23</v>
      </c>
    </row>
    <row spans="1:4" r="2">
      <c t="s" s="3" r="A2">
        <v>180</v>
      </c>
    </row>
    <row spans="1:4" r="3">
      <c t="s" s="4" r="A3">
        <v>340</v>
      </c>
      <c t="n" s="7" r="C3">
        <v>128100</v>
      </c>
    </row>
    <row spans="1:4" r="4">
      <c t="s" s="4" r="A4">
        <v>341</v>
      </c>
      <c t="n" s="9" r="B4">
        <v>6.3</v>
      </c>
    </row>
    <row spans="1:4" r="5">
      <c t="s" s="4" r="A5">
        <v>342</v>
      </c>
      <c t="n" s="9" r="C5">
        <v>20.3</v>
      </c>
      <c t="n" s="9" r="D5">
        <v>2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43</v>
      </c>
      <c t="s" s="2" r="B1">
        <v>64</v>
      </c>
      <c t="s" s="2" r="D1">
        <v>1</v>
      </c>
      <c t="s" s="2" r="F1">
        <v>344</v>
      </c>
    </row>
    <row spans="1:6" r="2">
      <c t="s" s="2" r="B2">
        <v>2</v>
      </c>
      <c t="s" s="2" r="C2">
        <v>65</v>
      </c>
      <c t="s" s="2" r="D2">
        <v>2</v>
      </c>
      <c t="s" s="2" r="E2">
        <v>65</v>
      </c>
      <c t="s" s="2" r="F2">
        <v>23</v>
      </c>
    </row>
    <row spans="1:6" r="3">
      <c t="s" s="3" r="A3">
        <v>345</v>
      </c>
    </row>
    <row spans="1:6" r="4">
      <c t="s" s="4" r="A4">
        <v>346</v>
      </c>
      <c t="s" s="4" r="D4">
        <v>347</v>
      </c>
    </row>
    <row spans="1:6" r="5">
      <c t="s" s="4" r="A5">
        <v>348</v>
      </c>
      <c t="s" s="4" r="D5">
        <v>349</v>
      </c>
      <c t="s" s="4" r="F5">
        <v>350</v>
      </c>
    </row>
    <row spans="1:6" r="6">
      <c t="s" s="4" r="A6">
        <v>351</v>
      </c>
      <c t="n" s="7" r="B6">
        <v>3568017</v>
      </c>
      <c t="n" s="7" r="D6">
        <v>3568017</v>
      </c>
      <c t="n" s="7" r="F6">
        <v>3089255</v>
      </c>
    </row>
    <row spans="1:6" r="7">
      <c t="s" s="4" r="A7">
        <v>30</v>
      </c>
      <c t="n" s="6" r="B7">
        <v>3100000</v>
      </c>
      <c t="n" s="6" r="D7">
        <v>3100000</v>
      </c>
    </row>
    <row spans="1:6" r="8">
      <c t="s" s="4" r="A8">
        <v>352</v>
      </c>
      <c t="n" s="6" r="B8">
        <v>86200</v>
      </c>
      <c t="n" s="6" r="D8">
        <v>86200</v>
      </c>
    </row>
    <row spans="1:6" r="9">
      <c t="s" s="4" r="A9">
        <v>254</v>
      </c>
    </row>
    <row spans="1:6" r="10">
      <c t="s" s="3" r="A10">
        <v>345</v>
      </c>
    </row>
    <row spans="1:6" r="11">
      <c t="s" s="4" r="A11">
        <v>353</v>
      </c>
      <c t="n" s="6" r="B11">
        <v>9500</v>
      </c>
      <c t="n" s="7" r="C11">
        <v>9800</v>
      </c>
      <c t="n" s="6" r="D11">
        <v>16700</v>
      </c>
      <c t="n" s="7" r="E11">
        <v>18300</v>
      </c>
    </row>
    <row spans="1:6" r="12">
      <c t="s" s="4" r="A12">
        <v>354</v>
      </c>
    </row>
    <row spans="1:6" r="13">
      <c t="s" s="3" r="A13">
        <v>345</v>
      </c>
    </row>
    <row spans="1:6" r="14">
      <c t="s" s="4" r="A14">
        <v>351</v>
      </c>
      <c t="n" s="6" r="B14">
        <v>2900000</v>
      </c>
      <c t="n" s="6" r="D14">
        <v>2900000</v>
      </c>
    </row>
    <row spans="1:6" r="15">
      <c t="s" s="4" r="A15">
        <v>355</v>
      </c>
    </row>
    <row spans="1:6" r="16">
      <c t="s" s="3" r="A16">
        <v>345</v>
      </c>
    </row>
    <row spans="1:6" r="17">
      <c t="s" s="4" r="A17">
        <v>356</v>
      </c>
      <c t="n" s="7" r="B17">
        <v>3000000</v>
      </c>
      <c t="n" s="7" r="D17">
        <v>3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64</v>
      </c>
      <c t="s" s="2" r="D1">
        <v>1</v>
      </c>
    </row>
    <row spans="1:5" r="2">
      <c t="s" s="2" r="B2">
        <v>2</v>
      </c>
      <c t="s" s="2" r="C2">
        <v>65</v>
      </c>
      <c t="s" s="2" r="D2">
        <v>2</v>
      </c>
      <c t="s" s="2" r="E2">
        <v>65</v>
      </c>
    </row>
    <row spans="1:5" r="3">
      <c t="s" s="3" r="A3">
        <v>358</v>
      </c>
    </row>
    <row spans="1:5" r="4">
      <c t="s" s="4" r="A4">
        <v>359</v>
      </c>
      <c t="n" s="7" r="B4">
        <v>1357206</v>
      </c>
      <c t="n" s="7" r="C4">
        <v>1415952</v>
      </c>
      <c t="n" s="7" r="D4">
        <v>2366470</v>
      </c>
      <c t="n" s="7" r="E4">
        <v>2486724</v>
      </c>
    </row>
    <row spans="1:5" r="5">
      <c t="s" s="4" r="A5">
        <v>360</v>
      </c>
      <c t="n" s="6" r="B5">
        <v>3549</v>
      </c>
      <c t="n" s="6" r="C5">
        <v>8229</v>
      </c>
      <c t="n" s="6" r="D5">
        <v>6673</v>
      </c>
      <c t="n" s="6" r="E5">
        <v>19093</v>
      </c>
    </row>
    <row spans="1:5" r="6">
      <c t="s" s="4" r="A6">
        <v>361</v>
      </c>
      <c t="n" s="6" r="B6">
        <v>-766</v>
      </c>
      <c t="n" s="6" r="C6">
        <v>396</v>
      </c>
      <c t="n" s="6" r="D6">
        <v>-779</v>
      </c>
      <c t="n" s="6" r="E6">
        <v>896</v>
      </c>
    </row>
    <row spans="1:5" r="7">
      <c t="s" s="4" r="A7">
        <v>362</v>
      </c>
      <c t="n" s="7" r="B7">
        <v>1359989</v>
      </c>
      <c t="n" s="7" r="C7">
        <v>1424577</v>
      </c>
      <c t="n" s="7" r="D7">
        <v>2372364</v>
      </c>
      <c t="n" s="7" r="E7">
        <v>25067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3</v>
      </c>
    </row>
    <row spans="1:3" r="2">
      <c t="s" s="3" r="A2">
        <v>364</v>
      </c>
    </row>
    <row spans="1:3" r="3">
      <c t="s" s="4" r="A3">
        <v>365</v>
      </c>
      <c t="n" s="7" r="B3">
        <v>9220490</v>
      </c>
      <c t="n" s="7" r="C3">
        <v>7471025</v>
      </c>
    </row>
    <row spans="1:3" r="4">
      <c t="s" s="4" r="A4">
        <v>366</v>
      </c>
      <c t="n" s="6" r="B4">
        <v>9323078</v>
      </c>
      <c t="n" s="6" r="C4">
        <v>7552958</v>
      </c>
    </row>
    <row spans="1:3" r="5">
      <c t="s" s="4" r="A5">
        <v>254</v>
      </c>
    </row>
    <row spans="1:3" r="6">
      <c t="s" s="3" r="A6">
        <v>364</v>
      </c>
    </row>
    <row spans="1:3" r="7">
      <c t="s" s="4" r="A7">
        <v>367</v>
      </c>
      <c t="n" s="6" r="B7">
        <v>72548</v>
      </c>
      <c t="n" s="6" r="C7">
        <v>54729</v>
      </c>
    </row>
    <row spans="1:3" r="8">
      <c t="s" s="4" r="A8">
        <v>257</v>
      </c>
    </row>
    <row spans="1:3" r="9">
      <c t="s" s="3" r="A9">
        <v>364</v>
      </c>
    </row>
    <row spans="1:3" r="10">
      <c t="s" s="4" r="A10">
        <v>367</v>
      </c>
      <c t="n" s="6" r="B10">
        <v>163</v>
      </c>
      <c t="n" s="6" r="C10">
        <v>236</v>
      </c>
    </row>
    <row spans="1:3" r="11">
      <c t="s" s="4" r="A11">
        <v>368</v>
      </c>
    </row>
    <row spans="1:3" r="12">
      <c t="s" s="3" r="A12">
        <v>364</v>
      </c>
    </row>
    <row spans="1:3" r="13">
      <c t="s" s="4" r="A13">
        <v>367</v>
      </c>
      <c t="n" s="7" r="B13">
        <v>29877</v>
      </c>
      <c t="n" s="7" r="C13">
        <v>269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2</v>
      </c>
      <c t="s" s="2" r="C1">
        <v>64</v>
      </c>
      <c t="s" s="2" r="E1">
        <v>1</v>
      </c>
    </row>
    <row spans="1:6" r="2">
      <c t="s" s="2" r="C2">
        <v>2</v>
      </c>
      <c t="s" s="2" r="D2">
        <v>65</v>
      </c>
      <c t="s" s="2" r="E2">
        <v>2</v>
      </c>
      <c t="s" s="2" r="F2">
        <v>65</v>
      </c>
    </row>
    <row spans="1:6" r="3">
      <c t="s" s="3" r="A3">
        <v>103</v>
      </c>
    </row>
    <row spans="1:6" r="4">
      <c t="s" s="4" r="A4">
        <v>90</v>
      </c>
      <c t="n" s="7" r="C4">
        <v>-87218</v>
      </c>
      <c t="n" s="7" r="D4">
        <v>9906</v>
      </c>
      <c t="n" s="7" r="E4">
        <v>-198419</v>
      </c>
      <c t="n" s="7" r="F4">
        <v>44295</v>
      </c>
    </row>
    <row spans="1:6" r="5">
      <c t="s" s="3" r="A5">
        <v>104</v>
      </c>
    </row>
    <row spans="1:6" r="6">
      <c t="s" s="4" r="A6">
        <v>105</v>
      </c>
      <c t="s" s="4" r="B6">
        <v>81</v>
      </c>
      <c t="n" s="6" r="C6">
        <v>70</v>
      </c>
      <c t="n" s="6" r="D6">
        <v>5615</v>
      </c>
      <c t="n" s="6" r="E6">
        <v>175</v>
      </c>
      <c t="n" s="6" r="F6">
        <v>6033</v>
      </c>
    </row>
    <row spans="1:6" r="7">
      <c t="s" s="4" r="A7">
        <v>79</v>
      </c>
      <c t="n" s="6" r="C7">
        <v>-1</v>
      </c>
      <c t="n" s="6" r="D7">
        <v>0</v>
      </c>
      <c t="n" s="6" r="E7">
        <v>-1</v>
      </c>
      <c t="n" s="6" r="F7">
        <v>0</v>
      </c>
    </row>
    <row spans="1:6" r="8">
      <c t="s" s="4" r="A8">
        <v>106</v>
      </c>
      <c t="n" s="6" r="C8">
        <v>69</v>
      </c>
      <c t="n" s="6" r="D8">
        <v>5615</v>
      </c>
      <c t="n" s="6" r="E8">
        <v>174</v>
      </c>
      <c t="n" s="6" r="F8">
        <v>6033</v>
      </c>
    </row>
    <row spans="1:6" r="9">
      <c t="s" s="4" r="A9">
        <v>107</v>
      </c>
      <c t="n" s="6" r="C9">
        <v>-87149</v>
      </c>
      <c t="n" s="6" r="D9">
        <v>15521</v>
      </c>
      <c t="n" s="6" r="E9">
        <v>-198245</v>
      </c>
      <c t="n" s="6" r="F9">
        <v>50328</v>
      </c>
    </row>
    <row spans="1:6" r="10">
      <c t="s" s="4" r="A10">
        <v>108</v>
      </c>
      <c t="n" s="6" r="C10">
        <v>-160</v>
      </c>
      <c t="n" s="6" r="D10">
        <v>-168</v>
      </c>
      <c t="n" s="6" r="E10">
        <v>-290</v>
      </c>
      <c t="n" s="6" r="F10">
        <v>-202</v>
      </c>
    </row>
    <row spans="1:6" r="11">
      <c t="s" s="4" r="A11">
        <v>109</v>
      </c>
      <c t="n" s="7" r="C11">
        <v>-87309</v>
      </c>
      <c t="n" s="7" r="D11">
        <v>15353</v>
      </c>
      <c t="n" s="7" r="E11">
        <v>-198535</v>
      </c>
      <c t="n" s="7" r="F11">
        <v>50126</v>
      </c>
    </row>
    <row spans="1:6" r="12">
      <c t="n" r="A12"/>
    </row>
    <row spans="1:6" r="13">
      <c t="s" s="4" r="A13">
        <v>71</v>
      </c>
      <c t="s" s="4" r="B13">
        <v>110</v>
      </c>
    </row>
    <row spans="1:6" r="14">
      <c t="s" s="4" r="A14">
        <v>100</v>
      </c>
      <c t="s" s="4" r="B14">
        <v>111</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69</v>
      </c>
      <c t="s" s="2" r="C1">
        <v>2</v>
      </c>
      <c t="s" s="2" r="D1">
        <v>23</v>
      </c>
      <c t="s" s="2" r="E1">
        <v>65</v>
      </c>
      <c t="s" s="2" r="F1">
        <v>370</v>
      </c>
    </row>
    <row spans="1:6" r="2">
      <c t="s" s="3" r="A2">
        <v>371</v>
      </c>
    </row>
    <row spans="1:6" r="3">
      <c t="s" s="4" r="A3">
        <v>56</v>
      </c>
      <c t="n" s="7" r="C3">
        <v>339687</v>
      </c>
      <c t="n" s="7" r="D3">
        <v>309054</v>
      </c>
      <c t="n" s="7" r="E3">
        <v>276581</v>
      </c>
      <c t="n" s="7" r="F3">
        <v>401120</v>
      </c>
    </row>
    <row spans="1:6" r="4">
      <c t="s" s="4" r="A4">
        <v>30</v>
      </c>
      <c t="n" s="6" r="C4">
        <v>3100000</v>
      </c>
    </row>
    <row spans="1:6" r="5">
      <c t="s" s="3" r="A5">
        <v>372</v>
      </c>
    </row>
    <row spans="1:6" r="6">
      <c t="s" s="4" r="A6">
        <v>36</v>
      </c>
      <c t="n" s="6" r="C6">
        <v>1431381</v>
      </c>
      <c t="n" s="6" r="D6">
        <v>1584049</v>
      </c>
    </row>
    <row spans="1:6" r="7">
      <c t="s" s="3" r="A7">
        <v>373</v>
      </c>
    </row>
    <row spans="1:6" r="8">
      <c t="s" s="4" r="A8">
        <v>374</v>
      </c>
      <c t="n" s="6" r="C8">
        <v>3568017</v>
      </c>
      <c t="n" s="6" r="D8">
        <v>3089255</v>
      </c>
    </row>
    <row spans="1:6" r="9">
      <c t="s" s="3" r="A9">
        <v>375</v>
      </c>
    </row>
    <row spans="1:6" r="10">
      <c t="s" s="4" r="A10">
        <v>376</v>
      </c>
      <c t="n" s="6" r="C10">
        <v>737512</v>
      </c>
      <c t="n" s="6" r="D10">
        <v>762411</v>
      </c>
    </row>
    <row spans="1:6" r="11">
      <c t="s" s="4" r="A11">
        <v>377</v>
      </c>
      <c t="n" s="6" r="C11">
        <v>346179</v>
      </c>
      <c t="n" s="6" r="D11">
        <v>345511</v>
      </c>
    </row>
    <row spans="1:6" r="12">
      <c t="s" s="3" r="A12">
        <v>378</v>
      </c>
    </row>
    <row spans="1:6" r="13">
      <c t="s" s="4" r="A13">
        <v>55</v>
      </c>
      <c t="n" s="6" r="C13">
        <v>700668</v>
      </c>
      <c t="n" s="6" r="D13">
        <v>761190</v>
      </c>
      <c t="n" s="7" r="E13">
        <v>814450</v>
      </c>
      <c t="n" s="7" r="F13">
        <v>93901</v>
      </c>
    </row>
    <row spans="1:6" r="14">
      <c t="s" s="4" r="A14">
        <v>379</v>
      </c>
      <c t="n" s="6" r="C14">
        <v>1047142</v>
      </c>
      <c t="n" s="6" r="D14">
        <v>1138569</v>
      </c>
    </row>
    <row spans="1:6" r="15">
      <c t="s" s="4" r="A15">
        <v>380</v>
      </c>
    </row>
    <row spans="1:6" r="16">
      <c t="s" s="3" r="A16">
        <v>371</v>
      </c>
    </row>
    <row spans="1:6" r="17">
      <c t="s" s="4" r="A17">
        <v>381</v>
      </c>
      <c t="n" s="6" r="C17">
        <v>401790</v>
      </c>
      <c t="n" s="6" r="D17">
        <v>414046</v>
      </c>
    </row>
    <row spans="1:6" r="18">
      <c t="s" s="3" r="A18">
        <v>373</v>
      </c>
    </row>
    <row spans="1:6" r="19">
      <c t="s" s="4" r="A19">
        <v>374</v>
      </c>
      <c t="n" s="6" r="C19">
        <v>3568017</v>
      </c>
      <c t="n" s="6" r="D19">
        <v>3089255</v>
      </c>
    </row>
    <row spans="1:6" r="20">
      <c t="s" s="3" r="A20">
        <v>375</v>
      </c>
    </row>
    <row spans="1:6" r="21">
      <c t="s" s="4" r="A21">
        <v>376</v>
      </c>
      <c t="n" s="6" r="C21">
        <v>737512</v>
      </c>
      <c t="n" s="6" r="D21">
        <v>762411</v>
      </c>
    </row>
    <row spans="1:6" r="22">
      <c t="s" s="3" r="A22">
        <v>378</v>
      </c>
    </row>
    <row spans="1:6" r="23">
      <c t="s" s="4" r="A23">
        <v>379</v>
      </c>
      <c t="n" s="6" r="C23">
        <v>1047142</v>
      </c>
      <c t="n" s="6" r="D23">
        <v>1138569</v>
      </c>
    </row>
    <row spans="1:6" r="24">
      <c t="s" s="4" r="A24">
        <v>382</v>
      </c>
    </row>
    <row spans="1:6" r="25">
      <c t="s" s="3" r="A25">
        <v>371</v>
      </c>
    </row>
    <row spans="1:6" r="26">
      <c t="s" s="4" r="A26">
        <v>381</v>
      </c>
      <c t="n" s="6" r="C26">
        <v>401790</v>
      </c>
      <c t="n" s="6" r="D26">
        <v>414046</v>
      </c>
    </row>
    <row spans="1:6" r="27">
      <c t="s" s="3" r="A27">
        <v>373</v>
      </c>
    </row>
    <row spans="1:6" r="28">
      <c t="s" s="4" r="A28">
        <v>374</v>
      </c>
      <c t="n" s="6" r="C28">
        <v>3535979</v>
      </c>
      <c t="n" s="6" r="D28">
        <v>3065006</v>
      </c>
    </row>
    <row spans="1:6" r="29">
      <c t="s" s="3" r="A29">
        <v>375</v>
      </c>
    </row>
    <row spans="1:6" r="30">
      <c t="s" s="4" r="A30">
        <v>376</v>
      </c>
      <c t="n" s="6" r="C30">
        <v>753528</v>
      </c>
      <c t="n" s="6" r="D30">
        <v>783276</v>
      </c>
    </row>
    <row spans="1:6" r="31">
      <c t="s" s="3" r="A31">
        <v>378</v>
      </c>
    </row>
    <row spans="1:6" r="32">
      <c t="s" s="4" r="A32">
        <v>379</v>
      </c>
      <c t="n" s="6" r="C32">
        <v>1068619</v>
      </c>
      <c t="n" s="6" r="D32">
        <v>1222745</v>
      </c>
    </row>
    <row spans="1:6" r="33">
      <c t="s" s="4" r="A33">
        <v>383</v>
      </c>
    </row>
    <row spans="1:6" r="34">
      <c t="s" s="3" r="A34">
        <v>371</v>
      </c>
    </row>
    <row spans="1:6" r="35">
      <c t="s" s="4" r="A35">
        <v>56</v>
      </c>
      <c t="s" s="4" r="B35">
        <v>71</v>
      </c>
      <c t="n" s="6" r="C35">
        <v>339687</v>
      </c>
      <c t="n" s="6" r="D35">
        <v>309054</v>
      </c>
    </row>
    <row spans="1:6" r="36">
      <c t="s" s="3" r="A36">
        <v>375</v>
      </c>
    </row>
    <row spans="1:6" r="37">
      <c t="s" s="4" r="A37">
        <v>384</v>
      </c>
      <c t="s" s="4" r="B37">
        <v>385</v>
      </c>
      <c t="n" s="6" r="C37">
        <v>351703</v>
      </c>
      <c t="n" s="6" r="D37">
        <v>377091</v>
      </c>
    </row>
    <row spans="1:6" r="38">
      <c t="s" s="4" r="A38">
        <v>377</v>
      </c>
      <c t="s" s="4" r="B38">
        <v>385</v>
      </c>
      <c t="n" s="6" r="C38">
        <v>346179</v>
      </c>
      <c t="n" s="6" r="D38">
        <v>345511</v>
      </c>
    </row>
    <row spans="1:6" r="39">
      <c t="s" s="4" r="A39">
        <v>386</v>
      </c>
    </row>
    <row spans="1:6" r="40">
      <c t="s" s="3" r="A40">
        <v>371</v>
      </c>
    </row>
    <row spans="1:6" r="41">
      <c t="s" s="4" r="A41">
        <v>56</v>
      </c>
      <c t="s" s="4" r="B41">
        <v>71</v>
      </c>
      <c t="n" s="6" r="C41">
        <v>339687</v>
      </c>
      <c t="n" s="6" r="D41">
        <v>309054</v>
      </c>
    </row>
    <row spans="1:6" r="42">
      <c t="s" s="3" r="A42">
        <v>375</v>
      </c>
    </row>
    <row spans="1:6" r="43">
      <c t="s" s="4" r="A43">
        <v>384</v>
      </c>
      <c t="s" s="4" r="B43">
        <v>385</v>
      </c>
      <c t="n" s="6" r="C43">
        <v>367719</v>
      </c>
      <c t="n" s="6" r="D43">
        <v>397956</v>
      </c>
    </row>
    <row spans="1:6" r="44">
      <c t="s" s="4" r="A44">
        <v>377</v>
      </c>
      <c t="s" s="4" r="B44">
        <v>385</v>
      </c>
      <c t="n" s="6" r="C44">
        <v>238000</v>
      </c>
      <c t="n" s="6" r="D44">
        <v>318063</v>
      </c>
    </row>
    <row spans="1:6" r="45">
      <c t="s" s="4" r="A45">
        <v>387</v>
      </c>
    </row>
    <row spans="1:6" r="46">
      <c t="s" s="3" r="A46">
        <v>371</v>
      </c>
    </row>
    <row spans="1:6" r="47">
      <c t="s" s="4" r="A47">
        <v>388</v>
      </c>
      <c t="s" s="4" r="B47">
        <v>389</v>
      </c>
      <c t="n" s="6" r="C47">
        <v>62103</v>
      </c>
      <c t="n" s="6" r="D47">
        <v>104992</v>
      </c>
    </row>
    <row spans="1:6" r="48">
      <c t="s" s="4" r="A48">
        <v>30</v>
      </c>
      <c t="s" s="4" r="B48">
        <v>71</v>
      </c>
      <c t="n" s="6" r="C48">
        <v>3057564</v>
      </c>
      <c t="n" s="6" r="D48">
        <v>2488253</v>
      </c>
    </row>
    <row spans="1:6" r="49">
      <c t="s" s="4" r="A49">
        <v>390</v>
      </c>
      <c t="s" s="4" r="B49">
        <v>100</v>
      </c>
      <c t="n" s="6" r="C49">
        <v>1943675</v>
      </c>
      <c t="n" s="6" r="D49">
        <v>2151066</v>
      </c>
    </row>
    <row spans="1:6" r="50">
      <c t="s" s="4" r="A50">
        <v>31</v>
      </c>
      <c t="s" s="4" r="B50">
        <v>100</v>
      </c>
      <c t="n" s="6" r="C50">
        <v>307372</v>
      </c>
      <c t="n" s="6" r="D50">
        <v>286981</v>
      </c>
    </row>
    <row spans="1:6" r="51">
      <c t="s" s="4" r="A51">
        <v>391</v>
      </c>
      <c t="s" s="4" r="B51">
        <v>71</v>
      </c>
      <c t="n" s="6" r="C51">
        <v>9063</v>
      </c>
      <c t="n" s="6" r="D51">
        <v>7985</v>
      </c>
    </row>
    <row spans="1:6" r="52">
      <c t="s" s="3" r="A52">
        <v>372</v>
      </c>
    </row>
    <row spans="1:6" r="53">
      <c t="s" s="4" r="A53">
        <v>36</v>
      </c>
      <c t="s" s="4" r="B53">
        <v>100</v>
      </c>
      <c t="n" s="6" r="C53">
        <v>1431381</v>
      </c>
      <c t="n" s="6" r="D53">
        <v>1584049</v>
      </c>
    </row>
    <row spans="1:6" r="54">
      <c t="s" s="3" r="A54">
        <v>373</v>
      </c>
    </row>
    <row spans="1:6" r="55">
      <c t="s" s="4" r="A55">
        <v>392</v>
      </c>
      <c t="s" s="4" r="B55">
        <v>71</v>
      </c>
      <c t="n" s="6" r="C55">
        <v>2935928</v>
      </c>
      <c t="n" s="6" r="D55">
        <v>2391362</v>
      </c>
    </row>
    <row spans="1:6" r="56">
      <c t="s" s="4" r="A56">
        <v>393</v>
      </c>
      <c t="s" s="4" r="B56">
        <v>71</v>
      </c>
      <c t="n" s="6" r="C56">
        <v>495126</v>
      </c>
      <c t="n" s="6" r="D56">
        <v>541704</v>
      </c>
    </row>
    <row spans="1:6" r="57">
      <c t="s" s="4" r="A57">
        <v>79</v>
      </c>
      <c t="s" s="4" r="B57">
        <v>100</v>
      </c>
      <c t="n" s="6" r="C57">
        <v>136963</v>
      </c>
      <c t="n" s="6" r="D57">
        <v>156189</v>
      </c>
    </row>
    <row spans="1:6" r="58">
      <c t="s" s="3" r="A58">
        <v>375</v>
      </c>
    </row>
    <row spans="1:6" r="59">
      <c t="s" s="4" r="A59">
        <v>79</v>
      </c>
      <c t="s" s="4" r="B59">
        <v>100</v>
      </c>
      <c t="n" s="6" r="C59">
        <v>385809</v>
      </c>
      <c t="n" s="6" r="D59">
        <v>385320</v>
      </c>
    </row>
    <row spans="1:6" r="60">
      <c t="s" s="3" r="A60">
        <v>378</v>
      </c>
    </row>
    <row spans="1:6" r="61">
      <c t="s" s="4" r="A61">
        <v>55</v>
      </c>
      <c t="s" s="4" r="B61">
        <v>71</v>
      </c>
      <c t="n" s="6" r="C61">
        <v>700668</v>
      </c>
      <c t="n" s="6" r="D61">
        <v>761190</v>
      </c>
    </row>
    <row spans="1:6" r="62">
      <c t="s" s="4" r="A62">
        <v>394</v>
      </c>
      <c t="s" s="4" r="B62">
        <v>395</v>
      </c>
      <c t="n" s="6" r="C62">
        <v>346474</v>
      </c>
      <c t="n" s="6" r="D62">
        <v>377379</v>
      </c>
    </row>
    <row spans="1:6" r="63">
      <c t="s" s="4" r="A63">
        <v>396</v>
      </c>
    </row>
    <row spans="1:6" r="64">
      <c t="s" s="3" r="A64">
        <v>371</v>
      </c>
    </row>
    <row spans="1:6" r="65">
      <c t="s" s="4" r="A65">
        <v>388</v>
      </c>
      <c t="s" s="4" r="B65">
        <v>389</v>
      </c>
      <c t="n" s="6" r="C65">
        <v>62103</v>
      </c>
      <c t="n" s="6" r="D65">
        <v>104992</v>
      </c>
    </row>
    <row spans="1:6" r="66">
      <c t="s" s="4" r="A66">
        <v>30</v>
      </c>
      <c t="s" s="4" r="B66">
        <v>71</v>
      </c>
      <c t="n" s="6" r="C66">
        <v>3057564</v>
      </c>
      <c t="n" s="6" r="D66">
        <v>2488253</v>
      </c>
    </row>
    <row spans="1:6" r="67">
      <c t="s" s="4" r="A67">
        <v>390</v>
      </c>
      <c t="s" s="4" r="B67">
        <v>100</v>
      </c>
      <c t="n" s="6" r="C67">
        <v>1943675</v>
      </c>
      <c t="n" s="6" r="D67">
        <v>2151066</v>
      </c>
    </row>
    <row spans="1:6" r="68">
      <c t="s" s="4" r="A68">
        <v>31</v>
      </c>
      <c t="s" s="4" r="B68">
        <v>100</v>
      </c>
      <c t="n" s="6" r="C68">
        <v>307372</v>
      </c>
      <c t="n" s="6" r="D68">
        <v>286981</v>
      </c>
    </row>
    <row spans="1:6" r="69">
      <c t="s" s="4" r="A69">
        <v>391</v>
      </c>
      <c t="s" s="4" r="B69">
        <v>71</v>
      </c>
      <c t="n" s="6" r="C69">
        <v>9063</v>
      </c>
      <c t="n" s="6" r="D69">
        <v>7985</v>
      </c>
    </row>
    <row spans="1:6" r="70">
      <c t="s" s="3" r="A70">
        <v>372</v>
      </c>
    </row>
    <row spans="1:6" r="71">
      <c t="s" s="4" r="A71">
        <v>36</v>
      </c>
      <c t="s" s="4" r="B71">
        <v>100</v>
      </c>
      <c t="n" s="6" r="C71">
        <v>1432592</v>
      </c>
      <c t="n" s="6" r="D71">
        <v>1581786</v>
      </c>
    </row>
    <row spans="1:6" r="72">
      <c t="s" s="3" r="A72">
        <v>373</v>
      </c>
    </row>
    <row spans="1:6" r="73">
      <c t="s" s="4" r="A73">
        <v>392</v>
      </c>
      <c t="s" s="4" r="B73">
        <v>71</v>
      </c>
      <c t="n" s="6" r="C73">
        <v>2935928</v>
      </c>
      <c t="n" s="6" r="D73">
        <v>2391362</v>
      </c>
    </row>
    <row spans="1:6" r="74">
      <c t="s" s="4" r="A74">
        <v>393</v>
      </c>
      <c t="s" s="4" r="B74">
        <v>71</v>
      </c>
      <c t="n" s="6" r="C74">
        <v>495126</v>
      </c>
      <c t="n" s="6" r="D74">
        <v>541704</v>
      </c>
    </row>
    <row spans="1:6" r="75">
      <c t="s" s="4" r="A75">
        <v>79</v>
      </c>
      <c t="s" s="4" r="B75">
        <v>100</v>
      </c>
      <c t="n" s="6" r="C75">
        <v>104925</v>
      </c>
      <c t="n" s="6" r="D75">
        <v>131940</v>
      </c>
    </row>
    <row spans="1:6" r="76">
      <c t="s" s="3" r="A76">
        <v>375</v>
      </c>
    </row>
    <row spans="1:6" r="77">
      <c t="s" s="4" r="A77">
        <v>79</v>
      </c>
      <c t="s" s="4" r="B77">
        <v>100</v>
      </c>
      <c t="n" s="6" r="C77">
        <v>385809</v>
      </c>
      <c t="n" s="6" r="D77">
        <v>385320</v>
      </c>
    </row>
    <row spans="1:6" r="78">
      <c t="s" s="3" r="A78">
        <v>378</v>
      </c>
    </row>
    <row spans="1:6" r="79">
      <c t="s" s="4" r="A79">
        <v>55</v>
      </c>
      <c t="s" s="4" r="B79">
        <v>71</v>
      </c>
      <c t="n" s="6" r="C79">
        <v>700668</v>
      </c>
      <c t="n" s="6" r="D79">
        <v>761190</v>
      </c>
    </row>
    <row spans="1:6" r="80">
      <c t="s" s="4" r="A80">
        <v>394</v>
      </c>
      <c t="s" s="4" r="B80">
        <v>395</v>
      </c>
      <c t="n" s="6" r="C80">
        <v>367951</v>
      </c>
      <c t="n" s="6" r="D80">
        <v>461555</v>
      </c>
    </row>
    <row spans="1:6" r="81">
      <c t="s" s="4" r="A81">
        <v>397</v>
      </c>
    </row>
    <row spans="1:6" r="82">
      <c t="s" s="3" r="A82">
        <v>398</v>
      </c>
    </row>
    <row spans="1:6" r="83">
      <c t="s" s="4" r="A83">
        <v>399</v>
      </c>
      <c t="s" s="4" r="B83">
        <v>71</v>
      </c>
      <c t="n" s="6" r="C83">
        <v>14576</v>
      </c>
      <c t="n" s="6" r="D83">
        <v>6080</v>
      </c>
    </row>
    <row spans="1:6" r="84">
      <c t="s" s="4" r="A84">
        <v>400</v>
      </c>
    </row>
    <row spans="1:6" r="85">
      <c t="s" s="3" r="A85">
        <v>398</v>
      </c>
    </row>
    <row spans="1:6" r="86">
      <c t="s" s="4" r="A86">
        <v>399</v>
      </c>
      <c t="s" s="4" r="B86">
        <v>71</v>
      </c>
      <c t="n" s="6" r="C86">
        <v>14576</v>
      </c>
      <c t="n" s="6" r="D86">
        <v>6080</v>
      </c>
    </row>
    <row spans="1:6" r="87">
      <c t="s" s="4" r="A87">
        <v>401</v>
      </c>
    </row>
    <row spans="1:6" r="88">
      <c t="s" s="3" r="A88">
        <v>398</v>
      </c>
    </row>
    <row spans="1:6" r="89">
      <c t="s" s="4" r="A89">
        <v>402</v>
      </c>
      <c t="s" s="4" r="B89">
        <v>71</v>
      </c>
      <c t="n" s="6" r="C89">
        <v>-7365</v>
      </c>
      <c t="n" s="6" r="D89">
        <v>295</v>
      </c>
    </row>
    <row spans="1:6" r="90">
      <c t="s" s="4" r="A90">
        <v>403</v>
      </c>
    </row>
    <row spans="1:6" r="91">
      <c t="s" s="3" r="A91">
        <v>398</v>
      </c>
    </row>
    <row spans="1:6" r="92">
      <c t="s" s="4" r="A92">
        <v>402</v>
      </c>
      <c t="s" s="4" r="B92">
        <v>71</v>
      </c>
      <c t="n" s="6" r="C92">
        <v>-7365</v>
      </c>
      <c t="n" s="6" r="D92">
        <v>295</v>
      </c>
    </row>
    <row spans="1:6" r="93">
      <c t="s" s="4" r="A93">
        <v>404</v>
      </c>
    </row>
    <row spans="1:6" r="94">
      <c t="s" s="3" r="A94">
        <v>398</v>
      </c>
    </row>
    <row spans="1:6" r="95">
      <c t="s" s="4" r="A95">
        <v>405</v>
      </c>
      <c t="s" s="4" r="B95">
        <v>71</v>
      </c>
      <c t="n" s="6" r="C95">
        <v>200</v>
      </c>
      <c t="n" s="6" r="D95">
        <v>2042</v>
      </c>
    </row>
    <row spans="1:6" r="96">
      <c t="s" s="4" r="A96">
        <v>406</v>
      </c>
    </row>
    <row spans="1:6" r="97">
      <c t="s" s="3" r="A97">
        <v>398</v>
      </c>
    </row>
    <row spans="1:6" r="98">
      <c t="s" s="4" r="A98">
        <v>405</v>
      </c>
      <c t="s" s="4" r="B98">
        <v>71</v>
      </c>
      <c t="n" s="7" r="C98">
        <v>200</v>
      </c>
      <c t="n" s="7" r="D98">
        <v>2042</v>
      </c>
    </row>
    <row spans="1:6" r="99">
      <c t="n" r="A99"/>
    </row>
    <row spans="1:6" r="100">
      <c t="s" s="4" r="A100">
        <v>71</v>
      </c>
      <c t="s" s="4" r="B100">
        <v>407</v>
      </c>
    </row>
    <row spans="1:6" r="101">
      <c t="s" s="4" r="A101">
        <v>100</v>
      </c>
      <c t="s" s="4" r="B101">
        <v>408</v>
      </c>
    </row>
    <row spans="1:6" r="102">
      <c t="s" s="4" r="A102">
        <v>409</v>
      </c>
      <c t="s" s="4" r="B102">
        <v>410</v>
      </c>
    </row>
    <row spans="1:6" r="103">
      <c t="s" s="4" r="A103">
        <v>389</v>
      </c>
      <c t="s" s="4" r="B103">
        <v>411</v>
      </c>
    </row>
    <row spans="1:6" r="104">
      <c t="s" s="4" r="A104">
        <v>412</v>
      </c>
      <c t="s" s="4" r="B104">
        <v>413</v>
      </c>
    </row>
  </sheetData>
  <mergeCells count="7">
    <mergeCell ref="A1:B1"/>
    <mergeCell ref="A99:E99"/>
    <mergeCell ref="B100:E100"/>
    <mergeCell ref="B101:E101"/>
    <mergeCell ref="B102:E102"/>
    <mergeCell ref="B103:E103"/>
    <mergeCell ref="B104:E10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3</v>
      </c>
    </row>
    <row spans="1:3" r="2">
      <c t="s" s="3" r="A2">
        <v>249</v>
      </c>
    </row>
    <row spans="1:3" r="3">
      <c t="s" s="4" r="A3">
        <v>415</v>
      </c>
      <c t="n" s="9" r="B3">
        <v>154.2</v>
      </c>
      <c t="n" s="9" r="C3">
        <v>146.5</v>
      </c>
    </row>
    <row spans="1:3" r="4">
      <c t="s" s="4" r="A4">
        <v>416</v>
      </c>
      <c t="n" s="9" r="B4">
        <v>56.4</v>
      </c>
      <c t="n" s="9" r="C4">
        <v>1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417</v>
      </c>
      <c t="s" s="2" r="B1">
        <v>64</v>
      </c>
      <c t="s" s="2" r="D1">
        <v>1</v>
      </c>
    </row>
    <row spans="1:7" r="2">
      <c t="s" s="2" r="B2">
        <v>2</v>
      </c>
      <c t="s" s="2" r="C2">
        <v>65</v>
      </c>
      <c t="s" s="2" r="D2">
        <v>2</v>
      </c>
      <c t="s" s="2" r="F2">
        <v>65</v>
      </c>
    </row>
    <row spans="1:7" r="3">
      <c t="s" s="3" r="A3">
        <v>418</v>
      </c>
    </row>
    <row spans="1:7" r="4">
      <c t="s" s="4" r="A4">
        <v>419</v>
      </c>
      <c t="n" s="7" r="B4">
        <v>340769</v>
      </c>
      <c t="n" s="7" r="C4">
        <v>416950</v>
      </c>
      <c t="n" s="7" r="D4">
        <v>326404</v>
      </c>
      <c t="n" s="7" r="F4">
        <v>-406749</v>
      </c>
    </row>
    <row spans="1:7" r="5">
      <c t="s" s="3" r="A5">
        <v>420</v>
      </c>
    </row>
    <row spans="1:7" r="6">
      <c t="s" s="4" r="A6">
        <v>421</v>
      </c>
      <c t="n" s="6" r="B6">
        <v>144</v>
      </c>
      <c t="n" s="6" r="C6">
        <v>116</v>
      </c>
      <c t="n" s="6" r="D6">
        <v>144</v>
      </c>
      <c t="n" s="6" r="F6">
        <v>116</v>
      </c>
    </row>
    <row spans="1:7" r="7">
      <c t="s" s="4" r="A7">
        <v>422</v>
      </c>
      <c t="n" s="6" r="B7">
        <v>80106</v>
      </c>
      <c t="n" s="6" r="C7">
        <v>920</v>
      </c>
      <c t="n" s="6" r="D7">
        <v>151409</v>
      </c>
      <c t="n" s="6" r="F7">
        <v>-3593</v>
      </c>
    </row>
    <row spans="1:7" r="8">
      <c t="s" s="4" r="A8">
        <v>423</v>
      </c>
      <c t="n" s="6" r="F8">
        <v>839157</v>
      </c>
    </row>
    <row spans="1:7" r="9">
      <c t="s" s="4" r="A9">
        <v>424</v>
      </c>
      <c t="n" s="6" r="B9">
        <v>-1</v>
      </c>
      <c t="n" s="6" r="C9">
        <v>-68072</v>
      </c>
      <c t="n" s="6" r="D9">
        <v>-143</v>
      </c>
      <c t="n" s="6" r="F9">
        <v>-68989</v>
      </c>
    </row>
    <row spans="1:7" r="10">
      <c t="s" s="4" r="A10">
        <v>425</v>
      </c>
      <c t="n" s="6" r="B10">
        <v>-64000</v>
      </c>
      <c t="n" s="6" r="C10">
        <v>13398</v>
      </c>
      <c t="n" s="6" r="D10">
        <v>-93465</v>
      </c>
      <c t="s" s="4" r="E10">
        <v>71</v>
      </c>
      <c t="n" s="6" r="F10">
        <v>33096</v>
      </c>
      <c t="s" s="4" r="G10">
        <v>71</v>
      </c>
    </row>
    <row spans="1:7" r="11">
      <c t="s" s="4" r="A11">
        <v>426</v>
      </c>
      <c t="n" s="6" r="B11">
        <v>16249</v>
      </c>
      <c t="n" s="6" r="C11">
        <v>-53638</v>
      </c>
      <c t="n" s="6" r="D11">
        <v>57945</v>
      </c>
      <c t="n" s="6" r="F11">
        <v>799787</v>
      </c>
    </row>
    <row spans="1:7" r="12">
      <c t="s" s="3" r="A12">
        <v>427</v>
      </c>
    </row>
    <row spans="1:7" r="13">
      <c t="s" s="4" r="A13">
        <v>428</v>
      </c>
      <c t="n" s="6" r="B13">
        <v>-20577</v>
      </c>
      <c t="n" s="6" r="C13">
        <v>-12575</v>
      </c>
      <c t="n" s="6" r="D13">
        <v>-47908</v>
      </c>
      <c t="s" s="4" r="E13">
        <v>100</v>
      </c>
      <c t="n" s="6" r="F13">
        <v>-42301</v>
      </c>
      <c t="s" s="4" r="G13">
        <v>100</v>
      </c>
    </row>
    <row spans="1:7" r="14">
      <c t="s" s="4" r="A14">
        <v>429</v>
      </c>
      <c t="n" s="6" r="B14">
        <v>0</v>
      </c>
      <c t="n" s="6" r="C14">
        <v>0</v>
      </c>
      <c t="n" s="6" r="D14">
        <v>0</v>
      </c>
      <c t="s" s="4" r="E14">
        <v>100</v>
      </c>
      <c t="n" s="6" r="F14">
        <v>0</v>
      </c>
      <c t="s" s="4" r="G14">
        <v>100</v>
      </c>
    </row>
    <row spans="1:7" r="15">
      <c t="s" s="4" r="A15">
        <v>430</v>
      </c>
      <c t="n" s="6" r="B15">
        <v>-20577</v>
      </c>
      <c t="n" s="6" r="C15">
        <v>-12575</v>
      </c>
      <c t="n" s="6" r="D15">
        <v>-47908</v>
      </c>
      <c t="s" s="4" r="E15">
        <v>100</v>
      </c>
      <c t="n" s="6" r="F15">
        <v>-42301</v>
      </c>
      <c t="s" s="4" r="G15">
        <v>100</v>
      </c>
    </row>
    <row spans="1:7" r="16">
      <c t="s" s="4" r="A16">
        <v>431</v>
      </c>
      <c t="n" s="6" r="B16">
        <v>0</v>
      </c>
      <c t="n" s="6" r="C16">
        <v>0</v>
      </c>
      <c t="n" s="6" r="D16">
        <v>0</v>
      </c>
      <c t="n" s="6" r="F16">
        <v>0</v>
      </c>
    </row>
    <row spans="1:7" r="17">
      <c t="s" s="4" r="A17">
        <v>432</v>
      </c>
      <c t="n" s="6" r="B17">
        <v>336441</v>
      </c>
      <c t="n" s="6" r="C17">
        <v>350737</v>
      </c>
      <c t="n" s="6" r="D17">
        <v>336441</v>
      </c>
      <c t="n" s="6" r="F17">
        <v>350737</v>
      </c>
    </row>
    <row spans="1:7" r="18">
      <c t="s" s="4" r="A18">
        <v>433</v>
      </c>
    </row>
    <row spans="1:7" r="19">
      <c t="s" s="3" r="A19">
        <v>418</v>
      </c>
    </row>
    <row spans="1:7" r="20">
      <c t="s" s="4" r="A20">
        <v>419</v>
      </c>
      <c t="n" s="6" r="B20">
        <v>2771242</v>
      </c>
      <c t="n" s="6" r="C20">
        <v>1808141</v>
      </c>
      <c t="n" s="6" r="D20">
        <v>2488253</v>
      </c>
      <c t="n" s="6" r="F20">
        <v>1550141</v>
      </c>
    </row>
    <row spans="1:7" r="21">
      <c t="s" s="3" r="A21">
        <v>420</v>
      </c>
    </row>
    <row spans="1:7" r="22">
      <c t="s" s="4" r="A22">
        <v>421</v>
      </c>
      <c t="n" s="6" r="B22">
        <v>0</v>
      </c>
      <c t="n" s="6" r="C22">
        <v>0</v>
      </c>
      <c t="n" s="6" r="D22">
        <v>0</v>
      </c>
      <c t="n" s="6" r="F22">
        <v>0</v>
      </c>
    </row>
    <row spans="1:7" r="23">
      <c t="s" s="4" r="A23">
        <v>422</v>
      </c>
      <c t="n" s="6" r="B23">
        <v>371607</v>
      </c>
      <c t="n" s="6" r="C23">
        <v>295131</v>
      </c>
      <c t="n" s="6" r="D23">
        <v>675665</v>
      </c>
      <c t="n" s="6" r="F23">
        <v>530402</v>
      </c>
    </row>
    <row spans="1:7" r="24">
      <c t="s" s="4" r="A24">
        <v>423</v>
      </c>
      <c t="n" s="6" r="F24">
        <v>0</v>
      </c>
    </row>
    <row spans="1:7" r="25">
      <c t="s" s="4" r="A25">
        <v>424</v>
      </c>
      <c t="n" s="6" r="B25">
        <v>0</v>
      </c>
      <c t="n" s="6" r="C25">
        <v>0</v>
      </c>
      <c t="n" s="6" r="D25">
        <v>0</v>
      </c>
      <c t="n" s="6" r="F25">
        <v>0</v>
      </c>
    </row>
    <row spans="1:7" r="26">
      <c t="s" s="4" r="A26">
        <v>425</v>
      </c>
      <c t="n" s="6" r="B26">
        <v>-151600</v>
      </c>
      <c t="n" s="6" r="C26">
        <v>-37690</v>
      </c>
      <c t="n" s="6" r="D26">
        <v>-238838</v>
      </c>
      <c t="s" s="4" r="E26">
        <v>71</v>
      </c>
      <c t="n" s="6" r="F26">
        <v>-63923</v>
      </c>
      <c t="s" s="4" r="G26">
        <v>71</v>
      </c>
    </row>
    <row spans="1:7" r="27">
      <c t="s" s="4" r="A27">
        <v>426</v>
      </c>
      <c t="n" s="6" r="B27">
        <v>220007</v>
      </c>
      <c t="n" s="6" r="C27">
        <v>257441</v>
      </c>
      <c t="n" s="6" r="D27">
        <v>436827</v>
      </c>
      <c t="n" s="6" r="F27">
        <v>466479</v>
      </c>
    </row>
    <row spans="1:7" r="28">
      <c t="s" s="3" r="A28">
        <v>427</v>
      </c>
    </row>
    <row spans="1:7" r="29">
      <c t="s" s="4" r="A29">
        <v>428</v>
      </c>
      <c t="n" s="6" r="B29">
        <v>66315</v>
      </c>
      <c t="n" s="6" r="C29">
        <v>31610</v>
      </c>
      <c t="n" s="6" r="D29">
        <v>132484</v>
      </c>
      <c t="s" s="4" r="E29">
        <v>100</v>
      </c>
      <c t="n" s="6" r="F29">
        <v>80572</v>
      </c>
      <c t="s" s="4" r="G29">
        <v>100</v>
      </c>
    </row>
    <row spans="1:7" r="30">
      <c t="s" s="4" r="A30">
        <v>429</v>
      </c>
      <c t="n" s="6" r="B30">
        <v>0</v>
      </c>
      <c t="n" s="6" r="C30">
        <v>0</v>
      </c>
      <c t="n" s="6" r="D30">
        <v>0</v>
      </c>
      <c t="s" s="4" r="E30">
        <v>100</v>
      </c>
      <c t="n" s="6" r="F30">
        <v>0</v>
      </c>
      <c t="s" s="4" r="G30">
        <v>100</v>
      </c>
    </row>
    <row spans="1:7" r="31">
      <c t="s" s="4" r="A31">
        <v>430</v>
      </c>
      <c t="n" s="6" r="B31">
        <v>66315</v>
      </c>
      <c t="n" s="6" r="C31">
        <v>31610</v>
      </c>
      <c t="n" s="6" r="D31">
        <v>132484</v>
      </c>
      <c t="s" s="4" r="E31">
        <v>100</v>
      </c>
      <c t="n" s="6" r="F31">
        <v>80572</v>
      </c>
      <c t="s" s="4" r="G31">
        <v>100</v>
      </c>
    </row>
    <row spans="1:7" r="32">
      <c t="s" s="4" r="A32">
        <v>431</v>
      </c>
      <c t="n" s="6" r="B32">
        <v>0</v>
      </c>
      <c t="n" s="6" r="C32">
        <v>0</v>
      </c>
      <c t="n" s="6" r="D32">
        <v>0</v>
      </c>
      <c t="n" s="6" r="F32">
        <v>0</v>
      </c>
    </row>
    <row spans="1:7" r="33">
      <c t="s" s="4" r="A33">
        <v>432</v>
      </c>
      <c t="n" s="6" r="B33">
        <v>3057564</v>
      </c>
      <c t="n" s="6" r="C33">
        <v>2097192</v>
      </c>
      <c t="n" s="6" r="D33">
        <v>3057564</v>
      </c>
      <c t="n" s="6" r="F33">
        <v>2097192</v>
      </c>
    </row>
    <row spans="1:7" r="34">
      <c t="s" s="4" r="A34">
        <v>354</v>
      </c>
    </row>
    <row spans="1:7" r="35">
      <c t="s" s="3" r="A35">
        <v>418</v>
      </c>
    </row>
    <row spans="1:7" r="36">
      <c t="s" s="4" r="A36">
        <v>419</v>
      </c>
      <c t="n" s="6" r="B36">
        <v>-2648100</v>
      </c>
      <c t="n" s="6" r="C36">
        <v>-1702397</v>
      </c>
      <c t="n" s="6" r="D36">
        <v>-2391362</v>
      </c>
      <c t="n" s="6" r="F36">
        <v>-1444252</v>
      </c>
    </row>
    <row spans="1:7" r="37">
      <c t="s" s="3" r="A37">
        <v>420</v>
      </c>
    </row>
    <row spans="1:7" r="38">
      <c t="s" s="4" r="A38">
        <v>421</v>
      </c>
      <c t="n" s="6" r="B38">
        <v>0</v>
      </c>
      <c t="n" s="6" r="C38">
        <v>0</v>
      </c>
      <c t="n" s="6" r="D38">
        <v>0</v>
      </c>
      <c t="n" s="6" r="F38">
        <v>0</v>
      </c>
    </row>
    <row spans="1:7" r="39">
      <c t="s" s="4" r="A39">
        <v>422</v>
      </c>
      <c t="n" s="6" r="B39">
        <v>-289807</v>
      </c>
      <c t="n" s="6" r="C39">
        <v>-294241</v>
      </c>
      <c t="n" s="6" r="D39">
        <v>-522981</v>
      </c>
      <c t="n" s="6" r="F39">
        <v>-532856</v>
      </c>
    </row>
    <row spans="1:7" r="40">
      <c t="s" s="4" r="A40">
        <v>423</v>
      </c>
      <c t="n" s="6" r="F40">
        <v>0</v>
      </c>
    </row>
    <row spans="1:7" r="41">
      <c t="s" s="4" r="A41">
        <v>424</v>
      </c>
      <c t="n" s="6" r="B41">
        <v>0</v>
      </c>
      <c t="n" s="6" r="C41">
        <v>0</v>
      </c>
      <c t="n" s="6" r="D41">
        <v>0</v>
      </c>
      <c t="n" s="6" r="F41">
        <v>0</v>
      </c>
    </row>
    <row spans="1:7" r="42">
      <c t="s" s="4" r="A42">
        <v>425</v>
      </c>
      <c t="n" s="6" r="B42">
        <v>59223</v>
      </c>
      <c t="n" s="6" r="C42">
        <v>37812</v>
      </c>
      <c t="n" s="6" r="D42">
        <v>98876</v>
      </c>
      <c t="s" s="4" r="E42">
        <v>71</v>
      </c>
      <c t="n" s="6" r="F42">
        <v>63797</v>
      </c>
      <c t="s" s="4" r="G42">
        <v>71</v>
      </c>
    </row>
    <row spans="1:7" r="43">
      <c t="s" s="4" r="A43">
        <v>426</v>
      </c>
      <c t="n" s="6" r="B43">
        <v>-230584</v>
      </c>
      <c t="n" s="6" r="C43">
        <v>-256429</v>
      </c>
      <c t="n" s="6" r="D43">
        <v>-424105</v>
      </c>
      <c t="n" s="6" r="F43">
        <v>-469059</v>
      </c>
    </row>
    <row spans="1:7" r="44">
      <c t="s" s="3" r="A44">
        <v>427</v>
      </c>
    </row>
    <row spans="1:7" r="45">
      <c t="s" s="4" r="A45">
        <v>428</v>
      </c>
      <c t="n" s="6" r="B45">
        <v>-57244</v>
      </c>
      <c t="n" s="6" r="C45">
        <v>-29172</v>
      </c>
      <c t="n" s="6" r="D45">
        <v>-120461</v>
      </c>
      <c t="s" s="4" r="E45">
        <v>100</v>
      </c>
      <c t="n" s="6" r="F45">
        <v>-74687</v>
      </c>
      <c t="s" s="4" r="G45">
        <v>100</v>
      </c>
    </row>
    <row spans="1:7" r="46">
      <c t="s" s="4" r="A46">
        <v>429</v>
      </c>
      <c t="n" s="6" r="B46">
        <v>0</v>
      </c>
      <c t="n" s="6" r="C46">
        <v>0</v>
      </c>
      <c t="n" s="6" r="D46">
        <v>0</v>
      </c>
      <c t="s" s="4" r="E46">
        <v>100</v>
      </c>
      <c t="n" s="6" r="F46">
        <v>0</v>
      </c>
      <c t="s" s="4" r="G46">
        <v>100</v>
      </c>
    </row>
    <row spans="1:7" r="47">
      <c t="s" s="4" r="A47">
        <v>430</v>
      </c>
      <c t="n" s="6" r="B47">
        <v>-57244</v>
      </c>
      <c t="n" s="6" r="C47">
        <v>-29172</v>
      </c>
      <c t="n" s="6" r="D47">
        <v>-120461</v>
      </c>
      <c t="s" s="4" r="E47">
        <v>100</v>
      </c>
      <c t="n" s="6" r="F47">
        <v>-74687</v>
      </c>
      <c t="s" s="4" r="G47">
        <v>100</v>
      </c>
    </row>
    <row spans="1:7" r="48">
      <c t="s" s="4" r="A48">
        <v>431</v>
      </c>
      <c t="n" s="6" r="B48">
        <v>0</v>
      </c>
      <c t="n" s="6" r="C48">
        <v>0</v>
      </c>
      <c t="n" s="6" r="D48">
        <v>0</v>
      </c>
      <c t="n" s="6" r="F48">
        <v>0</v>
      </c>
    </row>
    <row spans="1:7" r="49">
      <c t="s" s="4" r="A49">
        <v>432</v>
      </c>
      <c t="n" s="6" r="B49">
        <v>-2935928</v>
      </c>
      <c t="n" s="6" r="C49">
        <v>-1987998</v>
      </c>
      <c t="n" s="6" r="D49">
        <v>-2935928</v>
      </c>
      <c t="n" s="6" r="F49">
        <v>-1987998</v>
      </c>
    </row>
    <row spans="1:7" r="50">
      <c t="s" s="4" r="A50">
        <v>434</v>
      </c>
    </row>
    <row spans="1:7" r="51">
      <c t="s" s="3" r="A51">
        <v>418</v>
      </c>
    </row>
    <row spans="1:7" r="52">
      <c t="s" s="4" r="A52">
        <v>419</v>
      </c>
      <c t="n" s="6" r="B52">
        <v>8386</v>
      </c>
      <c t="n" s="6" r="C52">
        <v>7701</v>
      </c>
      <c t="n" s="6" r="D52">
        <v>7985</v>
      </c>
      <c t="n" s="6" r="F52">
        <v>7335</v>
      </c>
    </row>
    <row spans="1:7" r="53">
      <c t="s" s="3" r="A53">
        <v>420</v>
      </c>
    </row>
    <row spans="1:7" r="54">
      <c t="s" s="4" r="A54">
        <v>421</v>
      </c>
      <c t="n" s="6" r="B54">
        <v>0</v>
      </c>
      <c t="n" s="6" r="C54">
        <v>0</v>
      </c>
      <c t="n" s="6" r="D54">
        <v>0</v>
      </c>
      <c t="n" s="6" r="F54">
        <v>0</v>
      </c>
    </row>
    <row spans="1:7" r="55">
      <c t="s" s="4" r="A55">
        <v>422</v>
      </c>
      <c t="n" s="6" r="B55">
        <v>0</v>
      </c>
      <c t="n" s="6" r="C55">
        <v>0</v>
      </c>
      <c t="n" s="6" r="D55">
        <v>0</v>
      </c>
      <c t="n" s="6" r="F55">
        <v>0</v>
      </c>
    </row>
    <row spans="1:7" r="56">
      <c t="s" s="4" r="A56">
        <v>423</v>
      </c>
      <c t="n" s="6" r="F56">
        <v>0</v>
      </c>
    </row>
    <row spans="1:7" r="57">
      <c t="s" s="4" r="A57">
        <v>424</v>
      </c>
      <c t="n" s="6" r="B57">
        <v>0</v>
      </c>
      <c t="n" s="6" r="C57">
        <v>0</v>
      </c>
      <c t="n" s="6" r="D57">
        <v>0</v>
      </c>
      <c t="n" s="6" r="F57">
        <v>0</v>
      </c>
    </row>
    <row spans="1:7" r="58">
      <c t="s" s="4" r="A58">
        <v>425</v>
      </c>
      <c t="n" s="6" r="B58">
        <v>0</v>
      </c>
      <c t="n" s="6" r="C58">
        <v>0</v>
      </c>
      <c t="n" s="6" r="D58">
        <v>0</v>
      </c>
      <c t="s" s="4" r="E58">
        <v>71</v>
      </c>
      <c t="n" s="6" r="F58">
        <v>0</v>
      </c>
      <c t="s" s="4" r="G58">
        <v>71</v>
      </c>
    </row>
    <row spans="1:7" r="59">
      <c t="s" s="4" r="A59">
        <v>426</v>
      </c>
      <c t="n" s="6" r="B59">
        <v>0</v>
      </c>
      <c t="n" s="6" r="C59">
        <v>0</v>
      </c>
      <c t="n" s="6" r="D59">
        <v>0</v>
      </c>
      <c t="n" s="6" r="F59">
        <v>0</v>
      </c>
    </row>
    <row spans="1:7" r="60">
      <c t="s" s="3" r="A60">
        <v>427</v>
      </c>
    </row>
    <row spans="1:7" r="61">
      <c t="s" s="4" r="A61">
        <v>428</v>
      </c>
      <c t="n" s="6" r="B61">
        <v>677</v>
      </c>
      <c t="n" s="6" r="C61">
        <v>456</v>
      </c>
      <c t="n" s="6" r="D61">
        <v>1078</v>
      </c>
      <c t="s" s="4" r="E61">
        <v>100</v>
      </c>
      <c t="n" s="6" r="F61">
        <v>822</v>
      </c>
      <c t="s" s="4" r="G61">
        <v>100</v>
      </c>
    </row>
    <row spans="1:7" r="62">
      <c t="s" s="4" r="A62">
        <v>429</v>
      </c>
      <c t="n" s="6" r="B62">
        <v>0</v>
      </c>
      <c t="n" s="6" r="C62">
        <v>0</v>
      </c>
      <c t="n" s="6" r="D62">
        <v>0</v>
      </c>
      <c t="s" s="4" r="E62">
        <v>100</v>
      </c>
      <c t="n" s="6" r="F62">
        <v>0</v>
      </c>
      <c t="s" s="4" r="G62">
        <v>100</v>
      </c>
    </row>
    <row spans="1:7" r="63">
      <c t="s" s="4" r="A63">
        <v>430</v>
      </c>
      <c t="n" s="6" r="B63">
        <v>677</v>
      </c>
      <c t="n" s="6" r="C63">
        <v>456</v>
      </c>
      <c t="n" s="6" r="D63">
        <v>1078</v>
      </c>
      <c t="s" s="4" r="E63">
        <v>100</v>
      </c>
      <c t="n" s="6" r="F63">
        <v>822</v>
      </c>
      <c t="s" s="4" r="G63">
        <v>100</v>
      </c>
    </row>
    <row spans="1:7" r="64">
      <c t="s" s="4" r="A64">
        <v>431</v>
      </c>
      <c t="n" s="6" r="B64">
        <v>0</v>
      </c>
      <c t="n" s="6" r="C64">
        <v>0</v>
      </c>
      <c t="n" s="6" r="D64">
        <v>0</v>
      </c>
      <c t="n" s="6" r="F64">
        <v>0</v>
      </c>
    </row>
    <row spans="1:7" r="65">
      <c t="s" s="4" r="A65">
        <v>432</v>
      </c>
      <c t="n" s="6" r="B65">
        <v>9063</v>
      </c>
      <c t="n" s="6" r="C65">
        <v>8157</v>
      </c>
      <c t="n" s="6" r="D65">
        <v>9063</v>
      </c>
      <c t="n" s="6" r="F65">
        <v>8157</v>
      </c>
    </row>
    <row spans="1:7" r="66">
      <c t="s" s="4" r="A66">
        <v>435</v>
      </c>
    </row>
    <row spans="1:7" r="67">
      <c t="s" s="3" r="A67">
        <v>418</v>
      </c>
    </row>
    <row spans="1:7" r="68">
      <c t="s" s="4" r="A68">
        <v>419</v>
      </c>
      <c t="n" s="6" r="B68">
        <v>-523503</v>
      </c>
      <c t="n" s="6" r="C68">
        <v>-594495</v>
      </c>
      <c t="n" s="6" r="D68">
        <v>-541704</v>
      </c>
      <c t="n" s="6" r="F68">
        <v>-614441</v>
      </c>
    </row>
    <row spans="1:7" r="69">
      <c t="s" s="3" r="A69">
        <v>420</v>
      </c>
    </row>
    <row spans="1:7" r="70">
      <c t="s" s="4" r="A70">
        <v>421</v>
      </c>
      <c t="n" s="6" r="B70">
        <v>0</v>
      </c>
      <c t="n" s="6" r="C70">
        <v>0</v>
      </c>
      <c t="n" s="6" r="D70">
        <v>0</v>
      </c>
      <c t="n" s="6" r="F70">
        <v>0</v>
      </c>
    </row>
    <row spans="1:7" r="71">
      <c t="s" s="4" r="A71">
        <v>422</v>
      </c>
      <c t="n" s="6" r="B71">
        <v>0</v>
      </c>
      <c t="n" s="6" r="C71">
        <v>0</v>
      </c>
      <c t="n" s="6" r="D71">
        <v>0</v>
      </c>
      <c t="n" s="6" r="F71">
        <v>0</v>
      </c>
    </row>
    <row spans="1:7" r="72">
      <c t="s" s="4" r="A72">
        <v>423</v>
      </c>
      <c t="n" s="6" r="F72">
        <v>0</v>
      </c>
    </row>
    <row spans="1:7" r="73">
      <c t="s" s="4" r="A73">
        <v>424</v>
      </c>
      <c t="n" s="6" r="B73">
        <v>0</v>
      </c>
      <c t="n" s="6" r="C73">
        <v>0</v>
      </c>
      <c t="n" s="6" r="D73">
        <v>0</v>
      </c>
      <c t="n" s="6" r="F73">
        <v>0</v>
      </c>
    </row>
    <row spans="1:7" r="74">
      <c t="s" s="4" r="A74">
        <v>425</v>
      </c>
      <c t="n" s="6" r="B74">
        <v>28377</v>
      </c>
      <c t="n" s="6" r="C74">
        <v>13276</v>
      </c>
      <c t="n" s="6" r="D74">
        <v>46578</v>
      </c>
      <c t="s" s="4" r="E74">
        <v>71</v>
      </c>
      <c t="n" s="6" r="F74">
        <v>33222</v>
      </c>
      <c t="s" s="4" r="G74">
        <v>71</v>
      </c>
    </row>
    <row spans="1:7" r="75">
      <c t="s" s="4" r="A75">
        <v>426</v>
      </c>
      <c t="n" s="6" r="B75">
        <v>28377</v>
      </c>
      <c t="n" s="6" r="C75">
        <v>13276</v>
      </c>
      <c t="n" s="6" r="D75">
        <v>46578</v>
      </c>
      <c t="n" s="6" r="F75">
        <v>33222</v>
      </c>
    </row>
    <row spans="1:7" r="76">
      <c t="s" s="3" r="A76">
        <v>427</v>
      </c>
    </row>
    <row spans="1:7" r="77">
      <c t="s" s="4" r="A77">
        <v>428</v>
      </c>
      <c t="n" s="6" r="B77">
        <v>0</v>
      </c>
      <c t="n" s="6" r="C77">
        <v>0</v>
      </c>
      <c t="n" s="6" r="D77">
        <v>0</v>
      </c>
      <c t="s" s="4" r="E77">
        <v>100</v>
      </c>
      <c t="n" s="6" r="F77">
        <v>0</v>
      </c>
      <c t="s" s="4" r="G77">
        <v>100</v>
      </c>
    </row>
    <row spans="1:7" r="78">
      <c t="s" s="4" r="A78">
        <v>429</v>
      </c>
      <c t="n" s="6" r="B78">
        <v>0</v>
      </c>
      <c t="n" s="6" r="C78">
        <v>0</v>
      </c>
      <c t="n" s="6" r="D78">
        <v>0</v>
      </c>
      <c t="s" s="4" r="E78">
        <v>100</v>
      </c>
      <c t="n" s="6" r="F78">
        <v>0</v>
      </c>
      <c t="s" s="4" r="G78">
        <v>100</v>
      </c>
    </row>
    <row spans="1:7" r="79">
      <c t="s" s="4" r="A79">
        <v>430</v>
      </c>
      <c t="n" s="6" r="B79">
        <v>0</v>
      </c>
      <c t="n" s="6" r="C79">
        <v>0</v>
      </c>
      <c t="n" s="6" r="D79">
        <v>0</v>
      </c>
      <c t="s" s="4" r="E79">
        <v>100</v>
      </c>
      <c t="n" s="6" r="F79">
        <v>0</v>
      </c>
      <c t="s" s="4" r="G79">
        <v>100</v>
      </c>
    </row>
    <row spans="1:7" r="80">
      <c t="s" s="4" r="A80">
        <v>431</v>
      </c>
      <c t="n" s="6" r="B80">
        <v>0</v>
      </c>
      <c t="n" s="6" r="C80">
        <v>0</v>
      </c>
      <c t="n" s="6" r="D80">
        <v>0</v>
      </c>
      <c t="n" s="6" r="F80">
        <v>0</v>
      </c>
    </row>
    <row spans="1:7" r="81">
      <c t="s" s="4" r="A81">
        <v>432</v>
      </c>
      <c t="n" s="6" r="B81">
        <v>-495126</v>
      </c>
      <c t="n" s="6" r="C81">
        <v>-581219</v>
      </c>
      <c t="n" s="6" r="D81">
        <v>-495126</v>
      </c>
      <c t="n" s="6" r="F81">
        <v>-581219</v>
      </c>
    </row>
    <row spans="1:7" r="82">
      <c t="s" s="4" r="A82">
        <v>436</v>
      </c>
    </row>
    <row spans="1:7" r="83">
      <c t="s" s="3" r="A83">
        <v>418</v>
      </c>
    </row>
    <row spans="1:7" r="84">
      <c t="s" s="4" r="A84">
        <v>419</v>
      </c>
      <c t="n" s="6" r="B84">
        <v>570</v>
      </c>
      <c t="n" s="6" r="C84">
        <v>203</v>
      </c>
      <c t="n" s="6" r="D84">
        <v>2042</v>
      </c>
      <c t="n" s="6" r="F84">
        <v>567</v>
      </c>
    </row>
    <row spans="1:7" r="85">
      <c t="s" s="3" r="A85">
        <v>420</v>
      </c>
    </row>
    <row spans="1:7" r="86">
      <c t="s" s="4" r="A86">
        <v>421</v>
      </c>
      <c t="n" s="6" r="B86">
        <v>144</v>
      </c>
      <c t="n" s="6" r="C86">
        <v>116</v>
      </c>
      <c t="n" s="6" r="D86">
        <v>144</v>
      </c>
      <c t="n" s="6" r="F86">
        <v>116</v>
      </c>
    </row>
    <row spans="1:7" r="87">
      <c t="s" s="4" r="A87">
        <v>422</v>
      </c>
      <c t="n" s="6" r="B87">
        <v>0</v>
      </c>
      <c t="n" s="6" r="C87">
        <v>0</v>
      </c>
      <c t="n" s="6" r="D87">
        <v>0</v>
      </c>
      <c t="n" s="6" r="F87">
        <v>0</v>
      </c>
    </row>
    <row spans="1:7" r="88">
      <c t="s" s="4" r="A88">
        <v>423</v>
      </c>
      <c t="n" s="6" r="F88">
        <v>0</v>
      </c>
    </row>
    <row spans="1:7" r="89">
      <c t="s" s="4" r="A89">
        <v>424</v>
      </c>
      <c t="n" s="6" r="B89">
        <v>0</v>
      </c>
      <c t="s" s="4" r="C89">
        <v>43</v>
      </c>
      <c t="n" s="6" r="D89">
        <v>0</v>
      </c>
      <c t="n" s="6" r="F89">
        <v>0</v>
      </c>
    </row>
    <row spans="1:7" r="90">
      <c t="s" s="4" r="A90">
        <v>425</v>
      </c>
      <c t="n" s="6" r="B90">
        <v>0</v>
      </c>
      <c t="n" s="6" r="C90">
        <v>0</v>
      </c>
      <c t="n" s="6" r="D90">
        <v>-81</v>
      </c>
      <c t="s" s="4" r="E90">
        <v>71</v>
      </c>
      <c t="n" s="6" r="F90">
        <v>0</v>
      </c>
      <c t="s" s="4" r="G90">
        <v>71</v>
      </c>
    </row>
    <row spans="1:7" r="91">
      <c t="s" s="4" r="A91">
        <v>426</v>
      </c>
      <c t="n" s="6" r="B91">
        <v>144</v>
      </c>
      <c t="n" s="6" r="C91">
        <v>116</v>
      </c>
      <c t="n" s="6" r="D91">
        <v>63</v>
      </c>
      <c t="n" s="6" r="F91">
        <v>116</v>
      </c>
    </row>
    <row spans="1:7" r="92">
      <c t="s" s="3" r="A92">
        <v>427</v>
      </c>
    </row>
    <row spans="1:7" r="93">
      <c t="s" s="4" r="A93">
        <v>428</v>
      </c>
      <c t="n" s="6" r="B93">
        <v>-514</v>
      </c>
      <c t="n" s="6" r="C93">
        <v>-164</v>
      </c>
      <c t="n" s="6" r="D93">
        <v>-1905</v>
      </c>
      <c t="s" s="4" r="E93">
        <v>100</v>
      </c>
      <c t="n" s="6" r="F93">
        <v>-528</v>
      </c>
      <c t="s" s="4" r="G93">
        <v>100</v>
      </c>
    </row>
    <row spans="1:7" r="94">
      <c t="s" s="4" r="A94">
        <v>429</v>
      </c>
      <c t="n" s="6" r="B94">
        <v>0</v>
      </c>
      <c t="n" s="6" r="C94">
        <v>0</v>
      </c>
      <c t="n" s="6" r="D94">
        <v>0</v>
      </c>
      <c t="s" s="4" r="E94">
        <v>100</v>
      </c>
      <c t="n" s="6" r="F94">
        <v>0</v>
      </c>
      <c t="s" s="4" r="G94">
        <v>100</v>
      </c>
    </row>
    <row spans="1:7" r="95">
      <c t="s" s="4" r="A95">
        <v>430</v>
      </c>
      <c t="n" s="6" r="B95">
        <v>-514</v>
      </c>
      <c t="n" s="6" r="C95">
        <v>-164</v>
      </c>
      <c t="n" s="6" r="D95">
        <v>-1905</v>
      </c>
      <c t="s" s="4" r="E95">
        <v>100</v>
      </c>
      <c t="n" s="6" r="F95">
        <v>-528</v>
      </c>
      <c t="s" s="4" r="G95">
        <v>100</v>
      </c>
    </row>
    <row spans="1:7" r="96">
      <c t="s" s="4" r="A96">
        <v>431</v>
      </c>
      <c t="n" s="6" r="B96">
        <v>0</v>
      </c>
      <c t="n" s="6" r="C96">
        <v>0</v>
      </c>
      <c t="n" s="6" r="D96">
        <v>0</v>
      </c>
      <c t="n" s="6" r="F96">
        <v>0</v>
      </c>
    </row>
    <row spans="1:7" r="97">
      <c t="s" s="4" r="A97">
        <v>432</v>
      </c>
      <c t="n" s="6" r="B97">
        <v>200</v>
      </c>
      <c t="n" s="6" r="C97">
        <v>155</v>
      </c>
      <c t="n" s="6" r="D97">
        <v>200</v>
      </c>
      <c t="n" s="6" r="F97">
        <v>155</v>
      </c>
    </row>
    <row spans="1:7" r="98">
      <c t="s" s="4" r="A98">
        <v>437</v>
      </c>
    </row>
    <row spans="1:7" r="99">
      <c t="s" s="3" r="A99">
        <v>418</v>
      </c>
    </row>
    <row spans="1:7" r="100">
      <c t="s" s="4" r="A100">
        <v>419</v>
      </c>
      <c t="n" s="6" r="B100">
        <v>732174</v>
      </c>
      <c t="n" s="6" r="C100">
        <v>897797</v>
      </c>
      <c t="n" s="6" r="D100">
        <v>761190</v>
      </c>
      <c t="n" s="6" r="F100">
        <v>93901</v>
      </c>
    </row>
    <row spans="1:7" r="101">
      <c t="s" s="3" r="A101">
        <v>420</v>
      </c>
    </row>
    <row spans="1:7" r="102">
      <c t="s" s="4" r="A102">
        <v>421</v>
      </c>
      <c t="n" s="6" r="B102">
        <v>0</v>
      </c>
      <c t="n" s="6" r="C102">
        <v>0</v>
      </c>
      <c t="n" s="6" r="D102">
        <v>0</v>
      </c>
      <c t="n" s="6" r="F102">
        <v>0</v>
      </c>
    </row>
    <row spans="1:7" r="103">
      <c t="s" s="4" r="A103">
        <v>422</v>
      </c>
      <c t="n" s="6" r="B103">
        <v>-1694</v>
      </c>
      <c t="n" s="6" r="C103">
        <v>30</v>
      </c>
      <c t="n" s="6" r="D103">
        <v>-1275</v>
      </c>
      <c t="n" s="6" r="F103">
        <v>-1139</v>
      </c>
    </row>
    <row spans="1:7" r="104">
      <c t="s" s="4" r="A104">
        <v>423</v>
      </c>
      <c t="n" s="6" r="F104">
        <v>839157</v>
      </c>
    </row>
    <row spans="1:7" r="105">
      <c t="s" s="4" r="A105">
        <v>424</v>
      </c>
      <c t="n" s="6" r="B105">
        <v>-1</v>
      </c>
      <c t="n" s="6" r="C105">
        <v>-68072</v>
      </c>
      <c t="n" s="6" r="D105">
        <v>-143</v>
      </c>
      <c t="n" s="6" r="F105">
        <v>-68989</v>
      </c>
    </row>
    <row spans="1:7" r="106">
      <c t="s" s="4" r="A106">
        <v>425</v>
      </c>
      <c t="n" s="6" r="B106">
        <v>0</v>
      </c>
      <c t="n" s="6" r="C106">
        <v>0</v>
      </c>
      <c t="n" s="6" r="D106">
        <v>0</v>
      </c>
      <c t="s" s="4" r="E106">
        <v>71</v>
      </c>
      <c t="n" s="6" r="F106">
        <v>0</v>
      </c>
      <c t="s" s="4" r="G106">
        <v>71</v>
      </c>
    </row>
    <row spans="1:7" r="107">
      <c t="s" s="4" r="A107">
        <v>426</v>
      </c>
      <c t="n" s="6" r="B107">
        <v>-1695</v>
      </c>
      <c t="n" s="6" r="C107">
        <v>-68042</v>
      </c>
      <c t="n" s="6" r="D107">
        <v>-1418</v>
      </c>
      <c t="n" s="6" r="F107">
        <v>769029</v>
      </c>
    </row>
    <row spans="1:7" r="108">
      <c t="s" s="3" r="A108">
        <v>427</v>
      </c>
    </row>
    <row spans="1:7" r="109">
      <c t="s" s="4" r="A109">
        <v>428</v>
      </c>
      <c t="n" s="6" r="B109">
        <v>-29811</v>
      </c>
      <c t="n" s="6" r="C109">
        <v>-15305</v>
      </c>
      <c t="n" s="6" r="D109">
        <v>-59104</v>
      </c>
      <c t="s" s="4" r="E109">
        <v>100</v>
      </c>
      <c t="n" s="6" r="F109">
        <v>-48480</v>
      </c>
      <c t="s" s="4" r="G109">
        <v>100</v>
      </c>
    </row>
    <row spans="1:7" r="110">
      <c t="s" s="4" r="A110">
        <v>429</v>
      </c>
      <c t="n" s="6" r="B110">
        <v>0</v>
      </c>
      <c t="n" s="6" r="C110">
        <v>0</v>
      </c>
      <c t="n" s="6" r="D110">
        <v>0</v>
      </c>
      <c t="s" s="4" r="E110">
        <v>100</v>
      </c>
      <c t="n" s="6" r="F110">
        <v>0</v>
      </c>
      <c t="s" s="4" r="G110">
        <v>100</v>
      </c>
    </row>
    <row spans="1:7" r="111">
      <c t="s" s="4" r="A111">
        <v>430</v>
      </c>
      <c t="n" s="6" r="B111">
        <v>-29811</v>
      </c>
      <c t="n" s="6" r="C111">
        <v>-15305</v>
      </c>
      <c t="n" s="6" r="D111">
        <v>-59104</v>
      </c>
      <c t="s" s="4" r="E111">
        <v>100</v>
      </c>
      <c t="n" s="6" r="F111">
        <v>-48480</v>
      </c>
      <c t="s" s="4" r="G111">
        <v>100</v>
      </c>
    </row>
    <row spans="1:7" r="112">
      <c t="s" s="4" r="A112">
        <v>431</v>
      </c>
      <c t="n" s="6" r="B112">
        <v>0</v>
      </c>
      <c t="n" s="6" r="C112">
        <v>0</v>
      </c>
      <c t="n" s="6" r="D112">
        <v>0</v>
      </c>
      <c t="n" s="6" r="F112">
        <v>0</v>
      </c>
    </row>
    <row spans="1:7" r="113">
      <c t="s" s="4" r="A113">
        <v>432</v>
      </c>
      <c t="n" s="7" r="B113">
        <v>700668</v>
      </c>
      <c t="n" s="7" r="C113">
        <v>814450</v>
      </c>
      <c t="n" s="7" r="D113">
        <v>700668</v>
      </c>
      <c t="n" s="7" r="F113">
        <v>814450</v>
      </c>
    </row>
    <row spans="1:7" r="114">
      <c t="n" r="A114"/>
    </row>
    <row spans="1:7" r="115">
      <c t="s" s="4" r="A115">
        <v>71</v>
      </c>
      <c t="s" s="4" r="B115">
        <v>438</v>
      </c>
    </row>
    <row spans="1:7" r="116">
      <c t="s" s="4" r="A116">
        <v>100</v>
      </c>
      <c t="s" s="4" r="B116">
        <v>439</v>
      </c>
    </row>
  </sheetData>
  <mergeCells count="8">
    <mergeCell ref="A1:A2"/>
    <mergeCell ref="B1:C1"/>
    <mergeCell ref="D1:G1"/>
    <mergeCell ref="D2:E2"/>
    <mergeCell ref="F2:G2"/>
    <mergeCell ref="A114:G114"/>
    <mergeCell ref="B115:G115"/>
    <mergeCell ref="B116:G1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1</v>
      </c>
    </row>
    <row spans="1:3" r="2">
      <c t="s" s="2" r="B2">
        <v>2</v>
      </c>
      <c t="s" s="2" r="C2">
        <v>65</v>
      </c>
    </row>
    <row spans="1:3" r="3">
      <c t="s" s="3" r="A3">
        <v>249</v>
      </c>
    </row>
    <row spans="1:3" r="4">
      <c t="s" s="4" r="A4">
        <v>441</v>
      </c>
      <c t="n" s="7" r="B4">
        <v>1900000</v>
      </c>
      <c t="n" s="7" r="C4">
        <v>500000</v>
      </c>
    </row>
    <row spans="1:3" r="5">
      <c t="s" s="4" r="A5">
        <v>442</v>
      </c>
      <c t="n" s="6" r="B5">
        <v>58500000</v>
      </c>
      <c t="n" s="6" r="C5">
        <v>40900000</v>
      </c>
    </row>
    <row spans="1:3" r="6">
      <c t="s" s="4" r="A6">
        <v>443</v>
      </c>
    </row>
    <row spans="1:3" r="7">
      <c t="s" s="3" r="A7">
        <v>249</v>
      </c>
    </row>
    <row spans="1:3" r="8">
      <c t="s" s="4" r="A8">
        <v>444</v>
      </c>
      <c t="n" s="7" r="B8">
        <v>0</v>
      </c>
      <c t="n" s="7" r="C8">
        <v>2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spans="1:2" r="1">
      <c t="s" s="1" r="A1">
        <v>445</v>
      </c>
      <c t="s" s="2" r="B1">
        <v>64</v>
      </c>
    </row>
    <row spans="1:2" r="2">
      <c t="s" s="2" r="B2">
        <v>2</v>
      </c>
    </row>
    <row spans="1:2" r="3">
      <c t="s" s="4" r="A3">
        <v>433</v>
      </c>
    </row>
    <row spans="1:2" r="4">
      <c t="s" s="3" r="A4">
        <v>249</v>
      </c>
    </row>
    <row spans="1:2" r="5">
      <c t="s" s="4" r="A5">
        <v>446</v>
      </c>
      <c t="s" s="4" r="B5">
        <v>447</v>
      </c>
    </row>
    <row spans="1:2" r="6">
      <c t="s" s="4" r="A6">
        <v>448</v>
      </c>
      <c t="s" s="4" r="B6">
        <v>449</v>
      </c>
    </row>
    <row spans="1:2" r="7">
      <c t="s" s="4" r="A7">
        <v>450</v>
      </c>
      <c t="s" s="4" r="B7">
        <v>451</v>
      </c>
    </row>
    <row spans="1:2" r="8">
      <c t="s" s="4" r="A8">
        <v>452</v>
      </c>
    </row>
    <row spans="1:2" r="9">
      <c t="s" s="3" r="A9">
        <v>249</v>
      </c>
    </row>
    <row spans="1:2" r="10">
      <c t="s" s="4" r="A10">
        <v>446</v>
      </c>
      <c t="s" s="4" r="B10">
        <v>453</v>
      </c>
    </row>
    <row spans="1:2" r="11">
      <c t="s" s="4" r="A11">
        <v>448</v>
      </c>
      <c t="s" s="4" r="B11">
        <v>454</v>
      </c>
    </row>
    <row spans="1:2" r="12">
      <c t="s" s="4" r="A12">
        <v>455</v>
      </c>
    </row>
    <row spans="1:2" r="13">
      <c t="s" s="3" r="A13">
        <v>249</v>
      </c>
    </row>
    <row spans="1:2" r="14">
      <c t="s" s="4" r="A14">
        <v>446</v>
      </c>
      <c t="s" s="4" r="B14">
        <v>456</v>
      </c>
    </row>
    <row spans="1:2" r="15">
      <c t="s" s="4" r="A15">
        <v>448</v>
      </c>
      <c t="s" s="4" r="B15">
        <v>457</v>
      </c>
    </row>
    <row spans="1:2" r="16">
      <c t="s" s="4" r="A16">
        <v>354</v>
      </c>
    </row>
    <row spans="1:2" r="17">
      <c t="s" s="3" r="A17">
        <v>249</v>
      </c>
    </row>
    <row spans="1:2" r="18">
      <c t="s" s="4" r="A18">
        <v>446</v>
      </c>
      <c t="s" s="4" r="B18">
        <v>458</v>
      </c>
    </row>
    <row spans="1:2" r="19">
      <c t="s" s="4" r="A19">
        <v>448</v>
      </c>
      <c t="s" s="4" r="B19">
        <v>449</v>
      </c>
    </row>
    <row spans="1:2" r="20">
      <c t="s" s="4" r="A20">
        <v>450</v>
      </c>
      <c t="s" s="4" r="B20">
        <v>459</v>
      </c>
    </row>
    <row spans="1:2" r="21">
      <c t="s" s="4" r="A21">
        <v>460</v>
      </c>
    </row>
    <row spans="1:2" r="22">
      <c t="s" s="3" r="A22">
        <v>249</v>
      </c>
    </row>
    <row spans="1:2" r="23">
      <c t="s" s="4" r="A23">
        <v>446</v>
      </c>
      <c t="s" s="4" r="B23">
        <v>461</v>
      </c>
    </row>
    <row spans="1:2" r="24">
      <c t="s" s="4" r="A24">
        <v>448</v>
      </c>
      <c t="s" s="4" r="B24">
        <v>454</v>
      </c>
    </row>
    <row spans="1:2" r="25">
      <c t="s" s="4" r="A25">
        <v>462</v>
      </c>
    </row>
    <row spans="1:2" r="26">
      <c t="s" s="3" r="A26">
        <v>249</v>
      </c>
    </row>
    <row spans="1:2" r="27">
      <c t="s" s="4" r="A27">
        <v>446</v>
      </c>
      <c t="s" s="4" r="B27">
        <v>456</v>
      </c>
    </row>
    <row spans="1:2" r="28">
      <c t="s" s="4" r="A28">
        <v>448</v>
      </c>
      <c t="s" s="4" r="B28">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2"/>
  </cols>
  <sheetData>
    <row spans="1:2" r="1">
      <c t="s" s="1" r="A1">
        <v>463</v>
      </c>
      <c t="s" s="2" r="B1">
        <v>64</v>
      </c>
    </row>
    <row spans="1:2" r="2">
      <c t="s" s="2" r="B2">
        <v>464</v>
      </c>
    </row>
    <row spans="1:2" r="3">
      <c t="s" s="4" r="A3">
        <v>254</v>
      </c>
    </row>
    <row spans="1:2" r="4">
      <c t="s" s="3" r="A4">
        <v>465</v>
      </c>
    </row>
    <row spans="1:2" r="5">
      <c t="s" s="4" r="A5">
        <v>466</v>
      </c>
      <c t="s" s="4" r="B5">
        <v>467</v>
      </c>
    </row>
    <row spans="1:2" r="6">
      <c t="s" s="4" r="A6">
        <v>468</v>
      </c>
      <c t="s" s="4" r="B6">
        <v>469</v>
      </c>
    </row>
    <row spans="1:2" r="7">
      <c t="s" s="4" r="A7">
        <v>470</v>
      </c>
      <c t="s" s="4" r="B7">
        <v>471</v>
      </c>
    </row>
    <row spans="1:2" r="8">
      <c t="s" s="4" r="A8">
        <v>472</v>
      </c>
      <c t="s" s="4" r="B8">
        <v>471</v>
      </c>
    </row>
    <row spans="1:2" r="9">
      <c t="s" s="4" r="A9">
        <v>473</v>
      </c>
      <c t="s" s="4" r="B9">
        <v>474</v>
      </c>
    </row>
    <row spans="1:2" r="10">
      <c t="s" s="4" r="A10">
        <v>475</v>
      </c>
      <c t="n" s="6" r="B10">
        <v>107</v>
      </c>
    </row>
    <row spans="1:2" r="11">
      <c t="s" s="4" r="A11">
        <v>476</v>
      </c>
    </row>
    <row spans="1:2" r="12">
      <c t="s" s="3" r="A12">
        <v>465</v>
      </c>
    </row>
    <row spans="1:2" r="13">
      <c t="s" s="4" r="A13">
        <v>466</v>
      </c>
      <c t="s" s="4" r="B13">
        <v>477</v>
      </c>
    </row>
    <row spans="1:2" r="14">
      <c t="s" s="4" r="A14">
        <v>468</v>
      </c>
      <c t="s" s="4" r="B14">
        <v>478</v>
      </c>
    </row>
    <row spans="1:2" r="15">
      <c t="s" s="4" r="A15">
        <v>470</v>
      </c>
      <c t="s" s="4" r="B15">
        <v>471</v>
      </c>
    </row>
    <row spans="1:2" r="16">
      <c t="s" s="4" r="A16">
        <v>472</v>
      </c>
      <c t="s" s="4" r="B16">
        <v>471</v>
      </c>
    </row>
    <row spans="1:2" r="17">
      <c t="s" s="4" r="A17">
        <v>473</v>
      </c>
      <c t="s" s="4" r="B17">
        <v>479</v>
      </c>
    </row>
    <row spans="1:2" r="18">
      <c t="s" s="4" r="A18">
        <v>475</v>
      </c>
      <c t="n" s="6" r="B18">
        <v>77</v>
      </c>
    </row>
    <row spans="1:2" r="19">
      <c t="s" s="4" r="A19">
        <v>480</v>
      </c>
    </row>
    <row spans="1:2" r="20">
      <c t="s" s="3" r="A20">
        <v>465</v>
      </c>
    </row>
    <row spans="1:2" r="21">
      <c t="s" s="4" r="A21">
        <v>466</v>
      </c>
      <c t="s" s="4" r="B21">
        <v>481</v>
      </c>
    </row>
    <row spans="1:2" r="22">
      <c t="s" s="4" r="A22">
        <v>468</v>
      </c>
      <c t="s" s="4" r="B22">
        <v>482</v>
      </c>
    </row>
    <row spans="1:2" r="23">
      <c t="s" s="4" r="A23">
        <v>473</v>
      </c>
      <c t="s" s="4" r="B23">
        <v>483</v>
      </c>
    </row>
    <row spans="1:2" r="24">
      <c t="s" s="4" r="A24">
        <v>475</v>
      </c>
      <c t="n" s="6" r="B24">
        <v>287</v>
      </c>
    </row>
    <row spans="1:2" r="25">
      <c t="s" s="4" r="A25">
        <v>259</v>
      </c>
    </row>
    <row spans="1:2" r="26">
      <c t="s" s="3" r="A26">
        <v>465</v>
      </c>
    </row>
    <row spans="1:2" r="27">
      <c t="s" s="4" r="A27">
        <v>466</v>
      </c>
      <c t="s" s="4" r="B27">
        <v>484</v>
      </c>
    </row>
    <row spans="1:2" r="28">
      <c t="s" s="4" r="A28">
        <v>468</v>
      </c>
      <c t="s" s="4" r="B28">
        <v>485</v>
      </c>
    </row>
    <row spans="1:2" r="29">
      <c t="s" s="4" r="A29">
        <v>473</v>
      </c>
      <c t="s" s="4" r="B29">
        <v>486</v>
      </c>
    </row>
    <row spans="1:2" r="30">
      <c t="s" s="4" r="A30">
        <v>475</v>
      </c>
      <c t="n" s="6" r="B30">
        <v>321</v>
      </c>
    </row>
    <row spans="1:2" r="31">
      <c t="s" s="4" r="A31">
        <v>487</v>
      </c>
    </row>
    <row spans="1:2" r="32">
      <c t="s" s="3" r="A32">
        <v>465</v>
      </c>
    </row>
    <row spans="1:2" r="33">
      <c t="s" s="4" r="A33">
        <v>472</v>
      </c>
      <c t="s" s="4" r="B33">
        <v>488</v>
      </c>
    </row>
    <row spans="1:2" r="34">
      <c t="s" s="4" r="A34">
        <v>489</v>
      </c>
      <c t="s" s="4" r="B34">
        <v>490</v>
      </c>
    </row>
    <row spans="1:2" r="35">
      <c t="s" s="4" r="A35">
        <v>491</v>
      </c>
    </row>
    <row spans="1:2" r="36">
      <c t="s" s="3" r="A36">
        <v>465</v>
      </c>
    </row>
    <row spans="1:2" r="37">
      <c t="s" s="4" r="A37">
        <v>472</v>
      </c>
      <c t="s" s="4" r="B37">
        <v>488</v>
      </c>
    </row>
    <row spans="1:2" r="38">
      <c t="s" s="4" r="A38">
        <v>489</v>
      </c>
      <c t="s" s="4" r="B38">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2</v>
      </c>
      <c t="s" s="2" r="C1">
        <v>1</v>
      </c>
    </row>
    <row spans="1:4" r="2">
      <c t="s" s="2" r="C2">
        <v>2</v>
      </c>
      <c t="s" s="2" r="D2">
        <v>65</v>
      </c>
    </row>
    <row spans="1:4" r="3">
      <c t="s" s="3" r="A3">
        <v>345</v>
      </c>
    </row>
    <row spans="1:4" r="4">
      <c t="s" s="4" r="A4">
        <v>493</v>
      </c>
      <c t="n" s="7" r="C4">
        <v>-36700</v>
      </c>
    </row>
    <row spans="1:4" r="5">
      <c t="s" s="4" r="A5">
        <v>494</v>
      </c>
    </row>
    <row spans="1:4" r="6">
      <c t="s" s="3" r="A6">
        <v>345</v>
      </c>
    </row>
    <row spans="1:4" r="7">
      <c t="s" s="4" r="A7">
        <v>495</v>
      </c>
      <c t="s" s="4" r="B7">
        <v>71</v>
      </c>
      <c t="n" s="6" r="C7">
        <v>-229</v>
      </c>
      <c t="n" s="7" r="D7">
        <v>608158</v>
      </c>
    </row>
    <row spans="1:4" r="8">
      <c t="s" s="4" r="A8">
        <v>493</v>
      </c>
      <c t="s" s="4" r="B8">
        <v>100</v>
      </c>
      <c t="n" s="6" r="C8">
        <v>0</v>
      </c>
      <c t="n" s="6" r="D8">
        <v>-135414</v>
      </c>
    </row>
    <row spans="1:4" r="9">
      <c t="s" s="4" r="A9">
        <v>496</v>
      </c>
      <c t="n" s="6" r="C9">
        <v>0</v>
      </c>
      <c t="n" s="6" r="D9">
        <v>-83806</v>
      </c>
    </row>
    <row spans="1:4" r="10">
      <c t="s" s="4" r="A10">
        <v>497</v>
      </c>
      <c t="n" s="6" r="C10">
        <v>15351</v>
      </c>
      <c t="n" s="6" r="D10">
        <v>0</v>
      </c>
    </row>
    <row spans="1:4" r="11">
      <c t="s" s="4" r="A11">
        <v>498</v>
      </c>
      <c t="n" s="6" r="C11">
        <v>15122</v>
      </c>
      <c t="n" s="6" r="D11">
        <v>388938</v>
      </c>
    </row>
    <row spans="1:4" r="12">
      <c t="s" s="4" r="A12">
        <v>368</v>
      </c>
    </row>
    <row spans="1:4" r="13">
      <c t="s" s="3" r="A13">
        <v>345</v>
      </c>
    </row>
    <row spans="1:4" r="14">
      <c t="s" s="4" r="A14">
        <v>495</v>
      </c>
      <c t="s" s="4" r="B14">
        <v>71</v>
      </c>
      <c t="n" s="6" r="C14">
        <v>24053</v>
      </c>
      <c t="n" s="6" r="D14">
        <v>149298</v>
      </c>
    </row>
    <row spans="1:4" r="15">
      <c t="s" s="4" r="A15">
        <v>493</v>
      </c>
      <c t="s" s="4" r="B15">
        <v>100</v>
      </c>
      <c t="n" s="6" r="C15">
        <v>-1062</v>
      </c>
      <c t="n" s="6" r="D15">
        <v>-20477</v>
      </c>
    </row>
    <row spans="1:4" r="16">
      <c t="s" s="4" r="A16">
        <v>496</v>
      </c>
      <c t="n" s="6" r="C16">
        <v>0</v>
      </c>
      <c t="n" s="6" r="D16">
        <v>0</v>
      </c>
    </row>
    <row spans="1:4" r="17">
      <c t="s" s="4" r="A17">
        <v>497</v>
      </c>
      <c t="n" s="6" r="C17">
        <v>43660</v>
      </c>
      <c t="n" s="6" r="D17">
        <v>0</v>
      </c>
    </row>
    <row spans="1:4" r="18">
      <c t="s" s="4" r="A18">
        <v>498</v>
      </c>
      <c t="n" s="7" r="C18">
        <v>66651</v>
      </c>
      <c t="n" s="7" r="D18">
        <v>128821</v>
      </c>
    </row>
    <row spans="1:4" r="19">
      <c t="n" r="A19"/>
    </row>
    <row spans="1:4" r="20">
      <c t="s" s="4" r="A20">
        <v>71</v>
      </c>
      <c t="s" s="4" r="B20">
        <v>499</v>
      </c>
    </row>
    <row spans="1:4" r="21">
      <c t="s" s="4" r="A21">
        <v>100</v>
      </c>
      <c t="s" s="4" r="B21">
        <v>500</v>
      </c>
    </row>
  </sheetData>
  <mergeCells count="5">
    <mergeCell ref="A1:B2"/>
    <mergeCell ref="C1:D1"/>
    <mergeCell ref="A19:C19"/>
    <mergeCell ref="B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1</v>
      </c>
      <c t="s" s="2" r="B1">
        <v>1</v>
      </c>
    </row>
    <row spans="1:3" r="2">
      <c t="s" s="2" r="B2">
        <v>2</v>
      </c>
      <c t="s" s="2" r="C2">
        <v>65</v>
      </c>
    </row>
    <row spans="1:3" r="3">
      <c t="s" s="3" r="A3">
        <v>183</v>
      </c>
    </row>
    <row spans="1:3" r="4">
      <c t="s" s="4" r="A4">
        <v>340</v>
      </c>
      <c t="n" s="9" r="B4">
        <v>214.4</v>
      </c>
      <c t="n" s="7" r="C4">
        <v>64300</v>
      </c>
    </row>
    <row spans="1:3" r="5">
      <c t="s" s="4" r="A5">
        <v>502</v>
      </c>
      <c t="n" s="9" r="B5">
        <v>3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30"/>
  </cols>
  <sheetData>
    <row spans="1:3" r="1">
      <c t="s" s="1" r="A1">
        <v>503</v>
      </c>
      <c t="s" s="2" r="B1">
        <v>1</v>
      </c>
    </row>
    <row spans="1:3" r="2">
      <c t="s" s="2" r="B2">
        <v>504</v>
      </c>
      <c t="s" s="2" r="C2">
        <v>505</v>
      </c>
    </row>
    <row spans="1:3" r="3">
      <c t="s" s="3" r="A3">
        <v>345</v>
      </c>
    </row>
    <row spans="1:3" r="4">
      <c t="s" s="4" r="A4">
        <v>506</v>
      </c>
      <c t="n" s="6" r="C4">
        <v>4</v>
      </c>
    </row>
    <row spans="1:3" r="5">
      <c t="s" s="4" r="A5">
        <v>443</v>
      </c>
    </row>
    <row spans="1:3" r="6">
      <c t="s" s="3" r="A6">
        <v>345</v>
      </c>
    </row>
    <row spans="1:3" r="7">
      <c t="s" s="4" r="A7">
        <v>507</v>
      </c>
      <c t="n" s="7" r="B7">
        <v>4600</v>
      </c>
    </row>
    <row spans="1:3" r="8">
      <c t="s" s="4" r="A8">
        <v>508</v>
      </c>
      <c t="s" s="4" r="B8">
        <v>509</v>
      </c>
    </row>
    <row spans="1:3" r="9">
      <c t="s" s="4" r="A9">
        <v>510</v>
      </c>
      <c t="n" s="9" r="C9">
        <v>2.2</v>
      </c>
    </row>
    <row spans="1:3" r="10">
      <c t="s" s="4" r="A10">
        <v>511</v>
      </c>
      <c t="n" s="7" r="B10">
        <v>3</v>
      </c>
    </row>
    <row spans="1:3" r="11">
      <c t="s" s="4" r="A11">
        <v>512</v>
      </c>
      <c t="n" s="6" r="B11">
        <v>36</v>
      </c>
    </row>
    <row spans="1:3" r="12">
      <c t="s" s="4" r="A12">
        <v>513</v>
      </c>
      <c t="n" s="9" r="B12">
        <v>10.5</v>
      </c>
      <c t="n" s="9" r="C12">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14</v>
      </c>
      <c t="s" s="2" r="C1">
        <v>1</v>
      </c>
    </row>
    <row spans="1:4" r="2">
      <c t="s" s="2" r="C2">
        <v>2</v>
      </c>
      <c t="s" s="2" r="D2">
        <v>65</v>
      </c>
    </row>
    <row spans="1:4" r="3">
      <c t="s" s="3" r="A3">
        <v>515</v>
      </c>
    </row>
    <row spans="1:4" r="4">
      <c t="s" s="4" r="A4">
        <v>419</v>
      </c>
      <c t="n" s="7" r="C4">
        <v>309054</v>
      </c>
      <c t="n" s="7" r="D4">
        <v>401120</v>
      </c>
    </row>
    <row spans="1:4" r="5">
      <c t="s" s="4" r="A5">
        <v>516</v>
      </c>
      <c t="n" s="6" r="C5">
        <v>1924514</v>
      </c>
      <c t="n" s="6" r="D5">
        <v>2002503</v>
      </c>
    </row>
    <row spans="1:4" r="6">
      <c t="s" s="4" r="A6">
        <v>517</v>
      </c>
      <c t="n" s="6" r="C6">
        <v>-1910019</v>
      </c>
      <c t="n" s="6" r="D6">
        <v>-2137272</v>
      </c>
    </row>
    <row spans="1:4" r="7">
      <c t="s" s="4" r="A7">
        <v>518</v>
      </c>
      <c t="n" s="6" r="C7">
        <v>-8877</v>
      </c>
      <c t="n" s="6" r="D7">
        <v>-5185</v>
      </c>
    </row>
    <row spans="1:4" r="8">
      <c t="s" s="4" r="A8">
        <v>519</v>
      </c>
      <c t="n" s="6" r="C8">
        <v>16009</v>
      </c>
      <c t="n" s="6" r="D8">
        <v>26772</v>
      </c>
    </row>
    <row spans="1:4" r="9">
      <c t="s" s="4" r="A9">
        <v>79</v>
      </c>
      <c t="s" s="4" r="B9">
        <v>71</v>
      </c>
      <c t="n" s="6" r="C9">
        <v>9006</v>
      </c>
      <c t="n" s="6" r="D9">
        <v>-11357</v>
      </c>
    </row>
    <row spans="1:4" r="10">
      <c t="s" s="4" r="A10">
        <v>432</v>
      </c>
      <c t="n" s="7" r="C10">
        <v>339687</v>
      </c>
      <c t="n" s="7" r="D10">
        <v>276581</v>
      </c>
    </row>
    <row spans="1:4" r="11">
      <c t="n" r="A11"/>
    </row>
    <row spans="1:4" r="12">
      <c t="s" s="4" r="A12">
        <v>71</v>
      </c>
      <c t="s" s="4" r="B12">
        <v>520</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12</v>
      </c>
      <c t="s" s="2" r="B1">
        <v>64</v>
      </c>
      <c t="s" s="2" r="C1">
        <v>1</v>
      </c>
    </row>
    <row spans="1:3" r="2">
      <c t="s" s="2" r="B2">
        <v>65</v>
      </c>
      <c t="s" s="2" r="C2">
        <v>65</v>
      </c>
    </row>
    <row spans="1:3" r="3">
      <c t="s" s="3" r="A3">
        <v>103</v>
      </c>
    </row>
    <row spans="1:3" r="4">
      <c t="s" s="4" r="A4">
        <v>113</v>
      </c>
      <c t="n" s="9" r="B4">
        <v>-0.3</v>
      </c>
      <c t="n" s="9" r="C4">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1</v>
      </c>
      <c t="s" s="2" r="B1">
        <v>1</v>
      </c>
    </row>
    <row spans="1:3" r="2">
      <c t="s" s="2" r="B2">
        <v>2</v>
      </c>
      <c t="s" s="2" r="C2">
        <v>65</v>
      </c>
    </row>
    <row spans="1:3" r="3">
      <c t="s" s="3" r="A3">
        <v>191</v>
      </c>
    </row>
    <row spans="1:3" r="4">
      <c t="s" s="4" r="A4">
        <v>522</v>
      </c>
      <c t="n" s="9" r="B4">
        <v>4.3</v>
      </c>
      <c t="n" s="9" r="C4">
        <v>-1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7"/>
    <col customWidth="1" max="2" min="2" width="13"/>
    <col customWidth="1" max="3" min="3" width="14"/>
    <col customWidth="1" max="4" min="4" width="14"/>
    <col customWidth="1" max="5" min="5" width="14"/>
    <col customWidth="1" max="6" min="6" width="14"/>
    <col customWidth="1" max="7" min="7" width="14"/>
  </cols>
  <sheetData>
    <row spans="1:7" r="1">
      <c t="s" s="1" r="A1">
        <v>523</v>
      </c>
      <c t="s" s="2" r="B1">
        <v>524</v>
      </c>
      <c t="s" s="2" r="C1">
        <v>2</v>
      </c>
      <c t="s" s="2" r="D1">
        <v>65</v>
      </c>
      <c t="s" s="2" r="E1">
        <v>525</v>
      </c>
      <c t="s" s="2" r="F1">
        <v>2</v>
      </c>
      <c t="s" s="2" r="G1">
        <v>65</v>
      </c>
    </row>
    <row spans="1:7" r="2">
      <c t="s" s="3" r="A2">
        <v>526</v>
      </c>
    </row>
    <row spans="1:7" r="3">
      <c t="s" s="4" r="A3">
        <v>68</v>
      </c>
      <c t="n" s="7" r="C3">
        <v>27857</v>
      </c>
      <c t="n" s="7" r="D3">
        <v>45132</v>
      </c>
      <c t="n" s="7" r="F3">
        <v>43429</v>
      </c>
      <c t="n" s="7" r="G3">
        <v>89636</v>
      </c>
    </row>
    <row spans="1:7" r="4">
      <c t="s" s="4" r="A4">
        <v>527</v>
      </c>
    </row>
    <row spans="1:7" r="5">
      <c t="s" s="3" r="A5">
        <v>526</v>
      </c>
    </row>
    <row spans="1:7" r="6">
      <c t="s" s="4" r="A6">
        <v>528</v>
      </c>
      <c t="n" s="6" r="C6">
        <v>310600</v>
      </c>
      <c t="n" s="6" r="F6">
        <v>310600</v>
      </c>
    </row>
    <row spans="1:7" r="7">
      <c t="s" s="4" r="A7">
        <v>529</v>
      </c>
    </row>
    <row spans="1:7" r="8">
      <c t="s" s="3" r="A8">
        <v>526</v>
      </c>
    </row>
    <row spans="1:7" r="9">
      <c t="s" s="4" r="A9">
        <v>528</v>
      </c>
      <c t="n" s="6" r="C9">
        <v>30700</v>
      </c>
      <c t="n" s="6" r="F9">
        <v>30700</v>
      </c>
    </row>
    <row spans="1:7" r="10">
      <c t="s" s="4" r="A10">
        <v>530</v>
      </c>
    </row>
    <row spans="1:7" r="11">
      <c t="s" s="3" r="A11">
        <v>526</v>
      </c>
    </row>
    <row spans="1:7" r="12">
      <c t="s" s="4" r="A12">
        <v>68</v>
      </c>
      <c t="n" s="7" r="B12">
        <v>7200</v>
      </c>
      <c t="n" s="7" r="E12">
        <v>12900</v>
      </c>
    </row>
    <row spans="1:7" r="13">
      <c t="s" s="4" r="A13">
        <v>531</v>
      </c>
      <c t="n" s="7" r="B13">
        <v>33000</v>
      </c>
      <c t="n" s="7" r="E13">
        <v>42700</v>
      </c>
    </row>
    <row spans="1:7" r="14">
      <c t="s" s="4" r="A14">
        <v>532</v>
      </c>
    </row>
    <row spans="1:7" r="15">
      <c t="s" s="3" r="A15">
        <v>526</v>
      </c>
    </row>
    <row spans="1:7" r="16">
      <c t="s" s="4" r="A16">
        <v>68</v>
      </c>
      <c t="n" s="6" r="C16">
        <v>9000</v>
      </c>
      <c t="n" s="6" r="D16">
        <v>9800</v>
      </c>
      <c t="n" s="6" r="F16">
        <v>15500</v>
      </c>
      <c t="n" s="6" r="G16">
        <v>18300</v>
      </c>
    </row>
    <row spans="1:7" r="17">
      <c t="s" s="4" r="A17">
        <v>533</v>
      </c>
    </row>
    <row spans="1:7" r="18">
      <c t="s" s="3" r="A18">
        <v>526</v>
      </c>
    </row>
    <row spans="1:7" r="19">
      <c t="s" s="4" r="A19">
        <v>68</v>
      </c>
      <c t="n" s="6" r="C19">
        <v>8000</v>
      </c>
      <c t="n" s="6" r="D19">
        <v>8700</v>
      </c>
      <c t="n" s="6" r="F19">
        <v>13000</v>
      </c>
      <c t="n" s="6" r="G19">
        <v>13000</v>
      </c>
    </row>
    <row spans="1:7" r="20">
      <c t="s" s="4" r="A20">
        <v>534</v>
      </c>
    </row>
    <row spans="1:7" r="21">
      <c t="s" s="3" r="A21">
        <v>526</v>
      </c>
    </row>
    <row spans="1:7" r="22">
      <c t="s" s="4" r="A22">
        <v>535</v>
      </c>
      <c t="n" s="7" r="C22">
        <v>21700</v>
      </c>
      <c t="n" s="7" r="D22">
        <v>35400</v>
      </c>
      <c t="n" s="7" r="F22">
        <v>29700</v>
      </c>
      <c t="n" s="7" r="G22">
        <v>6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6</v>
      </c>
      <c t="s" s="2" r="C1">
        <v>1</v>
      </c>
    </row>
    <row spans="1:4" r="2">
      <c t="s" s="2" r="C2">
        <v>2</v>
      </c>
      <c t="s" s="2" r="D2">
        <v>65</v>
      </c>
    </row>
    <row spans="1:4" r="3">
      <c t="s" s="3" r="A3">
        <v>515</v>
      </c>
    </row>
    <row spans="1:4" r="4">
      <c t="s" s="4" r="A4">
        <v>419</v>
      </c>
      <c t="n" s="7" r="C4">
        <v>104992</v>
      </c>
      <c t="n" s="7" r="D4">
        <v>87492</v>
      </c>
    </row>
    <row spans="1:4" r="5">
      <c t="s" s="4" r="A5">
        <v>421</v>
      </c>
      <c t="n" s="6" r="C5">
        <v>958610</v>
      </c>
      <c t="n" s="6" r="D5">
        <v>311985</v>
      </c>
    </row>
    <row spans="1:4" r="6">
      <c t="s" s="4" r="A6">
        <v>517</v>
      </c>
      <c t="n" s="6" r="C6">
        <v>-856426</v>
      </c>
      <c t="n" s="6" r="D6">
        <v>-346681</v>
      </c>
    </row>
    <row spans="1:4" r="7">
      <c t="s" s="4" r="A7">
        <v>518</v>
      </c>
      <c t="n" s="6" r="C7">
        <v>-14109</v>
      </c>
      <c t="n" s="6" r="D7">
        <v>-27957</v>
      </c>
    </row>
    <row spans="1:4" r="8">
      <c t="s" s="4" r="A8">
        <v>537</v>
      </c>
      <c t="n" s="6" r="C8">
        <v>-137605</v>
      </c>
      <c t="n" s="6" r="D8">
        <v>-20962</v>
      </c>
    </row>
    <row spans="1:4" r="9">
      <c t="s" s="4" r="A9">
        <v>538</v>
      </c>
      <c t="n" s="6" r="C9">
        <v>-5958</v>
      </c>
      <c t="n" s="6" r="D9">
        <v>-1583</v>
      </c>
    </row>
    <row spans="1:4" r="10">
      <c t="s" s="4" r="A10">
        <v>519</v>
      </c>
      <c t="n" s="6" r="C10">
        <v>12962</v>
      </c>
      <c t="n" s="6" r="D10">
        <v>33068</v>
      </c>
    </row>
    <row spans="1:4" r="11">
      <c t="s" s="4" r="A11">
        <v>539</v>
      </c>
      <c t="n" s="6" r="C11">
        <v>-1275</v>
      </c>
      <c t="n" s="6" r="D11">
        <v>38399</v>
      </c>
    </row>
    <row spans="1:4" r="12">
      <c t="s" s="4" r="A12">
        <v>79</v>
      </c>
      <c t="n" s="6" r="C12">
        <v>912</v>
      </c>
      <c t="n" s="6" r="D12">
        <v>2056</v>
      </c>
    </row>
    <row spans="1:4" r="13">
      <c t="s" s="4" r="A13">
        <v>432</v>
      </c>
      <c t="s" s="4" r="B13">
        <v>71</v>
      </c>
      <c t="n" s="7" r="C13">
        <v>62103</v>
      </c>
      <c t="n" s="7" r="D13">
        <v>75817</v>
      </c>
    </row>
    <row spans="1:4" r="14">
      <c t="n" r="A14"/>
    </row>
    <row spans="1:4" r="15">
      <c t="s" s="4" r="A15">
        <v>71</v>
      </c>
      <c t="s" s="4" r="B15">
        <v>540</v>
      </c>
    </row>
  </sheetData>
  <mergeCells count="4">
    <mergeCell ref="A1:B2"/>
    <mergeCell ref="C1:D1"/>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65</v>
      </c>
    </row>
    <row spans="1:3" r="2">
      <c t="s" s="4" r="A2">
        <v>534</v>
      </c>
    </row>
    <row spans="1:3" r="3">
      <c t="s" s="3" r="A3">
        <v>526</v>
      </c>
    </row>
    <row spans="1:3" r="4">
      <c t="s" s="4" r="A4">
        <v>542</v>
      </c>
      <c t="n" s="9" r="B4">
        <v>45.5</v>
      </c>
      <c t="n" s="9" r="C4">
        <v>65.599999999999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3</v>
      </c>
      <c t="s" s="2" r="B1">
        <v>1</v>
      </c>
    </row>
    <row spans="1:3" r="2">
      <c t="s" s="2" r="B2">
        <v>2</v>
      </c>
      <c t="s" s="2" r="C2">
        <v>65</v>
      </c>
    </row>
    <row spans="1:3" r="3">
      <c t="s" s="3" r="A3">
        <v>526</v>
      </c>
    </row>
    <row spans="1:3" r="4">
      <c t="s" s="4" r="A4">
        <v>419</v>
      </c>
      <c t="n" s="7" r="B4">
        <v>14658</v>
      </c>
      <c t="n" s="7" r="C4">
        <v>49676</v>
      </c>
    </row>
    <row spans="1:3" r="5">
      <c t="s" s="4" r="A5">
        <v>544</v>
      </c>
      <c t="n" s="6" r="B5">
        <v>2163</v>
      </c>
      <c t="n" s="6" r="C5">
        <v>386</v>
      </c>
    </row>
    <row spans="1:3" r="6">
      <c t="s" s="4" r="A6">
        <v>545</v>
      </c>
      <c t="n" s="6" r="B6">
        <v>1705</v>
      </c>
      <c t="n" s="6" r="C6">
        <v>974</v>
      </c>
    </row>
    <row spans="1:3" r="7">
      <c t="s" s="4" r="A7">
        <v>546</v>
      </c>
      <c t="n" s="6" r="B7">
        <v>-2249</v>
      </c>
      <c t="n" s="6" r="C7">
        <v>-37777</v>
      </c>
    </row>
    <row spans="1:3" r="8">
      <c t="s" s="4" r="A8">
        <v>79</v>
      </c>
      <c t="n" s="6" r="B8">
        <v>-344</v>
      </c>
      <c t="n" s="6" r="C8">
        <v>1383</v>
      </c>
    </row>
    <row spans="1:3" r="9">
      <c t="s" s="4" r="A9">
        <v>432</v>
      </c>
      <c t="n" s="7" r="B9">
        <v>15933</v>
      </c>
      <c t="n" s="7" r="C9">
        <v>146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64</v>
      </c>
      <c t="s" s="2" r="D1">
        <v>1</v>
      </c>
    </row>
    <row spans="1:5" r="2">
      <c t="s" s="2" r="B2">
        <v>2</v>
      </c>
      <c t="s" s="2" r="C2">
        <v>65</v>
      </c>
      <c t="s" s="2" r="D2">
        <v>2</v>
      </c>
      <c t="s" s="2" r="E2">
        <v>65</v>
      </c>
    </row>
    <row spans="1:5" r="3">
      <c t="s" s="3" r="A3">
        <v>548</v>
      </c>
    </row>
    <row spans="1:5" r="4">
      <c t="s" s="4" r="A4">
        <v>549</v>
      </c>
      <c t="n" s="7" r="B4">
        <v>19086</v>
      </c>
      <c t="n" s="7" r="C4">
        <v>47816</v>
      </c>
      <c t="n" s="7" r="D4">
        <v>37025</v>
      </c>
      <c t="n" s="7" r="E4">
        <v>100126</v>
      </c>
    </row>
    <row spans="1:5" r="5">
      <c t="s" s="4" r="A5">
        <v>550</v>
      </c>
      <c t="n" s="6" r="B5">
        <v>-794</v>
      </c>
      <c t="n" s="6" r="C5">
        <v>-4461</v>
      </c>
      <c t="n" s="6" r="D5">
        <v>6672</v>
      </c>
      <c t="n" s="6" r="E5">
        <v>-1011</v>
      </c>
    </row>
    <row spans="1:5" r="6">
      <c t="s" s="4" r="A6">
        <v>551</v>
      </c>
      <c t="n" s="6" r="B6">
        <v>18191</v>
      </c>
      <c t="n" s="6" r="C6">
        <v>-5630</v>
      </c>
      <c t="n" s="6" r="D6">
        <v>21713</v>
      </c>
      <c t="n" s="6" r="E6">
        <v>-10548</v>
      </c>
    </row>
    <row spans="1:5" r="7">
      <c t="s" s="4" r="A7">
        <v>552</v>
      </c>
      <c t="n" s="6" r="B7">
        <v>-8425</v>
      </c>
      <c t="n" s="6" r="C7">
        <v>7648</v>
      </c>
      <c t="n" s="6" r="D7">
        <v>-21626</v>
      </c>
      <c t="n" s="6" r="E7">
        <v>1539</v>
      </c>
    </row>
    <row spans="1:5" r="8">
      <c t="s" s="4" r="A8">
        <v>79</v>
      </c>
      <c t="n" s="6" r="B8">
        <v>-201</v>
      </c>
      <c t="n" s="6" r="C8">
        <v>-241</v>
      </c>
      <c t="n" s="6" r="D8">
        <v>-355</v>
      </c>
      <c t="n" s="6" r="E8">
        <v>-470</v>
      </c>
    </row>
    <row spans="1:5" r="9">
      <c t="s" s="4" r="A9">
        <v>68</v>
      </c>
      <c t="n" s="7" r="B9">
        <v>27857</v>
      </c>
      <c t="n" s="7" r="C9">
        <v>45132</v>
      </c>
      <c t="n" s="7" r="D9">
        <v>43429</v>
      </c>
      <c t="n" s="7" r="E9">
        <v>896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3</v>
      </c>
      <c t="s" s="2" r="B1">
        <v>2</v>
      </c>
      <c t="s" s="2" r="C1">
        <v>23</v>
      </c>
      <c t="s" s="2" r="D1">
        <v>65</v>
      </c>
      <c t="s" s="2" r="E1">
        <v>370</v>
      </c>
    </row>
    <row spans="1:5" r="2">
      <c t="s" s="3" r="A2">
        <v>554</v>
      </c>
    </row>
    <row spans="1:5" r="3">
      <c t="s" s="4" r="A3">
        <v>555</v>
      </c>
      <c t="n" s="7" r="B3">
        <v>368669</v>
      </c>
      <c t="n" s="7" r="C3">
        <v>486199</v>
      </c>
    </row>
    <row spans="1:5" r="4">
      <c t="s" s="4" r="A4">
        <v>556</v>
      </c>
      <c t="n" s="6" r="B4">
        <v>-39441</v>
      </c>
      <c t="n" s="6" r="C4">
        <v>-41901</v>
      </c>
      <c t="n" s="7" r="D4">
        <v>-59545</v>
      </c>
      <c t="n" s="7" r="E4">
        <v>-70034</v>
      </c>
    </row>
    <row spans="1:5" r="5">
      <c t="s" s="4" r="A5">
        <v>27</v>
      </c>
      <c t="n" s="6" r="B5">
        <v>329228</v>
      </c>
      <c t="n" s="6" r="C5">
        <v>444298</v>
      </c>
    </row>
    <row spans="1:5" r="6">
      <c t="s" s="4" r="A6">
        <v>557</v>
      </c>
    </row>
    <row spans="1:5" r="7">
      <c t="s" s="3" r="A7">
        <v>554</v>
      </c>
    </row>
    <row spans="1:5" r="8">
      <c t="s" s="4" r="A8">
        <v>555</v>
      </c>
      <c t="n" s="6" r="B8">
        <v>59868</v>
      </c>
      <c t="n" s="6" r="C8">
        <v>81681</v>
      </c>
    </row>
    <row spans="1:5" r="9">
      <c t="s" s="4" r="A9">
        <v>558</v>
      </c>
    </row>
    <row spans="1:5" r="10">
      <c t="s" s="3" r="A10">
        <v>554</v>
      </c>
    </row>
    <row spans="1:5" r="11">
      <c t="s" s="4" r="A11">
        <v>555</v>
      </c>
      <c t="n" s="6" r="B11">
        <v>198829</v>
      </c>
      <c t="n" s="6" r="C11">
        <v>278487</v>
      </c>
    </row>
    <row spans="1:5" r="12">
      <c t="s" s="4" r="A12">
        <v>559</v>
      </c>
    </row>
    <row spans="1:5" r="13">
      <c t="s" s="3" r="A13">
        <v>554</v>
      </c>
    </row>
    <row spans="1:5" r="14">
      <c t="s" s="4" r="A14">
        <v>555</v>
      </c>
      <c t="n" s="7" r="B14">
        <v>109972</v>
      </c>
      <c t="n" s="7" r="C14">
        <v>1260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560</v>
      </c>
      <c t="s" s="2" r="B1">
        <v>504</v>
      </c>
    </row>
    <row spans="1:2" r="2">
      <c t="s" s="3" r="A2">
        <v>194</v>
      </c>
    </row>
    <row spans="1:2" r="3">
      <c t="s" s="4" r="A3">
        <v>561</v>
      </c>
      <c t="n" s="9" r="B3">
        <v>6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62</v>
      </c>
      <c t="s" s="2" r="B1">
        <v>1</v>
      </c>
    </row>
    <row spans="1:3" r="2">
      <c t="s" s="2" r="B2">
        <v>2</v>
      </c>
      <c t="s" s="2" r="C2">
        <v>65</v>
      </c>
    </row>
    <row spans="1:3" r="3">
      <c t="s" s="3" r="A3">
        <v>563</v>
      </c>
    </row>
    <row spans="1:3" r="4">
      <c t="s" s="4" r="A4">
        <v>419</v>
      </c>
      <c t="n" s="7" r="B4">
        <v>444298</v>
      </c>
      <c t="n" s="7" r="C4">
        <v>893914</v>
      </c>
    </row>
    <row spans="1:3" r="5">
      <c t="s" s="4" r="A5">
        <v>564</v>
      </c>
      <c t="n" s="6" r="B5">
        <v>-24053</v>
      </c>
      <c t="n" s="6" r="C5">
        <v>-132859</v>
      </c>
    </row>
    <row spans="1:3" r="6">
      <c t="s" s="4" r="A6">
        <v>565</v>
      </c>
      <c t="n" s="6" r="B6">
        <v>-93477</v>
      </c>
      <c t="n" s="6" r="C6">
        <v>-198602</v>
      </c>
    </row>
    <row spans="1:3" r="7">
      <c t="s" s="4" r="A7">
        <v>566</v>
      </c>
      <c t="n" s="6" r="B7">
        <v>2460</v>
      </c>
      <c t="n" s="6" r="C7">
        <v>10489</v>
      </c>
    </row>
    <row spans="1:3" r="8">
      <c t="s" s="4" r="A8">
        <v>432</v>
      </c>
      <c t="n" s="7" r="B8">
        <v>329228</v>
      </c>
      <c t="n" s="7" r="C8">
        <v>5729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7</v>
      </c>
      <c t="s" s="2" r="B1">
        <v>1</v>
      </c>
    </row>
    <row spans="1:3" r="2">
      <c t="s" s="2" r="B2">
        <v>2</v>
      </c>
      <c t="s" s="2" r="C2">
        <v>65</v>
      </c>
    </row>
    <row spans="1:3" r="3">
      <c t="s" s="3" r="A3">
        <v>194</v>
      </c>
    </row>
    <row spans="1:3" r="4">
      <c t="s" s="4" r="A4">
        <v>419</v>
      </c>
      <c t="n" s="7" r="B4">
        <v>41901</v>
      </c>
      <c t="n" s="7" r="C4">
        <v>70034</v>
      </c>
    </row>
    <row spans="1:3" r="5">
      <c t="s" s="4" r="A5">
        <v>544</v>
      </c>
      <c t="n" s="6" r="B5">
        <v>7446</v>
      </c>
      <c t="n" s="6" r="C5">
        <v>20502</v>
      </c>
    </row>
    <row spans="1:3" r="6">
      <c t="s" s="4" r="A6">
        <v>568</v>
      </c>
      <c t="n" s="6" r="B6">
        <v>-9906</v>
      </c>
      <c t="n" s="6" r="C6">
        <v>-30991</v>
      </c>
    </row>
    <row spans="1:3" r="7">
      <c t="s" s="4" r="A7">
        <v>432</v>
      </c>
      <c t="n" s="7" r="B7">
        <v>39441</v>
      </c>
      <c t="n" s="7" r="C7">
        <v>59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69"/>
    <col customWidth="1" max="7" min="7" width="50"/>
  </cols>
  <sheetData>
    <row spans="1:7" r="1">
      <c t="s" s="1" r="A1">
        <v>114</v>
      </c>
      <c t="s" s="2" r="B1">
        <v>115</v>
      </c>
      <c t="s" s="2" r="C1">
        <v>116</v>
      </c>
      <c t="s" s="2" r="D1">
        <v>117</v>
      </c>
      <c t="s" s="2" r="E1">
        <v>118</v>
      </c>
      <c t="s" s="2" r="F1">
        <v>119</v>
      </c>
      <c t="s" s="2" r="G1">
        <v>120</v>
      </c>
    </row>
    <row spans="1:7" r="2">
      <c t="s" s="4" r="A2">
        <v>121</v>
      </c>
      <c t="n" s="7" r="B2">
        <v>1041165</v>
      </c>
      <c t="n" s="7" r="C2">
        <v>1252</v>
      </c>
      <c t="n" s="7" r="D2">
        <v>515194</v>
      </c>
      <c t="n" s="7" r="E2">
        <v>530361</v>
      </c>
      <c t="n" s="7" r="F2">
        <v>-8413</v>
      </c>
      <c t="n" s="7" r="G2">
        <v>2771</v>
      </c>
    </row>
    <row spans="1:7" r="3">
      <c t="s" s="4" r="A3">
        <v>122</v>
      </c>
      <c t="n" s="6" r="C3">
        <v>125215615</v>
      </c>
    </row>
    <row spans="1:7" r="4">
      <c t="s" s="3" r="A4">
        <v>123</v>
      </c>
    </row>
    <row spans="1:7" r="5">
      <c t="s" s="4" r="A5">
        <v>90</v>
      </c>
      <c t="n" s="6" r="B5">
        <v>44295</v>
      </c>
      <c t="n" s="6" r="E5">
        <v>44093</v>
      </c>
      <c t="n" s="6" r="G5">
        <v>202</v>
      </c>
    </row>
    <row spans="1:7" r="6">
      <c t="s" s="4" r="A6">
        <v>124</v>
      </c>
      <c t="n" s="6" r="B6">
        <v>42846</v>
      </c>
      <c t="n" s="6" r="E6">
        <v>42846</v>
      </c>
    </row>
    <row spans="1:7" r="7">
      <c t="s" s="4" r="A7">
        <v>125</v>
      </c>
      <c t="n" s="6" r="B7">
        <v>509</v>
      </c>
      <c t="n" s="7" r="C7">
        <v>1</v>
      </c>
      <c t="n" s="6" r="D7">
        <v>508</v>
      </c>
    </row>
    <row spans="1:7" r="8">
      <c t="s" s="4" r="A8">
        <v>126</v>
      </c>
      <c t="n" s="6" r="C8">
        <v>85173</v>
      </c>
    </row>
    <row spans="1:7" r="9">
      <c t="s" s="4" r="A9">
        <v>127</v>
      </c>
      <c t="n" s="6" r="B9">
        <v>10182</v>
      </c>
      <c t="n" s="7" r="C9">
        <v>1</v>
      </c>
      <c t="n" s="6" r="D9">
        <v>10195</v>
      </c>
      <c t="n" s="6" r="E9">
        <v>-14</v>
      </c>
    </row>
    <row spans="1:7" r="10">
      <c t="s" s="4" r="A10">
        <v>128</v>
      </c>
      <c t="n" s="6" r="C10">
        <v>79330</v>
      </c>
    </row>
    <row spans="1:7" r="11">
      <c t="s" s="4" r="A11">
        <v>129</v>
      </c>
      <c t="n" s="6" r="B11">
        <v>6033</v>
      </c>
      <c t="n" s="6" r="F11">
        <v>6033</v>
      </c>
    </row>
    <row spans="1:7" r="12">
      <c t="s" s="4" r="A12">
        <v>130</v>
      </c>
      <c t="n" s="6" r="B12">
        <v>1145030</v>
      </c>
      <c t="n" s="7" r="C12">
        <v>1254</v>
      </c>
      <c t="n" s="6" r="D12">
        <v>525897</v>
      </c>
      <c t="n" s="6" r="E12">
        <v>617286</v>
      </c>
      <c t="n" s="6" r="F12">
        <v>-2380</v>
      </c>
      <c t="n" s="6" r="G12">
        <v>2973</v>
      </c>
    </row>
    <row spans="1:7" r="13">
      <c t="s" s="4" r="A13">
        <v>131</v>
      </c>
      <c t="n" s="6" r="C13">
        <v>125380118</v>
      </c>
    </row>
    <row spans="1:7" r="14">
      <c t="s" s="4" r="A14">
        <v>132</v>
      </c>
      <c t="n" s="7" r="B14">
        <v>854638</v>
      </c>
      <c t="n" s="7" r="C14">
        <v>1248</v>
      </c>
      <c t="n" s="6" r="D14">
        <v>526148</v>
      </c>
      <c t="n" s="6" r="E14">
        <v>325929</v>
      </c>
      <c t="n" s="6" r="F14">
        <v>-1763</v>
      </c>
      <c t="n" s="6" r="G14">
        <v>3076</v>
      </c>
    </row>
    <row spans="1:7" r="15">
      <c t="s" s="4" r="A15">
        <v>133</v>
      </c>
      <c t="n" s="6" r="B15">
        <v>124774516</v>
      </c>
      <c t="n" s="6" r="C15">
        <v>124774516</v>
      </c>
    </row>
    <row spans="1:7" r="16">
      <c t="s" s="3" r="A16">
        <v>123</v>
      </c>
    </row>
    <row spans="1:7" r="17">
      <c t="s" s="4" r="A17">
        <v>90</v>
      </c>
      <c t="n" s="7" r="B17">
        <v>-198419</v>
      </c>
      <c t="n" s="6" r="E17">
        <v>-198709</v>
      </c>
      <c t="n" s="6" r="G17">
        <v>290</v>
      </c>
    </row>
    <row spans="1:7" r="18">
      <c t="s" s="4" r="A18">
        <v>134</v>
      </c>
      <c t="n" s="6" r="B18">
        <v>-5890</v>
      </c>
      <c t="n" s="7" r="C18">
        <v>-10</v>
      </c>
      <c t="n" s="6" r="D18">
        <v>-5880</v>
      </c>
    </row>
    <row spans="1:7" r="19">
      <c t="s" s="4" r="A19">
        <v>135</v>
      </c>
      <c t="n" s="6" r="C19">
        <v>-991985</v>
      </c>
    </row>
    <row spans="1:7" r="20">
      <c t="s" s="4" r="A20">
        <v>125</v>
      </c>
      <c t="n" s="6" r="B20">
        <v>442</v>
      </c>
      <c t="n" s="7" r="C20">
        <v>1</v>
      </c>
      <c t="n" s="6" r="D20">
        <v>441</v>
      </c>
    </row>
    <row spans="1:7" r="21">
      <c t="s" s="4" r="A21">
        <v>126</v>
      </c>
      <c t="n" s="6" r="C21">
        <v>69805</v>
      </c>
    </row>
    <row spans="1:7" r="22">
      <c t="s" s="4" r="A22">
        <v>127</v>
      </c>
      <c t="n" s="6" r="B22">
        <v>3345</v>
      </c>
      <c t="n" s="7" r="C22">
        <v>1</v>
      </c>
      <c t="n" s="6" r="D22">
        <v>3344</v>
      </c>
    </row>
    <row spans="1:7" r="23">
      <c t="s" s="4" r="A23">
        <v>128</v>
      </c>
      <c t="n" s="6" r="C23">
        <v>134618</v>
      </c>
    </row>
    <row spans="1:7" r="24">
      <c t="s" s="4" r="A24">
        <v>136</v>
      </c>
      <c t="n" s="6" r="B24">
        <v>-1138</v>
      </c>
      <c t="n" s="6" r="G24">
        <v>-1138</v>
      </c>
    </row>
    <row spans="1:7" r="25">
      <c t="s" s="4" r="A25">
        <v>129</v>
      </c>
      <c t="n" s="6" r="B25">
        <v>174</v>
      </c>
      <c t="n" s="6" r="F25">
        <v>174</v>
      </c>
    </row>
    <row spans="1:7" r="26">
      <c t="s" s="4" r="A26">
        <v>137</v>
      </c>
      <c t="n" s="7" r="B26">
        <v>653152</v>
      </c>
      <c t="n" s="7" r="C26">
        <v>1240</v>
      </c>
      <c t="n" s="7" r="D26">
        <v>524053</v>
      </c>
      <c t="n" s="7" r="E26">
        <v>127220</v>
      </c>
      <c t="n" s="7" r="F26">
        <v>-1589</v>
      </c>
      <c t="n" s="7" r="G26">
        <v>2228</v>
      </c>
    </row>
    <row spans="1:7" r="27">
      <c t="s" s="4" r="A27">
        <v>138</v>
      </c>
      <c t="n" s="6" r="B27">
        <v>123986954</v>
      </c>
      <c t="n" s="6" r="C27">
        <v>1239869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9</v>
      </c>
      <c t="s" s="2" r="B1">
        <v>2</v>
      </c>
      <c t="s" s="2" r="C1">
        <v>23</v>
      </c>
      <c t="s" s="2" r="D1">
        <v>65</v>
      </c>
      <c t="s" s="2" r="E1">
        <v>370</v>
      </c>
    </row>
    <row spans="1:5" r="2">
      <c t="s" s="3" r="A2">
        <v>570</v>
      </c>
    </row>
    <row spans="1:5" r="3">
      <c t="s" s="4" r="A3">
        <v>28</v>
      </c>
      <c t="n" s="7" r="B3">
        <v>1614447</v>
      </c>
      <c t="n" s="7" r="C3">
        <v>1706768</v>
      </c>
    </row>
    <row spans="1:5" r="4">
      <c t="s" s="4" r="A4">
        <v>571</v>
      </c>
    </row>
    <row spans="1:5" r="5">
      <c t="s" s="3" r="A5">
        <v>570</v>
      </c>
    </row>
    <row spans="1:5" r="6">
      <c t="s" s="4" r="A6">
        <v>572</v>
      </c>
      <c t="n" s="6" r="B6">
        <v>816107</v>
      </c>
      <c t="n" s="6" r="C6">
        <v>948376</v>
      </c>
    </row>
    <row spans="1:5" r="7">
      <c t="s" s="4" r="A7">
        <v>573</v>
      </c>
      <c t="n" s="6" r="B7">
        <v>579692</v>
      </c>
      <c t="n" s="6" r="C7">
        <v>608404</v>
      </c>
    </row>
    <row spans="1:5" r="8">
      <c t="s" s="4" r="A8">
        <v>574</v>
      </c>
      <c t="n" s="6" r="B8">
        <v>218648</v>
      </c>
      <c t="n" s="6" r="C8">
        <v>149988</v>
      </c>
    </row>
    <row spans="1:5" r="9">
      <c t="s" s="4" r="A9">
        <v>28</v>
      </c>
      <c t="n" s="7" r="B9">
        <v>1614447</v>
      </c>
      <c t="n" s="7" r="C9">
        <v>1706768</v>
      </c>
      <c t="n" s="7" r="D9">
        <v>2181493</v>
      </c>
      <c t="n" s="7" r="E9">
        <v>24094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5</v>
      </c>
      <c t="s" s="2" r="B1">
        <v>1</v>
      </c>
    </row>
    <row spans="1:3" r="2">
      <c t="s" s="2" r="B2">
        <v>2</v>
      </c>
      <c t="s" s="2" r="C2">
        <v>65</v>
      </c>
    </row>
    <row spans="1:3" r="3">
      <c t="s" s="3" r="A3">
        <v>576</v>
      </c>
    </row>
    <row spans="1:3" r="4">
      <c t="s" s="4" r="A4">
        <v>419</v>
      </c>
      <c t="n" s="7" r="B4">
        <v>1706768</v>
      </c>
    </row>
    <row spans="1:3" r="5">
      <c t="s" s="4" r="A5">
        <v>432</v>
      </c>
      <c t="n" s="6" r="B5">
        <v>1614447</v>
      </c>
    </row>
    <row spans="1:3" r="6">
      <c t="s" s="4" r="A6">
        <v>571</v>
      </c>
    </row>
    <row spans="1:3" r="7">
      <c t="s" s="3" r="A7">
        <v>576</v>
      </c>
    </row>
    <row spans="1:3" r="8">
      <c t="s" s="4" r="A8">
        <v>419</v>
      </c>
      <c t="n" s="6" r="B8">
        <v>1706768</v>
      </c>
      <c t="n" s="7" r="C8">
        <v>2409442</v>
      </c>
    </row>
    <row spans="1:3" r="9">
      <c t="s" s="4" r="A9">
        <v>564</v>
      </c>
      <c t="n" s="6" r="B9">
        <v>0</v>
      </c>
      <c t="n" s="6" r="C9">
        <v>-16439</v>
      </c>
    </row>
    <row spans="1:3" r="10">
      <c t="s" s="4" r="A10">
        <v>577</v>
      </c>
      <c t="n" s="6" r="B10">
        <v>-92321</v>
      </c>
      <c t="n" s="6" r="C10">
        <v>-211510</v>
      </c>
    </row>
    <row spans="1:3" r="11">
      <c t="s" s="4" r="A11">
        <v>432</v>
      </c>
      <c t="n" s="7" r="B11">
        <v>1614447</v>
      </c>
      <c t="n" s="7" r="C11">
        <v>21814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578</v>
      </c>
      <c t="s" s="2" r="C1">
        <v>1</v>
      </c>
    </row>
    <row spans="1:6" r="2">
      <c t="s" s="2" r="C2">
        <v>2</v>
      </c>
      <c t="s" s="2" r="D2">
        <v>65</v>
      </c>
      <c t="s" s="2" r="E2">
        <v>23</v>
      </c>
      <c t="s" s="2" r="F2">
        <v>370</v>
      </c>
    </row>
    <row spans="1:6" r="3">
      <c t="s" s="3" r="A3">
        <v>579</v>
      </c>
    </row>
    <row spans="1:6" r="4">
      <c t="s" s="4" r="A4">
        <v>580</v>
      </c>
      <c t="n" s="7" r="C4">
        <v>0</v>
      </c>
      <c t="n" s="7" r="D4">
        <v>-787142</v>
      </c>
    </row>
    <row spans="1:6" r="5">
      <c t="s" s="4" r="A5">
        <v>581</v>
      </c>
      <c t="n" s="6" r="C5">
        <v>700668</v>
      </c>
      <c t="n" s="6" r="D5">
        <v>814450</v>
      </c>
      <c t="n" s="7" r="E5">
        <v>761190</v>
      </c>
      <c t="n" s="7" r="F5">
        <v>93901</v>
      </c>
    </row>
    <row spans="1:6" r="6">
      <c t="s" s="4" r="A6">
        <v>254</v>
      </c>
    </row>
    <row spans="1:6" r="7">
      <c t="s" s="3" r="A7">
        <v>579</v>
      </c>
    </row>
    <row spans="1:6" r="8">
      <c t="s" s="4" r="A8">
        <v>419</v>
      </c>
      <c t="n" s="6" r="C8">
        <v>377379</v>
      </c>
      <c t="n" s="6" r="D8">
        <v>1820091</v>
      </c>
    </row>
    <row spans="1:6" r="9">
      <c t="s" s="4" r="A9">
        <v>580</v>
      </c>
      <c t="s" s="4" r="B9">
        <v>71</v>
      </c>
      <c t="n" s="6" r="C9">
        <v>0</v>
      </c>
      <c t="n" s="6" r="D9">
        <v>-787142</v>
      </c>
    </row>
    <row spans="1:6" r="10">
      <c t="s" s="4" r="A10">
        <v>582</v>
      </c>
      <c t="n" s="6" r="C10">
        <v>12432</v>
      </c>
      <c t="n" s="6" r="D10">
        <v>6252</v>
      </c>
    </row>
    <row spans="1:6" r="11">
      <c t="s" s="4" r="A11">
        <v>583</v>
      </c>
      <c t="n" s="6" r="C11">
        <v>16668</v>
      </c>
      <c t="n" s="6" r="D11">
        <v>18305</v>
      </c>
    </row>
    <row spans="1:6" r="12">
      <c t="s" s="4" r="A12">
        <v>424</v>
      </c>
      <c t="n" s="6" r="C12">
        <v>178</v>
      </c>
      <c t="n" s="6" r="D12">
        <v>-459201</v>
      </c>
    </row>
    <row spans="1:6" r="13">
      <c t="s" s="4" r="A13">
        <v>584</v>
      </c>
      <c t="n" s="6" r="C13">
        <v>406657</v>
      </c>
      <c t="n" s="6" r="D13">
        <v>598305</v>
      </c>
    </row>
    <row spans="1:6" r="14">
      <c t="s" s="4" r="A14">
        <v>585</v>
      </c>
      <c t="n" s="6" r="C14">
        <v>-21153</v>
      </c>
      <c t="n" s="6" r="D14">
        <v>-70080</v>
      </c>
    </row>
    <row spans="1:6" r="15">
      <c t="s" s="4" r="A15">
        <v>586</v>
      </c>
      <c t="s" s="4" r="B15">
        <v>100</v>
      </c>
      <c t="n" s="6" r="C15">
        <v>-39030</v>
      </c>
      <c t="n" s="6" r="D15">
        <v>-1608</v>
      </c>
    </row>
    <row spans="1:6" r="16">
      <c t="s" s="4" r="A16">
        <v>432</v>
      </c>
      <c t="n" s="6" r="C16">
        <v>346474</v>
      </c>
      <c t="n" s="6" r="D16">
        <v>526617</v>
      </c>
    </row>
    <row spans="1:6" r="17">
      <c t="s" s="4" r="A17">
        <v>581</v>
      </c>
      <c t="n" s="7" r="C17">
        <v>367951</v>
      </c>
      <c t="n" s="7" r="D17">
        <v>648840</v>
      </c>
    </row>
    <row spans="1:6" r="18">
      <c t="n" r="A18"/>
    </row>
    <row spans="1:6" r="19">
      <c t="s" s="4" r="A19">
        <v>71</v>
      </c>
      <c t="s" s="4" r="B19">
        <v>587</v>
      </c>
    </row>
    <row spans="1:6" r="20">
      <c t="s" s="4" r="A20">
        <v>100</v>
      </c>
      <c t="s" s="4" r="B20">
        <v>588</v>
      </c>
    </row>
  </sheetData>
  <mergeCells count="5">
    <mergeCell ref="A1:B2"/>
    <mergeCell ref="C1:D1"/>
    <mergeCell ref="A18:E18"/>
    <mergeCell ref="B19:E19"/>
    <mergeCell ref="B20:E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89</v>
      </c>
      <c t="s" s="2" r="B1">
        <v>1</v>
      </c>
      <c t="s" s="2" r="D1">
        <v>344</v>
      </c>
    </row>
    <row spans="1:4" r="2">
      <c t="s" s="2" r="B2">
        <v>2</v>
      </c>
      <c t="s" s="2" r="C2">
        <v>65</v>
      </c>
      <c t="s" s="2" r="D2">
        <v>370</v>
      </c>
    </row>
    <row spans="1:4" r="3">
      <c t="s" s="3" r="A3">
        <v>590</v>
      </c>
    </row>
    <row spans="1:4" r="4">
      <c t="s" s="4" r="A4">
        <v>591</v>
      </c>
      <c t="n" s="7" r="B4">
        <v>0</v>
      </c>
      <c t="n" s="7" r="C4">
        <v>52015</v>
      </c>
    </row>
    <row spans="1:4" r="5">
      <c t="s" s="4" r="A5">
        <v>592</v>
      </c>
    </row>
    <row spans="1:4" r="6">
      <c t="s" s="3" r="A6">
        <v>590</v>
      </c>
    </row>
    <row spans="1:4" r="7">
      <c t="s" s="4" r="A7">
        <v>591</v>
      </c>
      <c t="n" s="7" r="D7">
        <v>52000</v>
      </c>
    </row>
    <row spans="1:4" r="8">
      <c t="s" s="4" r="A8">
        <v>593</v>
      </c>
      <c t="n" s="6" r="D8">
        <v>9200</v>
      </c>
    </row>
    <row spans="1:4" r="9">
      <c t="s" s="4" r="A9">
        <v>594</v>
      </c>
      <c t="n" s="7" r="D9">
        <v>195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95</v>
      </c>
      <c t="s" s="2" r="C1">
        <v>1</v>
      </c>
    </row>
    <row spans="1:4" r="2">
      <c t="s" s="2" r="C2">
        <v>2</v>
      </c>
      <c t="s" s="2" r="D2">
        <v>65</v>
      </c>
    </row>
    <row spans="1:4" r="3">
      <c t="s" s="3" r="A3">
        <v>596</v>
      </c>
    </row>
    <row spans="1:4" r="4">
      <c t="s" s="4" r="A4">
        <v>419</v>
      </c>
      <c t="n" s="7" r="C4">
        <v>761190</v>
      </c>
      <c t="n" s="7" r="D4">
        <v>93901</v>
      </c>
    </row>
    <row spans="1:4" r="5">
      <c t="s" s="4" r="A5">
        <v>597</v>
      </c>
      <c t="n" s="6" r="C5">
        <v>0</v>
      </c>
      <c t="n" s="6" r="D5">
        <v>787142</v>
      </c>
    </row>
    <row spans="1:4" r="6">
      <c t="s" s="4" r="A6">
        <v>598</v>
      </c>
      <c t="n" s="6" r="C6">
        <v>0</v>
      </c>
      <c t="n" s="6" r="D6">
        <v>52015</v>
      </c>
    </row>
    <row spans="1:4" r="7">
      <c t="s" s="4" r="A7">
        <v>424</v>
      </c>
      <c t="n" s="6" r="C7">
        <v>-143</v>
      </c>
      <c t="n" s="6" r="D7">
        <v>-68989</v>
      </c>
    </row>
    <row spans="1:4" r="8">
      <c t="s" s="4" r="A8">
        <v>599</v>
      </c>
      <c t="n" s="6" r="C8">
        <v>-1275</v>
      </c>
      <c t="n" s="6" r="D8">
        <v>-1139</v>
      </c>
    </row>
    <row spans="1:4" r="9">
      <c t="s" s="3" r="A9">
        <v>600</v>
      </c>
    </row>
    <row spans="1:4" r="10">
      <c t="s" s="4" r="A10">
        <v>601</v>
      </c>
      <c t="s" s="4" r="B10">
        <v>71</v>
      </c>
      <c t="n" s="6" r="C10">
        <v>-5033</v>
      </c>
      <c t="n" s="6" r="D10">
        <v>-580</v>
      </c>
    </row>
    <row spans="1:4" r="11">
      <c t="s" s="4" r="A11">
        <v>602</v>
      </c>
      <c t="s" s="4" r="B11">
        <v>71</v>
      </c>
      <c t="n" s="6" r="C11">
        <v>-54071</v>
      </c>
      <c t="n" s="6" r="D11">
        <v>-47900</v>
      </c>
    </row>
    <row spans="1:4" r="12">
      <c t="s" s="4" r="A12">
        <v>432</v>
      </c>
      <c t="n" s="6" r="C12">
        <v>700668</v>
      </c>
      <c t="n" s="6" r="D12">
        <v>814450</v>
      </c>
    </row>
    <row spans="1:4" r="13">
      <c t="s" s="4" r="A13">
        <v>476</v>
      </c>
    </row>
    <row spans="1:4" r="14">
      <c t="s" s="3" r="A14">
        <v>596</v>
      </c>
    </row>
    <row spans="1:4" r="15">
      <c t="s" s="4" r="A15">
        <v>419</v>
      </c>
      <c t="n" s="6" r="C15">
        <v>15071</v>
      </c>
      <c t="n" s="6" r="D15">
        <v>93901</v>
      </c>
    </row>
    <row spans="1:4" r="16">
      <c t="s" s="4" r="A16">
        <v>597</v>
      </c>
      <c t="n" s="6" r="C16">
        <v>0</v>
      </c>
      <c t="n" s="6" r="D16">
        <v>0</v>
      </c>
    </row>
    <row spans="1:4" r="17">
      <c t="s" s="4" r="A17">
        <v>598</v>
      </c>
      <c t="n" s="6" r="C17">
        <v>0</v>
      </c>
      <c t="n" s="6" r="D17">
        <v>0</v>
      </c>
    </row>
    <row spans="1:4" r="18">
      <c t="s" s="4" r="A18">
        <v>424</v>
      </c>
      <c t="n" s="6" r="C18">
        <v>0</v>
      </c>
      <c t="n" s="6" r="D18">
        <v>-68144</v>
      </c>
    </row>
    <row spans="1:4" r="19">
      <c t="s" s="4" r="A19">
        <v>599</v>
      </c>
      <c t="n" s="6" r="C19">
        <v>0</v>
      </c>
      <c t="n" s="6" r="D19">
        <v>0</v>
      </c>
    </row>
    <row spans="1:4" r="20">
      <c t="s" s="3" r="A20">
        <v>600</v>
      </c>
    </row>
    <row spans="1:4" r="21">
      <c t="s" s="4" r="A21">
        <v>601</v>
      </c>
      <c t="s" s="4" r="B21">
        <v>71</v>
      </c>
      <c t="n" s="6" r="C21">
        <v>-5033</v>
      </c>
      <c t="n" s="6" r="D21">
        <v>-580</v>
      </c>
    </row>
    <row spans="1:4" r="22">
      <c t="s" s="4" r="A22">
        <v>602</v>
      </c>
      <c t="s" s="4" r="B22">
        <v>71</v>
      </c>
      <c t="n" s="6" r="C22">
        <v>-855</v>
      </c>
      <c t="n" s="6" r="D22">
        <v>-6256</v>
      </c>
    </row>
    <row spans="1:4" r="23">
      <c t="s" s="4" r="A23">
        <v>432</v>
      </c>
      <c t="n" s="6" r="C23">
        <v>9183</v>
      </c>
      <c t="n" s="6" r="D23">
        <v>18921</v>
      </c>
    </row>
    <row spans="1:4" r="24">
      <c t="s" s="4" r="A24">
        <v>480</v>
      </c>
    </row>
    <row spans="1:4" r="25">
      <c t="s" s="3" r="A25">
        <v>596</v>
      </c>
    </row>
    <row spans="1:4" r="26">
      <c t="s" s="4" r="A26">
        <v>419</v>
      </c>
      <c t="n" s="6" r="C26">
        <v>746119</v>
      </c>
      <c t="n" s="6" r="D26">
        <v>0</v>
      </c>
    </row>
    <row spans="1:4" r="27">
      <c t="s" s="4" r="A27">
        <v>597</v>
      </c>
      <c t="n" s="6" r="C27">
        <v>0</v>
      </c>
      <c t="n" s="6" r="D27">
        <v>787142</v>
      </c>
    </row>
    <row spans="1:4" r="28">
      <c t="s" s="4" r="A28">
        <v>598</v>
      </c>
      <c t="n" s="6" r="C28">
        <v>0</v>
      </c>
      <c t="n" s="6" r="D28">
        <v>52015</v>
      </c>
    </row>
    <row spans="1:4" r="29">
      <c t="s" s="4" r="A29">
        <v>424</v>
      </c>
      <c t="n" s="6" r="C29">
        <v>-143</v>
      </c>
      <c t="n" s="6" r="D29">
        <v>-845</v>
      </c>
    </row>
    <row spans="1:4" r="30">
      <c t="s" s="4" r="A30">
        <v>599</v>
      </c>
      <c t="n" s="6" r="C30">
        <v>-1275</v>
      </c>
      <c t="n" s="6" r="D30">
        <v>-1139</v>
      </c>
    </row>
    <row spans="1:4" r="31">
      <c t="s" s="3" r="A31">
        <v>600</v>
      </c>
    </row>
    <row spans="1:4" r="32">
      <c t="s" s="4" r="A32">
        <v>601</v>
      </c>
      <c t="s" s="4" r="B32">
        <v>71</v>
      </c>
      <c t="n" s="6" r="C32">
        <v>0</v>
      </c>
      <c t="n" s="6" r="D32">
        <v>0</v>
      </c>
    </row>
    <row spans="1:4" r="33">
      <c t="s" s="4" r="A33">
        <v>602</v>
      </c>
      <c t="s" s="4" r="B33">
        <v>71</v>
      </c>
      <c t="n" s="6" r="C33">
        <v>-53216</v>
      </c>
      <c t="n" s="6" r="D33">
        <v>-41644</v>
      </c>
    </row>
    <row spans="1:4" r="34">
      <c t="s" s="4" r="A34">
        <v>432</v>
      </c>
      <c t="n" s="7" r="C34">
        <v>691485</v>
      </c>
      <c t="n" s="7" r="D34">
        <v>795529</v>
      </c>
    </row>
    <row spans="1:4" r="35">
      <c t="n" r="A35"/>
    </row>
    <row spans="1:4" r="36">
      <c t="s" s="4" r="A36">
        <v>71</v>
      </c>
      <c t="s" s="4" r="B36">
        <v>603</v>
      </c>
    </row>
  </sheetData>
  <mergeCells count="4">
    <mergeCell ref="A1:B2"/>
    <mergeCell ref="C1:D1"/>
    <mergeCell ref="A35:C35"/>
    <mergeCell ref="B36:C3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04</v>
      </c>
      <c t="s" s="2" r="B1">
        <v>504</v>
      </c>
    </row>
    <row spans="1:2" r="2">
      <c t="s" s="3" r="A2">
        <v>183</v>
      </c>
    </row>
    <row spans="1:2" r="3">
      <c t="s" s="4" r="A3">
        <v>605</v>
      </c>
      <c t="n" s="7" r="B3">
        <v>-68131</v>
      </c>
    </row>
    <row spans="1:2" r="4">
      <c t="s" s="4" r="A4">
        <v>606</v>
      </c>
      <c t="n" s="6" r="B4">
        <v>-138502</v>
      </c>
    </row>
    <row spans="1:2" r="5">
      <c t="s" s="4" r="A5">
        <v>607</v>
      </c>
      <c t="n" s="6" r="B5">
        <v>-18605</v>
      </c>
    </row>
    <row spans="1:2" r="6">
      <c t="s" s="4" r="A6">
        <v>608</v>
      </c>
      <c t="n" s="7" r="B6">
        <v>-336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09</v>
      </c>
      <c t="s" s="2" r="C1">
        <v>2</v>
      </c>
      <c t="s" s="2" r="D1">
        <v>23</v>
      </c>
      <c t="s" s="2" r="E1">
        <v>65</v>
      </c>
    </row>
    <row spans="1:5" r="2">
      <c t="s" s="3" r="A2">
        <v>610</v>
      </c>
    </row>
    <row spans="1:5" r="3">
      <c t="s" s="4" r="A3">
        <v>611</v>
      </c>
      <c t="s" s="4" r="B3">
        <v>71</v>
      </c>
      <c t="n" s="7" r="C3">
        <v>216555948</v>
      </c>
      <c t="n" s="7" r="D3">
        <v>230132729</v>
      </c>
      <c t="n" s="7" r="E3">
        <v>267996046</v>
      </c>
    </row>
    <row spans="1:5" r="4">
      <c t="s" s="4" r="A4">
        <v>612</v>
      </c>
      <c t="n" s="6" r="C4">
        <v>12864692</v>
      </c>
      <c t="n" s="6" r="D4">
        <v>20938651</v>
      </c>
      <c t="n" s="6" r="E4">
        <v>53855862</v>
      </c>
    </row>
    <row spans="1:5" r="5">
      <c t="s" s="4" r="A5">
        <v>613</v>
      </c>
      <c t="n" s="6" r="C5">
        <v>229420640</v>
      </c>
      <c t="n" s="6" r="D5">
        <v>251071380</v>
      </c>
      <c t="n" s="6" r="E5">
        <v>321851908</v>
      </c>
    </row>
    <row spans="1:5" r="6">
      <c t="s" s="4" r="A6">
        <v>614</v>
      </c>
    </row>
    <row spans="1:5" r="7">
      <c t="s" s="3" r="A7">
        <v>610</v>
      </c>
    </row>
    <row spans="1:5" r="8">
      <c t="s" s="4" r="A8">
        <v>611</v>
      </c>
      <c t="s" s="4" r="B8">
        <v>71</v>
      </c>
      <c t="n" s="6" r="C8">
        <v>216555948</v>
      </c>
      <c t="n" s="6" r="D8">
        <v>230132729</v>
      </c>
      <c t="n" s="6" r="E8">
        <v>267996046</v>
      </c>
    </row>
    <row spans="1:5" r="9">
      <c t="s" s="4" r="A9">
        <v>612</v>
      </c>
      <c t="n" s="6" r="C9">
        <v>12720053</v>
      </c>
      <c t="n" s="6" r="D9">
        <v>20833383</v>
      </c>
      <c t="n" s="6" r="E9">
        <v>53674533</v>
      </c>
    </row>
    <row spans="1:5" r="10">
      <c t="s" s="4" r="A10">
        <v>613</v>
      </c>
      <c t="n" s="6" r="C10">
        <v>229276001</v>
      </c>
      <c t="n" s="6" r="D10">
        <v>250966112</v>
      </c>
      <c t="n" s="6" r="E10">
        <v>321670579</v>
      </c>
    </row>
    <row spans="1:5" r="11">
      <c t="s" s="4" r="A11">
        <v>615</v>
      </c>
    </row>
    <row spans="1:5" r="12">
      <c t="s" s="3" r="A12">
        <v>610</v>
      </c>
    </row>
    <row spans="1:5" r="13">
      <c t="s" s="4" r="A13">
        <v>611</v>
      </c>
      <c t="s" s="4" r="B13">
        <v>71</v>
      </c>
      <c t="n" s="6" r="C13">
        <v>0</v>
      </c>
      <c t="n" s="6" r="D13">
        <v>0</v>
      </c>
      <c t="n" s="6" r="E13">
        <v>0</v>
      </c>
    </row>
    <row spans="1:5" r="14">
      <c t="s" s="4" r="A14">
        <v>612</v>
      </c>
      <c t="n" s="6" r="C14">
        <v>144639</v>
      </c>
      <c t="n" s="6" r="D14">
        <v>105268</v>
      </c>
      <c t="n" s="6" r="E14">
        <v>181329</v>
      </c>
    </row>
    <row spans="1:5" r="15">
      <c t="s" s="4" r="A15">
        <v>613</v>
      </c>
      <c t="n" s="7" r="C15">
        <v>144639</v>
      </c>
      <c t="n" s="7" r="D15">
        <v>105268</v>
      </c>
      <c t="n" s="7" r="E15">
        <v>181329</v>
      </c>
    </row>
    <row spans="1:5" r="16">
      <c t="n" r="A16"/>
    </row>
    <row spans="1:5" r="17">
      <c t="s" s="4" r="A17">
        <v>71</v>
      </c>
      <c t="s" s="4" r="B17">
        <v>616</v>
      </c>
    </row>
  </sheetData>
  <mergeCells count="3">
    <mergeCell ref="A1:B1"/>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spans="1:4" r="1">
      <c t="s" s="1" r="A1">
        <v>617</v>
      </c>
      <c t="s" s="2" r="B1">
        <v>1</v>
      </c>
    </row>
    <row spans="1:4" r="2">
      <c t="s" s="2" r="B2">
        <v>618</v>
      </c>
      <c t="s" s="2" r="C2">
        <v>505</v>
      </c>
      <c t="s" s="2" r="D2">
        <v>619</v>
      </c>
    </row>
    <row spans="1:4" r="3">
      <c t="s" s="3" r="A3">
        <v>590</v>
      </c>
    </row>
    <row spans="1:4" r="4">
      <c t="s" s="4" r="A4">
        <v>620</v>
      </c>
      <c t="n" s="9" r="B4">
        <v>128.1</v>
      </c>
    </row>
    <row spans="1:4" r="5">
      <c t="s" s="4" r="A5">
        <v>621</v>
      </c>
      <c t="n" s="9" r="B5">
        <v>1.6</v>
      </c>
      <c t="n" s="7" r="C5">
        <v>2</v>
      </c>
      <c t="n" s="9" r="D5">
        <v>1.8</v>
      </c>
    </row>
    <row spans="1:4" r="6">
      <c t="s" s="4" r="A6">
        <v>622</v>
      </c>
      <c t="n" s="6" r="B6">
        <v>3905</v>
      </c>
    </row>
    <row spans="1:4" r="7">
      <c t="s" s="4" r="A7">
        <v>623</v>
      </c>
      <c t="n" s="6" r="B7">
        <v>734</v>
      </c>
    </row>
    <row spans="1:4" r="8">
      <c t="s" s="4" r="A8">
        <v>624</v>
      </c>
      <c t="n" s="9" r="B8">
        <v>37.1</v>
      </c>
    </row>
    <row spans="1:4" r="9">
      <c t="s" s="4" r="A9">
        <v>625</v>
      </c>
      <c t="n" s="6" r="B9">
        <v>649</v>
      </c>
    </row>
    <row spans="1:4" r="10">
      <c t="s" s="4" r="A10">
        <v>626</v>
      </c>
      <c t="n" s="9" r="B10">
        <v>31.5</v>
      </c>
    </row>
    <row spans="1:4" r="11">
      <c t="s" s="4" r="A11">
        <v>627</v>
      </c>
      <c t="s" s="4" r="B11">
        <v>628</v>
      </c>
    </row>
    <row spans="1:4" r="12">
      <c t="s" s="4" r="A12">
        <v>629</v>
      </c>
      <c t="n" s="6" r="B12">
        <v>272</v>
      </c>
    </row>
    <row spans="1:4" r="13">
      <c t="s" s="4" r="A13">
        <v>630</v>
      </c>
      <c t="n" s="6" r="B13">
        <v>69</v>
      </c>
    </row>
    <row spans="1:4" r="14">
      <c t="s" s="4" r="A14">
        <v>631</v>
      </c>
      <c t="n" s="6" r="B14">
        <v>49</v>
      </c>
    </row>
    <row spans="1:4" r="15">
      <c t="s" s="4" r="A15">
        <v>632</v>
      </c>
      <c t="n" s="6" r="B15">
        <v>45</v>
      </c>
    </row>
    <row spans="1:4" r="16">
      <c t="s" s="4" r="A16">
        <v>633</v>
      </c>
      <c t="n" s="6" r="C16">
        <v>4</v>
      </c>
    </row>
    <row spans="1:4" r="17">
      <c t="s" s="4" r="A17">
        <v>634</v>
      </c>
      <c t="n" s="9" r="B17">
        <v>18.8</v>
      </c>
    </row>
    <row spans="1:4" r="18">
      <c t="s" s="4" r="A18">
        <v>635</v>
      </c>
      <c t="s" s="4" r="B18">
        <v>636</v>
      </c>
    </row>
    <row spans="1:4" r="19">
      <c t="s" s="4" r="A19">
        <v>637</v>
      </c>
      <c t="s" s="4" r="B19">
        <v>638</v>
      </c>
    </row>
    <row spans="1:4" r="20">
      <c t="s" s="4" r="A20">
        <v>639</v>
      </c>
      <c t="n" s="9" r="B20">
        <v>2.7</v>
      </c>
      <c t="n" s="9" r="C20">
        <v>3.4</v>
      </c>
    </row>
    <row spans="1:4" r="21">
      <c t="s" s="4" r="A21">
        <v>443</v>
      </c>
    </row>
    <row spans="1:4" r="22">
      <c t="s" s="3" r="A22">
        <v>590</v>
      </c>
    </row>
    <row spans="1:4" r="23">
      <c t="s" s="4" r="A23">
        <v>620</v>
      </c>
      <c t="n" s="9" r="B23">
        <v>128.1</v>
      </c>
      <c t="n" s="9" r="C23">
        <v>151.2</v>
      </c>
      <c t="n" s="9" r="D23">
        <v>13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64</v>
      </c>
      <c t="s" s="2" r="D1">
        <v>1</v>
      </c>
    </row>
    <row spans="1:5" r="2">
      <c t="s" s="2" r="B2">
        <v>2</v>
      </c>
      <c t="s" s="2" r="C2">
        <v>65</v>
      </c>
      <c t="s" s="2" r="D2">
        <v>2</v>
      </c>
      <c t="s" s="2" r="E2">
        <v>65</v>
      </c>
    </row>
    <row spans="1:5" r="3">
      <c t="s" s="3" r="A3">
        <v>183</v>
      </c>
    </row>
    <row spans="1:5" r="4">
      <c t="s" s="4" r="A4">
        <v>611</v>
      </c>
      <c t="n" s="7" r="B4">
        <v>235542</v>
      </c>
      <c t="n" s="7" r="C4">
        <v>297773</v>
      </c>
      <c t="n" s="7" r="D4">
        <v>474180</v>
      </c>
      <c t="n" s="7" r="E4">
        <v>629973</v>
      </c>
    </row>
    <row spans="1:5" r="5">
      <c t="s" s="4" r="A5">
        <v>612</v>
      </c>
      <c t="n" s="6" r="B5">
        <v>5256</v>
      </c>
      <c t="n" s="6" r="C5">
        <v>15309</v>
      </c>
      <c t="n" s="6" r="D5">
        <v>12495</v>
      </c>
      <c t="n" s="6" r="E5">
        <v>33650</v>
      </c>
    </row>
    <row spans="1:5" r="6">
      <c t="s" s="4" r="A6">
        <v>641</v>
      </c>
      <c t="n" s="6" r="B6">
        <v>240798</v>
      </c>
      <c t="n" s="6" r="C6">
        <v>313082</v>
      </c>
      <c t="n" s="6" r="D6">
        <v>486675</v>
      </c>
      <c t="n" s="6" r="E6">
        <v>663623</v>
      </c>
    </row>
    <row spans="1:5" r="7">
      <c t="s" s="4" r="A7">
        <v>642</v>
      </c>
      <c t="n" s="6" r="B7">
        <v>33493</v>
      </c>
      <c t="n" s="6" r="C7">
        <v>41204</v>
      </c>
      <c t="n" s="6" r="D7">
        <v>56111</v>
      </c>
      <c t="n" s="6" r="E7">
        <v>76380</v>
      </c>
    </row>
    <row spans="1:5" r="8">
      <c t="s" s="4" r="A8">
        <v>643</v>
      </c>
      <c t="n" s="6" r="B8">
        <v>17474</v>
      </c>
      <c t="n" s="6" r="C8">
        <v>20273</v>
      </c>
      <c t="n" s="6" r="D8">
        <v>36076</v>
      </c>
      <c t="n" s="6" r="E8">
        <v>44395</v>
      </c>
    </row>
    <row spans="1:5" r="9">
      <c t="s" s="4" r="A9">
        <v>644</v>
      </c>
      <c t="n" s="6" r="B9">
        <v>6985</v>
      </c>
      <c t="n" s="6" r="C9">
        <v>8930</v>
      </c>
      <c t="n" s="6" r="D9">
        <v>14114</v>
      </c>
      <c t="n" s="6" r="E9">
        <v>18494</v>
      </c>
    </row>
    <row spans="1:5" r="10">
      <c t="s" s="4" r="A10">
        <v>79</v>
      </c>
      <c t="n" s="6" r="B10">
        <v>8512</v>
      </c>
      <c t="n" s="6" r="C10">
        <v>13494</v>
      </c>
      <c t="n" s="6" r="D10">
        <v>11782</v>
      </c>
      <c t="n" s="6" r="E10">
        <v>40632</v>
      </c>
    </row>
    <row spans="1:5" r="11">
      <c t="s" s="4" r="A11">
        <v>645</v>
      </c>
      <c t="n" s="7" r="B11">
        <v>307262</v>
      </c>
      <c t="n" s="7" r="C11">
        <v>396983</v>
      </c>
      <c t="n" s="7" r="D11">
        <v>604758</v>
      </c>
      <c t="n" s="7" r="E11">
        <v>84352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646</v>
      </c>
      <c t="s" s="2" r="C1">
        <v>2</v>
      </c>
      <c t="s" s="2" r="D1">
        <v>23</v>
      </c>
    </row>
    <row spans="1:4" r="2">
      <c t="s" s="3" r="A2">
        <v>191</v>
      </c>
    </row>
    <row spans="1:4" r="3">
      <c t="s" s="4" r="A3">
        <v>647</v>
      </c>
      <c t="s" s="4" r="B3">
        <v>71</v>
      </c>
      <c t="n" s="7" r="C3">
        <v>101614</v>
      </c>
      <c t="n" s="7" r="D3">
        <v>71405</v>
      </c>
    </row>
    <row spans="1:4" r="4">
      <c t="s" s="4" r="A4">
        <v>648</v>
      </c>
      <c t="n" s="6" r="C4">
        <v>43781</v>
      </c>
      <c t="n" s="6" r="D4">
        <v>13800</v>
      </c>
    </row>
    <row spans="1:4" r="5">
      <c t="s" s="4" r="A5">
        <v>649</v>
      </c>
      <c t="n" s="6" r="C5">
        <v>36680</v>
      </c>
      <c t="n" s="6" r="D5">
        <v>94629</v>
      </c>
    </row>
    <row spans="1:4" r="6">
      <c t="s" s="4" r="A6">
        <v>650</v>
      </c>
      <c t="n" s="6" r="C6">
        <v>33935</v>
      </c>
      <c t="n" s="6" r="D6">
        <v>29856</v>
      </c>
    </row>
    <row spans="1:4" r="7">
      <c t="s" s="4" r="A7">
        <v>651</v>
      </c>
      <c t="n" s="6" r="C7">
        <v>53635</v>
      </c>
      <c t="n" s="6" r="D7">
        <v>32879</v>
      </c>
    </row>
    <row spans="1:4" r="8">
      <c t="s" s="4" r="A8">
        <v>652</v>
      </c>
      <c t="n" s="6" r="C8">
        <v>269645</v>
      </c>
      <c t="n" s="6" r="D8">
        <v>242569</v>
      </c>
    </row>
    <row spans="1:4" r="9">
      <c t="s" s="4" r="A9">
        <v>653</v>
      </c>
      <c t="n" s="6" r="C9">
        <v>60679</v>
      </c>
      <c t="n" s="6" r="D9">
        <v>53519</v>
      </c>
    </row>
    <row spans="1:4" r="10">
      <c t="s" s="4" r="A10">
        <v>654</v>
      </c>
      <c t="n" s="6" r="C10">
        <v>25924</v>
      </c>
      <c t="n" s="6" r="D10">
        <v>29818</v>
      </c>
    </row>
    <row spans="1:4" r="11">
      <c t="s" s="4" r="A11">
        <v>655</v>
      </c>
      <c t="n" s="6" r="C11">
        <v>356248</v>
      </c>
      <c t="n" s="6" r="D11">
        <v>325906</v>
      </c>
    </row>
    <row spans="1:4" r="12">
      <c t="s" s="4" r="A12">
        <v>556</v>
      </c>
      <c t="s" s="4" r="B12">
        <v>71</v>
      </c>
      <c t="n" s="6" r="C12">
        <v>-48876</v>
      </c>
      <c t="n" s="6" r="D12">
        <v>-38925</v>
      </c>
    </row>
    <row spans="1:4" r="13">
      <c t="s" s="4" r="A13">
        <v>654</v>
      </c>
      <c t="n" s="7" r="C13">
        <v>307372</v>
      </c>
      <c t="n" s="7" r="D13">
        <v>286981</v>
      </c>
    </row>
    <row spans="1:4" r="14">
      <c t="n" r="A14"/>
    </row>
    <row spans="1:4" r="15">
      <c t="s" s="4" r="A15">
        <v>71</v>
      </c>
      <c t="s" s="4" r="B15">
        <v>656</v>
      </c>
    </row>
  </sheetData>
  <mergeCells count="3">
    <mergeCell ref="A1:B1"/>
    <mergeCell ref="A14:C14"/>
    <mergeCell ref="B15:C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65</v>
      </c>
    </row>
    <row spans="1:3" r="3">
      <c t="s" s="3" r="A3">
        <v>140</v>
      </c>
    </row>
    <row spans="1:3" r="4">
      <c t="s" s="4" r="A4">
        <v>90</v>
      </c>
      <c t="n" s="7" r="B4">
        <v>-198419</v>
      </c>
      <c t="n" s="7" r="C4">
        <v>44295</v>
      </c>
    </row>
    <row spans="1:3" r="5">
      <c t="s" s="3" r="A5">
        <v>141</v>
      </c>
    </row>
    <row spans="1:3" r="6">
      <c t="s" s="4" r="A6">
        <v>74</v>
      </c>
      <c t="n" s="6" r="B6">
        <v>21153</v>
      </c>
      <c t="n" s="6" r="C6">
        <v>70080</v>
      </c>
    </row>
    <row spans="1:3" r="7">
      <c t="s" s="4" r="A7">
        <v>142</v>
      </c>
      <c t="n" s="6" r="B7">
        <v>59104</v>
      </c>
      <c t="n" s="6" r="C7">
        <v>48480</v>
      </c>
    </row>
    <row spans="1:3" r="8">
      <c t="s" s="4" r="A8">
        <v>143</v>
      </c>
      <c t="n" s="6" r="B8">
        <v>39030</v>
      </c>
      <c t="n" s="6" r="C8">
        <v>1608</v>
      </c>
    </row>
    <row spans="1:3" r="9">
      <c t="s" s="4" r="A9">
        <v>144</v>
      </c>
      <c t="n" s="6" r="B9">
        <v>-2028</v>
      </c>
      <c t="n" s="6" r="C9">
        <v>-56712</v>
      </c>
    </row>
    <row spans="1:3" r="10">
      <c t="s" s="4" r="A10">
        <v>145</v>
      </c>
      <c t="n" s="6" r="B10">
        <v>2080</v>
      </c>
      <c t="n" s="6" r="C10">
        <v>7268</v>
      </c>
    </row>
    <row spans="1:3" r="11">
      <c t="s" s="4" r="A11">
        <v>146</v>
      </c>
      <c t="n" s="6" r="B11">
        <v>32785</v>
      </c>
      <c t="n" s="6" r="C11">
        <v>24686</v>
      </c>
    </row>
    <row spans="1:3" r="12">
      <c t="s" s="4" r="A12">
        <v>147</v>
      </c>
      <c t="n" s="6" r="B12">
        <v>11850</v>
      </c>
      <c t="n" s="6" r="C12">
        <v>8420</v>
      </c>
    </row>
    <row spans="1:3" r="13">
      <c t="s" s="4" r="A13">
        <v>148</v>
      </c>
      <c t="n" s="6" r="B13">
        <v>6498</v>
      </c>
      <c t="n" s="6" r="C13">
        <v>7311</v>
      </c>
    </row>
    <row spans="1:3" r="14">
      <c t="s" s="4" r="A14">
        <v>149</v>
      </c>
      <c t="n" s="6" r="B14">
        <v>0</v>
      </c>
      <c t="n" s="6" r="C14">
        <v>-1095</v>
      </c>
    </row>
    <row spans="1:3" r="15">
      <c t="s" s="4" r="A15">
        <v>150</v>
      </c>
      <c t="n" s="6" r="B15">
        <v>0</v>
      </c>
      <c t="n" s="6" r="C15">
        <v>-18909</v>
      </c>
    </row>
    <row spans="1:3" r="16">
      <c t="s" s="4" r="A16">
        <v>151</v>
      </c>
      <c t="n" s="6" r="B16">
        <v>3079</v>
      </c>
      <c t="n" s="6" r="C16">
        <v>3581</v>
      </c>
    </row>
    <row spans="1:3" r="17">
      <c t="s" s="4" r="A17">
        <v>68</v>
      </c>
      <c t="n" s="6" r="B17">
        <v>-43429</v>
      </c>
      <c t="n" s="6" r="C17">
        <v>-89636</v>
      </c>
    </row>
    <row spans="1:3" r="18">
      <c t="s" s="4" r="A18">
        <v>152</v>
      </c>
      <c t="n" s="6" r="B18">
        <v>-2883124</v>
      </c>
      <c t="n" s="6" r="C18">
        <v>-2314488</v>
      </c>
    </row>
    <row spans="1:3" r="19">
      <c t="s" s="4" r="A19">
        <v>153</v>
      </c>
      <c t="n" s="6" r="B19">
        <v>2789433</v>
      </c>
      <c t="n" s="6" r="C19">
        <v>2517096</v>
      </c>
    </row>
    <row spans="1:3" r="20">
      <c t="s" s="3" r="A20">
        <v>154</v>
      </c>
    </row>
    <row spans="1:3" r="21">
      <c t="s" s="4" r="A21">
        <v>155</v>
      </c>
      <c t="n" s="6" r="B21">
        <v>215525</v>
      </c>
      <c t="n" s="6" r="C21">
        <v>383028</v>
      </c>
    </row>
    <row spans="1:3" r="22">
      <c t="s" s="4" r="A22">
        <v>156</v>
      </c>
      <c t="n" s="6" r="B22">
        <v>75208</v>
      </c>
      <c t="n" s="6" r="C22">
        <v>-29957</v>
      </c>
    </row>
    <row spans="1:3" r="23">
      <c t="s" s="4" r="A23">
        <v>157</v>
      </c>
      <c t="n" s="6" r="B23">
        <v>40951</v>
      </c>
      <c t="n" s="6" r="C23">
        <v>-84690</v>
      </c>
    </row>
    <row spans="1:3" r="24">
      <c t="s" s="4" r="A24">
        <v>86</v>
      </c>
      <c t="n" s="6" r="B24">
        <v>2469</v>
      </c>
      <c t="n" s="6" r="C24">
        <v>14599</v>
      </c>
    </row>
    <row spans="1:3" r="25">
      <c t="s" s="4" r="A25">
        <v>158</v>
      </c>
      <c t="n" s="6" r="B25">
        <v>172165</v>
      </c>
      <c t="n" s="6" r="C25">
        <v>534965</v>
      </c>
    </row>
    <row spans="1:3" r="26">
      <c t="s" s="3" r="A26">
        <v>159</v>
      </c>
    </row>
    <row spans="1:3" r="27">
      <c t="s" s="4" r="A27">
        <v>160</v>
      </c>
      <c t="n" s="6" r="B27">
        <v>-675665</v>
      </c>
      <c t="n" s="6" r="C27">
        <v>-530402</v>
      </c>
    </row>
    <row spans="1:3" r="28">
      <c t="s" s="4" r="A28">
        <v>161</v>
      </c>
      <c t="n" s="6" r="B28">
        <v>238838</v>
      </c>
      <c t="n" s="6" r="C28">
        <v>63942</v>
      </c>
    </row>
    <row spans="1:3" r="29">
      <c t="s" s="4" r="A29">
        <v>162</v>
      </c>
      <c t="n" s="6" r="B29">
        <v>-12432</v>
      </c>
      <c t="n" s="6" r="C29">
        <v>-6252</v>
      </c>
    </row>
    <row spans="1:3" r="30">
      <c t="s" s="4" r="A30">
        <v>163</v>
      </c>
      <c t="n" s="6" r="B30">
        <v>15122</v>
      </c>
      <c t="n" s="6" r="C30">
        <v>388938</v>
      </c>
    </row>
    <row spans="1:3" r="31">
      <c t="s" s="4" r="A31">
        <v>164</v>
      </c>
      <c t="n" s="6" r="B31">
        <v>66651</v>
      </c>
      <c t="n" s="6" r="C31">
        <v>128821</v>
      </c>
    </row>
    <row spans="1:3" r="32">
      <c t="s" s="4" r="A32">
        <v>165</v>
      </c>
      <c t="n" s="6" r="B32">
        <v>-17312</v>
      </c>
      <c t="n" s="6" r="C32">
        <v>-8038</v>
      </c>
    </row>
    <row spans="1:3" r="33">
      <c t="s" s="4" r="A33">
        <v>166</v>
      </c>
      <c t="n" s="6" r="B33">
        <v>0</v>
      </c>
      <c t="n" s="6" r="C33">
        <v>4758</v>
      </c>
    </row>
    <row spans="1:3" r="34">
      <c t="s" s="4" r="A34">
        <v>79</v>
      </c>
      <c t="n" s="6" r="B34">
        <v>8179</v>
      </c>
      <c t="n" s="6" r="C34">
        <v>2158</v>
      </c>
    </row>
    <row spans="1:3" r="35">
      <c t="s" s="4" r="A35">
        <v>167</v>
      </c>
      <c t="n" s="6" r="B35">
        <v>-376619</v>
      </c>
      <c t="n" s="6" r="C35">
        <v>43925</v>
      </c>
    </row>
    <row spans="1:3" r="36">
      <c t="s" s="3" r="A36">
        <v>168</v>
      </c>
    </row>
    <row spans="1:3" r="37">
      <c t="s" s="4" r="A37">
        <v>169</v>
      </c>
      <c t="n" s="6" r="B37">
        <v>-152668</v>
      </c>
      <c t="n" s="6" r="C37">
        <v>-349125</v>
      </c>
    </row>
    <row spans="1:3" r="38">
      <c t="s" s="4" r="A38">
        <v>170</v>
      </c>
      <c t="n" s="6" r="B38">
        <v>4173609</v>
      </c>
      <c t="n" s="6" r="C38">
        <v>3895539</v>
      </c>
    </row>
    <row spans="1:3" r="39">
      <c t="s" s="4" r="A39">
        <v>171</v>
      </c>
      <c t="n" s="6" r="B39">
        <v>-4368903</v>
      </c>
      <c t="n" s="6" r="C39">
        <v>-4455813</v>
      </c>
    </row>
    <row spans="1:3" r="40">
      <c t="s" s="4" r="A40">
        <v>172</v>
      </c>
      <c t="n" s="6" r="B40">
        <v>-2242</v>
      </c>
      <c t="n" s="6" r="C40">
        <v>-18610</v>
      </c>
    </row>
    <row spans="1:3" r="41">
      <c t="s" s="4" r="A41">
        <v>173</v>
      </c>
      <c t="n" s="6" r="B41">
        <v>522981</v>
      </c>
      <c t="n" s="6" r="C41">
        <v>532856</v>
      </c>
    </row>
    <row spans="1:3" r="42">
      <c t="s" s="4" r="A42">
        <v>134</v>
      </c>
      <c t="n" s="6" r="B42">
        <v>-5890</v>
      </c>
      <c t="n" s="6" r="C42">
        <v>0</v>
      </c>
    </row>
    <row spans="1:3" r="43">
      <c t="s" s="4" r="A43">
        <v>174</v>
      </c>
      <c t="n" s="6" r="B43">
        <v>406</v>
      </c>
      <c t="n" s="6" r="C43">
        <v>413</v>
      </c>
    </row>
    <row spans="1:3" r="44">
      <c t="s" s="4" r="A44">
        <v>79</v>
      </c>
      <c t="n" s="6" r="B44">
        <v>-1196</v>
      </c>
      <c t="n" s="6" r="C44">
        <v>6457</v>
      </c>
    </row>
    <row spans="1:3" r="45">
      <c t="s" s="4" r="A45">
        <v>175</v>
      </c>
      <c t="n" s="6" r="B45">
        <v>166097</v>
      </c>
      <c t="n" s="6" r="C45">
        <v>-388283</v>
      </c>
    </row>
    <row spans="1:3" r="46">
      <c t="s" s="4" r="A46">
        <v>176</v>
      </c>
      <c t="n" s="6" r="B46">
        <v>-38357</v>
      </c>
      <c t="n" s="6" r="C46">
        <v>190607</v>
      </c>
    </row>
    <row spans="1:3" r="47">
      <c t="s" s="4" r="A47">
        <v>177</v>
      </c>
      <c t="n" s="6" r="B47">
        <v>257272</v>
      </c>
      <c t="n" s="6" r="C47">
        <v>129473</v>
      </c>
    </row>
    <row spans="1:3" r="48">
      <c t="s" s="4" r="A48">
        <v>178</v>
      </c>
      <c t="n" s="7" r="B48">
        <v>218915</v>
      </c>
      <c t="n" s="7" r="C48">
        <v>3200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v>
      </c>
      <c t="s" s="2" r="C1">
        <v>23</v>
      </c>
    </row>
    <row spans="1:3" r="2">
      <c t="s" s="3" r="A2">
        <v>191</v>
      </c>
    </row>
    <row spans="1:3" r="3">
      <c t="s" s="4" r="A3">
        <v>658</v>
      </c>
      <c t="n" s="9" r="B3">
        <v>37.2</v>
      </c>
      <c t="n" s="9" r="C3">
        <v>2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659</v>
      </c>
      <c t="s" s="2" r="C1">
        <v>2</v>
      </c>
      <c t="s" s="2" r="D1">
        <v>23</v>
      </c>
    </row>
    <row spans="1:4" r="2">
      <c t="s" s="3" r="A2">
        <v>203</v>
      </c>
    </row>
    <row spans="1:4" r="3">
      <c t="s" s="4" r="A3">
        <v>660</v>
      </c>
      <c t="s" s="4" r="B3">
        <v>71</v>
      </c>
      <c t="n" s="7" r="C3">
        <v>253793</v>
      </c>
      <c t="n" s="7" r="D3">
        <v>346984</v>
      </c>
    </row>
    <row spans="1:4" r="4">
      <c t="s" s="4" r="A4">
        <v>661</v>
      </c>
      <c t="s" s="4" r="B4">
        <v>100</v>
      </c>
      <c t="n" s="6" r="C4">
        <v>59155</v>
      </c>
      <c t="n" s="6" r="D4">
        <v>87328</v>
      </c>
    </row>
    <row spans="1:4" r="5">
      <c t="s" s="4" r="A5">
        <v>662</v>
      </c>
      <c t="s" s="4" r="B5">
        <v>409</v>
      </c>
      <c t="n" s="6" r="C5">
        <v>56414</v>
      </c>
      <c t="n" s="6" r="D5">
        <v>69805</v>
      </c>
    </row>
    <row spans="1:4" r="6">
      <c t="s" s="4" r="A6">
        <v>663</v>
      </c>
      <c t="n" s="6" r="C6">
        <v>14776</v>
      </c>
      <c t="n" s="6" r="D6">
        <v>6367</v>
      </c>
    </row>
    <row spans="1:4" r="7">
      <c t="s" s="4" r="A7">
        <v>664</v>
      </c>
      <c t="n" s="6" r="C7">
        <v>10071</v>
      </c>
      <c t="n" s="6" r="D7">
        <v>11749</v>
      </c>
    </row>
    <row spans="1:4" r="8">
      <c t="s" s="4" r="A8">
        <v>665</v>
      </c>
      <c t="n" s="6" r="C8">
        <v>10265</v>
      </c>
      <c t="n" s="6" r="D8">
        <v>19496</v>
      </c>
    </row>
    <row spans="1:4" r="9">
      <c t="s" s="4" r="A9">
        <v>666</v>
      </c>
      <c t="n" s="6" r="C9">
        <v>9063</v>
      </c>
      <c t="n" s="6" r="D9">
        <v>7985</v>
      </c>
    </row>
    <row spans="1:4" r="10">
      <c t="s" s="4" r="A10">
        <v>667</v>
      </c>
      <c t="n" s="6" r="C10">
        <v>7359</v>
      </c>
      <c t="n" s="6" r="D10">
        <v>20489</v>
      </c>
    </row>
    <row spans="1:4" r="11">
      <c t="s" s="4" r="A11">
        <v>79</v>
      </c>
      <c t="n" s="6" r="C11">
        <v>27841</v>
      </c>
      <c t="n" s="6" r="D11">
        <v>16292</v>
      </c>
    </row>
    <row spans="1:4" r="12">
      <c t="s" s="4" r="A12">
        <v>668</v>
      </c>
      <c t="n" s="7" r="C12">
        <v>448737</v>
      </c>
      <c t="n" s="7" r="D12">
        <v>586495</v>
      </c>
    </row>
    <row spans="1:4" r="13">
      <c t="n" r="A13"/>
    </row>
    <row spans="1:4" r="14">
      <c t="s" s="4" r="A14">
        <v>71</v>
      </c>
      <c t="s" s="4" r="B14">
        <v>669</v>
      </c>
    </row>
    <row spans="1:4" r="15">
      <c t="s" s="4" r="A15">
        <v>100</v>
      </c>
      <c t="s" s="4" r="B15">
        <v>670</v>
      </c>
    </row>
    <row spans="1:4" r="16">
      <c t="s" s="4" r="A16">
        <v>409</v>
      </c>
      <c t="s" s="4" r="B16">
        <v>671</v>
      </c>
    </row>
  </sheetData>
  <mergeCells count="5">
    <mergeCell ref="A1:B1"/>
    <mergeCell ref="A13:C13"/>
    <mergeCell ref="B14:C14"/>
    <mergeCell ref="B15:C15"/>
    <mergeCell ref="B16:C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2</v>
      </c>
      <c t="s" s="2" r="B1">
        <v>64</v>
      </c>
    </row>
    <row spans="1:3" r="2">
      <c t="s" s="2" r="B2">
        <v>2</v>
      </c>
      <c t="s" s="2" r="C2">
        <v>23</v>
      </c>
    </row>
    <row spans="1:3" r="3">
      <c t="s" s="3" r="A3">
        <v>203</v>
      </c>
    </row>
    <row spans="1:3" r="4">
      <c t="s" s="4" r="A4">
        <v>673</v>
      </c>
      <c t="s" s="4" r="B4">
        <v>674</v>
      </c>
    </row>
    <row spans="1:3" r="5">
      <c t="s" s="4" r="A5">
        <v>675</v>
      </c>
      <c t="n" s="9" r="C5">
        <v>52.9</v>
      </c>
    </row>
    <row spans="1:3" r="6">
      <c t="s" s="4" r="A6">
        <v>676</v>
      </c>
      <c t="n" s="9" r="B6">
        <v>37.1</v>
      </c>
      <c t="n" s="9" r="C6">
        <v>4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s>
  <sheetData>
    <row spans="1:5" r="1">
      <c t="s" s="1" r="A1">
        <v>677</v>
      </c>
      <c t="s" s="2" r="C1">
        <v>64</v>
      </c>
      <c t="s" s="2" r="D1">
        <v>1</v>
      </c>
    </row>
    <row spans="1:5" r="2">
      <c t="s" s="2" r="C2">
        <v>678</v>
      </c>
      <c t="s" s="2" r="D2">
        <v>2</v>
      </c>
      <c t="s" s="2" r="E2">
        <v>23</v>
      </c>
    </row>
    <row spans="1:5" r="3">
      <c t="s" s="3" r="A3">
        <v>679</v>
      </c>
    </row>
    <row spans="1:5" r="4">
      <c t="s" s="4" r="A4">
        <v>680</v>
      </c>
      <c t="n" s="7" r="D4">
        <v>0</v>
      </c>
    </row>
    <row spans="1:5" r="5">
      <c t="s" s="4" r="A5">
        <v>36</v>
      </c>
      <c t="n" s="7" r="D5">
        <v>1431381000</v>
      </c>
      <c t="n" s="7" r="E5">
        <v>1584049000</v>
      </c>
    </row>
    <row spans="1:5" r="6">
      <c t="s" s="4" r="A6">
        <v>681</v>
      </c>
      <c t="s" s="4" r="D6">
        <v>682</v>
      </c>
      <c t="s" s="4" r="E6">
        <v>683</v>
      </c>
    </row>
    <row spans="1:5" r="7">
      <c t="s" s="4" r="A7">
        <v>684</v>
      </c>
    </row>
    <row spans="1:5" r="8">
      <c t="s" s="3" r="A8">
        <v>679</v>
      </c>
    </row>
    <row spans="1:5" r="9">
      <c t="s" s="4" r="A9">
        <v>680</v>
      </c>
      <c t="s" s="4" r="B9">
        <v>71</v>
      </c>
      <c t="n" s="7" r="D9">
        <v>318619000</v>
      </c>
    </row>
    <row spans="1:5" r="10">
      <c t="s" s="4" r="A10">
        <v>36</v>
      </c>
      <c t="n" s="6" r="D10">
        <v>1431381000</v>
      </c>
      <c t="n" s="7" r="E10">
        <v>1584049000</v>
      </c>
    </row>
    <row spans="1:5" r="11">
      <c t="s" s="4" r="A11">
        <v>685</v>
      </c>
    </row>
    <row spans="1:5" r="12">
      <c t="s" s="3" r="A12">
        <v>679</v>
      </c>
    </row>
    <row spans="1:5" r="13">
      <c t="s" s="4" r="A13">
        <v>680</v>
      </c>
      <c t="s" s="4" r="B13">
        <v>71</v>
      </c>
      <c t="n" s="6" r="D13">
        <v>261054000</v>
      </c>
    </row>
    <row spans="1:5" r="14">
      <c t="s" s="4" r="A14">
        <v>36</v>
      </c>
      <c t="n" s="6" r="D14">
        <v>1238946000</v>
      </c>
      <c t="n" s="6" r="E14">
        <v>1393156000</v>
      </c>
    </row>
    <row spans="1:5" r="15">
      <c t="s" s="4" r="A15">
        <v>686</v>
      </c>
    </row>
    <row spans="1:5" r="16">
      <c t="s" s="3" r="A16">
        <v>679</v>
      </c>
    </row>
    <row spans="1:5" r="17">
      <c t="s" s="4" r="A17">
        <v>680</v>
      </c>
      <c t="s" s="4" r="B17">
        <v>81</v>
      </c>
      <c t="n" s="6" r="D17">
        <v>70692000</v>
      </c>
    </row>
    <row spans="1:5" r="18">
      <c t="s" s="4" r="A18">
        <v>36</v>
      </c>
      <c t="s" s="4" r="B18">
        <v>100</v>
      </c>
      <c t="n" s="7" r="D18">
        <v>90993000</v>
      </c>
      <c t="n" s="6" r="E18">
        <v>132651000</v>
      </c>
    </row>
    <row spans="1:5" r="19">
      <c t="s" s="4" r="A19">
        <v>687</v>
      </c>
      <c t="s" s="4" r="B19">
        <v>385</v>
      </c>
      <c t="s" s="4" r="D19">
        <v>688</v>
      </c>
    </row>
    <row spans="1:5" r="20">
      <c t="s" s="4" r="A20">
        <v>689</v>
      </c>
      <c t="s" s="4" r="B20">
        <v>385</v>
      </c>
      <c t="s" s="4" r="D20">
        <v>690</v>
      </c>
    </row>
    <row spans="1:5" r="21">
      <c t="s" s="4" r="A21">
        <v>691</v>
      </c>
    </row>
    <row spans="1:5" r="22">
      <c t="s" s="3" r="A22">
        <v>679</v>
      </c>
    </row>
    <row spans="1:5" r="23">
      <c t="s" s="4" r="A23">
        <v>680</v>
      </c>
      <c t="s" s="4" r="B23">
        <v>81</v>
      </c>
      <c t="n" s="7" r="D23">
        <v>3249000</v>
      </c>
    </row>
    <row spans="1:5" r="24">
      <c t="s" s="4" r="A24">
        <v>36</v>
      </c>
      <c t="s" s="4" r="B24">
        <v>100</v>
      </c>
      <c t="n" s="7" r="D24">
        <v>4375000</v>
      </c>
      <c t="n" s="6" r="E24">
        <v>6330000</v>
      </c>
    </row>
    <row spans="1:5" r="25">
      <c t="s" s="4" r="A25">
        <v>687</v>
      </c>
      <c t="s" s="4" r="B25">
        <v>385</v>
      </c>
      <c t="s" s="4" r="D25">
        <v>688</v>
      </c>
    </row>
    <row spans="1:5" r="26">
      <c t="s" s="4" r="A26">
        <v>689</v>
      </c>
      <c t="s" s="4" r="B26">
        <v>385</v>
      </c>
      <c t="s" s="4" r="D26">
        <v>690</v>
      </c>
    </row>
    <row spans="1:5" r="27">
      <c t="s" s="4" r="A27">
        <v>692</v>
      </c>
    </row>
    <row spans="1:5" r="28">
      <c t="s" s="3" r="A28">
        <v>679</v>
      </c>
    </row>
    <row spans="1:5" r="29">
      <c t="s" s="4" r="A29">
        <v>680</v>
      </c>
      <c t="s" s="4" r="B29">
        <v>81</v>
      </c>
      <c t="n" s="7" r="D29">
        <v>3599000</v>
      </c>
    </row>
    <row spans="1:5" r="30">
      <c t="s" s="4" r="A30">
        <v>36</v>
      </c>
      <c t="s" s="4" r="B30">
        <v>100</v>
      </c>
      <c t="n" s="7" r="D30">
        <v>4836000</v>
      </c>
      <c t="n" s="6" r="E30">
        <v>6977000</v>
      </c>
    </row>
    <row spans="1:5" r="31">
      <c t="s" s="4" r="A31">
        <v>687</v>
      </c>
      <c t="s" s="4" r="B31">
        <v>385</v>
      </c>
      <c t="s" s="4" r="D31">
        <v>688</v>
      </c>
    </row>
    <row spans="1:5" r="32">
      <c t="s" s="4" r="A32">
        <v>689</v>
      </c>
      <c t="s" s="4" r="B32">
        <v>385</v>
      </c>
      <c t="s" s="4" r="D32">
        <v>690</v>
      </c>
    </row>
    <row spans="1:5" r="33">
      <c t="s" s="4" r="A33">
        <v>693</v>
      </c>
    </row>
    <row spans="1:5" r="34">
      <c t="s" s="3" r="A34">
        <v>679</v>
      </c>
    </row>
    <row spans="1:5" r="35">
      <c t="s" s="4" r="A35">
        <v>680</v>
      </c>
      <c t="s" s="4" r="B35">
        <v>81</v>
      </c>
      <c t="n" s="7" r="D35">
        <v>9478000</v>
      </c>
    </row>
    <row spans="1:5" r="36">
      <c t="s" s="4" r="A36">
        <v>36</v>
      </c>
      <c t="s" s="4" r="B36">
        <v>100</v>
      </c>
      <c t="n" s="7" r="D36">
        <v>12778000</v>
      </c>
      <c t="n" s="6" r="E36">
        <v>18427000</v>
      </c>
    </row>
    <row spans="1:5" r="37">
      <c t="s" s="4" r="A37">
        <v>687</v>
      </c>
      <c t="s" s="4" r="B37">
        <v>385</v>
      </c>
      <c t="s" s="4" r="D37">
        <v>688</v>
      </c>
    </row>
    <row spans="1:5" r="38">
      <c t="s" s="4" r="A38">
        <v>689</v>
      </c>
      <c t="s" s="4" r="B38">
        <v>385</v>
      </c>
      <c t="s" s="4" r="D38">
        <v>690</v>
      </c>
    </row>
    <row spans="1:5" r="39">
      <c t="s" s="4" r="A39">
        <v>694</v>
      </c>
    </row>
    <row spans="1:5" r="40">
      <c t="s" s="3" r="A40">
        <v>679</v>
      </c>
    </row>
    <row spans="1:5" r="41">
      <c t="s" s="4" r="A41">
        <v>680</v>
      </c>
      <c t="s" s="4" r="B41">
        <v>81</v>
      </c>
      <c t="n" s="7" r="D41">
        <v>70692000</v>
      </c>
    </row>
    <row spans="1:5" r="42">
      <c t="s" s="4" r="A42">
        <v>36</v>
      </c>
      <c t="s" s="4" r="B42">
        <v>100</v>
      </c>
      <c t="n" s="7" r="D42">
        <v>90993000</v>
      </c>
      <c t="n" s="6" r="E42">
        <v>132651000</v>
      </c>
    </row>
    <row spans="1:5" r="43">
      <c t="s" s="4" r="A43">
        <v>687</v>
      </c>
      <c t="s" s="4" r="B43">
        <v>385</v>
      </c>
      <c t="s" s="4" r="D43">
        <v>688</v>
      </c>
    </row>
    <row spans="1:5" r="44">
      <c t="s" s="4" r="A44">
        <v>689</v>
      </c>
      <c t="s" s="4" r="B44">
        <v>385</v>
      </c>
      <c t="s" s="4" r="D44">
        <v>690</v>
      </c>
    </row>
    <row spans="1:5" r="45">
      <c t="s" s="4" r="A45">
        <v>695</v>
      </c>
    </row>
    <row spans="1:5" r="46">
      <c t="s" s="3" r="A46">
        <v>679</v>
      </c>
    </row>
    <row spans="1:5" r="47">
      <c t="s" s="4" r="A47">
        <v>680</v>
      </c>
      <c t="s" s="4" r="B47">
        <v>81</v>
      </c>
      <c t="n" s="7" r="D47">
        <v>3249000</v>
      </c>
    </row>
    <row spans="1:5" r="48">
      <c t="s" s="4" r="A48">
        <v>36</v>
      </c>
      <c t="s" s="4" r="B48">
        <v>100</v>
      </c>
      <c t="n" s="7" r="D48">
        <v>4375000</v>
      </c>
      <c t="n" s="6" r="E48">
        <v>6330000</v>
      </c>
    </row>
    <row spans="1:5" r="49">
      <c t="s" s="4" r="A49">
        <v>687</v>
      </c>
      <c t="s" s="4" r="B49">
        <v>385</v>
      </c>
      <c t="s" s="4" r="D49">
        <v>688</v>
      </c>
    </row>
    <row spans="1:5" r="50">
      <c t="s" s="4" r="A50">
        <v>689</v>
      </c>
      <c t="s" s="4" r="B50">
        <v>385</v>
      </c>
      <c t="s" s="4" r="D50">
        <v>690</v>
      </c>
    </row>
    <row spans="1:5" r="51">
      <c t="s" s="4" r="A51">
        <v>696</v>
      </c>
    </row>
    <row spans="1:5" r="52">
      <c t="s" s="3" r="A52">
        <v>679</v>
      </c>
    </row>
    <row spans="1:5" r="53">
      <c t="s" s="4" r="A53">
        <v>680</v>
      </c>
      <c t="s" s="4" r="B53">
        <v>81</v>
      </c>
      <c t="n" s="7" r="D53">
        <v>3599000</v>
      </c>
    </row>
    <row spans="1:5" r="54">
      <c t="s" s="4" r="A54">
        <v>36</v>
      </c>
      <c t="s" s="4" r="B54">
        <v>100</v>
      </c>
      <c t="n" s="7" r="D54">
        <v>4836000</v>
      </c>
      <c t="n" s="6" r="E54">
        <v>6977000</v>
      </c>
    </row>
    <row spans="1:5" r="55">
      <c t="s" s="4" r="A55">
        <v>687</v>
      </c>
      <c t="s" s="4" r="B55">
        <v>385</v>
      </c>
      <c t="s" s="4" r="D55">
        <v>688</v>
      </c>
    </row>
    <row spans="1:5" r="56">
      <c t="s" s="4" r="A56">
        <v>689</v>
      </c>
      <c t="s" s="4" r="B56">
        <v>385</v>
      </c>
      <c t="s" s="4" r="D56">
        <v>690</v>
      </c>
    </row>
    <row spans="1:5" r="57">
      <c t="s" s="4" r="A57">
        <v>697</v>
      </c>
    </row>
    <row spans="1:5" r="58">
      <c t="s" s="3" r="A58">
        <v>679</v>
      </c>
    </row>
    <row spans="1:5" r="59">
      <c t="s" s="4" r="A59">
        <v>680</v>
      </c>
      <c t="s" s="4" r="B59">
        <v>81</v>
      </c>
      <c t="n" s="7" r="D59">
        <v>9478000</v>
      </c>
    </row>
    <row spans="1:5" r="60">
      <c t="s" s="4" r="A60">
        <v>36</v>
      </c>
      <c t="s" s="4" r="B60">
        <v>100</v>
      </c>
      <c t="n" s="7" r="D60">
        <v>12778000</v>
      </c>
      <c t="n" s="6" r="E60">
        <v>18427000</v>
      </c>
    </row>
    <row spans="1:5" r="61">
      <c t="s" s="4" r="A61">
        <v>687</v>
      </c>
      <c t="s" s="4" r="B61">
        <v>385</v>
      </c>
      <c t="s" s="4" r="D61">
        <v>688</v>
      </c>
    </row>
    <row spans="1:5" r="62">
      <c t="s" s="4" r="A62">
        <v>689</v>
      </c>
      <c t="s" s="4" r="B62">
        <v>385</v>
      </c>
      <c t="s" s="4" r="D62">
        <v>690</v>
      </c>
    </row>
    <row spans="1:5" r="63">
      <c t="s" s="4" r="A63">
        <v>698</v>
      </c>
    </row>
    <row spans="1:5" r="64">
      <c t="s" s="3" r="A64">
        <v>679</v>
      </c>
    </row>
    <row spans="1:5" r="65">
      <c t="s" s="4" r="A65">
        <v>680</v>
      </c>
      <c t="s" s="4" r="B65">
        <v>81</v>
      </c>
      <c t="n" s="7" r="D65">
        <v>70692000</v>
      </c>
    </row>
    <row spans="1:5" r="66">
      <c t="s" s="4" r="A66">
        <v>36</v>
      </c>
      <c t="s" s="4" r="B66">
        <v>100</v>
      </c>
      <c t="n" s="7" r="D66">
        <v>90993000</v>
      </c>
      <c t="n" s="6" r="E66">
        <v>132652000</v>
      </c>
    </row>
    <row spans="1:5" r="67">
      <c t="s" s="4" r="A67">
        <v>687</v>
      </c>
      <c t="s" s="4" r="B67">
        <v>385</v>
      </c>
      <c t="s" s="4" r="D67">
        <v>688</v>
      </c>
    </row>
    <row spans="1:5" r="68">
      <c t="s" s="4" r="A68">
        <v>689</v>
      </c>
      <c t="s" s="4" r="B68">
        <v>385</v>
      </c>
      <c t="s" s="4" r="D68">
        <v>690</v>
      </c>
    </row>
    <row spans="1:5" r="69">
      <c t="s" s="4" r="A69">
        <v>699</v>
      </c>
    </row>
    <row spans="1:5" r="70">
      <c t="s" s="3" r="A70">
        <v>679</v>
      </c>
    </row>
    <row spans="1:5" r="71">
      <c t="s" s="4" r="A71">
        <v>680</v>
      </c>
      <c t="s" s="4" r="B71">
        <v>81</v>
      </c>
      <c t="n" s="7" r="D71">
        <v>3249000</v>
      </c>
    </row>
    <row spans="1:5" r="72">
      <c t="s" s="4" r="A72">
        <v>36</v>
      </c>
      <c t="s" s="4" r="B72">
        <v>100</v>
      </c>
      <c t="n" s="7" r="D72">
        <v>4375000</v>
      </c>
      <c t="n" s="6" r="E72">
        <v>6330000</v>
      </c>
    </row>
    <row spans="1:5" r="73">
      <c t="s" s="4" r="A73">
        <v>687</v>
      </c>
      <c t="s" s="4" r="B73">
        <v>385</v>
      </c>
      <c t="s" s="4" r="D73">
        <v>688</v>
      </c>
    </row>
    <row spans="1:5" r="74">
      <c t="s" s="4" r="A74">
        <v>689</v>
      </c>
      <c t="s" s="4" r="B74">
        <v>385</v>
      </c>
      <c t="s" s="4" r="D74">
        <v>690</v>
      </c>
    </row>
    <row spans="1:5" r="75">
      <c t="s" s="4" r="A75">
        <v>700</v>
      </c>
    </row>
    <row spans="1:5" r="76">
      <c t="s" s="3" r="A76">
        <v>679</v>
      </c>
    </row>
    <row spans="1:5" r="77">
      <c t="s" s="4" r="A77">
        <v>680</v>
      </c>
      <c t="s" s="4" r="B77">
        <v>81</v>
      </c>
      <c t="n" s="7" r="D77">
        <v>3599000</v>
      </c>
    </row>
    <row spans="1:5" r="78">
      <c t="s" s="4" r="A78">
        <v>36</v>
      </c>
      <c t="s" s="4" r="B78">
        <v>100</v>
      </c>
      <c t="n" s="7" r="D78">
        <v>4836000</v>
      </c>
      <c t="n" s="6" r="E78">
        <v>6977000</v>
      </c>
    </row>
    <row spans="1:5" r="79">
      <c t="s" s="4" r="A79">
        <v>687</v>
      </c>
      <c t="s" s="4" r="B79">
        <v>385</v>
      </c>
      <c t="s" s="4" r="D79">
        <v>688</v>
      </c>
    </row>
    <row spans="1:5" r="80">
      <c t="s" s="4" r="A80">
        <v>689</v>
      </c>
      <c t="s" s="4" r="B80">
        <v>385</v>
      </c>
      <c t="s" s="4" r="D80">
        <v>690</v>
      </c>
    </row>
    <row spans="1:5" r="81">
      <c t="s" s="4" r="A81">
        <v>701</v>
      </c>
    </row>
    <row spans="1:5" r="82">
      <c t="s" s="3" r="A82">
        <v>679</v>
      </c>
    </row>
    <row spans="1:5" r="83">
      <c t="s" s="4" r="A83">
        <v>680</v>
      </c>
      <c t="s" s="4" r="B83">
        <v>81</v>
      </c>
      <c t="n" s="7" r="D83">
        <v>9478000</v>
      </c>
    </row>
    <row spans="1:5" r="84">
      <c t="s" s="4" r="A84">
        <v>36</v>
      </c>
      <c t="s" s="4" r="B84">
        <v>100</v>
      </c>
      <c t="n" s="7" r="D84">
        <v>12778000</v>
      </c>
      <c t="n" s="6" r="E84">
        <v>18427000</v>
      </c>
    </row>
    <row spans="1:5" r="85">
      <c t="s" s="4" r="A85">
        <v>687</v>
      </c>
      <c t="s" s="4" r="B85">
        <v>385</v>
      </c>
      <c t="s" s="4" r="D85">
        <v>688</v>
      </c>
    </row>
    <row spans="1:5" r="86">
      <c t="s" s="4" r="A86">
        <v>689</v>
      </c>
      <c t="s" s="4" r="B86">
        <v>385</v>
      </c>
      <c t="s" s="4" r="D86">
        <v>690</v>
      </c>
    </row>
    <row spans="1:5" r="87">
      <c t="s" s="4" r="A87">
        <v>702</v>
      </c>
    </row>
    <row spans="1:5" r="88">
      <c t="s" s="3" r="A88">
        <v>679</v>
      </c>
    </row>
    <row spans="1:5" r="89">
      <c t="s" s="4" r="A89">
        <v>680</v>
      </c>
      <c t="s" s="4" r="B89">
        <v>703</v>
      </c>
      <c t="n" s="7" r="D89">
        <v>0</v>
      </c>
    </row>
    <row spans="1:5" r="90">
      <c t="s" s="4" r="A90">
        <v>36</v>
      </c>
      <c t="s" s="4" r="B90">
        <v>389</v>
      </c>
      <c t="n" s="7" r="D90">
        <v>244809000</v>
      </c>
      <c t="n" s="6" r="E90">
        <v>244809000</v>
      </c>
    </row>
    <row spans="1:5" r="91">
      <c t="s" s="4" r="A91">
        <v>687</v>
      </c>
      <c t="s" s="4" r="B91">
        <v>704</v>
      </c>
      <c t="s" s="4" r="D91">
        <v>688</v>
      </c>
    </row>
    <row spans="1:5" r="92">
      <c t="s" s="4" r="A92">
        <v>689</v>
      </c>
      <c t="s" s="4" r="B92">
        <v>704</v>
      </c>
      <c t="s" s="4" r="D92">
        <v>690</v>
      </c>
    </row>
    <row spans="1:5" r="93">
      <c t="s" s="4" r="A93">
        <v>705</v>
      </c>
      <c t="s" s="4" r="B93">
        <v>389</v>
      </c>
      <c t="s" s="4" r="D93">
        <v>706</v>
      </c>
    </row>
    <row spans="1:5" r="94">
      <c t="s" s="4" r="A94">
        <v>707</v>
      </c>
    </row>
    <row spans="1:5" r="95">
      <c t="s" s="3" r="A95">
        <v>679</v>
      </c>
    </row>
    <row spans="1:5" r="96">
      <c t="s" s="4" r="A96">
        <v>680</v>
      </c>
      <c t="s" s="4" r="B96">
        <v>703</v>
      </c>
      <c t="n" s="7" r="D96">
        <v>0</v>
      </c>
    </row>
    <row spans="1:5" r="97">
      <c t="s" s="4" r="A97">
        <v>36</v>
      </c>
      <c t="s" s="4" r="B97">
        <v>389</v>
      </c>
      <c t="n" s="7" r="D97">
        <v>10930000</v>
      </c>
      <c t="n" s="6" r="E97">
        <v>10930000</v>
      </c>
    </row>
    <row spans="1:5" r="98">
      <c t="s" s="4" r="A98">
        <v>687</v>
      </c>
      <c t="s" s="4" r="B98">
        <v>704</v>
      </c>
      <c t="s" s="4" r="D98">
        <v>688</v>
      </c>
    </row>
    <row spans="1:5" r="99">
      <c t="s" s="4" r="A99">
        <v>689</v>
      </c>
      <c t="s" s="4" r="B99">
        <v>704</v>
      </c>
      <c t="s" s="4" r="D99">
        <v>690</v>
      </c>
    </row>
    <row spans="1:5" r="100">
      <c t="s" s="4" r="A100">
        <v>705</v>
      </c>
      <c t="s" s="4" r="B100">
        <v>389</v>
      </c>
      <c t="s" s="4" r="D100">
        <v>708</v>
      </c>
    </row>
    <row spans="1:5" r="101">
      <c t="s" s="4" r="A101">
        <v>709</v>
      </c>
    </row>
    <row spans="1:5" r="102">
      <c t="s" s="3" r="A102">
        <v>679</v>
      </c>
    </row>
    <row spans="1:5" r="103">
      <c t="s" s="4" r="A103">
        <v>680</v>
      </c>
      <c t="s" s="4" r="B103">
        <v>703</v>
      </c>
      <c t="n" s="7" r="D103">
        <v>0</v>
      </c>
    </row>
    <row spans="1:5" r="104">
      <c t="s" s="4" r="A104">
        <v>36</v>
      </c>
      <c t="s" s="4" r="B104">
        <v>389</v>
      </c>
      <c t="n" s="7" r="D104">
        <v>12011000</v>
      </c>
      <c t="n" s="6" r="E104">
        <v>12011000</v>
      </c>
    </row>
    <row spans="1:5" r="105">
      <c t="s" s="4" r="A105">
        <v>687</v>
      </c>
      <c t="s" s="4" r="B105">
        <v>704</v>
      </c>
      <c t="s" s="4" r="D105">
        <v>688</v>
      </c>
    </row>
    <row spans="1:5" r="106">
      <c t="s" s="4" r="A106">
        <v>689</v>
      </c>
      <c t="s" s="4" r="B106">
        <v>704</v>
      </c>
      <c t="s" s="4" r="D106">
        <v>690</v>
      </c>
    </row>
    <row spans="1:5" r="107">
      <c t="s" s="4" r="A107">
        <v>705</v>
      </c>
      <c t="s" s="4" r="B107">
        <v>389</v>
      </c>
      <c t="s" s="4" r="D107">
        <v>710</v>
      </c>
    </row>
    <row spans="1:5" r="108">
      <c t="s" s="4" r="A108">
        <v>711</v>
      </c>
    </row>
    <row spans="1:5" r="109">
      <c t="s" s="3" r="A109">
        <v>679</v>
      </c>
    </row>
    <row spans="1:5" r="110">
      <c t="s" s="4" r="A110">
        <v>680</v>
      </c>
      <c t="s" s="4" r="B110">
        <v>703</v>
      </c>
      <c t="n" s="7" r="D110">
        <v>0</v>
      </c>
    </row>
    <row spans="1:5" r="111">
      <c t="s" s="4" r="A111">
        <v>36</v>
      </c>
      <c t="s" s="4" r="B111">
        <v>389</v>
      </c>
      <c t="n" s="7" r="D111">
        <v>32250000</v>
      </c>
      <c t="n" s="6" r="E111">
        <v>32250000</v>
      </c>
    </row>
    <row spans="1:5" r="112">
      <c t="s" s="4" r="A112">
        <v>687</v>
      </c>
      <c t="s" s="4" r="B112">
        <v>704</v>
      </c>
      <c t="s" s="4" r="D112">
        <v>688</v>
      </c>
    </row>
    <row spans="1:5" r="113">
      <c t="s" s="4" r="A113">
        <v>689</v>
      </c>
      <c t="s" s="4" r="B113">
        <v>704</v>
      </c>
      <c t="s" s="4" r="D113">
        <v>690</v>
      </c>
    </row>
    <row spans="1:5" r="114">
      <c t="s" s="4" r="A114">
        <v>705</v>
      </c>
      <c t="s" s="4" r="B114">
        <v>389</v>
      </c>
      <c t="s" s="4" r="D114">
        <v>712</v>
      </c>
    </row>
    <row spans="1:5" r="115">
      <c t="s" s="4" r="A115">
        <v>713</v>
      </c>
    </row>
    <row spans="1:5" r="116">
      <c t="s" s="3" r="A116">
        <v>679</v>
      </c>
    </row>
    <row spans="1:5" r="117">
      <c t="s" s="4" r="A117">
        <v>680</v>
      </c>
      <c t="s" s="4" r="B117">
        <v>703</v>
      </c>
      <c t="n" s="7" r="D117">
        <v>0</v>
      </c>
    </row>
    <row spans="1:5" r="118">
      <c t="s" s="4" r="A118">
        <v>36</v>
      </c>
      <c t="s" s="4" r="B118">
        <v>389</v>
      </c>
      <c t="n" s="7" r="D118">
        <v>161973000</v>
      </c>
      <c t="n" s="6" r="E118">
        <v>161973000</v>
      </c>
    </row>
    <row spans="1:5" r="119">
      <c t="s" s="4" r="A119">
        <v>687</v>
      </c>
      <c t="s" s="4" r="B119">
        <v>704</v>
      </c>
      <c t="s" s="4" r="D119">
        <v>714</v>
      </c>
    </row>
    <row spans="1:5" r="120">
      <c t="s" s="4" r="A120">
        <v>689</v>
      </c>
      <c t="s" s="4" r="B120">
        <v>704</v>
      </c>
      <c t="s" s="4" r="D120">
        <v>715</v>
      </c>
    </row>
    <row spans="1:5" r="121">
      <c t="s" s="4" r="A121">
        <v>705</v>
      </c>
      <c t="s" s="4" r="B121">
        <v>389</v>
      </c>
      <c t="s" s="4" r="D121">
        <v>716</v>
      </c>
    </row>
    <row spans="1:5" r="122">
      <c t="s" s="4" r="A122">
        <v>717</v>
      </c>
    </row>
    <row spans="1:5" r="123">
      <c t="s" s="3" r="A123">
        <v>679</v>
      </c>
    </row>
    <row spans="1:5" r="124">
      <c t="s" s="4" r="A124">
        <v>680</v>
      </c>
      <c t="s" s="4" r="B124">
        <v>703</v>
      </c>
      <c t="n" s="7" r="D124">
        <v>0</v>
      </c>
    </row>
    <row spans="1:5" r="125">
      <c t="s" s="4" r="A125">
        <v>36</v>
      </c>
      <c t="s" s="4" r="B125">
        <v>389</v>
      </c>
      <c t="n" s="7" r="D125">
        <v>7098000</v>
      </c>
      <c t="n" s="6" r="E125">
        <v>7098000</v>
      </c>
    </row>
    <row spans="1:5" r="126">
      <c t="s" s="4" r="A126">
        <v>687</v>
      </c>
      <c t="s" s="4" r="B126">
        <v>704</v>
      </c>
      <c t="s" s="4" r="D126">
        <v>714</v>
      </c>
    </row>
    <row spans="1:5" r="127">
      <c t="s" s="4" r="A127">
        <v>689</v>
      </c>
      <c t="s" s="4" r="B127">
        <v>704</v>
      </c>
      <c t="s" s="4" r="D127">
        <v>715</v>
      </c>
    </row>
    <row spans="1:5" r="128">
      <c t="s" s="4" r="A128">
        <v>705</v>
      </c>
      <c t="s" s="4" r="B128">
        <v>389</v>
      </c>
      <c t="s" s="4" r="D128">
        <v>718</v>
      </c>
    </row>
    <row spans="1:5" r="129">
      <c t="s" s="4" r="A129">
        <v>719</v>
      </c>
    </row>
    <row spans="1:5" r="130">
      <c t="s" s="3" r="A130">
        <v>679</v>
      </c>
    </row>
    <row spans="1:5" r="131">
      <c t="s" s="4" r="A131">
        <v>680</v>
      </c>
      <c t="s" s="4" r="B131">
        <v>703</v>
      </c>
      <c t="n" s="7" r="D131">
        <v>0</v>
      </c>
    </row>
    <row spans="1:5" r="132">
      <c t="s" s="4" r="A132">
        <v>36</v>
      </c>
      <c t="s" s="4" r="B132">
        <v>389</v>
      </c>
      <c t="n" s="7" r="D132">
        <v>8113000</v>
      </c>
      <c t="n" s="6" r="E132">
        <v>8113000</v>
      </c>
    </row>
    <row spans="1:5" r="133">
      <c t="s" s="4" r="A133">
        <v>687</v>
      </c>
      <c t="s" s="4" r="B133">
        <v>704</v>
      </c>
      <c t="s" s="4" r="D133">
        <v>714</v>
      </c>
    </row>
    <row spans="1:5" r="134">
      <c t="s" s="4" r="A134">
        <v>689</v>
      </c>
      <c t="s" s="4" r="B134">
        <v>704</v>
      </c>
      <c t="s" s="4" r="D134">
        <v>715</v>
      </c>
    </row>
    <row spans="1:5" r="135">
      <c t="s" s="4" r="A135">
        <v>705</v>
      </c>
      <c t="s" s="4" r="B135">
        <v>389</v>
      </c>
      <c t="s" s="4" r="D135">
        <v>720</v>
      </c>
    </row>
    <row spans="1:5" r="136">
      <c t="s" s="4" r="A136">
        <v>721</v>
      </c>
    </row>
    <row spans="1:5" r="137">
      <c t="s" s="3" r="A137">
        <v>679</v>
      </c>
    </row>
    <row spans="1:5" r="138">
      <c t="s" s="4" r="A138">
        <v>680</v>
      </c>
      <c t="s" s="4" r="B138">
        <v>703</v>
      </c>
      <c t="n" s="7" r="D138">
        <v>0</v>
      </c>
    </row>
    <row spans="1:5" r="139">
      <c t="s" s="4" r="A139">
        <v>36</v>
      </c>
      <c t="s" s="4" r="B139">
        <v>389</v>
      </c>
      <c t="n" s="7" r="D139">
        <v>22816000</v>
      </c>
      <c t="n" s="6" r="E139">
        <v>22816000</v>
      </c>
    </row>
    <row spans="1:5" r="140">
      <c t="s" s="4" r="A140">
        <v>687</v>
      </c>
      <c t="s" s="4" r="B140">
        <v>704</v>
      </c>
      <c t="s" s="4" r="D140">
        <v>714</v>
      </c>
    </row>
    <row spans="1:5" r="141">
      <c t="s" s="4" r="A141">
        <v>689</v>
      </c>
      <c t="s" s="4" r="B141">
        <v>704</v>
      </c>
      <c t="s" s="4" r="D141">
        <v>715</v>
      </c>
    </row>
    <row spans="1:5" r="142">
      <c t="s" s="4" r="A142">
        <v>705</v>
      </c>
      <c t="s" s="4" r="B142">
        <v>389</v>
      </c>
      <c t="s" s="4" r="D142">
        <v>722</v>
      </c>
    </row>
    <row spans="1:5" r="143">
      <c t="s" s="4" r="A143">
        <v>723</v>
      </c>
    </row>
    <row spans="1:5" r="144">
      <c t="s" s="3" r="A144">
        <v>679</v>
      </c>
    </row>
    <row spans="1:5" r="145">
      <c t="s" s="4" r="A145">
        <v>680</v>
      </c>
      <c t="s" s="4" r="B145">
        <v>703</v>
      </c>
      <c t="n" s="7" r="D145">
        <v>0</v>
      </c>
    </row>
    <row spans="1:5" r="146">
      <c t="s" s="4" r="A146">
        <v>36</v>
      </c>
      <c t="s" s="4" r="B146">
        <v>389</v>
      </c>
      <c t="n" s="7" r="D146">
        <v>310195000</v>
      </c>
      <c t="n" s="6" r="E146">
        <v>310195000</v>
      </c>
    </row>
    <row spans="1:5" r="147">
      <c t="s" s="4" r="A147">
        <v>687</v>
      </c>
      <c t="s" s="4" r="B147">
        <v>704</v>
      </c>
      <c t="s" s="4" r="D147">
        <v>724</v>
      </c>
    </row>
    <row spans="1:5" r="148">
      <c t="s" s="4" r="A148">
        <v>689</v>
      </c>
      <c t="s" s="4" r="B148">
        <v>704</v>
      </c>
      <c t="s" s="4" r="D148">
        <v>725</v>
      </c>
    </row>
    <row spans="1:5" r="149">
      <c t="s" s="4" r="A149">
        <v>705</v>
      </c>
      <c t="s" s="4" r="B149">
        <v>389</v>
      </c>
      <c t="s" s="4" r="D149">
        <v>726</v>
      </c>
    </row>
    <row spans="1:5" r="150">
      <c t="s" s="4" r="A150">
        <v>727</v>
      </c>
    </row>
    <row spans="1:5" r="151">
      <c t="s" s="3" r="A151">
        <v>679</v>
      </c>
    </row>
    <row spans="1:5" r="152">
      <c t="s" s="4" r="A152">
        <v>680</v>
      </c>
      <c t="s" s="4" r="B152">
        <v>703</v>
      </c>
      <c t="n" s="7" r="D152">
        <v>0</v>
      </c>
    </row>
    <row spans="1:5" r="153">
      <c t="s" s="4" r="A153">
        <v>36</v>
      </c>
      <c t="s" s="4" r="B153">
        <v>389</v>
      </c>
      <c t="n" s="7" r="D153">
        <v>17695000</v>
      </c>
      <c t="n" s="6" r="E153">
        <v>17695000</v>
      </c>
    </row>
    <row spans="1:5" r="154">
      <c t="s" s="4" r="A154">
        <v>687</v>
      </c>
      <c t="s" s="4" r="B154">
        <v>704</v>
      </c>
      <c t="s" s="4" r="D154">
        <v>724</v>
      </c>
    </row>
    <row spans="1:5" r="155">
      <c t="s" s="4" r="A155">
        <v>689</v>
      </c>
      <c t="s" s="4" r="B155">
        <v>704</v>
      </c>
      <c t="s" s="4" r="D155">
        <v>725</v>
      </c>
    </row>
    <row spans="1:5" r="156">
      <c t="s" s="4" r="A156">
        <v>705</v>
      </c>
      <c t="s" s="4" r="B156">
        <v>389</v>
      </c>
      <c t="s" s="4" r="D156">
        <v>728</v>
      </c>
    </row>
    <row spans="1:5" r="157">
      <c t="s" s="4" r="A157">
        <v>729</v>
      </c>
    </row>
    <row spans="1:5" r="158">
      <c t="s" s="3" r="A158">
        <v>679</v>
      </c>
    </row>
    <row spans="1:5" r="159">
      <c t="s" s="4" r="A159">
        <v>680</v>
      </c>
      <c t="s" s="4" r="B159">
        <v>703</v>
      </c>
      <c t="n" s="7" r="D159">
        <v>0</v>
      </c>
    </row>
    <row spans="1:5" r="160">
      <c t="s" s="4" r="A160">
        <v>36</v>
      </c>
      <c t="s" s="4" r="B160">
        <v>389</v>
      </c>
      <c t="n" s="7" r="D160">
        <v>19262000</v>
      </c>
      <c t="n" s="6" r="E160">
        <v>19262000</v>
      </c>
    </row>
    <row spans="1:5" r="161">
      <c t="s" s="4" r="A161">
        <v>687</v>
      </c>
      <c t="s" s="4" r="B161">
        <v>704</v>
      </c>
      <c t="s" s="4" r="D161">
        <v>724</v>
      </c>
    </row>
    <row spans="1:5" r="162">
      <c t="s" s="4" r="A162">
        <v>689</v>
      </c>
      <c t="s" s="4" r="B162">
        <v>704</v>
      </c>
      <c t="s" s="4" r="D162">
        <v>725</v>
      </c>
    </row>
    <row spans="1:5" r="163">
      <c t="s" s="4" r="A163">
        <v>705</v>
      </c>
      <c t="s" s="4" r="B163">
        <v>389</v>
      </c>
      <c t="s" s="4" r="D163">
        <v>730</v>
      </c>
    </row>
    <row spans="1:5" r="164">
      <c t="s" s="4" r="A164">
        <v>731</v>
      </c>
    </row>
    <row spans="1:5" r="165">
      <c t="s" s="3" r="A165">
        <v>679</v>
      </c>
    </row>
    <row spans="1:5" r="166">
      <c t="s" s="4" r="A166">
        <v>680</v>
      </c>
      <c t="s" s="4" r="B166">
        <v>703</v>
      </c>
      <c t="n" s="7" r="D166">
        <v>0</v>
      </c>
    </row>
    <row spans="1:5" r="167">
      <c t="s" s="4" r="A167">
        <v>36</v>
      </c>
      <c t="s" s="4" r="B167">
        <v>389</v>
      </c>
      <c t="n" s="7" r="D167">
        <v>52848000</v>
      </c>
      <c t="n" s="6" r="E167">
        <v>52848000</v>
      </c>
    </row>
    <row spans="1:5" r="168">
      <c t="s" s="4" r="A168">
        <v>687</v>
      </c>
      <c t="s" s="4" r="B168">
        <v>704</v>
      </c>
      <c t="s" s="4" r="D168">
        <v>724</v>
      </c>
    </row>
    <row spans="1:5" r="169">
      <c t="s" s="4" r="A169">
        <v>689</v>
      </c>
      <c t="s" s="4" r="B169">
        <v>704</v>
      </c>
      <c t="s" s="4" r="D169">
        <v>725</v>
      </c>
    </row>
    <row spans="1:5" r="170">
      <c t="s" s="4" r="A170">
        <v>705</v>
      </c>
      <c t="s" s="4" r="B170">
        <v>389</v>
      </c>
      <c t="s" s="4" r="D170">
        <v>732</v>
      </c>
    </row>
    <row spans="1:5" r="171">
      <c t="s" s="4" r="A171">
        <v>733</v>
      </c>
    </row>
    <row spans="1:5" r="172">
      <c t="s" s="3" r="A172">
        <v>679</v>
      </c>
    </row>
    <row spans="1:5" r="173">
      <c t="s" s="4" r="A173">
        <v>680</v>
      </c>
      <c t="s" s="4" r="B173">
        <v>734</v>
      </c>
      <c t="n" s="7" r="D173">
        <v>15103000</v>
      </c>
    </row>
    <row spans="1:5" r="174">
      <c t="s" s="4" r="A174">
        <v>36</v>
      </c>
      <c t="s" s="4" r="B174">
        <v>412</v>
      </c>
      <c t="n" s="6" r="D174">
        <v>74897000</v>
      </c>
      <c t="n" s="6" r="E174">
        <v>51415000</v>
      </c>
    </row>
    <row spans="1:5" r="175">
      <c t="s" s="4" r="A175">
        <v>735</v>
      </c>
    </row>
    <row spans="1:5" r="176">
      <c t="s" s="3" r="A176">
        <v>679</v>
      </c>
    </row>
    <row spans="1:5" r="177">
      <c t="s" s="4" r="A177">
        <v>680</v>
      </c>
      <c t="s" s="4" r="B177">
        <v>734</v>
      </c>
      <c t="n" s="6" r="D177">
        <v>8354000</v>
      </c>
    </row>
    <row spans="1:5" r="178">
      <c t="s" s="4" r="A178">
        <v>36</v>
      </c>
      <c t="s" s="4" r="B178">
        <v>412</v>
      </c>
      <c t="n" s="7" r="D178">
        <v>48922000</v>
      </c>
      <c t="n" s="6" r="E178">
        <v>31343000</v>
      </c>
    </row>
    <row spans="1:5" r="179">
      <c t="s" s="4" r="A179">
        <v>687</v>
      </c>
      <c t="s" s="4" r="B179">
        <v>736</v>
      </c>
      <c t="s" s="4" r="D179">
        <v>737</v>
      </c>
    </row>
    <row spans="1:5" r="180">
      <c t="s" s="4" r="A180">
        <v>689</v>
      </c>
      <c t="s" s="4" r="B180">
        <v>736</v>
      </c>
      <c t="s" s="4" r="D180">
        <v>738</v>
      </c>
    </row>
    <row spans="1:5" r="181">
      <c t="s" s="4" r="A181">
        <v>705</v>
      </c>
      <c t="s" s="4" r="B181">
        <v>412</v>
      </c>
      <c t="s" s="4" r="D181">
        <v>739</v>
      </c>
    </row>
    <row spans="1:5" r="182">
      <c t="s" s="4" r="A182">
        <v>740</v>
      </c>
    </row>
    <row spans="1:5" r="183">
      <c t="s" s="3" r="A183">
        <v>679</v>
      </c>
    </row>
    <row spans="1:5" r="184">
      <c t="s" s="4" r="A184">
        <v>680</v>
      </c>
      <c t="s" s="4" r="B184">
        <v>734</v>
      </c>
      <c t="n" s="7" r="D184">
        <v>1428000</v>
      </c>
    </row>
    <row spans="1:5" r="185">
      <c t="s" s="4" r="A185">
        <v>36</v>
      </c>
      <c t="s" s="4" r="B185">
        <v>412</v>
      </c>
      <c t="n" s="7" r="D185">
        <v>4892000</v>
      </c>
      <c t="n" s="6" r="E185">
        <v>4157000</v>
      </c>
    </row>
    <row spans="1:5" r="186">
      <c t="s" s="4" r="A186">
        <v>687</v>
      </c>
      <c t="s" s="4" r="B186">
        <v>736</v>
      </c>
      <c t="s" s="4" r="D186">
        <v>737</v>
      </c>
    </row>
    <row spans="1:5" r="187">
      <c t="s" s="4" r="A187">
        <v>689</v>
      </c>
      <c t="s" s="4" r="B187">
        <v>736</v>
      </c>
      <c t="s" s="4" r="D187">
        <v>738</v>
      </c>
    </row>
    <row spans="1:5" r="188">
      <c t="s" s="4" r="A188">
        <v>705</v>
      </c>
      <c t="s" s="4" r="B188">
        <v>412</v>
      </c>
      <c t="s" s="4" r="D188">
        <v>741</v>
      </c>
    </row>
    <row spans="1:5" r="189">
      <c t="s" s="4" r="A189">
        <v>742</v>
      </c>
    </row>
    <row spans="1:5" r="190">
      <c t="s" s="3" r="A190">
        <v>679</v>
      </c>
    </row>
    <row spans="1:5" r="191">
      <c t="s" s="4" r="A191">
        <v>680</v>
      </c>
      <c t="s" s="4" r="B191">
        <v>734</v>
      </c>
      <c t="n" s="7" r="D191">
        <v>1561000</v>
      </c>
    </row>
    <row spans="1:5" r="192">
      <c t="s" s="4" r="A192">
        <v>36</v>
      </c>
      <c t="s" s="4" r="B192">
        <v>412</v>
      </c>
      <c t="n" s="7" r="D192">
        <v>5507000</v>
      </c>
      <c t="n" s="6" r="E192">
        <v>4564000</v>
      </c>
    </row>
    <row spans="1:5" r="193">
      <c t="s" s="4" r="A193">
        <v>687</v>
      </c>
      <c t="s" s="4" r="B193">
        <v>736</v>
      </c>
      <c t="s" s="4" r="D193">
        <v>737</v>
      </c>
    </row>
    <row spans="1:5" r="194">
      <c t="s" s="4" r="A194">
        <v>689</v>
      </c>
      <c t="s" s="4" r="B194">
        <v>736</v>
      </c>
      <c t="s" s="4" r="D194">
        <v>738</v>
      </c>
    </row>
    <row spans="1:5" r="195">
      <c t="s" s="4" r="A195">
        <v>705</v>
      </c>
      <c t="s" s="4" r="B195">
        <v>412</v>
      </c>
      <c t="s" s="4" r="D195">
        <v>743</v>
      </c>
    </row>
    <row spans="1:5" r="196">
      <c t="s" s="4" r="A196">
        <v>744</v>
      </c>
    </row>
    <row spans="1:5" r="197">
      <c t="s" s="3" r="A197">
        <v>679</v>
      </c>
    </row>
    <row spans="1:5" r="198">
      <c t="s" s="4" r="A198">
        <v>680</v>
      </c>
      <c t="s" s="4" r="B198">
        <v>734</v>
      </c>
      <c t="n" s="7" r="D198">
        <v>3760000</v>
      </c>
    </row>
    <row spans="1:5" r="199">
      <c t="s" s="4" r="A199">
        <v>36</v>
      </c>
      <c t="s" s="4" r="B199">
        <v>412</v>
      </c>
      <c t="n" s="7" r="D199">
        <v>15576000</v>
      </c>
      <c t="n" s="6" r="E199">
        <v>11351000</v>
      </c>
    </row>
    <row spans="1:5" r="200">
      <c t="s" s="4" r="A200">
        <v>687</v>
      </c>
      <c t="s" s="4" r="B200">
        <v>736</v>
      </c>
      <c t="s" s="4" r="D200">
        <v>737</v>
      </c>
    </row>
    <row spans="1:5" r="201">
      <c t="s" s="4" r="A201">
        <v>689</v>
      </c>
      <c t="s" s="4" r="B201">
        <v>736</v>
      </c>
      <c t="s" s="4" r="D201">
        <v>738</v>
      </c>
    </row>
    <row spans="1:5" r="202">
      <c t="s" s="4" r="A202">
        <v>705</v>
      </c>
      <c t="s" s="4" r="B202">
        <v>412</v>
      </c>
      <c t="s" s="4" r="D202">
        <v>745</v>
      </c>
    </row>
    <row spans="1:5" r="203">
      <c t="s" s="4" r="A203">
        <v>746</v>
      </c>
    </row>
    <row spans="1:5" r="204">
      <c t="s" s="3" r="A204">
        <v>679</v>
      </c>
    </row>
    <row spans="1:5" r="205">
      <c t="s" s="4" r="A205">
        <v>680</v>
      </c>
      <c t="s" s="4" r="B205">
        <v>747</v>
      </c>
      <c t="n" s="7" r="D205">
        <v>42462000</v>
      </c>
    </row>
    <row spans="1:5" r="206">
      <c t="s" s="4" r="A206">
        <v>36</v>
      </c>
      <c t="s" s="4" r="B206">
        <v>748</v>
      </c>
      <c t="n" s="6" r="D206">
        <v>117538000</v>
      </c>
      <c t="n" s="6" r="E206">
        <v>139478000</v>
      </c>
    </row>
    <row spans="1:5" r="207">
      <c t="s" s="4" r="A207">
        <v>749</v>
      </c>
    </row>
    <row spans="1:5" r="208">
      <c t="s" s="3" r="A208">
        <v>679</v>
      </c>
    </row>
    <row spans="1:5" r="209">
      <c t="s" s="4" r="A209">
        <v>680</v>
      </c>
      <c t="s" s="4" r="B209">
        <v>747</v>
      </c>
      <c t="n" s="6" r="D209">
        <v>25031000</v>
      </c>
    </row>
    <row spans="1:5" r="210">
      <c t="s" s="4" r="A210">
        <v>36</v>
      </c>
      <c t="s" s="4" r="B210">
        <v>748</v>
      </c>
      <c t="n" s="7" r="D210">
        <v>93969000</v>
      </c>
      <c t="n" s="6" r="E210">
        <v>112882000</v>
      </c>
    </row>
    <row spans="1:5" r="211">
      <c t="s" s="4" r="A211">
        <v>687</v>
      </c>
      <c t="s" s="4" r="B211">
        <v>750</v>
      </c>
      <c t="s" s="4" r="D211">
        <v>751</v>
      </c>
    </row>
    <row spans="1:5" r="212">
      <c t="s" s="4" r="A212">
        <v>689</v>
      </c>
      <c t="s" s="4" r="B212">
        <v>750</v>
      </c>
      <c t="s" s="4" r="D212">
        <v>752</v>
      </c>
    </row>
    <row spans="1:5" r="213">
      <c t="s" s="4" r="A213">
        <v>753</v>
      </c>
    </row>
    <row spans="1:5" r="214">
      <c t="s" s="3" r="A214">
        <v>679</v>
      </c>
    </row>
    <row spans="1:5" r="215">
      <c t="s" s="4" r="A215">
        <v>680</v>
      </c>
      <c t="s" s="4" r="B215">
        <v>747</v>
      </c>
      <c t="n" s="7" r="D215">
        <v>6741000</v>
      </c>
    </row>
    <row spans="1:5" r="216">
      <c t="s" s="4" r="A216">
        <v>36</v>
      </c>
      <c t="s" s="4" r="B216">
        <v>748</v>
      </c>
      <c t="n" s="7" r="D216">
        <v>9259000</v>
      </c>
      <c t="n" s="6" r="E216">
        <v>12268000</v>
      </c>
    </row>
    <row spans="1:5" r="217">
      <c t="s" s="4" r="A217">
        <v>687</v>
      </c>
      <c t="s" s="4" r="B217">
        <v>750</v>
      </c>
      <c t="s" s="4" r="D217">
        <v>751</v>
      </c>
    </row>
    <row spans="1:5" r="218">
      <c t="s" s="4" r="A218">
        <v>689</v>
      </c>
      <c t="s" s="4" r="B218">
        <v>750</v>
      </c>
      <c t="s" s="4" r="D218">
        <v>752</v>
      </c>
    </row>
    <row spans="1:5" r="219">
      <c t="s" s="4" r="A219">
        <v>754</v>
      </c>
    </row>
    <row spans="1:5" r="220">
      <c t="s" s="3" r="A220">
        <v>679</v>
      </c>
    </row>
    <row spans="1:5" r="221">
      <c t="s" s="4" r="A221">
        <v>680</v>
      </c>
      <c t="s" s="4" r="B221">
        <v>747</v>
      </c>
      <c t="n" s="7" r="D221">
        <v>2956000</v>
      </c>
    </row>
    <row spans="1:5" r="222">
      <c t="s" s="4" r="A222">
        <v>36</v>
      </c>
      <c t="s" s="4" r="B222">
        <v>748</v>
      </c>
      <c t="n" s="7" r="D222">
        <v>4044000</v>
      </c>
      <c t="n" s="6" r="E222">
        <v>5951000</v>
      </c>
    </row>
    <row spans="1:5" r="223">
      <c t="s" s="4" r="A223">
        <v>687</v>
      </c>
      <c t="s" s="4" r="B223">
        <v>750</v>
      </c>
      <c t="s" s="4" r="D223">
        <v>751</v>
      </c>
    </row>
    <row spans="1:5" r="224">
      <c t="s" s="4" r="A224">
        <v>689</v>
      </c>
      <c t="s" s="4" r="B224">
        <v>750</v>
      </c>
      <c t="s" s="4" r="D224">
        <v>752</v>
      </c>
    </row>
    <row spans="1:5" r="225">
      <c t="s" s="4" r="A225">
        <v>755</v>
      </c>
    </row>
    <row spans="1:5" r="226">
      <c t="s" s="3" r="A226">
        <v>679</v>
      </c>
    </row>
    <row spans="1:5" r="227">
      <c t="s" s="4" r="A227">
        <v>680</v>
      </c>
      <c t="s" s="4" r="B227">
        <v>747</v>
      </c>
      <c t="n" s="7" r="D227">
        <v>7734000</v>
      </c>
    </row>
    <row spans="1:5" r="228">
      <c t="s" s="4" r="A228">
        <v>36</v>
      </c>
      <c t="s" s="4" r="B228">
        <v>748</v>
      </c>
      <c t="n" s="7" r="D228">
        <v>10266000</v>
      </c>
      <c t="n" s="7" r="E228">
        <v>8377000</v>
      </c>
    </row>
    <row spans="1:5" r="229">
      <c t="s" s="4" r="A229">
        <v>687</v>
      </c>
      <c t="s" s="4" r="B229">
        <v>750</v>
      </c>
      <c t="s" s="4" r="D229">
        <v>751</v>
      </c>
    </row>
    <row spans="1:5" r="230">
      <c t="s" s="4" r="A230">
        <v>689</v>
      </c>
      <c t="s" s="4" r="B230">
        <v>750</v>
      </c>
      <c t="s" s="4" r="D230">
        <v>752</v>
      </c>
    </row>
    <row spans="1:5" r="231">
      <c t="s" s="4" r="A231">
        <v>756</v>
      </c>
    </row>
    <row spans="1:5" r="232">
      <c t="s" s="3" r="A232">
        <v>679</v>
      </c>
    </row>
    <row spans="1:5" r="233">
      <c t="s" s="4" r="A233">
        <v>705</v>
      </c>
      <c t="s" s="4" r="D233">
        <v>757</v>
      </c>
    </row>
    <row spans="1:5" r="234">
      <c t="s" s="4" r="A234">
        <v>758</v>
      </c>
    </row>
    <row spans="1:5" r="235">
      <c t="s" s="3" r="A235">
        <v>679</v>
      </c>
    </row>
    <row spans="1:5" r="236">
      <c t="s" s="4" r="A236">
        <v>681</v>
      </c>
      <c t="s" s="4" r="D236">
        <v>759</v>
      </c>
      <c t="s" s="4" r="E236">
        <v>760</v>
      </c>
    </row>
    <row spans="1:5" r="237">
      <c t="s" s="4" r="A237">
        <v>761</v>
      </c>
    </row>
    <row spans="1:5" r="238">
      <c t="s" s="3" r="A238">
        <v>679</v>
      </c>
    </row>
    <row spans="1:5" r="239">
      <c t="s" s="4" r="A239">
        <v>705</v>
      </c>
      <c t="s" s="4" r="B239">
        <v>762</v>
      </c>
      <c t="s" s="4" r="D239">
        <v>763</v>
      </c>
    </row>
    <row spans="1:5" r="240">
      <c t="s" s="4" r="A240">
        <v>764</v>
      </c>
    </row>
    <row spans="1:5" r="241">
      <c t="s" s="3" r="A241">
        <v>679</v>
      </c>
    </row>
    <row spans="1:5" r="242">
      <c t="s" s="4" r="A242">
        <v>705</v>
      </c>
      <c t="s" s="4" r="B242">
        <v>100</v>
      </c>
      <c t="s" s="4" r="D242">
        <v>765</v>
      </c>
    </row>
    <row spans="1:5" r="243">
      <c t="s" s="4" r="A243">
        <v>766</v>
      </c>
    </row>
    <row spans="1:5" r="244">
      <c t="s" s="3" r="A244">
        <v>679</v>
      </c>
    </row>
    <row spans="1:5" r="245">
      <c t="s" s="4" r="A245">
        <v>705</v>
      </c>
      <c t="s" s="4" r="B245">
        <v>100</v>
      </c>
      <c t="s" s="4" r="D245">
        <v>741</v>
      </c>
    </row>
    <row spans="1:5" r="246">
      <c t="s" s="4" r="A246">
        <v>767</v>
      </c>
    </row>
    <row spans="1:5" r="247">
      <c t="s" s="3" r="A247">
        <v>679</v>
      </c>
    </row>
    <row spans="1:5" r="248">
      <c t="s" s="4" r="A248">
        <v>705</v>
      </c>
      <c t="s" s="4" r="B248">
        <v>100</v>
      </c>
      <c t="s" s="4" r="D248">
        <v>768</v>
      </c>
    </row>
    <row spans="1:5" r="249">
      <c t="s" s="4" r="A249">
        <v>769</v>
      </c>
    </row>
    <row spans="1:5" r="250">
      <c t="s" s="3" r="A250">
        <v>679</v>
      </c>
    </row>
    <row spans="1:5" r="251">
      <c t="s" s="4" r="A251">
        <v>705</v>
      </c>
      <c t="s" s="4" r="B251">
        <v>100</v>
      </c>
      <c t="s" s="4" r="D251">
        <v>763</v>
      </c>
    </row>
    <row spans="1:5" r="252">
      <c t="s" s="4" r="A252">
        <v>770</v>
      </c>
    </row>
    <row spans="1:5" r="253">
      <c t="s" s="3" r="A253">
        <v>679</v>
      </c>
    </row>
    <row spans="1:5" r="254">
      <c t="s" s="4" r="A254">
        <v>705</v>
      </c>
      <c t="s" s="4" r="B254">
        <v>100</v>
      </c>
      <c t="s" s="4" r="D254">
        <v>765</v>
      </c>
    </row>
    <row spans="1:5" r="255">
      <c t="s" s="4" r="A255">
        <v>771</v>
      </c>
    </row>
    <row spans="1:5" r="256">
      <c t="s" s="3" r="A256">
        <v>679</v>
      </c>
    </row>
    <row spans="1:5" r="257">
      <c t="s" s="4" r="A257">
        <v>705</v>
      </c>
      <c t="s" s="4" r="B257">
        <v>100</v>
      </c>
      <c t="s" s="4" r="D257">
        <v>741</v>
      </c>
    </row>
    <row spans="1:5" r="258">
      <c t="s" s="4" r="A258">
        <v>772</v>
      </c>
    </row>
    <row spans="1:5" r="259">
      <c t="s" s="3" r="A259">
        <v>679</v>
      </c>
    </row>
    <row spans="1:5" r="260">
      <c t="s" s="4" r="A260">
        <v>705</v>
      </c>
      <c t="s" s="4" r="B260">
        <v>100</v>
      </c>
      <c t="s" s="4" r="D260">
        <v>768</v>
      </c>
    </row>
    <row spans="1:5" r="261">
      <c t="s" s="4" r="A261">
        <v>773</v>
      </c>
    </row>
    <row spans="1:5" r="262">
      <c t="s" s="3" r="A262">
        <v>679</v>
      </c>
    </row>
    <row spans="1:5" r="263">
      <c t="s" s="4" r="A263">
        <v>705</v>
      </c>
      <c t="s" s="4" r="B263">
        <v>100</v>
      </c>
      <c t="s" s="4" r="D263">
        <v>763</v>
      </c>
    </row>
    <row spans="1:5" r="264">
      <c t="s" s="4" r="A264">
        <v>774</v>
      </c>
    </row>
    <row spans="1:5" r="265">
      <c t="s" s="3" r="A265">
        <v>679</v>
      </c>
    </row>
    <row spans="1:5" r="266">
      <c t="s" s="4" r="A266">
        <v>705</v>
      </c>
      <c t="s" s="4" r="B266">
        <v>100</v>
      </c>
      <c t="s" s="4" r="D266">
        <v>765</v>
      </c>
    </row>
    <row spans="1:5" r="267">
      <c t="s" s="4" r="A267">
        <v>775</v>
      </c>
    </row>
    <row spans="1:5" r="268">
      <c t="s" s="3" r="A268">
        <v>679</v>
      </c>
    </row>
    <row spans="1:5" r="269">
      <c t="s" s="4" r="A269">
        <v>705</v>
      </c>
      <c t="s" s="4" r="B269">
        <v>100</v>
      </c>
      <c t="s" s="4" r="D269">
        <v>741</v>
      </c>
    </row>
    <row spans="1:5" r="270">
      <c t="s" s="4" r="A270">
        <v>776</v>
      </c>
    </row>
    <row spans="1:5" r="271">
      <c t="s" s="3" r="A271">
        <v>679</v>
      </c>
    </row>
    <row spans="1:5" r="272">
      <c t="s" s="4" r="A272">
        <v>705</v>
      </c>
      <c t="s" s="4" r="B272">
        <v>100</v>
      </c>
      <c t="s" s="4" r="D272">
        <v>768</v>
      </c>
    </row>
    <row spans="1:5" r="273">
      <c t="s" s="4" r="A273">
        <v>777</v>
      </c>
    </row>
    <row spans="1:5" r="274">
      <c t="s" s="3" r="A274">
        <v>679</v>
      </c>
    </row>
    <row spans="1:5" r="275">
      <c t="s" s="4" r="A275">
        <v>705</v>
      </c>
      <c t="s" s="4" r="C275">
        <v>757</v>
      </c>
    </row>
    <row spans="1:5" r="276">
      <c t="s" s="4" r="A276">
        <v>778</v>
      </c>
    </row>
    <row spans="1:5" r="277">
      <c t="s" s="3" r="A277">
        <v>679</v>
      </c>
    </row>
    <row spans="1:5" r="278">
      <c t="s" s="4" r="A278">
        <v>705</v>
      </c>
      <c t="s" s="4" r="B278">
        <v>748</v>
      </c>
      <c t="s" s="4" r="D278">
        <v>779</v>
      </c>
    </row>
    <row spans="1:5" r="279">
      <c t="s" s="4" r="A279">
        <v>780</v>
      </c>
    </row>
    <row spans="1:5" r="280">
      <c t="s" s="3" r="A280">
        <v>679</v>
      </c>
    </row>
    <row spans="1:5" r="281">
      <c t="s" s="4" r="A281">
        <v>705</v>
      </c>
      <c t="s" s="4" r="B281">
        <v>748</v>
      </c>
      <c t="s" s="4" r="D281">
        <v>781</v>
      </c>
    </row>
    <row spans="1:5" r="282">
      <c t="s" s="4" r="A282">
        <v>782</v>
      </c>
    </row>
    <row spans="1:5" r="283">
      <c t="s" s="3" r="A283">
        <v>679</v>
      </c>
    </row>
    <row spans="1:5" r="284">
      <c t="s" s="4" r="A284">
        <v>705</v>
      </c>
      <c t="s" s="4" r="B284">
        <v>748</v>
      </c>
      <c t="s" s="4" r="D284">
        <v>783</v>
      </c>
    </row>
    <row spans="1:5" r="285">
      <c t="s" s="4" r="A285">
        <v>784</v>
      </c>
    </row>
    <row spans="1:5" r="286">
      <c t="s" s="3" r="A286">
        <v>679</v>
      </c>
    </row>
    <row spans="1:5" r="287">
      <c t="s" s="4" r="A287">
        <v>705</v>
      </c>
      <c t="s" s="4" r="B287">
        <v>748</v>
      </c>
      <c t="s" s="4" r="D287">
        <v>785</v>
      </c>
    </row>
    <row spans="1:5" r="288">
      <c t="n" r="A288"/>
    </row>
    <row spans="1:5" r="289">
      <c t="s" s="4" r="A289">
        <v>71</v>
      </c>
      <c t="s" s="4" r="B289">
        <v>786</v>
      </c>
    </row>
    <row spans="1:5" r="290">
      <c t="s" s="4" r="A290">
        <v>100</v>
      </c>
      <c t="s" s="4" r="B290">
        <v>787</v>
      </c>
    </row>
    <row spans="1:5" r="291">
      <c t="s" s="4" r="A291">
        <v>409</v>
      </c>
      <c t="s" s="4" r="B291">
        <v>788</v>
      </c>
    </row>
    <row spans="1:5" r="292">
      <c t="s" s="4" r="A292">
        <v>389</v>
      </c>
      <c t="s" s="4" r="B292">
        <v>789</v>
      </c>
    </row>
    <row spans="1:5" r="293">
      <c t="s" s="4" r="A293">
        <v>412</v>
      </c>
      <c t="s" s="4" r="B293">
        <v>790</v>
      </c>
    </row>
    <row spans="1:5" r="294">
      <c t="s" s="4" r="A294">
        <v>748</v>
      </c>
      <c t="s" s="4" r="B294">
        <v>791</v>
      </c>
    </row>
    <row spans="1:5" r="295">
      <c t="s" s="4" r="A295">
        <v>792</v>
      </c>
      <c t="s" s="4" r="B295">
        <v>793</v>
      </c>
    </row>
  </sheetData>
  <mergeCells count="9">
    <mergeCell ref="A1:B2"/>
    <mergeCell ref="A288:D288"/>
    <mergeCell ref="B289:D289"/>
    <mergeCell ref="B290:D290"/>
    <mergeCell ref="B291:D291"/>
    <mergeCell ref="B292:D292"/>
    <mergeCell ref="B293:D293"/>
    <mergeCell ref="B294:D294"/>
    <mergeCell ref="B295:D29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794</v>
      </c>
      <c t="s" s="2" r="C1">
        <v>64</v>
      </c>
      <c t="s" s="2" r="D1">
        <v>1</v>
      </c>
    </row>
    <row spans="1:5" r="2">
      <c t="s" s="2" r="C2">
        <v>678</v>
      </c>
      <c t="s" s="2" r="D2">
        <v>2</v>
      </c>
      <c t="s" s="2" r="E2">
        <v>23</v>
      </c>
    </row>
    <row spans="1:5" r="3">
      <c t="s" s="3" r="A3">
        <v>679</v>
      </c>
    </row>
    <row spans="1:5" r="4">
      <c t="s" s="4" r="A4">
        <v>795</v>
      </c>
      <c t="n" s="7" r="D4">
        <v>0</v>
      </c>
    </row>
    <row spans="1:5" r="5">
      <c t="s" s="4" r="A5">
        <v>796</v>
      </c>
      <c t="s" s="4" r="D5">
        <v>682</v>
      </c>
      <c t="s" s="4" r="E5">
        <v>683</v>
      </c>
    </row>
    <row spans="1:5" r="6">
      <c t="s" s="4" r="A6">
        <v>797</v>
      </c>
    </row>
    <row spans="1:5" r="7">
      <c t="s" s="3" r="A7">
        <v>679</v>
      </c>
    </row>
    <row spans="1:5" r="8">
      <c t="s" s="4" r="A8">
        <v>798</v>
      </c>
      <c t="n" s="7" r="C8">
        <v>160000000</v>
      </c>
    </row>
    <row spans="1:5" r="9">
      <c t="s" s="4" r="A9">
        <v>733</v>
      </c>
    </row>
    <row spans="1:5" r="10">
      <c t="s" s="3" r="A10">
        <v>679</v>
      </c>
    </row>
    <row spans="1:5" r="11">
      <c t="s" s="4" r="A11">
        <v>795</v>
      </c>
      <c t="s" s="4" r="B11">
        <v>81</v>
      </c>
      <c t="n" s="7" r="D11">
        <v>15103000</v>
      </c>
    </row>
    <row spans="1:5" r="12">
      <c t="s" s="4" r="A12">
        <v>798</v>
      </c>
      <c t="n" s="7" r="C12">
        <v>90000000</v>
      </c>
    </row>
    <row spans="1:5" r="13">
      <c t="s" s="4" r="A13">
        <v>756</v>
      </c>
    </row>
    <row spans="1:5" r="14">
      <c t="s" s="3" r="A14">
        <v>679</v>
      </c>
    </row>
    <row spans="1:5" r="15">
      <c t="s" s="4" r="A15">
        <v>705</v>
      </c>
      <c t="s" s="4" r="D15">
        <v>757</v>
      </c>
    </row>
    <row spans="1:5" r="16">
      <c t="s" s="4" r="A16">
        <v>758</v>
      </c>
    </row>
    <row spans="1:5" r="17">
      <c t="s" s="3" r="A17">
        <v>679</v>
      </c>
    </row>
    <row spans="1:5" r="18">
      <c t="s" s="4" r="A18">
        <v>796</v>
      </c>
      <c t="s" s="4" r="D18">
        <v>759</v>
      </c>
      <c t="s" s="4" r="E18">
        <v>760</v>
      </c>
    </row>
    <row spans="1:5" r="19">
      <c t="s" s="4" r="A19">
        <v>799</v>
      </c>
    </row>
    <row spans="1:5" r="20">
      <c t="s" s="3" r="A20">
        <v>679</v>
      </c>
    </row>
    <row spans="1:5" r="21">
      <c t="s" s="4" r="A21">
        <v>705</v>
      </c>
      <c t="s" s="4" r="C21">
        <v>800</v>
      </c>
    </row>
    <row spans="1:5" r="22">
      <c t="s" s="4" r="A22">
        <v>777</v>
      </c>
    </row>
    <row spans="1:5" r="23">
      <c t="s" s="3" r="A23">
        <v>679</v>
      </c>
    </row>
    <row spans="1:5" r="24">
      <c t="s" s="4" r="A24">
        <v>705</v>
      </c>
      <c t="s" s="4" r="C24">
        <v>757</v>
      </c>
    </row>
    <row spans="1:5" r="25">
      <c t="n" r="A25"/>
    </row>
    <row spans="1:5" r="26">
      <c t="s" s="4" r="A26">
        <v>71</v>
      </c>
      <c t="s" s="4" r="B26">
        <v>786</v>
      </c>
    </row>
    <row spans="1:5" r="27">
      <c t="s" s="4" r="A27">
        <v>100</v>
      </c>
      <c t="s" s="4" r="B27">
        <v>790</v>
      </c>
    </row>
  </sheetData>
  <mergeCells count="4">
    <mergeCell ref="A1:B2"/>
    <mergeCell ref="A25:D25"/>
    <mergeCell ref="B26:D26"/>
    <mergeCell ref="B27:D2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7"/>
    <col customWidth="1" max="3" min="3" width="14"/>
    <col customWidth="1" max="4" min="4" width="17"/>
    <col customWidth="1" max="5" min="5" width="14"/>
  </cols>
  <sheetData>
    <row spans="1:5" r="1">
      <c t="s" s="1" r="A1">
        <v>801</v>
      </c>
      <c t="s" s="2" r="B1">
        <v>1</v>
      </c>
    </row>
    <row spans="1:5" r="2">
      <c t="s" s="2" r="B2">
        <v>2</v>
      </c>
      <c t="s" s="2" r="C2">
        <v>23</v>
      </c>
      <c t="s" s="2" r="D2">
        <v>65</v>
      </c>
      <c t="s" s="2" r="E2">
        <v>802</v>
      </c>
    </row>
    <row spans="1:5" r="3">
      <c t="s" s="3" r="A3">
        <v>679</v>
      </c>
    </row>
    <row spans="1:5" r="4">
      <c t="s" s="4" r="A4">
        <v>340</v>
      </c>
      <c t="n" s="7" r="B4">
        <v>128100000000</v>
      </c>
    </row>
    <row spans="1:5" r="5">
      <c t="s" s="4" r="A5">
        <v>342</v>
      </c>
      <c t="n" s="6" r="B5">
        <v>20300000</v>
      </c>
      <c t="n" s="7" r="C5">
        <v>24500000</v>
      </c>
    </row>
    <row spans="1:5" r="6">
      <c t="s" s="4" r="A6">
        <v>443</v>
      </c>
    </row>
    <row spans="1:5" r="7">
      <c t="s" s="3" r="A7">
        <v>679</v>
      </c>
    </row>
    <row spans="1:5" r="8">
      <c t="s" s="4" r="A8">
        <v>340</v>
      </c>
      <c t="n" s="6" r="B8">
        <v>128100000000</v>
      </c>
      <c t="n" s="6" r="C8">
        <v>137100000000</v>
      </c>
      <c t="n" s="7" r="D8">
        <v>151200000000</v>
      </c>
    </row>
    <row spans="1:5" r="9">
      <c t="s" s="4" r="A9">
        <v>507</v>
      </c>
      <c t="n" s="7" r="B9">
        <v>4600000000</v>
      </c>
    </row>
    <row spans="1:5" r="10">
      <c t="s" s="4" r="A10">
        <v>803</v>
      </c>
    </row>
    <row spans="1:5" r="11">
      <c t="s" s="3" r="A11">
        <v>679</v>
      </c>
    </row>
    <row spans="1:5" r="12">
      <c t="s" s="4" r="A12">
        <v>804</v>
      </c>
      <c t="n" s="7" r="E12">
        <v>350000000</v>
      </c>
    </row>
    <row spans="1:5" r="13">
      <c t="s" s="4" r="A13">
        <v>687</v>
      </c>
      <c t="s" s="4" r="B13">
        <v>805</v>
      </c>
    </row>
    <row spans="1:5" r="14">
      <c t="s" s="4" r="A14">
        <v>342</v>
      </c>
      <c t="n" s="7" r="B14">
        <v>3800000</v>
      </c>
      <c t="n" s="7" r="C14">
        <v>4500000</v>
      </c>
    </row>
    <row spans="1:5" r="15">
      <c t="s" s="4" r="A15">
        <v>806</v>
      </c>
    </row>
    <row spans="1:5" r="16">
      <c t="s" s="3" r="A16">
        <v>679</v>
      </c>
    </row>
    <row spans="1:5" r="17">
      <c t="s" s="4" r="A17">
        <v>807</v>
      </c>
      <c t="n" s="6" r="B17">
        <v>1100000000</v>
      </c>
    </row>
    <row spans="1:5" r="18">
      <c t="s" s="4" r="A18">
        <v>808</v>
      </c>
    </row>
    <row spans="1:5" r="19">
      <c t="s" s="3" r="A19">
        <v>679</v>
      </c>
    </row>
    <row spans="1:5" r="20">
      <c t="s" s="4" r="A20">
        <v>807</v>
      </c>
      <c t="n" s="7" r="B20">
        <v>575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09</v>
      </c>
      <c t="s" s="2" r="C1">
        <v>1</v>
      </c>
    </row>
    <row spans="1:4" r="2">
      <c t="s" s="2" r="C2">
        <v>2</v>
      </c>
      <c t="s" s="2" r="D2">
        <v>23</v>
      </c>
    </row>
    <row spans="1:4" r="3">
      <c t="s" s="3" r="A3">
        <v>679</v>
      </c>
    </row>
    <row spans="1:4" r="4">
      <c t="s" s="4" r="A4">
        <v>374</v>
      </c>
      <c t="n" s="7" r="C4">
        <v>3568017</v>
      </c>
      <c t="n" s="7" r="D4">
        <v>3089255</v>
      </c>
    </row>
    <row spans="1:4" r="5">
      <c t="s" s="4" r="A5">
        <v>810</v>
      </c>
    </row>
    <row spans="1:4" r="6">
      <c t="s" s="3" r="A6">
        <v>679</v>
      </c>
    </row>
    <row spans="1:4" r="7">
      <c t="s" s="4" r="A7">
        <v>374</v>
      </c>
      <c t="n" s="6" r="C7">
        <v>3568017</v>
      </c>
      <c t="n" s="6" r="D7">
        <v>3089255</v>
      </c>
    </row>
    <row spans="1:4" r="8">
      <c t="s" s="4" r="A8">
        <v>354</v>
      </c>
    </row>
    <row spans="1:4" r="9">
      <c t="s" s="3" r="A9">
        <v>679</v>
      </c>
    </row>
    <row spans="1:4" r="10">
      <c t="s" s="4" r="A10">
        <v>374</v>
      </c>
      <c t="n" s="6" r="C10">
        <v>2900000</v>
      </c>
    </row>
    <row spans="1:4" r="11">
      <c t="s" s="4" r="A11">
        <v>811</v>
      </c>
    </row>
    <row spans="1:4" r="12">
      <c t="s" s="3" r="A12">
        <v>679</v>
      </c>
    </row>
    <row spans="1:4" r="13">
      <c t="s" s="4" r="A13">
        <v>374</v>
      </c>
      <c t="n" s="6" r="C13">
        <v>632089</v>
      </c>
      <c t="n" s="6" r="D13">
        <v>697893</v>
      </c>
    </row>
    <row spans="1:4" r="14">
      <c t="s" s="4" r="A14">
        <v>812</v>
      </c>
    </row>
    <row spans="1:4" r="15">
      <c t="s" s="3" r="A15">
        <v>679</v>
      </c>
    </row>
    <row spans="1:4" r="16">
      <c t="s" s="4" r="A16">
        <v>374</v>
      </c>
      <c t="s" s="4" r="B16">
        <v>71</v>
      </c>
      <c t="n" s="7" r="C16">
        <v>495126</v>
      </c>
      <c t="n" s="6" r="D16">
        <v>541704</v>
      </c>
    </row>
    <row spans="1:4" r="17">
      <c t="s" s="4" r="A17">
        <v>813</v>
      </c>
    </row>
    <row spans="1:4" r="18">
      <c t="s" s="3" r="A18">
        <v>679</v>
      </c>
    </row>
    <row spans="1:4" r="19">
      <c t="s" s="4" r="A19">
        <v>687</v>
      </c>
      <c t="s" s="4" r="B19">
        <v>100</v>
      </c>
      <c t="s" s="4" r="C19">
        <v>814</v>
      </c>
    </row>
    <row spans="1:4" r="20">
      <c t="s" s="4" r="A20">
        <v>374</v>
      </c>
      <c t="s" s="4" r="B20">
        <v>100</v>
      </c>
      <c t="n" s="7" r="C20">
        <v>89256</v>
      </c>
      <c t="n" s="6" r="D20">
        <v>96546</v>
      </c>
    </row>
    <row spans="1:4" r="21">
      <c t="s" s="4" r="A21">
        <v>815</v>
      </c>
    </row>
    <row spans="1:4" r="22">
      <c t="s" s="3" r="A22">
        <v>679</v>
      </c>
    </row>
    <row spans="1:4" r="23">
      <c t="s" s="4" r="A23">
        <v>374</v>
      </c>
      <c t="s" s="4" r="B23">
        <v>409</v>
      </c>
      <c t="n" s="6" r="C23">
        <v>47707</v>
      </c>
      <c t="n" s="6" r="D23">
        <v>59643</v>
      </c>
    </row>
    <row spans="1:4" r="24">
      <c t="s" s="4" r="A24">
        <v>816</v>
      </c>
    </row>
    <row spans="1:4" r="25">
      <c t="s" s="3" r="A25">
        <v>679</v>
      </c>
    </row>
    <row spans="1:4" r="26">
      <c t="s" s="4" r="A26">
        <v>374</v>
      </c>
      <c t="s" s="4" r="B26">
        <v>389</v>
      </c>
      <c t="n" s="7" r="C26">
        <v>2935928</v>
      </c>
      <c t="n" s="7" r="D26">
        <v>2391362</v>
      </c>
    </row>
    <row spans="1:4" r="27">
      <c t="s" s="4" r="A27">
        <v>756</v>
      </c>
    </row>
    <row spans="1:4" r="28">
      <c t="s" s="3" r="A28">
        <v>679</v>
      </c>
    </row>
    <row spans="1:4" r="29">
      <c t="s" s="4" r="A29">
        <v>705</v>
      </c>
      <c t="s" s="4" r="C29">
        <v>757</v>
      </c>
    </row>
    <row spans="1:4" r="30">
      <c t="s" s="4" r="A30">
        <v>817</v>
      </c>
    </row>
    <row spans="1:4" r="31">
      <c t="s" s="3" r="A31">
        <v>679</v>
      </c>
    </row>
    <row spans="1:4" r="32">
      <c t="s" s="4" r="A32">
        <v>705</v>
      </c>
      <c t="s" s="4" r="B32">
        <v>389</v>
      </c>
      <c t="s" s="4" r="C32">
        <v>818</v>
      </c>
    </row>
    <row spans="1:4" r="33">
      <c t="n" r="A33"/>
    </row>
    <row spans="1:4" r="34">
      <c t="s" s="4" r="A34">
        <v>71</v>
      </c>
      <c t="s" s="4" r="B34">
        <v>819</v>
      </c>
    </row>
    <row spans="1:4" r="35">
      <c t="s" s="4" r="A35">
        <v>100</v>
      </c>
      <c t="s" s="4" r="B35">
        <v>820</v>
      </c>
    </row>
    <row spans="1:4" r="36">
      <c t="s" s="4" r="A36">
        <v>409</v>
      </c>
      <c t="s" s="4" r="B36">
        <v>821</v>
      </c>
    </row>
    <row spans="1:4" r="37">
      <c t="s" s="4" r="A37">
        <v>389</v>
      </c>
      <c t="s" s="4" r="B37">
        <v>822</v>
      </c>
    </row>
  </sheetData>
  <mergeCells count="6">
    <mergeCell ref="A1:B2"/>
    <mergeCell ref="A33:C33"/>
    <mergeCell ref="B34:C34"/>
    <mergeCell ref="B35:C35"/>
    <mergeCell ref="B36:C36"/>
    <mergeCell ref="B37:C3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5"/>
  </cols>
  <sheetData>
    <row spans="1:2" r="1">
      <c t="s" s="1" r="A1">
        <v>823</v>
      </c>
      <c t="s" s="2" r="B1">
        <v>1</v>
      </c>
    </row>
    <row spans="1:2" r="2">
      <c t="s" s="2" r="B2">
        <v>2</v>
      </c>
    </row>
    <row spans="1:2" r="3">
      <c t="s" s="4" r="A3">
        <v>824</v>
      </c>
    </row>
    <row spans="1:2" r="4">
      <c t="s" s="3" r="A4">
        <v>679</v>
      </c>
    </row>
    <row spans="1:2" r="5">
      <c t="s" s="4" r="A5">
        <v>825</v>
      </c>
      <c t="s" s="4" r="B5">
        <v>8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t="s" s="1" r="A1">
        <v>827</v>
      </c>
      <c t="s" s="2" r="C1">
        <v>1</v>
      </c>
    </row>
    <row spans="1:4" r="2">
      <c t="s" s="2" r="C2">
        <v>2</v>
      </c>
      <c t="s" s="2" r="D2">
        <v>23</v>
      </c>
    </row>
    <row spans="1:4" r="3">
      <c t="s" s="3" r="A3">
        <v>828</v>
      </c>
    </row>
    <row spans="1:4" r="4">
      <c t="s" s="4" r="A4">
        <v>680</v>
      </c>
      <c t="n" s="7" r="C4">
        <v>0</v>
      </c>
    </row>
    <row spans="1:4" r="5">
      <c t="s" s="4" r="A5">
        <v>351</v>
      </c>
      <c t="n" s="6" r="C5">
        <v>3568017000</v>
      </c>
      <c t="n" s="7" r="D5">
        <v>3089255000</v>
      </c>
    </row>
    <row spans="1:4" r="6">
      <c t="s" s="4" r="A6">
        <v>829</v>
      </c>
      <c t="n" s="6" r="C6">
        <v>-20300000</v>
      </c>
      <c t="n" s="6" r="D6">
        <v>-24500000</v>
      </c>
    </row>
    <row spans="1:4" r="7">
      <c t="s" s="4" r="A7">
        <v>830</v>
      </c>
    </row>
    <row spans="1:4" r="8">
      <c t="s" s="3" r="A8">
        <v>828</v>
      </c>
    </row>
    <row spans="1:4" r="9">
      <c t="s" s="4" r="A9">
        <v>680</v>
      </c>
      <c t="s" s="4" r="B9">
        <v>71</v>
      </c>
      <c t="n" s="6" r="C9">
        <v>65045000</v>
      </c>
    </row>
    <row spans="1:4" r="10">
      <c t="s" s="4" r="A10">
        <v>829</v>
      </c>
      <c t="n" s="6" r="C10">
        <v>-16432000</v>
      </c>
      <c t="n" s="6" r="D10">
        <v>-20012000</v>
      </c>
    </row>
    <row spans="1:4" r="11">
      <c t="s" s="4" r="A11">
        <v>831</v>
      </c>
      <c t="n" s="6" r="C11">
        <v>-968000</v>
      </c>
      <c t="n" s="6" r="D11">
        <v>-1351000</v>
      </c>
    </row>
    <row spans="1:4" r="12">
      <c t="s" s="4" r="A12">
        <v>832</v>
      </c>
      <c t="n" s="7" r="C12">
        <v>737512000</v>
      </c>
      <c t="n" s="7" r="D12">
        <v>762411000</v>
      </c>
    </row>
    <row spans="1:4" r="13">
      <c t="s" s="4" r="A13">
        <v>681</v>
      </c>
      <c t="s" s="4" r="C13">
        <v>833</v>
      </c>
      <c t="s" s="4" r="D13">
        <v>834</v>
      </c>
    </row>
    <row spans="1:4" r="14">
      <c t="s" s="4" r="A14">
        <v>835</v>
      </c>
    </row>
    <row spans="1:4" r="15">
      <c t="s" s="3" r="A15">
        <v>828</v>
      </c>
    </row>
    <row spans="1:4" r="16">
      <c t="s" s="4" r="A16">
        <v>680</v>
      </c>
      <c t="s" s="4" r="B16">
        <v>71</v>
      </c>
      <c t="n" s="7" r="C16">
        <v>65045000</v>
      </c>
    </row>
    <row spans="1:4" r="17">
      <c t="s" s="4" r="A17">
        <v>351</v>
      </c>
      <c t="n" s="6" r="C17">
        <v>754912000</v>
      </c>
      <c t="n" s="7" r="D17">
        <v>783774000</v>
      </c>
    </row>
    <row spans="1:4" r="18">
      <c t="s" s="4" r="A18">
        <v>836</v>
      </c>
    </row>
    <row spans="1:4" r="19">
      <c t="s" s="3" r="A19">
        <v>828</v>
      </c>
    </row>
    <row spans="1:4" r="20">
      <c t="s" s="4" r="A20">
        <v>680</v>
      </c>
      <c t="s" s="4" r="B20">
        <v>71</v>
      </c>
      <c t="n" s="6" r="C20">
        <v>20937000</v>
      </c>
    </row>
    <row spans="1:4" r="21">
      <c t="s" s="4" r="A21">
        <v>351</v>
      </c>
      <c t="n" s="6" r="C21">
        <v>398166000</v>
      </c>
      <c t="n" s="6" r="D21">
        <v>441427000</v>
      </c>
    </row>
    <row spans="1:4" r="22">
      <c t="s" s="4" r="A22">
        <v>837</v>
      </c>
    </row>
    <row spans="1:4" r="23">
      <c t="s" s="3" r="A23">
        <v>828</v>
      </c>
    </row>
    <row spans="1:4" r="24">
      <c t="s" s="4" r="A24">
        <v>680</v>
      </c>
      <c t="s" s="4" r="B24">
        <v>81</v>
      </c>
      <c t="n" s="6" r="C24">
        <v>0</v>
      </c>
    </row>
    <row spans="1:4" r="25">
      <c t="s" s="4" r="A25">
        <v>351</v>
      </c>
      <c t="s" s="4" r="B25">
        <v>100</v>
      </c>
      <c t="n" s="7" r="C25">
        <v>369103000</v>
      </c>
      <c t="n" s="6" r="D25">
        <v>398454000</v>
      </c>
    </row>
    <row spans="1:4" r="26">
      <c t="s" s="4" r="A26">
        <v>687</v>
      </c>
      <c t="s" s="4" r="B26">
        <v>100</v>
      </c>
      <c t="s" s="4" r="C26">
        <v>838</v>
      </c>
    </row>
    <row spans="1:4" r="27">
      <c t="s" s="4" r="A27">
        <v>839</v>
      </c>
    </row>
    <row spans="1:4" r="28">
      <c t="s" s="3" r="A28">
        <v>828</v>
      </c>
    </row>
    <row spans="1:4" r="29">
      <c t="s" s="4" r="A29">
        <v>680</v>
      </c>
      <c t="s" s="4" r="B29">
        <v>840</v>
      </c>
      <c t="n" s="7" r="C29">
        <v>20937000</v>
      </c>
    </row>
    <row spans="1:4" r="30">
      <c t="s" s="4" r="A30">
        <v>351</v>
      </c>
      <c t="s" s="4" r="B30">
        <v>704</v>
      </c>
      <c t="n" s="7" r="C30">
        <v>29063000</v>
      </c>
      <c t="n" s="6" r="D30">
        <v>42973000</v>
      </c>
    </row>
    <row spans="1:4" r="31">
      <c t="s" s="4" r="A31">
        <v>687</v>
      </c>
      <c t="s" s="4" r="B31">
        <v>704</v>
      </c>
      <c t="s" s="4" r="C31">
        <v>690</v>
      </c>
    </row>
    <row spans="1:4" r="32">
      <c t="s" s="4" r="A32">
        <v>841</v>
      </c>
    </row>
    <row spans="1:4" r="33">
      <c t="s" s="3" r="A33">
        <v>828</v>
      </c>
    </row>
    <row spans="1:4" r="34">
      <c t="s" s="4" r="A34">
        <v>680</v>
      </c>
      <c t="s" s="4" r="B34">
        <v>71</v>
      </c>
      <c t="n" s="7" r="C34">
        <v>44108000</v>
      </c>
    </row>
    <row spans="1:4" r="35">
      <c t="s" s="4" r="A35">
        <v>351</v>
      </c>
      <c t="n" s="6" r="C35">
        <v>356746000</v>
      </c>
      <c t="n" s="6" r="D35">
        <v>342347000</v>
      </c>
    </row>
    <row spans="1:4" r="36">
      <c t="s" s="4" r="A36">
        <v>842</v>
      </c>
    </row>
    <row spans="1:4" r="37">
      <c t="s" s="3" r="A37">
        <v>828</v>
      </c>
    </row>
    <row spans="1:4" r="38">
      <c t="s" s="4" r="A38">
        <v>680</v>
      </c>
      <c t="s" s="4" r="B38">
        <v>843</v>
      </c>
      <c t="n" s="6" r="C38">
        <v>3414000</v>
      </c>
    </row>
    <row spans="1:4" r="39">
      <c t="s" s="4" r="A39">
        <v>351</v>
      </c>
      <c t="s" s="4" r="B39">
        <v>844</v>
      </c>
      <c t="n" s="7" r="C39">
        <v>196586000</v>
      </c>
      <c t="n" s="6" r="D39">
        <v>156226000</v>
      </c>
    </row>
    <row spans="1:4" r="40">
      <c t="s" s="4" r="A40">
        <v>687</v>
      </c>
      <c t="s" s="4" r="B40">
        <v>844</v>
      </c>
      <c t="s" s="4" r="C40">
        <v>845</v>
      </c>
    </row>
    <row spans="1:4" r="41">
      <c t="s" s="4" r="A41">
        <v>846</v>
      </c>
    </row>
    <row spans="1:4" r="42">
      <c t="s" s="3" r="A42">
        <v>828</v>
      </c>
    </row>
    <row spans="1:4" r="43">
      <c t="s" s="4" r="A43">
        <v>680</v>
      </c>
      <c t="s" s="4" r="B43">
        <v>747</v>
      </c>
      <c t="n" s="7" r="C43">
        <v>0</v>
      </c>
    </row>
    <row spans="1:4" r="44">
      <c t="s" s="4" r="A44">
        <v>351</v>
      </c>
      <c t="s" s="4" r="B44">
        <v>748</v>
      </c>
      <c t="n" s="7" r="C44">
        <v>45130000</v>
      </c>
      <c t="n" s="6" r="D44">
        <v>49897000</v>
      </c>
    </row>
    <row spans="1:4" r="45">
      <c t="s" s="4" r="A45">
        <v>687</v>
      </c>
      <c t="s" s="4" r="B45">
        <v>71</v>
      </c>
      <c t="s" s="4" r="C45">
        <v>847</v>
      </c>
    </row>
    <row spans="1:4" r="46">
      <c t="s" s="4" r="A46">
        <v>846</v>
      </c>
    </row>
    <row spans="1:4" r="47">
      <c t="s" s="3" r="A47">
        <v>828</v>
      </c>
    </row>
    <row spans="1:4" r="48">
      <c t="s" s="4" r="A48">
        <v>680</v>
      </c>
      <c t="s" s="4" r="B48">
        <v>747</v>
      </c>
      <c t="n" s="7" r="C48">
        <v>0</v>
      </c>
    </row>
    <row spans="1:4" r="49">
      <c t="s" s="4" r="A49">
        <v>351</v>
      </c>
      <c t="s" s="4" r="B49">
        <v>748</v>
      </c>
      <c t="n" s="7" r="C49">
        <v>55724000</v>
      </c>
      <c t="n" s="6" r="D49">
        <v>73049000</v>
      </c>
    </row>
    <row spans="1:4" r="50">
      <c t="s" s="4" r="A50">
        <v>687</v>
      </c>
      <c t="s" s="4" r="B50">
        <v>748</v>
      </c>
      <c t="s" s="4" r="C50">
        <v>847</v>
      </c>
    </row>
    <row spans="1:4" r="51">
      <c t="s" s="4" r="A51">
        <v>848</v>
      </c>
    </row>
    <row spans="1:4" r="52">
      <c t="s" s="3" r="A52">
        <v>828</v>
      </c>
    </row>
    <row spans="1:4" r="53">
      <c t="s" s="4" r="A53">
        <v>680</v>
      </c>
      <c t="s" s="4" r="B53">
        <v>849</v>
      </c>
      <c t="n" s="7" r="C53">
        <v>0</v>
      </c>
    </row>
    <row spans="1:4" r="54">
      <c t="s" s="4" r="A54">
        <v>351</v>
      </c>
      <c t="s" s="4" r="B54">
        <v>850</v>
      </c>
      <c t="n" s="7" r="C54">
        <v>0</v>
      </c>
      <c t="n" s="6" r="D54">
        <v>63175000</v>
      </c>
    </row>
    <row spans="1:4" r="55">
      <c t="s" s="4" r="A55">
        <v>687</v>
      </c>
      <c t="s" s="4" r="B55">
        <v>850</v>
      </c>
      <c t="s" s="4" r="C55">
        <v>851</v>
      </c>
    </row>
    <row spans="1:4" r="56">
      <c t="s" s="4" r="A56">
        <v>852</v>
      </c>
      <c t="s" s="4" r="B56">
        <v>850</v>
      </c>
      <c t="s" s="4" r="C56">
        <v>490</v>
      </c>
    </row>
    <row spans="1:4" r="57">
      <c t="s" s="4" r="A57">
        <v>842</v>
      </c>
    </row>
    <row spans="1:4" r="58">
      <c t="s" s="3" r="A58">
        <v>828</v>
      </c>
    </row>
    <row spans="1:4" r="59">
      <c t="s" s="4" r="A59">
        <v>680</v>
      </c>
      <c t="s" s="4" r="B59">
        <v>853</v>
      </c>
      <c t="n" s="7" r="C59">
        <v>40694000</v>
      </c>
    </row>
    <row spans="1:4" r="60">
      <c t="s" s="4" r="A60">
        <v>351</v>
      </c>
      <c t="s" s="4" r="B60">
        <v>854</v>
      </c>
      <c t="n" s="7" r="C60">
        <v>59306000</v>
      </c>
      <c t="n" s="7" r="D60">
        <v>0</v>
      </c>
    </row>
    <row spans="1:4" r="61">
      <c t="s" s="4" r="A61">
        <v>687</v>
      </c>
      <c t="s" s="4" r="B61">
        <v>854</v>
      </c>
      <c t="s" s="4" r="C61">
        <v>855</v>
      </c>
    </row>
    <row spans="1:4" r="62">
      <c t="s" s="4" r="A62">
        <v>756</v>
      </c>
    </row>
    <row spans="1:4" r="63">
      <c t="s" s="3" r="A63">
        <v>828</v>
      </c>
    </row>
    <row spans="1:4" r="64">
      <c t="s" s="4" r="A64">
        <v>705</v>
      </c>
      <c t="s" s="4" r="C64">
        <v>757</v>
      </c>
    </row>
    <row spans="1:4" r="65">
      <c t="s" s="4" r="A65">
        <v>856</v>
      </c>
    </row>
    <row spans="1:4" r="66">
      <c t="s" s="3" r="A66">
        <v>828</v>
      </c>
    </row>
    <row spans="1:4" r="67">
      <c t="s" s="4" r="A67">
        <v>705</v>
      </c>
      <c t="s" s="4" r="B67">
        <v>844</v>
      </c>
      <c t="s" s="4" r="C67">
        <v>857</v>
      </c>
    </row>
    <row spans="1:4" r="68">
      <c t="s" s="4" r="A68">
        <v>858</v>
      </c>
    </row>
    <row spans="1:4" r="69">
      <c t="s" s="3" r="A69">
        <v>828</v>
      </c>
    </row>
    <row spans="1:4" r="70">
      <c t="s" s="4" r="A70">
        <v>705</v>
      </c>
      <c t="s" s="4" r="B70">
        <v>850</v>
      </c>
      <c t="s" s="4" r="C70">
        <v>859</v>
      </c>
    </row>
    <row spans="1:4" r="71">
      <c t="s" s="4" r="A71">
        <v>860</v>
      </c>
    </row>
    <row spans="1:4" r="72">
      <c t="s" s="3" r="A72">
        <v>828</v>
      </c>
    </row>
    <row spans="1:4" r="73">
      <c t="s" s="4" r="A73">
        <v>705</v>
      </c>
      <c t="s" s="4" r="B73">
        <v>100</v>
      </c>
      <c t="s" s="4" r="C73">
        <v>741</v>
      </c>
    </row>
    <row spans="1:4" r="74">
      <c t="s" s="4" r="A74">
        <v>852</v>
      </c>
      <c t="s" s="4" r="B74">
        <v>100</v>
      </c>
      <c t="s" s="4" r="C74">
        <v>800</v>
      </c>
    </row>
    <row spans="1:4" r="75">
      <c t="s" s="4" r="A75">
        <v>861</v>
      </c>
    </row>
    <row spans="1:4" r="76">
      <c t="s" s="3" r="A76">
        <v>828</v>
      </c>
    </row>
    <row spans="1:4" r="77">
      <c t="s" s="4" r="A77">
        <v>705</v>
      </c>
      <c t="s" s="4" r="B77">
        <v>704</v>
      </c>
      <c t="s" s="4" r="C77">
        <v>857</v>
      </c>
    </row>
    <row spans="1:4" r="78">
      <c t="s" s="4" r="A78">
        <v>862</v>
      </c>
    </row>
    <row spans="1:4" r="79">
      <c t="s" s="3" r="A79">
        <v>828</v>
      </c>
    </row>
    <row spans="1:4" r="80">
      <c t="s" s="4" r="A80">
        <v>705</v>
      </c>
      <c t="s" s="4" r="B80">
        <v>854</v>
      </c>
      <c t="s" s="4" r="C80">
        <v>859</v>
      </c>
    </row>
    <row spans="1:4" r="81">
      <c t="s" s="4" r="A81">
        <v>863</v>
      </c>
    </row>
    <row spans="1:4" r="82">
      <c t="s" s="3" r="A82">
        <v>828</v>
      </c>
    </row>
    <row spans="1:4" r="83">
      <c t="s" s="4" r="A83">
        <v>705</v>
      </c>
      <c t="s" s="4" r="B83">
        <v>704</v>
      </c>
      <c t="s" s="4" r="C83">
        <v>864</v>
      </c>
    </row>
    <row spans="1:4" r="84">
      <c t="s" s="4" r="A84">
        <v>865</v>
      </c>
    </row>
    <row spans="1:4" r="85">
      <c t="s" s="3" r="A85">
        <v>828</v>
      </c>
    </row>
    <row spans="1:4" r="86">
      <c t="s" s="4" r="A86">
        <v>705</v>
      </c>
      <c t="s" s="4" r="B86">
        <v>854</v>
      </c>
      <c t="s" s="4" r="C86">
        <v>866</v>
      </c>
    </row>
    <row spans="1:4" r="87">
      <c t="n" r="A87"/>
    </row>
    <row spans="1:4" r="88">
      <c t="s" s="4" r="A88">
        <v>71</v>
      </c>
      <c t="s" s="4" r="B88">
        <v>867</v>
      </c>
    </row>
    <row spans="1:4" r="89">
      <c t="s" s="4" r="A89">
        <v>100</v>
      </c>
      <c t="s" s="4" r="B89">
        <v>868</v>
      </c>
    </row>
    <row spans="1:4" r="90">
      <c t="s" s="4" r="A90">
        <v>409</v>
      </c>
      <c t="s" s="4" r="B90">
        <v>869</v>
      </c>
    </row>
    <row spans="1:4" r="91">
      <c t="s" s="4" r="A91">
        <v>389</v>
      </c>
      <c t="s" s="4" r="B91">
        <v>870</v>
      </c>
    </row>
    <row spans="1:4" r="92">
      <c t="s" s="4" r="A92">
        <v>412</v>
      </c>
      <c t="s" s="4" r="B92">
        <v>871</v>
      </c>
    </row>
    <row spans="1:4" r="93">
      <c t="s" s="4" r="A93">
        <v>748</v>
      </c>
      <c t="s" s="4" r="B93">
        <v>872</v>
      </c>
    </row>
    <row spans="1:4" r="94">
      <c t="s" s="4" r="A94">
        <v>792</v>
      </c>
      <c t="s" s="4" r="B94">
        <v>873</v>
      </c>
    </row>
    <row spans="1:4" r="95">
      <c t="s" s="4" r="A95">
        <v>854</v>
      </c>
      <c t="s" s="4" r="B95">
        <v>874</v>
      </c>
    </row>
  </sheetData>
  <mergeCells count="10">
    <mergeCell ref="A1:B2"/>
    <mergeCell ref="A87:C87"/>
    <mergeCell ref="B88:C88"/>
    <mergeCell ref="B89:C89"/>
    <mergeCell ref="B90:C90"/>
    <mergeCell ref="B91:C91"/>
    <mergeCell ref="B92:C92"/>
    <mergeCell ref="B93:C93"/>
    <mergeCell ref="B94:C94"/>
    <mergeCell ref="B95:C9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spans="1:4" r="1">
      <c t="s" s="1" r="A1">
        <v>875</v>
      </c>
      <c t="s" s="2" r="C1">
        <v>339</v>
      </c>
      <c t="s" s="2" r="D1">
        <v>2</v>
      </c>
    </row>
    <row spans="1:4" r="2">
      <c t="s" s="3" r="A2">
        <v>679</v>
      </c>
    </row>
    <row spans="1:4" r="3">
      <c t="s" s="4" r="A3">
        <v>341</v>
      </c>
      <c t="n" s="7" r="C3">
        <v>6300000</v>
      </c>
    </row>
    <row spans="1:4" r="4">
      <c t="s" s="4" r="A4">
        <v>876</v>
      </c>
    </row>
    <row spans="1:4" r="5">
      <c t="s" s="3" r="A5">
        <v>679</v>
      </c>
    </row>
    <row spans="1:4" r="6">
      <c t="s" s="4" r="A6">
        <v>877</v>
      </c>
      <c t="s" s="4" r="D6">
        <v>878</v>
      </c>
    </row>
    <row spans="1:4" r="7">
      <c t="s" s="4" r="A7">
        <v>879</v>
      </c>
      <c t="s" s="4" r="D7">
        <v>878</v>
      </c>
    </row>
    <row spans="1:4" r="8">
      <c t="s" s="4" r="A8">
        <v>880</v>
      </c>
    </row>
    <row spans="1:4" r="9">
      <c t="s" s="3" r="A9">
        <v>679</v>
      </c>
    </row>
    <row spans="1:4" r="10">
      <c t="s" s="4" r="A10">
        <v>798</v>
      </c>
      <c t="n" s="7" r="D10">
        <v>550000000</v>
      </c>
    </row>
    <row spans="1:4" r="11">
      <c t="s" s="4" r="A11">
        <v>881</v>
      </c>
    </row>
    <row spans="1:4" r="12">
      <c t="s" s="3" r="A12">
        <v>679</v>
      </c>
    </row>
    <row spans="1:4" r="13">
      <c t="s" s="4" r="A13">
        <v>798</v>
      </c>
      <c t="n" s="7" r="D13">
        <v>100000000</v>
      </c>
    </row>
    <row spans="1:4" r="14">
      <c t="s" s="4" r="A14">
        <v>756</v>
      </c>
    </row>
    <row spans="1:4" r="15">
      <c t="s" s="3" r="A15">
        <v>679</v>
      </c>
    </row>
    <row spans="1:4" r="16">
      <c t="s" s="4" r="A16">
        <v>705</v>
      </c>
      <c t="s" s="4" r="D16">
        <v>757</v>
      </c>
    </row>
    <row spans="1:4" r="17">
      <c t="s" s="4" r="A17">
        <v>882</v>
      </c>
    </row>
    <row spans="1:4" r="18">
      <c t="s" s="3" r="A18">
        <v>679</v>
      </c>
    </row>
    <row spans="1:4" r="19">
      <c t="s" s="4" r="A19">
        <v>883</v>
      </c>
      <c t="s" s="4" r="D19">
        <v>884</v>
      </c>
    </row>
    <row spans="1:4" r="20">
      <c t="s" s="4" r="A20">
        <v>885</v>
      </c>
      <c t="n" s="7" r="D20">
        <v>20000000</v>
      </c>
    </row>
    <row spans="1:4" r="21">
      <c t="s" s="4" r="A21">
        <v>886</v>
      </c>
      <c t="n" s="6" r="D21">
        <v>20000000</v>
      </c>
    </row>
    <row spans="1:4" r="22">
      <c t="s" s="4" r="A22">
        <v>887</v>
      </c>
      <c t="n" s="6" r="D22">
        <v>50000000</v>
      </c>
    </row>
    <row spans="1:4" r="23">
      <c t="s" s="4" r="A23">
        <v>341</v>
      </c>
      <c t="n" s="6" r="D23">
        <v>6300000</v>
      </c>
    </row>
    <row spans="1:4" r="24">
      <c t="s" s="4" r="A24">
        <v>888</v>
      </c>
      <c t="n" s="7" r="D24">
        <v>19000000</v>
      </c>
    </row>
    <row spans="1:4" r="25">
      <c t="s" s="4" r="A25">
        <v>889</v>
      </c>
      <c t="s" s="4" r="D25">
        <v>890</v>
      </c>
    </row>
    <row spans="1:4" r="26">
      <c t="s" s="4" r="A26">
        <v>891</v>
      </c>
    </row>
    <row spans="1:4" r="27">
      <c t="s" s="3" r="A27">
        <v>679</v>
      </c>
    </row>
    <row spans="1:4" r="28">
      <c t="s" s="4" r="A28">
        <v>798</v>
      </c>
      <c t="n" s="7" r="D28">
        <v>200000000</v>
      </c>
    </row>
    <row spans="1:4" r="29">
      <c t="s" s="4" r="A29">
        <v>892</v>
      </c>
    </row>
    <row spans="1:4" r="30">
      <c t="s" s="3" r="A30">
        <v>679</v>
      </c>
    </row>
    <row spans="1:4" r="31">
      <c t="s" s="4" r="A31">
        <v>798</v>
      </c>
      <c t="n" s="7" r="D31">
        <v>250000000</v>
      </c>
    </row>
    <row spans="1:4" r="32">
      <c t="s" s="4" r="A32">
        <v>893</v>
      </c>
      <c t="s" s="4" r="D32">
        <v>894</v>
      </c>
    </row>
    <row spans="1:4" r="33">
      <c t="s" s="4" r="A33">
        <v>895</v>
      </c>
    </row>
    <row spans="1:4" r="34">
      <c t="s" s="3" r="A34">
        <v>679</v>
      </c>
    </row>
    <row spans="1:4" r="35">
      <c t="s" s="4" r="A35">
        <v>798</v>
      </c>
      <c t="n" s="7" r="D35">
        <v>100000000</v>
      </c>
    </row>
    <row spans="1:4" r="36">
      <c t="s" s="4" r="A36">
        <v>891</v>
      </c>
    </row>
    <row spans="1:4" r="37">
      <c t="s" s="3" r="A37">
        <v>679</v>
      </c>
    </row>
    <row spans="1:4" r="38">
      <c t="s" s="4" r="A38">
        <v>798</v>
      </c>
      <c t="n" s="7" r="D38">
        <v>100000000</v>
      </c>
    </row>
    <row spans="1:4" r="39">
      <c t="s" s="4" r="A39">
        <v>896</v>
      </c>
    </row>
    <row spans="1:4" r="40">
      <c t="s" s="3" r="A40">
        <v>679</v>
      </c>
    </row>
    <row spans="1:4" r="41">
      <c t="s" s="4" r="A41">
        <v>705</v>
      </c>
      <c t="s" s="4" r="B41">
        <v>81</v>
      </c>
      <c t="s" s="4" r="D41">
        <v>857</v>
      </c>
    </row>
    <row spans="1:4" r="42">
      <c t="s" s="4" r="A42">
        <v>897</v>
      </c>
    </row>
    <row spans="1:4" r="43">
      <c t="s" s="3" r="A43">
        <v>679</v>
      </c>
    </row>
    <row spans="1:4" r="44">
      <c t="s" s="4" r="A44">
        <v>705</v>
      </c>
      <c t="s" s="4" r="B44">
        <v>385</v>
      </c>
      <c t="s" s="4" r="D44">
        <v>859</v>
      </c>
    </row>
    <row spans="1:4" r="45">
      <c t="s" s="4" r="A45">
        <v>898</v>
      </c>
    </row>
    <row spans="1:4" r="46">
      <c t="s" s="3" r="A46">
        <v>679</v>
      </c>
    </row>
    <row spans="1:4" r="47">
      <c t="s" s="4" r="A47">
        <v>705</v>
      </c>
      <c t="s" s="4" r="B47">
        <v>899</v>
      </c>
      <c t="s" s="4" r="D47">
        <v>864</v>
      </c>
    </row>
    <row spans="1:4" r="48">
      <c t="s" s="4" r="A48">
        <v>900</v>
      </c>
    </row>
    <row spans="1:4" r="49">
      <c t="s" s="3" r="A49">
        <v>679</v>
      </c>
    </row>
    <row spans="1:4" r="50">
      <c t="s" s="4" r="A50">
        <v>705</v>
      </c>
      <c t="s" s="4" r="B50">
        <v>412</v>
      </c>
      <c t="s" s="4" r="D50">
        <v>866</v>
      </c>
    </row>
    <row spans="1:4" r="51">
      <c t="s" s="4" r="A51">
        <v>901</v>
      </c>
    </row>
    <row spans="1:4" r="52">
      <c t="s" s="3" r="A52">
        <v>679</v>
      </c>
    </row>
    <row spans="1:4" r="53">
      <c t="s" s="4" r="A53">
        <v>705</v>
      </c>
      <c t="s" s="4" r="D53">
        <v>902</v>
      </c>
    </row>
    <row spans="1:4" r="54">
      <c t="s" s="4" r="A54">
        <v>903</v>
      </c>
    </row>
    <row spans="1:4" r="55">
      <c t="s" s="3" r="A55">
        <v>679</v>
      </c>
    </row>
    <row spans="1:4" r="56">
      <c t="s" s="4" r="A56">
        <v>705</v>
      </c>
      <c t="s" s="4" r="D56">
        <v>904</v>
      </c>
    </row>
    <row spans="1:4" r="57">
      <c t="s" s="4" r="A57">
        <v>905</v>
      </c>
    </row>
    <row spans="1:4" r="58">
      <c t="s" s="3" r="A58">
        <v>679</v>
      </c>
    </row>
    <row spans="1:4" r="59">
      <c t="s" s="4" r="A59">
        <v>705</v>
      </c>
      <c t="s" s="4" r="D59">
        <v>906</v>
      </c>
    </row>
    <row spans="1:4" r="60">
      <c t="s" s="4" r="A60">
        <v>907</v>
      </c>
    </row>
    <row spans="1:4" r="61">
      <c t="s" s="3" r="A61">
        <v>679</v>
      </c>
    </row>
    <row spans="1:4" r="62">
      <c t="s" s="4" r="A62">
        <v>705</v>
      </c>
      <c t="s" s="4" r="D62">
        <v>741</v>
      </c>
    </row>
    <row spans="1:4" r="63">
      <c t="s" s="4" r="A63">
        <v>908</v>
      </c>
    </row>
    <row spans="1:4" r="64">
      <c t="s" s="3" r="A64">
        <v>679</v>
      </c>
    </row>
    <row spans="1:4" r="65">
      <c t="s" s="4" r="A65">
        <v>705</v>
      </c>
      <c t="s" s="4" r="D65">
        <v>800</v>
      </c>
    </row>
    <row spans="1:4" r="66">
      <c t="s" s="4" r="A66">
        <v>803</v>
      </c>
    </row>
    <row spans="1:4" r="67">
      <c t="s" s="3" r="A67">
        <v>679</v>
      </c>
    </row>
    <row spans="1:4" r="68">
      <c t="s" s="4" r="A68">
        <v>909</v>
      </c>
      <c t="s" s="4" r="D68">
        <v>910</v>
      </c>
    </row>
    <row spans="1:4" r="69">
      <c t="s" s="4" r="A69">
        <v>911</v>
      </c>
    </row>
    <row spans="1:4" r="70">
      <c t="s" s="3" r="A70">
        <v>679</v>
      </c>
    </row>
    <row spans="1:4" r="71">
      <c t="s" s="4" r="A71">
        <v>886</v>
      </c>
      <c t="n" s="7" r="D71">
        <v>30000000</v>
      </c>
    </row>
    <row spans="1:4" r="72">
      <c t="s" s="4" r="A72">
        <v>887</v>
      </c>
      <c t="n" s="6" r="D72">
        <v>50000000</v>
      </c>
    </row>
    <row spans="1:4" r="73">
      <c t="s" s="4" r="A73">
        <v>912</v>
      </c>
      <c t="n" s="7" r="D73">
        <v>30000000</v>
      </c>
    </row>
    <row spans="1:4" r="74">
      <c t="n" r="A74"/>
    </row>
    <row spans="1:4" r="75">
      <c t="s" s="4" r="A75">
        <v>71</v>
      </c>
      <c t="s" s="4" r="B75">
        <v>871</v>
      </c>
    </row>
    <row spans="1:4" r="76">
      <c t="s" s="4" r="A76">
        <v>100</v>
      </c>
      <c t="s" s="4" r="B76">
        <v>870</v>
      </c>
    </row>
    <row spans="1:4" r="77">
      <c t="s" s="4" r="A77">
        <v>409</v>
      </c>
      <c t="s" s="4" r="B77">
        <v>873</v>
      </c>
    </row>
    <row spans="1:4" r="78">
      <c t="s" s="4" r="A78">
        <v>389</v>
      </c>
      <c t="s" s="4" r="B78">
        <v>869</v>
      </c>
    </row>
    <row spans="1:4" r="79">
      <c t="s" s="4" r="A79">
        <v>412</v>
      </c>
      <c t="s" s="4" r="B79">
        <v>874</v>
      </c>
    </row>
  </sheetData>
  <mergeCells count="7">
    <mergeCell ref="A1:B1"/>
    <mergeCell ref="A74:C74"/>
    <mergeCell ref="B75:C75"/>
    <mergeCell ref="B76:C76"/>
    <mergeCell ref="B77:C77"/>
    <mergeCell ref="B78:C78"/>
    <mergeCell ref="B79:C7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13</v>
      </c>
      <c t="s" s="2" r="C1">
        <v>2</v>
      </c>
      <c t="s" s="2" r="D1">
        <v>23</v>
      </c>
    </row>
    <row spans="1:4" r="2">
      <c t="s" s="3" r="A2">
        <v>209</v>
      </c>
    </row>
    <row spans="1:4" r="3">
      <c t="s" s="4" r="A3">
        <v>914</v>
      </c>
      <c t="s" s="4" r="B3">
        <v>71</v>
      </c>
      <c t="n" s="7" r="C3">
        <v>253793</v>
      </c>
      <c t="n" s="7" r="D3">
        <v>346984</v>
      </c>
    </row>
    <row spans="1:4" r="4">
      <c t="s" s="4" r="A4">
        <v>915</v>
      </c>
      <c t="n" s="6" r="C4">
        <v>116297</v>
      </c>
      <c t="n" s="6" r="D4">
        <v>74922</v>
      </c>
    </row>
    <row spans="1:4" r="5">
      <c t="s" s="4" r="A5">
        <v>916</v>
      </c>
      <c t="n" s="6" r="C5">
        <v>97600</v>
      </c>
      <c t="n" s="6" r="D5">
        <v>113934</v>
      </c>
    </row>
    <row spans="1:4" r="6">
      <c t="s" s="4" r="A6">
        <v>917</v>
      </c>
      <c t="n" s="6" r="C6">
        <v>37182</v>
      </c>
      <c t="n" s="6" r="D6">
        <v>36615</v>
      </c>
    </row>
    <row spans="1:4" r="7">
      <c t="s" s="4" r="A7">
        <v>918</v>
      </c>
      <c t="n" s="6" r="C7">
        <v>23901</v>
      </c>
      <c t="n" s="6" r="D7">
        <v>44751</v>
      </c>
    </row>
    <row spans="1:4" r="8">
      <c t="s" s="4" r="A8">
        <v>919</v>
      </c>
      <c t="n" s="6" r="C8">
        <v>15065</v>
      </c>
      <c t="n" s="6" r="D8">
        <v>14301</v>
      </c>
    </row>
    <row spans="1:4" r="9">
      <c t="s" s="4" r="A9">
        <v>663</v>
      </c>
      <c t="n" s="6" r="C9">
        <v>7365</v>
      </c>
      <c t="n" s="6" r="D9">
        <v>0</v>
      </c>
    </row>
    <row spans="1:4" r="10">
      <c t="s" s="4" r="A10">
        <v>920</v>
      </c>
      <c t="n" s="6" r="C10">
        <v>7209</v>
      </c>
      <c t="n" s="6" r="D10">
        <v>15941</v>
      </c>
    </row>
    <row spans="1:4" r="11">
      <c t="s" s="4" r="A11">
        <v>921</v>
      </c>
      <c t="n" s="6" r="C11">
        <v>4178</v>
      </c>
      <c t="n" s="6" r="D11">
        <v>3667</v>
      </c>
    </row>
    <row spans="1:4" r="12">
      <c t="s" s="4" r="A12">
        <v>79</v>
      </c>
      <c t="s" s="4" r="B12">
        <v>100</v>
      </c>
      <c t="n" s="6" r="C12">
        <v>189421</v>
      </c>
      <c t="n" s="6" r="D12">
        <v>93329</v>
      </c>
    </row>
    <row spans="1:4" r="13">
      <c t="s" s="4" r="A13">
        <v>922</v>
      </c>
      <c t="n" s="7" r="C13">
        <v>752011</v>
      </c>
      <c t="n" s="7" r="D13">
        <v>744444</v>
      </c>
    </row>
    <row spans="1:4" r="14">
      <c t="n" r="A14"/>
    </row>
    <row spans="1:4" r="15">
      <c t="s" s="4" r="A15">
        <v>71</v>
      </c>
      <c t="s" s="4" r="B15">
        <v>923</v>
      </c>
    </row>
    <row spans="1:4" r="16">
      <c t="s" s="4" r="A16">
        <v>100</v>
      </c>
      <c t="s" s="4" r="B16">
        <v>924</v>
      </c>
    </row>
  </sheetData>
  <mergeCells count="4">
    <mergeCell ref="A1:B1"/>
    <mergeCell ref="A14:C14"/>
    <mergeCell ref="B15:C15"/>
    <mergeCell ref="B16:C1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5</v>
      </c>
      <c t="s" s="2" r="B1">
        <v>2</v>
      </c>
      <c t="s" s="2" r="C1">
        <v>23</v>
      </c>
    </row>
    <row spans="1:3" r="2">
      <c t="s" s="3" r="A2">
        <v>209</v>
      </c>
    </row>
    <row spans="1:3" r="3">
      <c t="s" s="4" r="A3">
        <v>926</v>
      </c>
      <c t="n" s="9" r="B3">
        <v>88.09999999999999</v>
      </c>
      <c t="n" s="9" r="C3">
        <v>18.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s="1" r="A1">
        <v>927</v>
      </c>
      <c t="s" s="2" r="B1">
        <v>1</v>
      </c>
    </row>
    <row spans="1:3" r="2">
      <c t="s" s="2" r="B2">
        <v>2</v>
      </c>
      <c t="s" s="2" r="C2">
        <v>23</v>
      </c>
    </row>
    <row spans="1:3" r="3">
      <c t="s" s="3" r="A3">
        <v>928</v>
      </c>
    </row>
    <row spans="1:3" r="4">
      <c t="s" s="4" r="A4">
        <v>663</v>
      </c>
      <c t="n" s="7" r="B4">
        <v>14776</v>
      </c>
      <c t="n" s="7" r="C4">
        <v>6367</v>
      </c>
    </row>
    <row spans="1:3" r="5">
      <c t="s" s="4" r="A5">
        <v>929</v>
      </c>
    </row>
    <row spans="1:3" r="6">
      <c t="s" s="3" r="A6">
        <v>930</v>
      </c>
    </row>
    <row spans="1:3" r="7">
      <c t="s" s="4" r="A7">
        <v>931</v>
      </c>
      <c t="n" s="6" r="B7">
        <v>278317</v>
      </c>
    </row>
    <row spans="1:3" r="8">
      <c t="s" s="4" r="A8">
        <v>932</v>
      </c>
      <c t="n" s="6" r="B8">
        <v>3436643</v>
      </c>
    </row>
    <row spans="1:3" r="9">
      <c t="s" s="4" r="A9">
        <v>585</v>
      </c>
      <c t="n" s="6" r="B9">
        <v>0</v>
      </c>
    </row>
    <row spans="1:3" r="10">
      <c t="s" s="4" r="A10">
        <v>933</v>
      </c>
      <c t="n" s="6" r="B10">
        <v>-2382902</v>
      </c>
    </row>
    <row spans="1:3" r="11">
      <c t="s" s="4" r="A11">
        <v>934</v>
      </c>
      <c t="n" s="6" r="B11">
        <v>-691729</v>
      </c>
    </row>
    <row spans="1:3" r="12">
      <c t="s" s="4" r="A12">
        <v>935</v>
      </c>
      <c t="n" s="6" r="B12">
        <v>640329</v>
      </c>
    </row>
    <row spans="1:3" r="13">
      <c t="s" s="3" r="A13">
        <v>928</v>
      </c>
    </row>
    <row spans="1:3" r="14">
      <c t="s" s="4" r="A14">
        <v>663</v>
      </c>
      <c t="n" s="7" r="B14">
        <v>14576</v>
      </c>
      <c t="n" s="6" r="C14">
        <v>6080</v>
      </c>
    </row>
    <row spans="1:3" r="15">
      <c t="s" s="4" r="A15">
        <v>936</v>
      </c>
      <c t="s" s="4" r="B15">
        <v>937</v>
      </c>
    </row>
    <row spans="1:3" r="16">
      <c t="s" s="4" r="A16">
        <v>938</v>
      </c>
    </row>
    <row spans="1:3" r="17">
      <c t="s" s="3" r="A17">
        <v>930</v>
      </c>
    </row>
    <row spans="1:3" r="18">
      <c t="s" s="4" r="A18">
        <v>931</v>
      </c>
      <c t="n" s="7" r="B18">
        <v>632720</v>
      </c>
    </row>
    <row spans="1:3" r="19">
      <c t="s" s="4" r="A19">
        <v>932</v>
      </c>
      <c t="n" s="6" r="B19">
        <v>2777175</v>
      </c>
    </row>
    <row spans="1:3" r="20">
      <c t="s" s="4" r="A20">
        <v>585</v>
      </c>
      <c t="n" s="6" r="B20">
        <v>0</v>
      </c>
    </row>
    <row spans="1:3" r="21">
      <c t="s" s="4" r="A21">
        <v>933</v>
      </c>
      <c t="n" s="6" r="B21">
        <v>-1130707</v>
      </c>
    </row>
    <row spans="1:3" r="22">
      <c t="s" s="4" r="A22">
        <v>934</v>
      </c>
      <c t="n" s="6" r="B22">
        <v>-1396824</v>
      </c>
    </row>
    <row spans="1:3" r="23">
      <c t="s" s="4" r="A23">
        <v>935</v>
      </c>
      <c t="n" s="6" r="B23">
        <v>882364</v>
      </c>
    </row>
    <row spans="1:3" r="24">
      <c t="s" s="3" r="A24">
        <v>928</v>
      </c>
    </row>
    <row spans="1:3" r="25">
      <c t="s" s="4" r="A25">
        <v>663</v>
      </c>
      <c t="n" s="7" r="B25">
        <v>-7365</v>
      </c>
      <c t="n" s="6" r="C25">
        <v>295</v>
      </c>
    </row>
    <row spans="1:3" r="26">
      <c t="s" s="4" r="A26">
        <v>936</v>
      </c>
      <c t="s" s="4" r="B26">
        <v>939</v>
      </c>
    </row>
    <row spans="1:3" r="27">
      <c t="s" s="4" r="A27">
        <v>940</v>
      </c>
    </row>
    <row spans="1:3" r="28">
      <c t="s" s="3" r="A28">
        <v>930</v>
      </c>
    </row>
    <row spans="1:3" r="29">
      <c t="s" s="4" r="A29">
        <v>931</v>
      </c>
      <c t="n" s="7" r="B29">
        <v>2110000</v>
      </c>
    </row>
    <row spans="1:3" r="30">
      <c t="s" s="4" r="A30">
        <v>932</v>
      </c>
      <c t="n" s="6" r="B30">
        <v>195000</v>
      </c>
    </row>
    <row spans="1:3" r="31">
      <c t="s" s="4" r="A31">
        <v>585</v>
      </c>
      <c t="n" s="6" r="B31">
        <v>-600000</v>
      </c>
    </row>
    <row spans="1:3" r="32">
      <c t="s" s="4" r="A32">
        <v>933</v>
      </c>
      <c t="n" s="6" r="B32">
        <v>0</v>
      </c>
    </row>
    <row spans="1:3" r="33">
      <c t="s" s="4" r="A33">
        <v>934</v>
      </c>
      <c t="n" s="6" r="B33">
        <v>-275000</v>
      </c>
    </row>
    <row spans="1:3" r="34">
      <c t="s" s="4" r="A34">
        <v>935</v>
      </c>
      <c t="n" s="6" r="B34">
        <v>1430000</v>
      </c>
    </row>
    <row spans="1:3" r="35">
      <c t="s" s="3" r="A35">
        <v>928</v>
      </c>
    </row>
    <row spans="1:3" r="36">
      <c t="s" s="4" r="A36">
        <v>663</v>
      </c>
      <c t="n" s="7" r="B36">
        <v>200</v>
      </c>
      <c t="n" s="7" r="C36">
        <v>2042</v>
      </c>
    </row>
    <row spans="1:3" r="37">
      <c t="s" s="4" r="A37">
        <v>936</v>
      </c>
      <c t="s" s="4" r="B37">
        <v>94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14"/>
  </cols>
  <sheetData>
    <row spans="1:4" r="1">
      <c t="s" s="1" r="A1">
        <v>942</v>
      </c>
      <c t="s" s="2" r="C1">
        <v>1</v>
      </c>
    </row>
    <row spans="1:4" r="2">
      <c t="s" s="2" r="C2">
        <v>2</v>
      </c>
      <c t="s" s="2" r="D2">
        <v>23</v>
      </c>
    </row>
    <row spans="1:4" r="3">
      <c t="s" s="4" r="A3">
        <v>943</v>
      </c>
    </row>
    <row spans="1:4" r="4">
      <c t="s" s="3" r="A4">
        <v>944</v>
      </c>
    </row>
    <row spans="1:4" r="5">
      <c t="s" s="4" r="A5">
        <v>185</v>
      </c>
      <c t="s" s="4" r="B5">
        <v>71</v>
      </c>
      <c t="n" s="7" r="C5">
        <v>7411</v>
      </c>
    </row>
    <row spans="1:4" r="6">
      <c t="s" s="4" r="A6">
        <v>945</v>
      </c>
      <c t="n" s="6" r="C6">
        <v>-16940</v>
      </c>
    </row>
    <row spans="1:4" r="7">
      <c t="s" s="4" r="A7">
        <v>940</v>
      </c>
    </row>
    <row spans="1:4" r="8">
      <c t="s" s="3" r="A8">
        <v>944</v>
      </c>
    </row>
    <row spans="1:4" r="9">
      <c t="s" s="4" r="A9">
        <v>946</v>
      </c>
      <c t="n" s="6" r="C9">
        <v>1430000</v>
      </c>
      <c t="n" s="7" r="D9">
        <v>2110000</v>
      </c>
    </row>
    <row spans="1:4" r="10">
      <c t="s" s="4" r="A10">
        <v>947</v>
      </c>
    </row>
    <row spans="1:4" r="11">
      <c t="s" s="3" r="A11">
        <v>944</v>
      </c>
    </row>
    <row spans="1:4" r="12">
      <c t="s" s="4" r="A12">
        <v>946</v>
      </c>
      <c t="n" s="7" r="C12">
        <v>640329</v>
      </c>
      <c t="n" s="7" r="D12">
        <v>278317</v>
      </c>
    </row>
    <row spans="1:4" r="13">
      <c t="s" s="4" r="A13">
        <v>948</v>
      </c>
    </row>
    <row spans="1:4" r="14">
      <c t="s" s="3" r="A14">
        <v>944</v>
      </c>
    </row>
    <row spans="1:4" r="15">
      <c t="s" s="4" r="A15">
        <v>949</v>
      </c>
      <c t="s" s="4" r="C15">
        <v>941</v>
      </c>
    </row>
    <row spans="1:4" r="16">
      <c t="s" s="4" r="A16">
        <v>946</v>
      </c>
      <c t="n" s="7" r="C16">
        <v>1430000</v>
      </c>
    </row>
    <row spans="1:4" r="17">
      <c t="s" s="4" r="A17">
        <v>185</v>
      </c>
      <c t="s" s="4" r="B17">
        <v>71</v>
      </c>
      <c t="n" s="6" r="C17">
        <v>200</v>
      </c>
    </row>
    <row spans="1:4" r="18">
      <c t="s" s="4" r="A18">
        <v>945</v>
      </c>
      <c t="n" s="7" r="C18">
        <v>-1986</v>
      </c>
    </row>
    <row spans="1:4" r="19">
      <c t="s" s="4" r="A19">
        <v>950</v>
      </c>
      <c t="s" s="4" r="C19">
        <v>86</v>
      </c>
    </row>
    <row spans="1:4" r="20">
      <c t="s" s="4" r="A20">
        <v>951</v>
      </c>
    </row>
    <row spans="1:4" r="21">
      <c t="s" s="3" r="A21">
        <v>944</v>
      </c>
    </row>
    <row spans="1:4" r="22">
      <c t="s" s="4" r="A22">
        <v>949</v>
      </c>
      <c t="s" s="4" r="C22">
        <v>939</v>
      </c>
    </row>
    <row spans="1:4" r="23">
      <c t="s" s="4" r="A23">
        <v>946</v>
      </c>
      <c t="n" s="7" r="C23">
        <v>882364</v>
      </c>
    </row>
    <row spans="1:4" r="24">
      <c t="s" s="4" r="A24">
        <v>185</v>
      </c>
      <c t="s" s="4" r="B24">
        <v>71</v>
      </c>
      <c t="n" s="6" r="C24">
        <v>-7365</v>
      </c>
    </row>
    <row spans="1:4" r="25">
      <c t="s" s="4" r="A25">
        <v>945</v>
      </c>
      <c t="n" s="7" r="C25">
        <v>-21626</v>
      </c>
    </row>
    <row spans="1:4" r="26">
      <c t="s" s="4" r="A26">
        <v>950</v>
      </c>
      <c t="s" s="4" r="C26">
        <v>68</v>
      </c>
    </row>
    <row spans="1:4" r="27">
      <c t="s" s="4" r="A27">
        <v>952</v>
      </c>
    </row>
    <row spans="1:4" r="28">
      <c t="s" s="3" r="A28">
        <v>944</v>
      </c>
    </row>
    <row spans="1:4" r="29">
      <c t="s" s="4" r="A29">
        <v>949</v>
      </c>
      <c t="s" s="4" r="C29">
        <v>937</v>
      </c>
    </row>
    <row spans="1:4" r="30">
      <c t="s" s="4" r="A30">
        <v>946</v>
      </c>
      <c t="n" s="7" r="C30">
        <v>640329</v>
      </c>
    </row>
    <row spans="1:4" r="31">
      <c t="s" s="4" r="A31">
        <v>185</v>
      </c>
      <c t="s" s="4" r="B31">
        <v>71</v>
      </c>
      <c t="n" s="6" r="C31">
        <v>14576</v>
      </c>
    </row>
    <row spans="1:4" r="32">
      <c t="s" s="4" r="A32">
        <v>945</v>
      </c>
      <c t="n" s="7" r="C32">
        <v>6672</v>
      </c>
    </row>
    <row spans="1:4" r="33">
      <c t="s" s="4" r="A33">
        <v>950</v>
      </c>
      <c t="s" s="4" r="C33">
        <v>68</v>
      </c>
    </row>
    <row spans="1:4" r="34">
      <c t="n" r="A34"/>
    </row>
    <row spans="1:4" r="35">
      <c t="s" s="4" r="A35">
        <v>71</v>
      </c>
      <c t="s" s="4" r="B35">
        <v>953</v>
      </c>
    </row>
  </sheetData>
  <mergeCells count="3">
    <mergeCell ref="A1:B2"/>
    <mergeCell ref="A34:C34"/>
    <mergeCell ref="B35:C3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4</v>
      </c>
      <c t="s" s="2" r="B1">
        <v>1</v>
      </c>
    </row>
    <row spans="1:3" r="2">
      <c t="s" s="2" r="B2">
        <v>2</v>
      </c>
      <c t="s" s="2" r="C2">
        <v>65</v>
      </c>
    </row>
    <row spans="1:3" r="3">
      <c t="s" s="3" r="A3">
        <v>212</v>
      </c>
    </row>
    <row spans="1:3" r="4">
      <c t="s" s="4" r="A4">
        <v>955</v>
      </c>
      <c t="n" s="9" r="B4">
        <v>1.6</v>
      </c>
      <c t="n" s="9" r="C4">
        <v>2.4</v>
      </c>
    </row>
    <row spans="1:3" r="5">
      <c t="s" s="4" r="A5">
        <v>956</v>
      </c>
      <c t="n" s="10" r="B5">
        <v>0.1</v>
      </c>
      <c t="n" s="9" r="C5">
        <v>0.1</v>
      </c>
    </row>
    <row spans="1:3" r="6">
      <c t="s" s="4" r="A6">
        <v>957</v>
      </c>
      <c t="n" s="9" r="B6">
        <v>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8</v>
      </c>
      <c t="s" s="2" r="B1">
        <v>64</v>
      </c>
      <c t="s" s="2" r="D1">
        <v>1</v>
      </c>
    </row>
    <row spans="1:5" r="2">
      <c t="s" s="2" r="B2">
        <v>2</v>
      </c>
      <c t="s" s="2" r="C2">
        <v>65</v>
      </c>
      <c t="s" s="2" r="D2">
        <v>2</v>
      </c>
      <c t="s" s="2" r="E2">
        <v>65</v>
      </c>
    </row>
    <row spans="1:5" r="3">
      <c t="s" s="3" r="A3">
        <v>959</v>
      </c>
    </row>
    <row spans="1:5" r="4">
      <c t="s" s="4" r="A4">
        <v>419</v>
      </c>
      <c t="n" s="7" r="D4">
        <v>1763</v>
      </c>
    </row>
    <row spans="1:5" r="5">
      <c t="s" s="4" r="A5">
        <v>960</v>
      </c>
      <c t="n" s="7" r="B5">
        <v>-1</v>
      </c>
      <c t="n" s="7" r="C5">
        <v>0</v>
      </c>
      <c t="n" s="6" r="D5">
        <v>-1</v>
      </c>
      <c t="n" s="7" r="E5">
        <v>0</v>
      </c>
    </row>
    <row spans="1:5" r="6">
      <c t="s" s="4" r="A6">
        <v>432</v>
      </c>
      <c t="n" s="6" r="B6">
        <v>1589</v>
      </c>
      <c t="n" s="6" r="D6">
        <v>1589</v>
      </c>
    </row>
    <row spans="1:5" r="7">
      <c t="s" s="4" r="A7">
        <v>961</v>
      </c>
    </row>
    <row spans="1:5" r="8">
      <c t="s" s="3" r="A8">
        <v>959</v>
      </c>
    </row>
    <row spans="1:5" r="9">
      <c t="s" s="4" r="A9">
        <v>419</v>
      </c>
      <c t="n" s="6" r="D9">
        <v>1763</v>
      </c>
      <c t="n" s="6" r="E9">
        <v>8413</v>
      </c>
    </row>
    <row spans="1:5" r="10">
      <c t="s" s="4" r="A10">
        <v>962</v>
      </c>
      <c t="n" s="6" r="D10">
        <v>-175</v>
      </c>
      <c t="n" s="6" r="E10">
        <v>-6393</v>
      </c>
    </row>
    <row spans="1:5" r="11">
      <c t="s" s="4" r="A11">
        <v>963</v>
      </c>
      <c t="n" s="6" r="D11">
        <v>0</v>
      </c>
      <c t="n" s="6" r="E11">
        <v>360</v>
      </c>
    </row>
    <row spans="1:5" r="12">
      <c t="s" s="4" r="A12">
        <v>964</v>
      </c>
      <c t="n" s="6" r="D12">
        <v>-175</v>
      </c>
      <c t="n" s="6" r="E12">
        <v>-6033</v>
      </c>
    </row>
    <row spans="1:5" r="13">
      <c t="s" s="4" r="A13">
        <v>960</v>
      </c>
      <c t="n" s="6" r="D13">
        <v>1</v>
      </c>
      <c t="n" s="6" r="E13">
        <v>0</v>
      </c>
    </row>
    <row spans="1:5" r="14">
      <c t="s" s="4" r="A14">
        <v>432</v>
      </c>
      <c t="n" s="7" r="B14">
        <v>1589</v>
      </c>
      <c t="n" s="7" r="C14">
        <v>2380</v>
      </c>
      <c t="n" s="7" r="D14">
        <v>1589</v>
      </c>
      <c t="n" s="7" r="E14">
        <v>238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5</v>
      </c>
      <c t="s" s="2" r="B1">
        <v>64</v>
      </c>
      <c t="s" s="2" r="D1">
        <v>1</v>
      </c>
    </row>
    <row spans="1:5" r="2">
      <c t="s" s="2" r="B2">
        <v>2</v>
      </c>
      <c t="s" s="2" r="C2">
        <v>65</v>
      </c>
      <c t="s" s="2" r="D2">
        <v>2</v>
      </c>
      <c t="s" s="2" r="E2">
        <v>65</v>
      </c>
    </row>
    <row spans="1:5" r="3">
      <c t="s" s="3" r="A3">
        <v>212</v>
      </c>
    </row>
    <row spans="1:5" r="4">
      <c t="s" s="4" r="A4">
        <v>966</v>
      </c>
      <c t="n" s="7" r="B4">
        <v>-514</v>
      </c>
      <c t="n" s="7" r="C4">
        <v>-164</v>
      </c>
      <c t="n" s="7" r="D4">
        <v>-1905</v>
      </c>
      <c t="n" s="7" r="E4">
        <v>-875</v>
      </c>
    </row>
    <row spans="1:5" r="5">
      <c t="s" s="4" r="A5">
        <v>967</v>
      </c>
      <c t="n" s="6" r="B5">
        <v>-70</v>
      </c>
      <c t="n" s="6" r="C5">
        <v>-5950</v>
      </c>
      <c t="n" s="6" r="D5">
        <v>-175</v>
      </c>
      <c t="n" s="6" r="E5">
        <v>-6393</v>
      </c>
    </row>
    <row spans="1:5" r="6">
      <c t="s" s="4" r="A6">
        <v>968</v>
      </c>
      <c t="n" s="7" r="B6">
        <v>-584</v>
      </c>
      <c t="n" s="7" r="C6">
        <v>-6114</v>
      </c>
      <c t="n" s="7" r="D6">
        <v>-2080</v>
      </c>
      <c t="n" s="7" r="E6">
        <v>-726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69</v>
      </c>
      <c t="s" s="2" r="C1">
        <v>64</v>
      </c>
      <c t="s" s="2" r="E1">
        <v>1</v>
      </c>
    </row>
    <row spans="1:6" r="2">
      <c t="s" s="2" r="C2">
        <v>2</v>
      </c>
      <c t="s" s="2" r="D2">
        <v>65</v>
      </c>
      <c t="s" s="2" r="E2">
        <v>2</v>
      </c>
      <c t="s" s="2" r="F2">
        <v>65</v>
      </c>
    </row>
    <row spans="1:6" r="3">
      <c t="s" s="3" r="A3">
        <v>970</v>
      </c>
    </row>
    <row spans="1:6" r="4">
      <c t="s" s="4" r="A4">
        <v>84</v>
      </c>
      <c t="n" s="7" r="C4">
        <v>91033</v>
      </c>
      <c t="n" s="7" r="D4">
        <v>124897</v>
      </c>
      <c t="n" s="7" r="E4">
        <v>197122</v>
      </c>
      <c t="n" s="7" r="F4">
        <v>244293</v>
      </c>
    </row>
    <row spans="1:6" r="5">
      <c t="s" s="4" r="A5">
        <v>810</v>
      </c>
    </row>
    <row spans="1:6" r="6">
      <c t="s" s="3" r="A6">
        <v>970</v>
      </c>
    </row>
    <row spans="1:6" r="7">
      <c t="s" s="4" r="A7">
        <v>84</v>
      </c>
      <c t="s" s="4" r="B7">
        <v>81</v>
      </c>
      <c t="n" s="6" r="C7">
        <v>52803</v>
      </c>
      <c t="n" s="6" r="D7">
        <v>74066</v>
      </c>
      <c t="n" s="6" r="E7">
        <v>120578</v>
      </c>
      <c t="n" s="6" r="F7">
        <v>147891</v>
      </c>
    </row>
    <row spans="1:6" r="8">
      <c t="s" s="4" r="A8">
        <v>684</v>
      </c>
    </row>
    <row spans="1:6" r="9">
      <c t="s" s="3" r="A9">
        <v>970</v>
      </c>
    </row>
    <row spans="1:6" r="10">
      <c t="s" s="4" r="A10">
        <v>84</v>
      </c>
      <c t="n" s="6" r="C10">
        <v>18133</v>
      </c>
      <c t="n" s="6" r="D10">
        <v>15674</v>
      </c>
      <c t="n" s="6" r="E10">
        <v>36307</v>
      </c>
      <c t="n" s="6" r="F10">
        <v>29955</v>
      </c>
    </row>
    <row spans="1:6" r="11">
      <c t="s" s="4" r="A11">
        <v>830</v>
      </c>
    </row>
    <row spans="1:6" r="12">
      <c t="s" s="3" r="A12">
        <v>970</v>
      </c>
    </row>
    <row spans="1:6" r="13">
      <c t="s" s="4" r="A13">
        <v>84</v>
      </c>
      <c t="n" s="6" r="C13">
        <v>12715</v>
      </c>
      <c t="n" s="6" r="D13">
        <v>25710</v>
      </c>
      <c t="n" s="6" r="E13">
        <v>25428</v>
      </c>
      <c t="n" s="6" r="F13">
        <v>48625</v>
      </c>
    </row>
    <row spans="1:6" r="14">
      <c t="s" s="4" r="A14">
        <v>971</v>
      </c>
    </row>
    <row spans="1:6" r="15">
      <c t="s" s="3" r="A15">
        <v>970</v>
      </c>
    </row>
    <row spans="1:6" r="16">
      <c t="s" s="4" r="A16">
        <v>84</v>
      </c>
      <c t="n" s="6" r="C16">
        <v>6129</v>
      </c>
      <c t="n" s="6" r="D16">
        <v>6651</v>
      </c>
      <c t="n" s="6" r="E16">
        <v>12270</v>
      </c>
      <c t="n" s="6" r="F16">
        <v>12780</v>
      </c>
    </row>
    <row spans="1:6" r="17">
      <c t="s" s="4" r="A17">
        <v>972</v>
      </c>
    </row>
    <row spans="1:6" r="18">
      <c t="s" s="3" r="A18">
        <v>970</v>
      </c>
    </row>
    <row spans="1:6" r="19">
      <c t="s" s="4" r="A19">
        <v>84</v>
      </c>
      <c t="n" s="7" r="C19">
        <v>1253</v>
      </c>
      <c t="n" s="7" r="D19">
        <v>2796</v>
      </c>
      <c t="n" s="7" r="E19">
        <v>2539</v>
      </c>
      <c t="n" s="7" r="F19">
        <v>5042</v>
      </c>
    </row>
    <row spans="1:6" r="20">
      <c t="n" r="A20"/>
    </row>
    <row spans="1:6" r="21">
      <c t="s" s="4" r="A21">
        <v>71</v>
      </c>
      <c t="s" s="4" r="B21">
        <v>973</v>
      </c>
    </row>
    <row spans="1:6" r="22">
      <c t="s" s="4" r="A22">
        <v>100</v>
      </c>
      <c t="s" s="4" r="B22">
        <v>974</v>
      </c>
    </row>
  </sheetData>
  <mergeCells count="6">
    <mergeCell ref="A1:B2"/>
    <mergeCell ref="C1:D1"/>
    <mergeCell ref="E1:F1"/>
    <mergeCell ref="A20:E20"/>
    <mergeCell ref="B21:E21"/>
    <mergeCell ref="B22:E2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975</v>
      </c>
      <c t="s" s="2" r="B1">
        <v>64</v>
      </c>
      <c t="s" s="2" r="C1">
        <v>1</v>
      </c>
    </row>
    <row spans="1:3" r="2">
      <c t="s" s="2" r="B2">
        <v>2</v>
      </c>
      <c t="s" s="2" r="C2">
        <v>2</v>
      </c>
    </row>
    <row spans="1:3" r="3">
      <c t="s" s="4" r="A3">
        <v>443</v>
      </c>
    </row>
    <row spans="1:3" r="4">
      <c t="s" s="3" r="A4">
        <v>976</v>
      </c>
    </row>
    <row spans="1:3" r="5">
      <c t="s" s="4" r="A5">
        <v>977</v>
      </c>
      <c t="n" s="9" r="B5">
        <v>4.3</v>
      </c>
      <c t="n" s="9" r="C5">
        <v>1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8</v>
      </c>
      <c t="s" s="2" r="B1">
        <v>64</v>
      </c>
      <c t="s" s="2" r="D1">
        <v>1</v>
      </c>
    </row>
    <row spans="1:5" r="2">
      <c t="s" s="2" r="B2">
        <v>2</v>
      </c>
      <c t="s" s="2" r="C2">
        <v>65</v>
      </c>
      <c t="s" s="2" r="D2">
        <v>2</v>
      </c>
      <c t="s" s="2" r="E2">
        <v>65</v>
      </c>
    </row>
    <row spans="1:5" r="3">
      <c t="s" s="3" r="A3">
        <v>976</v>
      </c>
    </row>
    <row spans="1:5" r="4">
      <c t="s" s="4" r="A4">
        <v>979</v>
      </c>
      <c t="n" s="7" r="B4">
        <v>160518</v>
      </c>
      <c t="n" s="7" r="C4">
        <v>175108</v>
      </c>
      <c t="n" s="7" r="D4">
        <v>322647</v>
      </c>
      <c t="n" s="7" r="E4">
        <v>355405</v>
      </c>
    </row>
    <row spans="1:5" r="5">
      <c t="s" s="4" r="A5">
        <v>980</v>
      </c>
      <c t="n" s="6" r="B5">
        <v>85532</v>
      </c>
      <c t="n" s="6" r="C5">
        <v>89991</v>
      </c>
      <c t="n" s="6" r="D5">
        <v>169902</v>
      </c>
      <c t="n" s="6" r="E5">
        <v>181205</v>
      </c>
    </row>
    <row spans="1:5" r="6">
      <c t="s" s="4" r="A6">
        <v>981</v>
      </c>
      <c t="n" s="6" r="B6">
        <v>74986</v>
      </c>
      <c t="n" s="6" r="C6">
        <v>85117</v>
      </c>
      <c t="n" s="6" r="D6">
        <v>152745</v>
      </c>
      <c t="n" s="6" r="E6">
        <v>174200</v>
      </c>
    </row>
    <row spans="1:5" r="7">
      <c t="s" s="4" r="A7">
        <v>982</v>
      </c>
      <c t="n" s="6" r="B7">
        <v>27628</v>
      </c>
      <c t="n" s="6" r="C7">
        <v>13276</v>
      </c>
      <c t="n" s="6" r="D7">
        <v>45829</v>
      </c>
      <c t="n" s="6" r="E7">
        <v>30999</v>
      </c>
    </row>
    <row spans="1:5" r="8">
      <c t="s" s="4" r="A8">
        <v>983</v>
      </c>
      <c t="n" s="7" r="B8">
        <v>47358</v>
      </c>
      <c t="n" s="7" r="C8">
        <v>71841</v>
      </c>
      <c t="n" s="7" r="D8">
        <v>106916</v>
      </c>
      <c t="n" s="7" r="E8">
        <v>14320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Organization, Business Environm</vt:lpstr>
      <vt:lpstr>Securitizations and Variable In</vt:lpstr>
      <vt:lpstr>Fair Value</vt:lpstr>
      <vt:lpstr>Sales of Advances and MSRs</vt:lpstr>
      <vt:lpstr>Loans Held for Sale</vt:lpstr>
      <vt:lpstr>Advances</vt:lpstr>
      <vt:lpstr>Match Funded Advances</vt:lpstr>
      <vt:lpstr>Mortgage Servicing</vt:lpstr>
      <vt:lpstr>Receivables</vt:lpstr>
      <vt:lpstr>Other Assets</vt:lpstr>
      <vt:lpstr>Borrowings</vt:lpstr>
      <vt:lpstr>Other Liabilities</vt:lpstr>
      <vt:lpstr>Derivative Financial Instrument</vt:lpstr>
      <vt:lpstr>Interest Expense</vt:lpstr>
      <vt:lpstr>Basic and Diluted Earnings per </vt:lpstr>
      <vt:lpstr>Business Segment Reporting</vt:lpstr>
      <vt:lpstr>Regulatory Requirements</vt:lpstr>
      <vt:lpstr>Commitments</vt:lpstr>
      <vt:lpstr>Contingencies</vt:lpstr>
      <vt:lpstr>Subsequent Events</vt:lpstr>
      <vt:lpstr>Organization, Business Enviro29</vt:lpstr>
      <vt:lpstr>Securitizations and Variable 30</vt:lpstr>
      <vt:lpstr>Fair Value (Tables)</vt:lpstr>
      <vt:lpstr>Sales of Advances and MSRs (Tab</vt:lpstr>
      <vt:lpstr>Loans Held for Sale (Tables)</vt:lpstr>
      <vt:lpstr>Advances (Tables)</vt:lpstr>
      <vt:lpstr>Match Funded Advances (Tables)</vt:lpstr>
      <vt:lpstr>Mortgage Servicing (Tables)</vt:lpstr>
      <vt:lpstr>Receivables (Tables)</vt:lpstr>
      <vt:lpstr>Other Assets (Tables)</vt:lpstr>
      <vt:lpstr>Borrowings (Tables)</vt:lpstr>
      <vt:lpstr>Other Liabilities (Tables)</vt:lpstr>
      <vt:lpstr>Derivative Financial Instrume41</vt:lpstr>
      <vt:lpstr>Interest Expense (Tables)</vt:lpstr>
      <vt:lpstr>Basic and Diluted Earnings pe43</vt:lpstr>
      <vt:lpstr>Business Segment Reporting (Tab</vt:lpstr>
      <vt:lpstr>Contingencies (Tables)</vt:lpstr>
      <vt:lpstr>Organization, Business Enviro46</vt:lpstr>
      <vt:lpstr>Securitizations and Variable 47</vt:lpstr>
      <vt:lpstr>Securitizations and Variable 48</vt:lpstr>
      <vt:lpstr>Securitizations and Variable 49</vt:lpstr>
      <vt:lpstr>Fair Value - Schedule of Fair V</vt:lpstr>
      <vt:lpstr>Fair Value - Schedule of Fair51</vt:lpstr>
      <vt:lpstr>Fair Value - Schedule of Reconc</vt:lpstr>
      <vt:lpstr>Fair Value - Schedule of Reco53</vt:lpstr>
      <vt:lpstr>Fair Value - Narrative (Details</vt:lpstr>
      <vt:lpstr>Fair Value - Schedule of Signif</vt:lpstr>
      <vt:lpstr>Sales of Advances and MSRs - Sc</vt:lpstr>
      <vt:lpstr>Sales of Advances and MSRs Sche</vt:lpstr>
      <vt:lpstr>Sales of Advances and MSRs - Na</vt:lpstr>
      <vt:lpstr>Loans Held for Sale - Schedule </vt:lpstr>
      <vt:lpstr>Loans Held for Sale - Schedul60</vt:lpstr>
      <vt:lpstr>Loans Held for Sale - Narrative</vt:lpstr>
      <vt:lpstr>Loans Held for Sale - Schedul62</vt:lpstr>
      <vt:lpstr>Loans Held for Sale - Schedul63</vt:lpstr>
      <vt:lpstr>Loans Held for Sale Schedule of</vt:lpstr>
      <vt:lpstr>Loans Held for Sale - Schedul65</vt:lpstr>
      <vt:lpstr>Advances - Schedule of Advances</vt:lpstr>
      <vt:lpstr>Advances - Narrative (Details)</vt:lpstr>
      <vt:lpstr>Advances - Schedule of Activity</vt:lpstr>
      <vt:lpstr>Advances Schedule of Changes in</vt:lpstr>
      <vt:lpstr>Match Funded Advances - Schedul</vt:lpstr>
      <vt:lpstr>Match Funded Advances - Sched71</vt:lpstr>
      <vt:lpstr>Mortgage Servicing - Schedule o</vt:lpstr>
      <vt:lpstr>Mortgage Servicing - Schedule73</vt:lpstr>
      <vt:lpstr>Mortgage Servicing - Schedule74</vt:lpstr>
      <vt:lpstr>Mortgage Servicing - Schedule75</vt:lpstr>
      <vt:lpstr>Mortgage Servicing - Schedule76</vt:lpstr>
      <vt:lpstr>Mortgage Servicing - Narrative </vt:lpstr>
      <vt:lpstr>Mortgage Servicing - Schedule78</vt:lpstr>
      <vt:lpstr>Receivables - Schedule of Recei</vt:lpstr>
      <vt:lpstr>Receivables - Schedule of Rec80</vt:lpstr>
      <vt:lpstr>Other Assets - Schedule of Othe</vt:lpstr>
      <vt:lpstr>Other Assets - Schedule of Ot82</vt:lpstr>
      <vt:lpstr>Borrowings - Schedule of Match </vt:lpstr>
      <vt:lpstr>Borrowings - Schedule of Matc84</vt:lpstr>
      <vt:lpstr>Borrowings - Narrative (Details</vt:lpstr>
      <vt:lpstr>Borrowings - Schedule of Financ</vt:lpstr>
      <vt:lpstr>Borrowings - Schedule of Fina87</vt:lpstr>
      <vt:lpstr>Borrowings - Schedule of Other </vt:lpstr>
      <vt:lpstr>Borrowings - Schedule of Othe89</vt:lpstr>
      <vt:lpstr>Other Liabilities - Schedule of</vt:lpstr>
      <vt:lpstr>Other Liabilities - Schedule 91</vt:lpstr>
      <vt:lpstr>Derivative Financial Instrume92</vt:lpstr>
      <vt:lpstr>Derivative Financial Instrume93</vt:lpstr>
      <vt:lpstr>Derivative Financial Instrume94</vt:lpstr>
      <vt:lpstr>Derivative Financial Instrume95</vt:lpstr>
      <vt:lpstr>Derivative Financial Instrume96</vt:lpstr>
      <vt:lpstr>Interest Expense - Schedule of </vt:lpstr>
      <vt:lpstr>Interest Expense - Schedule o98</vt:lpstr>
      <vt:lpstr>Interest Expense - Schedule o99</vt:lpstr>
      <vt:lpstr>Basic and Diluted Earnings p100</vt:lpstr>
      <vt:lpstr>Business Segment Reporting - Sc</vt:lpstr>
      <vt:lpstr>Business Segment Reporting -102</vt:lpstr>
      <vt:lpstr>Regulatory Requirements - Narra</vt:lpstr>
      <vt:lpstr>Commitments - Narrative (Detail</vt:lpstr>
      <vt:lpstr>Contingencies - Narrative (Deta</vt:lpstr>
      <vt:lpstr>Contingencies - Schedule of Ind</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9:43:28Z</dcterms:created>
  <dcterms:modified xmlns:dcterms="http://purl.org/dc/terms/" xmlns:xsi="http://www.w3.org/2001/XMLSchema-instance" xsi:type="dcterms:W3CDTF">2016-07-27T19:43:28Z</dcterms:modified>
  <dc:title xmlns:dc="http://purl.org/dc/elements/1.1/">Untitled</dc:title>
  <dc:description xmlns:dc="http://purl.org/dc/elements/1.1/"/>
  <dc:subject xmlns:dc="http://purl.org/dc/elements/1.1/"/>
  <cp:keywords/>
  <cp:category/>
</cp:coreProperties>
</file>